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Real Estate Debt Investments" sheetId="12" state="visible" r:id="rId12"/>
    <sheet xmlns:r="http://schemas.openxmlformats.org/officeDocument/2006/relationships" name="Healthcare-Related Securities" sheetId="13" state="visible" r:id="rId13"/>
    <sheet xmlns:r="http://schemas.openxmlformats.org/officeDocument/2006/relationships" name="Borrowings" sheetId="14" state="visible" r:id="rId14"/>
    <sheet xmlns:r="http://schemas.openxmlformats.org/officeDocument/2006/relationships" name="Related Party Arrangement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Quarterly Financial Inform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Operating Real Estate (Tables)" sheetId="28" state="visible" r:id="rId28"/>
    <sheet xmlns:r="http://schemas.openxmlformats.org/officeDocument/2006/relationships" name="Investments in Unconsolidated_2" sheetId="29" state="visible" r:id="rId29"/>
    <sheet xmlns:r="http://schemas.openxmlformats.org/officeDocument/2006/relationships" name="Real Estate Debt Investments (T" sheetId="30" state="visible" r:id="rId30"/>
    <sheet xmlns:r="http://schemas.openxmlformats.org/officeDocument/2006/relationships" name="Healthcare-Related Securities (" sheetId="31" state="visible" r:id="rId31"/>
    <sheet xmlns:r="http://schemas.openxmlformats.org/officeDocument/2006/relationships" name="Borrowings (Tables)" sheetId="32" state="visible" r:id="rId32"/>
    <sheet xmlns:r="http://schemas.openxmlformats.org/officeDocument/2006/relationships" name="Related Party Arrangements (Tab" sheetId="33" state="visible" r:id="rId33"/>
    <sheet xmlns:r="http://schemas.openxmlformats.org/officeDocument/2006/relationships" name="Stockholders' Equity (Tables)" sheetId="34" state="visible" r:id="rId34"/>
    <sheet xmlns:r="http://schemas.openxmlformats.org/officeDocument/2006/relationships" name="Fair Value (Tables)" sheetId="35" state="visible" r:id="rId35"/>
    <sheet xmlns:r="http://schemas.openxmlformats.org/officeDocument/2006/relationships" name="Quarterly Financial Informati_2" sheetId="36" state="visible" r:id="rId36"/>
    <sheet xmlns:r="http://schemas.openxmlformats.org/officeDocument/2006/relationships" name="Segment Reporting (Tables)" sheetId="37" state="visible" r:id="rId37"/>
    <sheet xmlns:r="http://schemas.openxmlformats.org/officeDocument/2006/relationships" name="Business and Organization (Det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Operating Real Estate - Identif" sheetId="48" state="visible" r:id="rId48"/>
    <sheet xmlns:r="http://schemas.openxmlformats.org/officeDocument/2006/relationships" name="Operating Real Estate - Narrati" sheetId="49" state="visible" r:id="rId49"/>
    <sheet xmlns:r="http://schemas.openxmlformats.org/officeDocument/2006/relationships" name="Operating Real Estate - Minimum"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Real Estate Debt Investments - " sheetId="53" state="visible" r:id="rId53"/>
    <sheet xmlns:r="http://schemas.openxmlformats.org/officeDocument/2006/relationships" name="Real Estate Debt Investments _2" sheetId="54" state="visible" r:id="rId54"/>
    <sheet xmlns:r="http://schemas.openxmlformats.org/officeDocument/2006/relationships" name="Healthcare-Related Securities -" sheetId="55" state="visible" r:id="rId55"/>
    <sheet xmlns:r="http://schemas.openxmlformats.org/officeDocument/2006/relationships" name="Healthcare-Related Securities_2" sheetId="56" state="visible" r:id="rId56"/>
    <sheet xmlns:r="http://schemas.openxmlformats.org/officeDocument/2006/relationships" name="Healthcare-Related Securities_3" sheetId="57" state="visible" r:id="rId57"/>
    <sheet xmlns:r="http://schemas.openxmlformats.org/officeDocument/2006/relationships" name="Borrowings - Schedule of Borrow" sheetId="58" state="visible" r:id="rId58"/>
    <sheet xmlns:r="http://schemas.openxmlformats.org/officeDocument/2006/relationships" name="Borrowings - Maturity Schedule " sheetId="59" state="visible" r:id="rId59"/>
    <sheet xmlns:r="http://schemas.openxmlformats.org/officeDocument/2006/relationships" name="Borrowings - Narrative (Details" sheetId="60" state="visible" r:id="rId60"/>
    <sheet xmlns:r="http://schemas.openxmlformats.org/officeDocument/2006/relationships" name="Related Party Arrangements - Ad" sheetId="61" state="visible" r:id="rId61"/>
    <sheet xmlns:r="http://schemas.openxmlformats.org/officeDocument/2006/relationships" name="Related Party Arrangements - Fe" sheetId="62" state="visible" r:id="rId62"/>
    <sheet xmlns:r="http://schemas.openxmlformats.org/officeDocument/2006/relationships" name="Related Party Arrangements - Re" sheetId="63" state="visible" r:id="rId63"/>
    <sheet xmlns:r="http://schemas.openxmlformats.org/officeDocument/2006/relationships" name="Related Party Arrangements - Su" sheetId="64" state="visible" r:id="rId64"/>
    <sheet xmlns:r="http://schemas.openxmlformats.org/officeDocument/2006/relationships" name="Related Party Arrangements - Is" sheetId="65" state="visible" r:id="rId65"/>
    <sheet xmlns:r="http://schemas.openxmlformats.org/officeDocument/2006/relationships" name="Related Party Arrangements - In" sheetId="66" state="visible" r:id="rId66"/>
    <sheet xmlns:r="http://schemas.openxmlformats.org/officeDocument/2006/relationships" name="Related Party Arrangements - Sc" sheetId="67" state="visible" r:id="rId67"/>
    <sheet xmlns:r="http://schemas.openxmlformats.org/officeDocument/2006/relationships" name="Related Party Arrangements - Or" sheetId="68" state="visible" r:id="rId68"/>
    <sheet xmlns:r="http://schemas.openxmlformats.org/officeDocument/2006/relationships" name="Related Party Arrangements - Co" sheetId="69" state="visible" r:id="rId69"/>
    <sheet xmlns:r="http://schemas.openxmlformats.org/officeDocument/2006/relationships" name="Equity-Based Compensation (Deta" sheetId="70" state="visible" r:id="rId70"/>
    <sheet xmlns:r="http://schemas.openxmlformats.org/officeDocument/2006/relationships" name="Stockholders' Equity - Common S" sheetId="71" state="visible" r:id="rId71"/>
    <sheet xmlns:r="http://schemas.openxmlformats.org/officeDocument/2006/relationships" name="Stockholders' Equity - Distribu" sheetId="72" state="visible" r:id="rId72"/>
    <sheet xmlns:r="http://schemas.openxmlformats.org/officeDocument/2006/relationships" name="Stockholders' Equity - Distri_2" sheetId="73" state="visible" r:id="rId73"/>
    <sheet xmlns:r="http://schemas.openxmlformats.org/officeDocument/2006/relationships" name="Stockholder's Equity - Dividend" sheetId="74" state="visible" r:id="rId74"/>
    <sheet xmlns:r="http://schemas.openxmlformats.org/officeDocument/2006/relationships" name="Stockholders' Equity - Share Re" sheetId="75" state="visible" r:id="rId75"/>
    <sheet xmlns:r="http://schemas.openxmlformats.org/officeDocument/2006/relationships" name="Non-controlling Interests (Deta" sheetId="76" state="visible" r:id="rId76"/>
    <sheet xmlns:r="http://schemas.openxmlformats.org/officeDocument/2006/relationships" name="Fair Value - Schedule of Fair V" sheetId="77" state="visible" r:id="rId77"/>
    <sheet xmlns:r="http://schemas.openxmlformats.org/officeDocument/2006/relationships" name="Fair Value - Narrative (Details" sheetId="78" state="visible" r:id="rId78"/>
    <sheet xmlns:r="http://schemas.openxmlformats.org/officeDocument/2006/relationships" name="Fair Value - Change in Assets M" sheetId="79" state="visible" r:id="rId79"/>
    <sheet xmlns:r="http://schemas.openxmlformats.org/officeDocument/2006/relationships" name="Fair Value - Change in Liabilit" sheetId="80" state="visible" r:id="rId80"/>
    <sheet xmlns:r="http://schemas.openxmlformats.org/officeDocument/2006/relationships" name="Fair Value - Schedule of the Pr" sheetId="81" state="visible" r:id="rId81"/>
    <sheet xmlns:r="http://schemas.openxmlformats.org/officeDocument/2006/relationships" name="Quarterly Financial Informati_3" sheetId="82" state="visible" r:id="rId82"/>
    <sheet xmlns:r="http://schemas.openxmlformats.org/officeDocument/2006/relationships" name="Segment Reporting - Narrative (" sheetId="83" state="visible" r:id="rId83"/>
    <sheet xmlns:r="http://schemas.openxmlformats.org/officeDocument/2006/relationships" name="Segment Reporting - Schedule of" sheetId="84" state="visible" r:id="rId84"/>
    <sheet xmlns:r="http://schemas.openxmlformats.org/officeDocument/2006/relationships" name="Segment Reporting - Segment Sta" sheetId="85" state="visible" r:id="rId85"/>
    <sheet xmlns:r="http://schemas.openxmlformats.org/officeDocument/2006/relationships" name="Segment Reporting - Summary of " sheetId="86" state="visible" r:id="rId86"/>
    <sheet xmlns:r="http://schemas.openxmlformats.org/officeDocument/2006/relationships" name="Commitment and Contingencies (D" sheetId="87" state="visible" r:id="rId87"/>
    <sheet xmlns:r="http://schemas.openxmlformats.org/officeDocument/2006/relationships" name="Subsequent Events - Distributio" sheetId="88" state="visible" r:id="rId88"/>
    <sheet xmlns:r="http://schemas.openxmlformats.org/officeDocument/2006/relationships" name="Subsequent Events - Share Repur" sheetId="89" state="visible" r:id="rId89"/>
    <sheet xmlns:r="http://schemas.openxmlformats.org/officeDocument/2006/relationships" name="Subsequent Events - Disposition" sheetId="90" state="visible" r:id="rId90"/>
    <sheet xmlns:r="http://schemas.openxmlformats.org/officeDocument/2006/relationships" name="Schedule III - Real Estate an_2" sheetId="91" state="visible" r:id="rId91"/>
    <sheet xmlns:r="http://schemas.openxmlformats.org/officeDocument/2006/relationships" name="Schedule III - Real Estate an_3" sheetId="92" state="visible" r:id="rId92"/>
    <sheet xmlns:r="http://schemas.openxmlformats.org/officeDocument/2006/relationships" name="Schedule IV - Mortgage Loans _2" sheetId="93" state="visible" r:id="rId93"/>
    <sheet xmlns:r="http://schemas.openxmlformats.org/officeDocument/2006/relationships" name="Schedule IV - Mortgage Loans _3" sheetId="94" state="visible" r:id="rId94"/>
  </sheets>
  <definedNames/>
  <calcPr calcId="124519" fullCalcOnLoad="1"/>
</workbook>
</file>

<file path=xl/sharedStrings.xml><?xml version="1.0" encoding="utf-8"?>
<sst xmlns="http://schemas.openxmlformats.org/spreadsheetml/2006/main" uniqueCount="1058">
  <si>
    <t>Document and Entity Information - USD ($)</t>
  </si>
  <si>
    <t>12 Months Ended</t>
  </si>
  <si>
    <t>Dec. 31, 2018</t>
  </si>
  <si>
    <t>Mar. 21, 2019</t>
  </si>
  <si>
    <t>Jun. 30, 2018</t>
  </si>
  <si>
    <t>Document and Entity Information</t>
  </si>
  <si>
    <t>Entity Registrant Name</t>
  </si>
  <si>
    <t>NorthStar Healthcare Income, Inc.</t>
  </si>
  <si>
    <t>Entity Central Index Key</t>
  </si>
  <si>
    <t>0001503707</t>
  </si>
  <si>
    <t>Entity Current Reporting Status</t>
  </si>
  <si>
    <t>Yes</t>
  </si>
  <si>
    <t>Current Fiscal Year End Date</t>
  </si>
  <si>
    <t>--12-31</t>
  </si>
  <si>
    <t>Entity Filer Category</t>
  </si>
  <si>
    <t>Non-accelerated Filer</t>
  </si>
  <si>
    <t>Entity Common Stock, Shares Outstanding</t>
  </si>
  <si>
    <t>Amendment Flag</t>
  </si>
  <si>
    <t>false</t>
  </si>
  <si>
    <t>Document Type</t>
  </si>
  <si>
    <t>10-K</t>
  </si>
  <si>
    <t>Document Period End Date</t>
  </si>
  <si>
    <t>Dec. 31,
		2018</t>
  </si>
  <si>
    <t>Document Fiscal Year Focus</t>
  </si>
  <si>
    <t>2018</t>
  </si>
  <si>
    <t>Document Fiscal Period Focus</t>
  </si>
  <si>
    <t>FY</t>
  </si>
  <si>
    <t>Entity Emerging Growth Company</t>
  </si>
  <si>
    <t>Entity Small Business</t>
  </si>
  <si>
    <t>Entity Public Float</t>
  </si>
  <si>
    <t>Entity Well-known Seasoned Issuer</t>
  </si>
  <si>
    <t>No</t>
  </si>
  <si>
    <t>Entity Voluntary Filer</t>
  </si>
  <si>
    <t>Entity Shell Company</t>
  </si>
  <si>
    <t>CONSOLIDATED BALANCE SHEETS - USD ($) $ in Thousands</t>
  </si>
  <si>
    <t>Dec. 31, 2017</t>
  </si>
  <si>
    <t>Assets</t>
  </si>
  <si>
    <t>Cash and cash equivalents</t>
  </si>
  <si>
    <t>Restricted cash</t>
  </si>
  <si>
    <t>Operating real estate, net</t>
  </si>
  <si>
    <t>Investments in unconsolidated ventures</t>
  </si>
  <si>
    <t>Real estate debt investments, net</t>
  </si>
  <si>
    <t>Senior housing mortgage loans held in a securitization trust, at fair value</t>
  </si>
  <si>
    <t>Assets held for sale</t>
  </si>
  <si>
    <t>Receivables, net</t>
  </si>
  <si>
    <t>Deferred costs and intangible assets, net</t>
  </si>
  <si>
    <t>Other assets</t>
  </si>
  <si>
    <t>Total assets</t>
  </si>
  <si>
    <t>[1]</t>
  </si>
  <si>
    <t>Liabilities</t>
  </si>
  <si>
    <t>Mortgage and other notes payable, net</t>
  </si>
  <si>
    <t>Senior housing mortgage obligations issued by a securitization trust, at fair value</t>
  </si>
  <si>
    <t>Due to related party</t>
  </si>
  <si>
    <t>Escrow deposits payable</t>
  </si>
  <si>
    <t>Distribution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December 31, 2018 and December 31, 2017</t>
  </si>
  <si>
    <t>Common stock, $0.01 par value, 400,000,000 shares authorized, 188,495,355 and 186,709,303 shares issued and outstanding as of December 31, 2018 and December 31, 2017, respectively</t>
  </si>
  <si>
    <t>Additional paid-in capital</t>
  </si>
  <si>
    <t>Retained earnings (accumulated deficit)</t>
  </si>
  <si>
    <t>Accumulated other comprehensive income (loss)</t>
  </si>
  <si>
    <t>Total NorthStar Healthcare Income, Inc. stockholders’ equity</t>
  </si>
  <si>
    <t>Non-controlling interests</t>
  </si>
  <si>
    <t>Total equity</t>
  </si>
  <si>
    <t>Total liabilities and equity</t>
  </si>
  <si>
    <t>Primary Beneficiary</t>
  </si>
  <si>
    <t>Ownership interest in operating partnership</t>
  </si>
  <si>
    <t>99.99%</t>
  </si>
  <si>
    <t>Northstar Healthcare Income Operating Partnership, LP | Primary Beneficiary</t>
  </si>
  <si>
    <t>Assets of consolidated VIEs</t>
  </si>
  <si>
    <t>Liabilities of consolidated VIEs</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As of December 31, 2018, the Operating Partnership includes $0.7 billion and $0.5 billion of assets and liabilities, respectively, of certain VIEs that are consolidated by the Operating Partnership. Refer to Note 2, “Summary of Significant Accounting Policies.”</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Property and other revenues</t>
  </si>
  <si>
    <t>Resident fee income</t>
  </si>
  <si>
    <t>Rental income</t>
  </si>
  <si>
    <t>Other revenue</t>
  </si>
  <si>
    <t>Total property and other revenues</t>
  </si>
  <si>
    <t>Net interest income</t>
  </si>
  <si>
    <t>Interest expense on mortgage obligations issued by a securitization trust</t>
  </si>
  <si>
    <t>Expenses</t>
  </si>
  <si>
    <t>Cost of goods and services sold</t>
  </si>
  <si>
    <t>Interest expense</t>
  </si>
  <si>
    <t>Other expenses related to securitization trust</t>
  </si>
  <si>
    <t>Transaction costs</t>
  </si>
  <si>
    <t>Asset management and other fees - related party</t>
  </si>
  <si>
    <t>General and administrative expenses</t>
  </si>
  <si>
    <t>Depreciation and amortization</t>
  </si>
  <si>
    <t>Impairment loss</t>
  </si>
  <si>
    <t>Total expenses</t>
  </si>
  <si>
    <t>Other income (loss)</t>
  </si>
  <si>
    <t>Unrealized gain (loss) on senior housing mortgage loans and debt held in securitization trust, net</t>
  </si>
  <si>
    <t>Realized gain (loss) on investments and other</t>
  </si>
  <si>
    <t>Gain (loss) on consolidation of unconsolidated venture</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ebt Investments</t>
  </si>
  <si>
    <t>Interest income</t>
  </si>
  <si>
    <t>Mortgage Loans Held in Securitized Trust</t>
  </si>
  <si>
    <t>CONSOLIDATED STATEMENTS OF COMPREHENSIVE INCOME (LOSS) - USD ($) $ in Thousands</t>
  </si>
  <si>
    <t>Statement of Comprehensive Income [Abstract]</t>
  </si>
  <si>
    <t>Other comprehensive income (loss)</t>
  </si>
  <si>
    <t>Foreign currency translation adjustments related to investment in unconsolidated venture</t>
  </si>
  <si>
    <t>Total other comprehensive income (loss)</t>
  </si>
  <si>
    <t>Comprehensive income (loss)</t>
  </si>
  <si>
    <t>Comprehensive (income) loss attributable to non-controlling interests</t>
  </si>
  <si>
    <t>Comprehensive income (loss) attributable to NorthStar Healthcare Income, Inc. common stockholders</t>
  </si>
  <si>
    <t>CONSOLIDATED STATEMENTS OF EQUITY - USD ($) $ in Thousands</t>
  </si>
  <si>
    <t>Total</t>
  </si>
  <si>
    <t>Total Company’s Stockholders’ Equity</t>
  </si>
  <si>
    <t>Common Stock</t>
  </si>
  <si>
    <t>Additional Paid-in Capital</t>
  </si>
  <si>
    <t>Retained Earnings (Accumulated Deficit)</t>
  </si>
  <si>
    <t>Accumulated Other Comprehensive Income (Loss)</t>
  </si>
  <si>
    <t>Non-controlling Interests</t>
  </si>
  <si>
    <t>Beginning Balance (in shares) at Dec. 31, 2015</t>
  </si>
  <si>
    <t>Beginning Balance at Dec. 31, 2015</t>
  </si>
  <si>
    <t>Increase (Decrease) in Stockholder's Equity</t>
  </si>
  <si>
    <t>Net proceeds from issuance of common stock (in shares)</t>
  </si>
  <si>
    <t>Net proceeds from issuance of common stock</t>
  </si>
  <si>
    <t>Issuance and amortization of equity-based compensation (in shares)</t>
  </si>
  <si>
    <t>Issuance and amortization of equity-based compensation</t>
  </si>
  <si>
    <t>Non-controlling interests - contributions</t>
  </si>
  <si>
    <t>Non-controlling interests - distributions</t>
  </si>
  <si>
    <t>Shares redeemed for cash (in shares)</t>
  </si>
  <si>
    <t>Shares redeemed for cash</t>
  </si>
  <si>
    <t>Distributions declared</t>
  </si>
  <si>
    <t>Proceeds from distribution reinvestment plan (in shares)</t>
  </si>
  <si>
    <t>Proceeds from distribution reinvestment plan</t>
  </si>
  <si>
    <t>Ending Balance (in shares) at Dec. 31, 2016</t>
  </si>
  <si>
    <t>Ending Balance at Dec. 31, 2016</t>
  </si>
  <si>
    <t>Ending Balance (in shares) at Dec. 31, 2017</t>
  </si>
  <si>
    <t>Ending Balance at Dec. 31, 2017</t>
  </si>
  <si>
    <t>Share-based payment of advisor asset management fees (in shares)</t>
  </si>
  <si>
    <t>Share-based payment of advisor asset management fees</t>
  </si>
  <si>
    <t>Ending Balance (in shares) at Dec. 31, 2018</t>
  </si>
  <si>
    <t>Ending Balance at Dec. 31, 2018</t>
  </si>
  <si>
    <t>CONSOLIDATED STATEMENTS OF CASH FLOWS - USD ($) $ in Thousands</t>
  </si>
  <si>
    <t>Cash flows from operating activities:</t>
  </si>
  <si>
    <t>Adjustments to reconcile net income (loss) to net cash provided by (used in) operating activities:</t>
  </si>
  <si>
    <t>Equity in (earnings) losses of unconsolidated ventures</t>
  </si>
  <si>
    <t>Amortization of below market debt</t>
  </si>
  <si>
    <t>Straight-line rental income, net and amortization of lease inducements</t>
  </si>
  <si>
    <t>Amortization of premium/accretion of discount on investments</t>
  </si>
  <si>
    <t>Amortization of deferred financing costs</t>
  </si>
  <si>
    <t>Amortization of equity-based compensation</t>
  </si>
  <si>
    <t>Deferred income tax (benefit) expense, net</t>
  </si>
  <si>
    <t>Realized (gain) loss on investments and other</t>
  </si>
  <si>
    <t>(Gain) loss on consolidation of unconsolidated venture</t>
  </si>
  <si>
    <t>Unrealized (gain) loss on senior housing mortgage loans and debt held in securitization trust, net</t>
  </si>
  <si>
    <t>Allowance for uncollectible accounts</t>
  </si>
  <si>
    <t>Distributions of cumulative earnings from unconsolidated ventures</t>
  </si>
  <si>
    <t>Changes in assets and liabilities:</t>
  </si>
  <si>
    <t>Receivables</t>
  </si>
  <si>
    <t>Net cash provided by (used in) operating activities</t>
  </si>
  <si>
    <t>Cash flows from investing activities:</t>
  </si>
  <si>
    <t>Acquisition of operating real estate investments</t>
  </si>
  <si>
    <t>Improvement of operating real estate investments</t>
  </si>
  <si>
    <t>Sale of operating real estate investment</t>
  </si>
  <si>
    <t>Sale of healthcare-related securities</t>
  </si>
  <si>
    <t>Sale of ownership interest in unconsolidated ventures</t>
  </si>
  <si>
    <t>Deferred costs and intangible assets</t>
  </si>
  <si>
    <t>Repayment on real estate debt investments</t>
  </si>
  <si>
    <t>Investment in unconsolidated ventures</t>
  </si>
  <si>
    <t>Distributions in excess of cumulative earnings from unconsolidated ventures</t>
  </si>
  <si>
    <t>Purchase of healthcare-related securities</t>
  </si>
  <si>
    <t>Working capital of consolidated real estate investment</t>
  </si>
  <si>
    <t>Net cash provided by (used in) investing activities</t>
  </si>
  <si>
    <t>Cash flows from financing activities:</t>
  </si>
  <si>
    <t>Borrowing from mortgage notes</t>
  </si>
  <si>
    <t>Repayment of mortgage notes</t>
  </si>
  <si>
    <t>Borrowings from line of credit - related party</t>
  </si>
  <si>
    <t>Repayment of borrowings from line of credit - related party</t>
  </si>
  <si>
    <t>Payment of deferred financing costs</t>
  </si>
  <si>
    <t>Debt extinguishment costs</t>
  </si>
  <si>
    <t>Payments under capital leases</t>
  </si>
  <si>
    <t>Distributions paid on common stock</t>
  </si>
  <si>
    <t>Contributions from non-controlling interests</t>
  </si>
  <si>
    <t>Distributions to non-controlling interests</t>
  </si>
  <si>
    <t>Net cash provided by (used in) financing activities</t>
  </si>
  <si>
    <t>Net increase (de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Cash paid for income taxes</t>
  </si>
  <si>
    <t>Supplemental disclosure of non-cash investing and financing activities:</t>
  </si>
  <si>
    <t>Accrued distribution payable</t>
  </si>
  <si>
    <t>Accrued capital expenditures</t>
  </si>
  <si>
    <t>Reclassification of assets held for sale</t>
  </si>
  <si>
    <t>Issuance of common stock as payment for asset management fees</t>
  </si>
  <si>
    <t>Deconsolidation of securitization trust (VIE asset/liability)</t>
  </si>
  <si>
    <t>Acquisition of operating real estate under capital lease obligations</t>
  </si>
  <si>
    <t>Assumption of mortgage notes payable upon acquisitions of operating real estate</t>
  </si>
  <si>
    <t>Change in carrying value of securitization trust (VIE asset/liability)</t>
  </si>
  <si>
    <t>Debt financing provided by seller for investment acquisition</t>
  </si>
  <si>
    <t>Contingent purchase price payable upon acquisition of operating real estate</t>
  </si>
  <si>
    <t>Consolidation of securitization trust (VIE asset/liability)</t>
  </si>
  <si>
    <t>Transfer of non-controlling interest in joint venture for controlling interest in consolidated real estate investment</t>
  </si>
  <si>
    <t>Reclassification related to measurement-period adjustment</t>
  </si>
  <si>
    <t>Escrow deposits related to real estate debt investments</t>
  </si>
  <si>
    <t>Business and Organization</t>
  </si>
  <si>
    <t>Organization, Consolidation and Presentation of Financial Statements [Abstract]</t>
  </si>
  <si>
    <t>Business and Organization NorthStar Healthcare Income, Inc., together with its consolidated subsidiaries,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Company’s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December 31, 2018 and December 31, 2017 . As the Company issued shares, it contributed substantially all of the proceeds from its continuous, public offerings to the Operating Partnership as a capital contribution. As of December 31, 2018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completed its initial public offering (the “Initial Offering”) on February 2, 2015 by raising gross proceeds of $1.1 billion , including 108.6 million shares issued in its initial primary offering (the “Initial Primary Offering”) and 2.0 million shares issued pursuant to its distribution reinvestment plan (the “DRP”). In addition, the Company completed its follow-on offering (the “Follow-On Offering”) on January 19, 2016 by raising gross proceeds of $700.0 million , including 64.9 million shares issued in its follow-on primary offering (the “Follow-on Primary Offering”) and 4.2 million shares issued pursuant to the DRP. The Company refers to its Initial Primary Offering and its Follow-on Primary Offering collectively as the “Primary Offering” and its Initial Offering and Follow-On Offering collectively as the “Offering.” In December 2015, the Company registered an additional 30.0 million shares to be offered pursuant to the DRP and continues to offer such shares. From inception through January 31, 2019, the Company raised total gross proceeds of $2.0 billion , including $232.6 million in DRP proceeds. The Company is externally managed and has no employees. The Company is sponsored by Colony Capital, Inc. (NYSE: CLNY) (“Colony Capital” or the “Sponsor”), which was formed as a result of the mergers of NorthStar Asset Management Group Inc.(“NSAM”), its prior sponsor, with Colony Capital, Inc. (“Colony”) and NorthStar Realty Finance Corp. (“NorthStar Realty”) in January 2017. Effective June 25, 2018, the Sponsor changed its name from Colony NorthStar, Inc. to Colony Capital, Inc. and its ticker symbol from “CLNS” to “CLNY.” Following the mergers, the Sponsor became an internally-managed equity REIT, with a diversified real estate and investment management platform. Colony Capital manages capital on behalf of its stockholders, as well as institutional and retail investors in private funds, non-traded and traded REITs and registered investment companies. The Company’s advisor, CNI NSHC Advisors, LLC (the “Advisor”), is a subsidiary of Colony Capital and manages its day-to-day operations pursuant to an advisory agreement.</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ariable interest entities (“VIEs”)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18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December 31, 2018 is $617.7 million related to such consolidated VIEs. Included in mortgage and other notes payable, net on the Company’s consolidated balance sheet as of December 31, 2018 is $467.3 million , collateralized by the real estate assets of the related consolidated VIEs. Investing VIEs The Company’s investment in a securitization financing entity (“Investing VIE”) consisted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December 31, 2017, the Company held Class B certificates in an Investing VIE for which the Company had determined it was the primary beneficiary because it had the power to direct the activities that most significantly impacted the economic performance of the securitization trust. As a result, all of the assets, liabilities (obligations to the certificate holders of the securitization trust, less the Company’s retained interest from the Class B certificates of the securitization), income and expense of the entire Investing VIE were presented in the consolidated financial statements of the Company as required by U.S. GAAP. The Company’s Class B certificates, which represented the retained interest and related interest income, were eliminated in consolidation. Regardless of the presentation, the Company’s consolidated financial statements of operations ultimately reflect the net income attributable to its retained interest in the Class B certificates. Refer to Note 6, “Healthcare-Related Securities” for further detail. The Company elected the fair value option for the initial recognition of the assets and liabilities of its consolidated Investing VIE. Interest income and interest expense associated with this VIE are presented separately on the consolidated statements of operations. The assets and liabilities of the Investing VIE are presented as “Senior housing mortgage loans held in a securitization trust, at fair value” and “Senior housing mortgage obligations issued by a securitization trust, at fair value,” respectively, on the consolidated balance sheets. Refer to Note 12, “Fair Value” for further detail. In March 2018, the Company sold the Class B certificates of its consolidated Investing VIE, relinquishing its rights as directing certificate holder. As a result, the Company was no longer deemed the primary beneficiary of the securitization trust and, accordingly, did not present the assets or liabilities of the securitization trust on its consolidated balance sheets as of December 31, 2018 . The Company has presented the income and expenses of the securitization trust on its consolidated statements of operations for the period that the Company owned the Class B certificates and was considered the primary beneficiary in 2018. Unconsolidated VIEs As of December 31, 2018 , the Company identified unconsolidated VIEs related to its real estate equity investments with a carrying value of $264.3 million . The Company’s maximum exposure to loss as of December 31, 2018 would not exceed the carrying value of its investment in the VIEs and its investment in a mezzanine loan to a subsidiary of one of the VIEs. Based on management’s analysis, the Company determined that it is not the primary beneficiary of these VIEs and, accordingly, they are not consolidated in the Company’s financial statements as of December 31, 2018 . The Company did not provide financial support to its unconsolidated VIEs during the year ended December 31, 2018 , except for funding its proportionate share of capital call contributions. As of December 31, 2018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adopted guidance issued by the FASB allowing the Company to measure both the financial assets and liabilities of a qualifying collateralized financing entity (“CFE”) it consolidated using the fair value of either the CFE’s financial assets or financial liabilities, whichever is more observable.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loan origination (escrow deposits) and operating real estate (escrows for taxes, insurance, capital expenditures, security deposits received from tenants and payments required under certain lease agreements). The following table provides a reconciliation of cash, cash equivalents, and restricted cash as reported on the consolidated balance sheets to the total of such amounts as reported on the consolidated statements of cash flows (dollars in thousands): Year Ended December 31, 2018 2017 2016 Cash and cash equivalents $ 73,811 $ 50,046 $ 223,102 Restricted cash 20,697 30,442 28,790 Total cash, cash equivalents and restricted cash $ 94,508 $ 80,488 $ 251,892 Operating Real Estate The Company evaluates whether a real estate acquisition constitutes a business and whether business combination accounting is appropriate. The Company accounts for purchases of operating real estate that qualify as business combinations using the acquisition method, where the purchase price is allocated to tangible assets such as land, building, furniture, fixtures, and equipment, improvements and other identified intangibles such as in-place leases, goodwill and above or below market mortgages assumed, as applicable. Costs directly related to an acquisition deemed to be a business combination are expensed and included in transaction costs in the consolidated statements of operation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The Company may from time to time enter into capital leases in order to finance tangible assets, such as equipment, at properties. A lease is classified as a capital lease if it provides for transfer of ownership of the leased asset at the end of the lease term, contains a bargain purchase option, has a lease term greater than 75.0% of the economic life of the leased asset, or if the net present value of the future minimum lease payments are in excess of 90.0% of the fair value of the leased asset. Assets under capital leases are amortized over either the useful life of the asset or lease term, as appropriate, on a straight line basis. The present value of the related lease payments is recorded as a debt obligation. The Company has entered into capital leases for equipment totaling $3.2 million which is included in furniture, fixtures, and equipment within operating real estate on the Company’s consolidated balance sheets. The leased equipment is amortized on a straight line basis over seven years . The following table presents the future minimum lease payments under capital leases and the present value of the minimum lease payments as of December 31, 2018 , which is included in other liabilities on the Company’s consolidated balance sheets (dollars in thousands): Years Ending December 31: 2019 $ 675 2020 636 2021 597 2022 505 2023 83 Thereafter — Total minimum lease payments $ 2,496 Less: Amount representing interest $ (262 ) Present value of minimum lease payments $ 2,234 The weighted average interest rate related to the lease obligations is 5.5% with a final maturity date in August 2023.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December 31, 2018 , the Company reclassified one of its operating real estate properties in the Peregrine portfolio as held for sale, as presented on its consolidated balance sheets. No operating real estate was classified as held for sale on the Company’s consolidated balance sheets as of December 31, 2017 . Real Estate Debt Investments Real estate debt investments are generally intended to be held to maturity and, accordingly, are carried at cost, net of unamortized loan fees, premium, discount and unfunded commitments. Debt investments that are deemed to be impaired record an allowance for loan losses, which is generally measured as the difference between the carrying value of the loan and either the present value of cash flows expected to be collected, discounted at the original effective interest rate of the loan, or an observable market price for the loan. Debt investments where the Company does not have the intent to hold the loan for the foreseeable future or until its expected payoff are classified as held for sale and recorded at the lower of cost or estimated fair value. Healthcare-Related Securities The Company classifies its securities investments as available for sale on the acquisition date, which are carried at fair value. Unrealized gains (losses) on available for sale securities are recorded as a component of accumulated OCI in the consolidated statements of equity. However, the Company has elected the fair value option for its available for sale security, and as a result, any unrealized gains (losses) are recorded in unrealized gain (loss) on senior housing mortgage loans and debt held in securitization trust, net in the consolidated statements of operations. Refer to Note 6, “Healthcare-Related Securities” for further discussion. Deferred Costs and Intangible Assets 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goodwill and other intangibles) and intangible liabilities (such as the value of below-market leases), based on estimated fair value. The value allocated to the identified intangibles are amortized over the remaining lease term. Above/below-market leases for which the Company is the lessor are amortized into rental income, above/below-market leases for which the Company is the lessee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During the year ended December 31, 2018 , the Company sold an operating property, which was part of a reporting unit with goodwill. The Company determined that the carrying value of the property was in excess of its fair value, which resulted in the impairment of goodwill totaling $0.7 million , proportionate to the fair value of the reporting unit. Identified intangible assets are recorded in deferred costs and intangible assets, net on the consolidated balance sheets. The following table presents a summary of deferred costs and intangible assets, net as of December 31, 2018 and 2017 (dollars in thousands): December 31, 2018 December 31, 2017 Deferred costs and intangible assets, net: In-place lease value, net $ 14,559 $ 61,593 Goodwill 21,387 22,112 Other intangible assets 380 380 Subtotal intangible assets 36,326 84,085 Deferred costs, net 670 635 Total $ 36,996 $ 84,720 The Company recorded $47.3 million and $51.7 million of in-place lease and deferred cost amortization expense for the years ended December 31, 2018 and 2017 , respectively. The following table presents future amortization of in-place lease value and deferred costs (dollars in thousands): Years Ending December 31: 2019 $ 8,420 2020 2,093 2021 1,871 2022 592 2023 337 Thereafter 1,916 Total $ 15,229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Effective January 1, 2018, the Advisor no longer receives an acquisition fee in connection with the Company’s acquisitions of real estate properties or debt investments. For the year ended December 31, 2018 , total acquisition fees and expenses incurred to third parti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real estate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as of December 31, 2018 and 2017 (dollars in thousands): December 31, 2018 December 31, 2017 Other assets: Healthcare facility regulatory reserve deposit $ 6,000 $ 6,000 Remainder interest in condominium units (1) 3,025 3,704 Prepaid expenses 3,536 3,352 Lease / rent inducements, net 1,254 1,691 Utility deposits 325 503 Construction deposit — 993 Other 320 1,231 Total $ 14,460 $ 17,474 _______________________________________ (1) Represents future interests in property subject to life estates (“Remainder Interest”). Revenue Recognition 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 resident agreement as of the date upon which a resident occupies a room or uses the services and is recorded in resident fee income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 Credit Losses and Impairment on Investments Generally, the carrying value of the Company’s investments represent depreciated historical cost bases or, for investments that have been previously impaired, fair value or net realizable value. Such amounts are based upon the Company’s reasonable assumptions about the highest and best use of the investments and the intent and ability to hold the investments for a reasonable period that would allow for the recovery of the investments’ carrying values. If such assumptions change, including shortening the expected hold period, impairment losses on investments may be required to adjust carrying values to fair value or fair value less costs to sell.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As of December 31, 2018 , the Company has impaired the following properties: • Winterfell portfolio. Impairment totaling $24.0 million was recorded for two facilities as a result of sustained declines in occupancy. • Kansas City portfolio. Impairment totaling $4.4 million was recorded for two facilities as a result of poor operating performance. • Peregrine portfolio. Impairment totaling $10.1 million was recorded for two facilities as a result of deter</t>
  </si>
  <si>
    <t>Operating Real Estate</t>
  </si>
  <si>
    <t>Real Estate [Abstract]</t>
  </si>
  <si>
    <t>Operating Real Estate The following table presents operating real estate, net as of December 31, 2018 and 2017 (dollars in thousands): December 31, 2018 December 31, 2017 Land $ 236,736 $ 239,580 Land improvements 22,453 21,908 Buildings and improvements 1,580,058 1,608,180 Tenant improvements 11,774 8,291 Construction in progress 5,605 5,376 Furniture, fixtures and equipment 93,371 83,017 Subtotal 1,949,997 1,966,352 Less: Accumulated depreciation (171,083 ) (113,924 ) Operating real estate, net $ 1,778,914 $ 1,852,428 For the years ended December 31, 2018 , 2017 and 2016 , depreciation expense was $59.3 million , $53.8 million and $40.8 million , respectively. Within the table above, buildings and improvements includes impairment totaling $31.0 million and $5.0 million as of December 31, 2018 and 2017 , respectively. Impairment recorded for the years ended December 31, 2018 and 2017 totaled $36.3 million and $5.0 million , respectively, is included in impairment loss in the consolidated statements of operations. Dispositions In August 2018, through a joint venture with an affiliate of Watermark Retirement Communities (“Watermark”), the Company completed the sale of an operating real estate property located in Southfield, Michigan for $12.0 million . Proceeds from the sale were used to repay the outstanding mortgage note payable of $9.0 million , resulting in $2.7 million of net proceeds to the joint venture, after transaction costs and prorations. The joint venture is owned 97.0% by a subsidiary of the Company and 3.0% by Watermark. Minimum Future Rents Minimum rental amounts due under leases are generally either subject to scheduled fixed increases or adjustments. The following table presents approximate future minimum rental income under noncancelable operating leases to be received over the next five years and thereafter as of December 31, 2018 are as follows (dollars in thousands): Years Ending December 31: (1) 2019 $ 33,405 2020 34,240 2021 35,096 2022 14,635 2023 10,919 Thereafter 68,268 Total $ 196,563 _______________________________________ (1) Excludes rental income from residents at ILFs that are subject to short-term leases. Excluding ILFs, which are managed by operators on the Company’s behalf, net lease rental properties owned as of December 31, 2018 are leased under noncancelable operating leases with current expirations ranging from 2021 to 2029, with certain tenant renewal rights. These net lease arrangements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The Company’s net lease agreements provide for periodic rental increases based on the greater of certain percentages or increase in the consumer price index.</t>
  </si>
  <si>
    <t>Investments in Unconsolidated Ventures</t>
  </si>
  <si>
    <t>Equity Method Investments and Joint Ventures [Abstract]</t>
  </si>
  <si>
    <t xml:space="preserve">Investments in Unconsolidated Ventures All investments in unconsolidated ventures are accounted for under the equity method. The following tables present the Company’s investments in unconsolidated ventures as of December 31, 2018 and 2017 and activity for the years ended December 31, 2018 and 2017 (dollars in thousands): Properties as of December 31, 2018 (1) Portfolio Partner Acquisition Date Ownership Purchase Price (2) Equity Investment (3) Senior Housing Facilities MOB SNF Hospitals Total Eclipse Colony Capital/Formation Capital, LLC May-2014 5.6 % $ 1,048,000 $ 23,400 44 — 32 — 76 Envoy (4) Formation Capital, LLC/Safanad Management Limited Sep-2014 11.4 % 145,000 5,000 — — — — — Griffin-American Colony Capital Dec-2014 14.3 % 3,238,547 206,143 92 108 41 14 255 Espresso Formation Capital, LLC/Safanad Management Limited Jul-2015 36.7 % 870,000 55,146 6 — 150 — 156 Trilogy Griffin-American Healthcare REIT III &amp; IV /Management Team of Trilogy Investors, LLC Dec-2015 23.2 % 1,162,613 186,632 9 — 70 — 79 Subtotal $ 6,464,160 $ 476,321 151 108 293 14 566 Operator Platform (5) Jul-2017 20.0 % 2 2 — — — — — Total $ 6,464,162 $ 476,323 151 108 293 14 566 _______________________________________ (1) Excludes six properties sold during the year ended December 31, 2018 and twelve properties designated as held for sale as of December 31, 2018 . (2) Purchase price represents the actual or implied gross purchase price for the joint venture on the acquisition date. Purchase price is not adjusted for subsequent acquisitions or dispositions of interest. (3) Represents initial and subsequent contributions to the underlying joint venture through December 31, 2018 . During the year ended December 31, 2018 , the Company funded an additional capital contribution of $4.5 million into the Trilogy joint venture. The additional funding related to certain business initiatives, including the development of additional senior housing and SNFs. In October 2018, the Company sold 20.0% of our ownership interest in the Trilogy joint venture, which generated gross proceeds of $48.0 million and reduced its ownership interest in the joint venture from approximately 29% to 23% . (4) All remaining properties within the Envoy portfolio have been reclassified as held for sale as of December 31, 2018 . In March 2019, the Envoy joint venture completed the sale of the 11 properties, for a sales price of $118.0 million . (5) Represents investment in Solstice Senior Living, LLC (“Solstice”). In November 2017, the Company began the transition of operations of the Winterfell portfolio from the former manager, an affiliate of Holiday Retirement, to a new manager, Solstice. Solstice is a joint venture between affiliates of Integral Senior Living, LLC (“ISL”), a leading management company of ILF, ALF and MCF founded in 2000, which owns 80.0% , and the Company, which owns 20.0% . Year Ended December 31, 2018 Year Ended December 31, 2017 Carrying Value (2) Select Revenues and Expenses, net (1) Select Revenues and Expenses, net (1) Portfolio Equity in Earnings (Losses) Cash Distributions Equity in Earnings (Losses) Cash Distributions December 31, 2018 December 31, 2017 Eclipse $ (624 ) $ (2,280 ) $ 754 $ (1,562 ) $ (3,401 ) $ 1,227 $ 11,765 $ 13,143 Envoy (37 ) (301 ) 283 (934 ) (1,349 ) 427 4,717 5,037 Griffin-American (3) (12,717 ) (24,780 ) 5,553 (6,885 ) (18,728 ) 8,505 113,982 134,219 Espresso (4)(5) (21,460 ) (26,906 ) — (20,737 ) (32,752 ) 3,307 — 5,308 Trilogy (6) 1,153 (14,810 ) 5,977 (5,224 ) (23,193 ) — 133,764 167,845 Subtotal $ (33,685 ) $ (69,077 ) $ 12,567 $ (35,342 ) $ (79,423 ) $ 13,466 $ 264,228 $ 325,552 Operator Platform (7) 168 — 107 28 — — 91 30 Total $ (33,517 ) $ (69,077 ) $ 12,674 $ (35,314 ) $ (79,423 ) $ 13,466 $ 264,319 $ 325,582 _______________________________________ (1) Represents the net amount of the Company’s proportionate share of the following revenues and expenses: straight-line rental income (expense), (above)/below market lease and in-place lease amortization, (above)/below market debt and deferred financing costs amortization, depreciation and amortization expense, acquisition fees and transaction costs, loan loss reserves, liability extinguishment gains, impairment, as well as unrealized and realized gain (loss) from sales of real estate and investments. (2) Includes $1.3 million , $0.4 million , $13.4 million , $7.6 million , and $9.8 million of capitalized acquisition costs for the Company’s investments in the Eclipse, Envoy, Griffin-American, Espresso and Trilogy joint ventures, respectively. During the year ended December 31, 2018 , the Company expensed, through equity in earnings, the capitalized acquisition costs for the Company’s investment in the Envoy joint venture, which reduced the carrying value. (3) Includes impairment recorded by the joint venture, of which the Company’s proportionate share totaled $7.7 million . Refer to “Credit Losses and Impairment on Investments” in Note 2, “Summary of Significant Accounting Policies” for additional discussion. (4) As a result of impairments and other non-cash reserves recorded by the joint venture, the Company’s carrying value of its Espresso unconsolidated investment was reduced to zero as of December 31, 2018 . The Company has recorded the excess equity in losses related to its unconsolidated venture as a reduction to the carrying value of its mezzanine loan, which was originated to a subsidiary of the Espresso joint venture. (5) For the years ended December 31, 2018 and 2017 , equity in earnings (losses) included a liability extinguishment gain recorded by the joint venture, of which the Company’s proportionate share totaled $14.1 million , and a loan loss reserve recorded by the joint venture, of which the Company’s proportionate share totaled $11.4 million , respectively. Refer to “Credit Losses and Impairment on Investments” in Note 2, “Summary of Significant Accounting Policies” for additional discussion. (6) In October 2018, the Company sold 20.0% of its ownership interest in the Trilogy joint venture, which generated gross proceeds of $48.0 million and reduced the Company’s ownership interest in the joint venture from approximately 29% to 23% . (7) Represents the Company’s investment in Solstice. Summarized Financial Data The combined balance sheets as of December 31, 2018 and 2017 and combined statements of operations for the years ended December 31, 2018 , 2017 and 2016 for the Company’s unconsolidated ventures are as follows (dollars in thousands): December 31, 2018 December 31, 2017 Year Ended December 31, 2018 2017 2016 Assets Operating real estate, net $ 5,016,977 $ 4,879,168 Total revenues $ 1,514,098 $ 1,457,208 $ 1,461,890 Other assets 1,003,614 1,318,504 Net income (loss) $ (150,170 ) $ (158,445 ) $ (243,503 ) Total assets $ 6,020,591 $ 6,197,672 Liabilities and equity Total liabilities $ 4,565,451 $ 4,547,846 Equity 1,455,140 1,649,826 Total liabilities and equity $ 6,020,591 $ 6,197,672 </t>
  </si>
  <si>
    <t>Real Estate Debt Investments</t>
  </si>
  <si>
    <t>SEC Schedule, 12-29, Real Estate Companies, Investment in Mortgage Loans on Real Estate [Abstract]</t>
  </si>
  <si>
    <t>Real Estate Debt Investments The following table presents the Company’s one debt investment as of December 31, 2018 and December 31, 2017 (dollars in thousands): Carrying Value (2) Asset Type: Principal Amount December 31, 2018 December 31, 2017 Fixed Rate Unlevered Current Yield Mezzanine loan (1) $ 75,000 $ 58,600 $ 74,650 10.0 % 10.3 % _______________________________________ (1) Loan has a final maturity date of January 30, 2021 . (2) As a result of impairments and other non-cash reserves recorded by the joint venture, the Company’s carrying value of its Espresso unconsolidated investment was reduced to zero as of December 31, 2018 . The Company has recorded the excess equity in losses related to its unconsolidated investment as a reduction to the carrying value of its mezzanine loan, which was originated to a subsidiary of the Espresso joint venture. Credit Quality Monitoring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 As of December 31, 2018 , the Company’s debt investment was not performing in accordance with the contractual terms of its governing documents. The Company’s debt investment is a mezzanine loan to the Espresso joint venture that has several sub-portfolios, three of which have experienced tenant lease defaults and operator transitions. The underlying tenant defaults resulted in defaults under the senior loans with respect to the applicable sub-portfolios, which in turn resulted in defaults under the mezzanine loan. The Company is actively monitoring the actions of the senior lenders of each sub-portfolio and assessing the Company’s rights and remedies. The Company is also actively monitoring the operator transitions and continues to assess the collectability of principal and interest. As of December 31, 2018 , contractual debt service has been paid in accordance with contractual terms and the Company expects to receive full payment of contractual principal and interest. Accordingly, the debt investment was categorized as a performing loan. For the year ended December 31, 2018 , the debt investment contributed 100.0% of the Company’s interest income on debt investments as presented on the consolidated statement of operations.</t>
  </si>
  <si>
    <t>Healthcare-Related Securities</t>
  </si>
  <si>
    <t>Healthcare-Related Securities In October 2016, the Company purchased the Class B certificates in a $575.1 million securitization trust (Freddie Mac 2016-KS06 Mortgage Trust), which is secured by a pool of 41 mortgage loans related to senior housing facilities with a weighted average maturity of 9.8 years at the time of the acquisition. The securitization trust issued $ 517.6 million of permanent, non-recourse, investment grade securitization bonds, or Class A certificates, which were purchased by unrelated third parties, and $57.5 million of subordinate Class B certificates which were purchased by the Company at a discount to par of $27.0 million , or 47.0% , and have a fixed coupon of 4.47% , producing a bond equivalent yield of 13.1% . U.S. GAAP required the Company to consolidate the assets, liabilities, income and expenses of the securitization trust as an Investing VIE. Refer to Note 2, “Summary of Significant Accounting Policies” for further discussion on Investing VIEs. In March 2018, the Company sold the Class B certificates of its consolidated Investing VIE and no longer presented the assets or liabilities of the entire securitization trust on its consolidated balance sheets as of December 31, 2018 . The Company has presented the income and expenses of the entire securitization trust on its consolidated statements of operations for the period that the Company owned the Class B certificates in 2018. The Company recorded a gain of $3.5 million related to the sale of the Class B certificates in realized gain (loss) on investments and other on its consolidated statement of operations for the year ended December 31, 2018 . The following table presents the assets and liabilities recorded on the consolidated balance sheets attributable to the securitization trust as of December 31, 2017 (dollars in thousands): December 31, 2017 Assets Senior housing mortgage loans held in a securitization trust, at fair value $ 545,048 Receivables 2,127 Total assets $ 547,175 Liabilities Senior housing mortgage obligations issued by a securitization trust, at fair value $ 512,772 Accounts payable and accrued expenses 1,918 Total liabilities $ 514,690 The Company elected the fair value option to measure the assets and liabilities of the securitization trust, which requires that changes in valuations of the securitization trust be reflected in the Company’s consolidated statements of operations. The difference between the carrying values of the senior housing mortgage loans held in the securitization trust and the carrying value of the securitized mortgage obligations was $32.3 million as of December 31, 2017 and approximates the fair value of the Company’s underlying investment in Class B certificates of the securitization trust. Refer to Note 12, “Fair Value” for a description of the valuation techniques used to measure fair value of assets and liabilities of the Investing VIE. The following table presents the activity recorded for the years ended December 31, 2018 , 2017 and 2016 related to the securitization trust on the consolidated statements of operations (dollars in thousands): Year Ended December 31, 2018 2017 2016 Statements of Operations Interest income on mortgage loans held in a securitized trust $ 5,149 $ 25,955 $ 5,022 Interest expense on mortgage obligations issued by a securitization trust (3,824 ) (19,510 ) (3,772 ) Net interest income 1,325 6,445 1,250 Other expenses related to securitization trust (811 ) 3,922 765 Transaction costs — — 57 Unrealized gain (loss) on senior housing mortgage loans and debt held in securitization trust, net — 1,503 298 Net income attributable to NorthStar Healthcare Income, Inc. common stockholders $ 514 $ 4,026 $ 726 For the year ended December 31, 2018 , the consolidated securitization trust contributed 100.0% of the Company’s interest income on mortgage loans held in a securitized trust as presented on the consolidated statements of operations.</t>
  </si>
  <si>
    <t>Borrowings</t>
  </si>
  <si>
    <t>Debt Disclosure [Abstract]</t>
  </si>
  <si>
    <t>Borrowings The following table presents the Company’s borrowings as of December 31, 2018 and 2017 (dollars in thousands): December 31, 2018 December 31, 2017 Recourse vs. Non-Recourse Final Maturity Contractual Interest Rate (1) Principal Amount (2) Carrying Value (2) Principal (2) Carrying (2) Mortgage notes payable, net Peregrine Portfolio (3) Various locations Non-recourse Dec-19 LIBOR + 3.50% $ 16,545 $ 16,277 $ 23,417 $ 23,030 Watermark Aqua Portfolio Denver, CO Non-recourse Feb-21 LIBOR + 2.92% 20,866 20,774 21,193 21,053 Frisco, TX Non-recourse Mar-21 LIBOR + 3.04% 19,460 19,377 19,755 19,630 Milford, OH Non-recourse Sep-26 LIBOR + 2.68% 18,760 18,288 18,760 18,216 Rochester Portfolio Rochester, NY Non-recourse Feb-25 4.25% 20,849 20,734 21,444 21,312 Rochester, NY (4) Non-recourse Aug-27 LIBOR + 2.34% 101,224 100,162 101,224 100,061 Arbors Portfolio (5) Various locations Non-recourse Feb-25 3.99% 90,751 89,508 92,407 90,913 Watermark Fountains Portfolio (6) Various locations Non-recourse Jun-22 3.92% 399,023 396,421 410,000 406,207 Various locations Non-recourse Jun-22 5.56% 75,401 74,776 75,401 74,776 Winterfell Portfolio (7) Various locations Non-recourse Jun-25 4.17% 642,954 622,329 648,211 624,656 Avamere Portfolio (8) Various locations Non-recourse Feb-27 4.66% 72,466 71,848 72,466 71,771 Subtotal mortgage notes payable, net 1,478,299 1,450,494 1,504,278 1,471,625 Other notes payable Oak Cottage Santa Barbara, CA Non-recourse Feb-22 6.00% 3,500 3,500 3,500 3,500 Rochester Portfolio Rochester, NY Non-recourse Aug-19 6.00% 12,355 12,355 12,355 12,355 Subtotal other notes payable, net 15,855 15,855 15,855 15,855 Total mortgage and other notes payable, net $ 1,494,154 $ 1,466,349 $ 1,520,133 $ 1,487,480 _______________________________________ (1) Floating rate borrowings are comprised of $160.3 million principal amount at one -month London Interbank Offered Rate (“LIBOR”) and $16.5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Mortgage note arrangement is secured and collateralized by three healthcare real estate properties. (4) Comprised of seven individual mortgage notes payable secured by seven healthcare real estate properties, cross-collateralized and subject to cross-default. (5) Comprised of four individual mortgage notes payable secured by four healthcare real estate properties, cross-collateralized and subject to cross-default. (6) Includes $399.0 million principal amount of fixed rate borrowings, secured by 14 healthcare real estate properties, cross-collateralized and subject to cross-default as well as a supplemental financing totaling $75.4 million of principal, secured by seven healthcare real estate properties, cross-collateralized and subject to cross-default. (7) Comprised of 32 individual mortgage notes payable secured by 32 healthcare real estate properties, cross-collateralized and subject to cross-default. (8) Comprised of five individual mortgage notes payable secured by five healthcare real estate properties, cross-collateralized and subject to cross-default. The following table presents scheduled principal payments on borrowings based on final maturity as of December 31, 2018 (dollars in thousands): Years Ending December 31: 2019 $ 52,170 2020 24,315 2021 63,986 2022 464,997 2023 18,820 Thereafter 869,866 Total $ 1,494,154 As of December 31, 2017 , the Company’s Peregrine portfolio did not maintain certain minimum financial coverage ratios required under the contractual terms of its mortgage note. Following a partial repayment of the mortgage note in January 2018, the Company was in compliance with the financial covenants. However, during the year ended December 31, 2018 , an operator of the Peregrine portfolio failed to remit rental payments in a timely manner, which resulted in a cross-default under the mortgage note agreement as of December 31, 2018 . Colony Capital Line of Credit In October 2017, the Company obtained a revolving line of credit from an affiliate of Colony Capital, the Sponsor, for up to $15.0 million at an interest rate of 3.5% plus LIBOR (the “Sponsor Line”). The Sponsor Line had an initial one year term, with an extension option of six months. In November 2017, the borrowing capacity under the Sponsor Line was increased to $35.0 million . During 2017, the Company had drawn and fully repaid $25.0 million under the Sponsor Line. The Company did not utilize the Sponsor Line during the year ended December 31, 2018 . In March 2018, the Sponsor Line maturity was extended through December 2020. Corporate Credit Facility In December 2017, the Company executed a corporate credit facility with Key Bank (the “Corporate Facility”), for up to $25.0 million . The Corporate Facility has a three year term at interest rates ranging between 2.5% and 3.5% plus LIBOR and has not been utilized. As of December 31, 2018 , the Company did not have the ability to draw upon the Corporate Facility as a result of not achieving certain continuing financial covenant conditions.</t>
  </si>
  <si>
    <t>Related Party Arrangements</t>
  </si>
  <si>
    <t>Related Party Transactions [Abstract]</t>
  </si>
  <si>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December 2017, the advisory agreement was amended with changes to the asset management and acquisition fee structure as further described below. In June 2018, the advisory agreement was renewed for an additional one -year term commencing on June 30, 2018, with terms identical to those in effect through June 30, 2018. Fees to Advisor Asset Management Fee From inception through December 31, 2017, the Advisor received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 Effective January 1, 2018, the Advisor receives a monthly asset management fee equal to one-twelfth of 1.5% of the Company’s most recently published aggregate estimated net asset value, as may be subsequently adjusted for any special distribution declared by the board of directors in connection with a sale, transfer or other disposition of a substantial portion of the Company’s assets, with $2.5 million per calendar quarter of such fee paid in shares of the Company’s common stock at a price per share equal to the most recently published net asset value per share. The Advisor has also agreed that all shares of the Company’s common stock issued to it in consideration of the asset management fee will be subordinate in the share repurchase program to shares of the Company’s common stock held by third party stockholders for a period of two years, unless the advisory agreement is earlier terminated.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From inception through December 31, 2017, the Advisor received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debt investments, including acquisition costs and any financing attributable to such investments (or the proportionate share thereof in the case of an indirect investment made through a joint venture or other investment vehicle). Effective January 1, 2018, the Advisor no longer receives an acquisition fee in connection with the Company’s acquisitions of real estate properties or debt investments. Disposition Fee For substantial assistance in connection with the sale of investments and based on the services provided, as determined by the Company’s independent directors, the Advisor may receive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Summary of Fees and Reimbursements The following tables present the fees and reimbursements incurred to the Advisor for the years ended December 31, 2018 and 2017 the amount due to related party as of December 31, 2018 , 2017 and 2016 (dollars in thousands): Type of Fee or Reimbursement Due to Related Party as of December 31, 2017 Year Ended December 31, 2018 Due to Related Party as of December 31, 2018 Financial Statement Location Incurred Paid Fees to Advisor Entities Asset management (1) Asset management and other fees-related party $ — $ 23,486 $ (21,821 ) (2) $ 1,665 Acquisition (2) Investments in unconsolidated ventures/Asset management and other fees-related party 8 (8 ) — — Reimbursements to Advisor Entities Operating costs (3) General and administrative expenses 1,038 12,631 (9,659 ) 4,010 Total $ 1,046 $ 36,109 $ (31,480 ) $ 5,675 _______________________________________ (1) Includes $9.0 million paid in shares of the Company’s common stock and a $0.2 million gain recognized on the settlement of the share-based payment. (2) From inception through December 31, 2018 , the Advisor waived $0.3 million of acquisition fees related to healthcare-related securities. The Company did not incur any disposition fees during the year ended December 31, 2018 , nor were any such fees outstanding as of December 31, 2017 . (3) As of December 31, 2018 , the Advisor did not have any unreimbursed operating costs which remained eligible to be allocated to the Company. Type of Fee or Reimbursement Due to Related Party as of December 31, 2016 Year Ended December 31, 2017 Due to Related Party as of December 31, 2017 Financial Statement Location Incurred Paid Fees to Advisor Entities Asset management Asset management and other fees-related party $ 12 $ 34,302 $ (34,314 ) $ — Acquisition (1) Investments in unconsolidated ventures/Asset management and other fees-related party 66 8,206 (8,264 ) 8 Reimbursements to Advisor Entities Operating costs (2) General and administrative expenses 141 11,208 (10,311 ) 1,038 Total $ 219 $ 53,716 $ (52,889 ) $ 1,046 ___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From inception through December 31, 2017 , the Advisor waived $0.3 million of acquisition fees related to healthcare-related securities. The Company did not incur any disposition fees during the year ended December 31, 2017 , nor were any such fees outstanding as of December 31, 2016 . (2) As of December 31, 2017 , the Advisor did not have any unreimbursed operating costs which remained eligible to be allocated to the Company. Issuance of Common Stock to the Advisor Pursuant to the December 2017 amendment of the advisory agreement, for the year ended December 31, 2018 , the Company issued 1.1 million shares totaling $9.0 million to an affiliate of the Advisor as part of its asset management fee. Investments in Joint Ventures In November 2017, the Company began the transition of operations of the Winterfell portfolio, from the former manager, an affiliate of Holiday Retirement, to a new manager, Solstice. Solstice is a joint venture between affiliates of Integral Senior Living, LLC, a leading management company of ILF, ALF and MCF founded in 2000, which owns 80.0% , and the Company, which owns 20.0% . For the year ended December 31, 2018 the Company recognized property management fee expense of $5.3 million paid to Solstice related to the Winterfell portfolio. The below table indicates the Company’s investments for which Colony Capital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Capital/Formation Capital, LLC May-2014 5.6% Griffin-American Colony Capital Dec-2014 14.3% In connection with the acquisition of the Griffin-American portfolio by NorthStar Realty, now a subsidiary of Colony Capital, and the Company, the Sponsor acquired a 43.0% , as adjusted, ownership interest in American Healthcare Investors, LLC (“AHI”) and Mr. James F. Flaherty III, a partner of the Sponsor, acquired a 12.3% ownership interest in AHI. AHI is a healthcare-focused real estate investment management firm that co-sponsored and advised Griffin-American, until Griffin-American was acquired by the Company and NorthStar Realty. In December 2015, the Company, through a joint venture with Griffin-American Healthcare REIT III, Inc., a REIT sponsored and advised by AHI, acquired a 29.0% interest in the Trilogy portfolio, a $1.2 billion healthcare portfolio and contributed $201.7 million for its interest. The purchase was approved by the Company’s board of directors, including all of its independent directors. In 2016 and 2017, the Company funded additional capital contributions of $18.8 million and $8.3 million , respectively, in accordance with the joint venture agreement. Additionally, in 2018, the Company funded capital contributions of $4.5 million for a total contribution of $233.3 million . The additional fundings related to certain business initiatives, including the acquisition of additional senior housing and skilled nursing facilities and repayment of certain outstanding obligations. In October 2018, the Company sold 20.0% of its ownership interest in the Trilogy joint venture, which generated gross proceeds of $48.0 million and reduced its ownership interest in the joint venture from approximately 29% to 23% . The Company sold the ownership interest to a wholly-owned subsidiary of the operating partnership of Griffin-American Healthcare REIT IV, Inc., a REIT sponsored by AHI. Origination of Mezzanine Loan In July 2015, the Company originated a $75.0 million mezzanine loan to a subsidiary of Espresso, which bears interest at a fixed rate of 10.0% per year and matures in January 2021. Refer to Note 5, “Real Estate Debt Investments” for further discussion. Colony Capital Line of Credit In October 2017, the Company obtained the Sponsor Line, which provides up to $35.0 million at an interest rate of 3.5% plus LIBOR. Refer to Note 7, “Borrowings” for further discussion.</t>
  </si>
  <si>
    <t>Equity-Based Compensation</t>
  </si>
  <si>
    <t>Disclosure of Compensation Related Costs, Share-based Payments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Pursuant to the Plan, as of December 31, 2018 , the Company’s independent directors were granted a total of 96,625 shares of restricted common stock for an aggregate $0.9 million , based on the share price on the date of each grant. The restricted stock granted prior to 2015 generally vests quarterly over four years and the restricted stock granted in and subsequent to 2015 generally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0.2 million for the years ended December 31, 2018 , 2017 and 2016 , respectively. Equity-based compensation expense is related to the issuance of restricted stock to the independent directors and is recorded in general and administrative expenses in the consolidated statements of operations. Unrecognized equity-based compensation for unvested shares totaled $0.2 million as of December 31, 2018 and 2017 , respectively. Unvested shares totaled 20,827 and 19,248 as of December 31, 2018 and 2017 , respectively.</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The Company issued 173.4 million shares of common stock generating gross proceeds of $1.7 billion in the Primary Offering.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was $9.50 .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the Follow-On Offering. In April 2016, the board of directors determined that distributions may be reinvested in shares of the Company’s common stock at a price equal to the most recent estimated value per share of the shares of common stock. The following table presents the price at which dividends were invested based on when the price became effective: Effective Date Estimated Value per Share Valuation Date April 2016 $ 8.63 12/31/2015 December 2016 9.10 6/30/2016 December 2017 8.50 6/30/2017 December 2018 7.10 6/30/2018 No selling commissions or dealer manager fees we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year ended December 31, 2018 , the Company issued 4.0 million shares of common stock totaling $33.7 million of gross offering proceeds pursuant to the DRP. For the year ended December 31, 2017 , the Company issued 7.4 million shares of common stock totaling $67.2 million of gross offering proceeds pursuant to the DRP. From inception through December 31, 2018 , the Company issued 25.0 million shares of common stock, generating gross offering proceeds of $227.7 million pursuant to the DRP. Distributions From inception through December 31, 2017, distributions to stockholders were declared quarterly by the board of directors of the Company and paid monthly based on a daily amount of $0.00184932 per share, equivalent to an annualized distribution amount of $0.675 per share of the Company’s common stock. During the year ended December 31, 2018 , the Company’s board of directors approved daily cash distributions of $0.000924658 per share of common stock, equivalent to an annualized distribution amount of $0.3375 per share. Distributions were generally paid to stockholders on the first business day of the month following the month for which the distribution was accrued. The following table presents distributions declared for the years ended December 31, 2018 , 2017 and 2016 (dollars in thousands): Distributions (1) Period Cash DRP Total 2018 First Quarter $ 7,684 $ 7,876 $ 15,560 Second Quarter 8,028 7,722 15,750 Third Quarter 8,374 7,567 15,941 Fourth Quarter 8,653 7,352 16,005 Total $ 32,739 $ 30,517 $ 63,256 2017 First Quarter $ 14,228 $ 16,669 $ 30,897 Second Quarter 14,557 16,804 31,361 Third Quarter 14,899 16,873 31,772 Fourth Quarter 15,082 16,691 31,773 Total $ 58,766 $ 67,037 $ 125,803 2016 First Quarter $ 13,408 $ 16,827 $ 30,235 Second Quarter 13,580 16,915 30,495 Third Quarter 13,974 17,120 31,094 Fourth Quarter 14,261 17,057 31,318 Total $ 55,223 $ 67,919 $ 123,142 _________________________________________________ (1) Represents distributions declared for the period, even though such distributions are actually paid to stockholders in the month following such period. In order to continue to qualify as a REIT, the Company must distribute annually at least 90% of its REIT taxable income. For the years ended December 31, 2018 , 2017 and 2016 , the Company generated net operating losses for tax purposes and, accordingly, was not required to make distributions to its stockholders to qualify as a REIT. The Company’s most recently filed tax return is for the year ended December 31, 2017 and includes a net operating loss carry-forward of $45.7 million . Effective February 1, 2019, the Company’s board of directors determined to suspend distributions in order to preserve capital and liquidity. Refer to Note 16, “Subsequent Events” for additional information regarding distributions. Share Repurchase Program The Company adopted a share repurchase program that may enable stockholders to sell their shares to the Company in limited circumstances (the “Share Repurchase Program”). The Company is not obligated to repurchase shares under the Share Repurchase Program. The Company may amend, suspend or terminate the Share Repurchase Program at its discretion at any time, subject to certain notice requirements. In December 2017, the Company’s board of directors approved the following amendments to the Share Repurchase Program: • Limit the amount of shares that may be repurchased pursuant to the Share Repurchase Program (including repurchases in the case of death or qualifying disability) as follows: (a) for repurchase requests made during the calendar quarter ending December 31, 2017, $ 8.0 million in aggregate repurchases and (b) for repurchase requests made in 2018 and thereafter, the lesser of (1) 5% of the weighted average number of shares of the Company’s common stock outstanding during the prior calendar year, less shares repurchased during the current calendar year, or (2) the net proceeds received by the Company during the calendar quarter in which such repurchase requests were made from the sale of shares pursuant to the Company’s DRP; • The price paid for shares will be: (a) for shares repurchased in connection with a death or disability, the lesser of the price paid for the shares or the most recently published estimated value per share, which is currently $8.50 and (b) for all other shares, 90.0% of the Company’s most recently published estimated value per share, which is currently $7.65 ; and • In the event all repurchase requests in a given quarter could not be satisfied, the Company first repurchased shares submitted in connection with a stockholder’s qualifying death or disability and thereafter repurchased shares pro rata, and the Company sought to honor any unredeemed shares in a future quarter (unless the stockholder withdrew its request). In October 2018, the Company’s board of directors approved an amended and restated Share Repurchase Program, under which the Company will only repurchase shares in connection with the death or qualifying disability of a stockholder. The amended and restated Share Repurchase Program became effective October 29, 2018. For the year ended December 31, 2018 , the Company repurchased 3.3 million shares of common stock for $25.9 million at an average price of $7.91 per share. For the year ended December 31, 2017 , the Company repurchased 5.7 million shares of common stock for $52.8 million at an average price of $9.22 per share pursuant to the Share Repurchase Program. The Company has funded repurchase requests received during a quarter with cash on hand, borrowings or other available capital. Repurchases pursuant to the Share Repurchase Program have not exceeded proceeds received from its DRP in 2018. As of December 31, 2018 , the Company had a total of 12.0 million shares, or $85.0 million , based on its most recently published estimated value per share of $7.10 , in unfulfilled repurchase requests. Refer to Note 16, “Subsequent Events” for additional information regarding the Share Repurchase Program.</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years ended December 31, 2018 , 2017 and 2016 was de minimis. Other Other non-controlling interests represent third-party equity interests in ventures that are consolidated with the Company’s financial statements. Net loss attributable to the other non-controlling interests was approximately $0.4 million and $0.2 million for the years ended December 31, 2018 and 2017 , respectively and de minimis for the year ended December 31, 2016 .</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Healthcare-Related Securities Investing VIEs As discussed in Note 6, “Healthcare-Related Securities,” the Company elected the fair value option for the financial assets and liabilities of its consolidated Investing VIE. The Investing VIE was “static”; that is, no reinvestment was permitted and there was very limited active management of the underlying assets. The Company was required to determine whether the fair value of the financial assets or the fair value of the financial liabilities of the Investing VIE were more observable, but in either case, the methodology resulted in the fair value of the assets of the securitization trust being equal to the fair value of their liabilities. The Company determined that the fair value of the liabilities of the securitization trust were more observable, since market prices for the liabilities were available from a third-party pricing service or were based on quoted prices provided by dealers who make markets in similar financial instruments. The financial assets of the securitization trust were not readily marketable and their fair value measurement required information that may be limited in availability. In determining the fair value of the securitization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senior housing collateralized mortgage obligations were classified as Level 2 fair values. In accordance with ASC 810, Consolidation , the assets of the securitization trust was an aggregate value derived from the fair value of the trust liabilities. The Company determined that the valuation of the trust assets in their entirety, including its retained interests from the securitization (eliminated in consolidation in accordance with U.S. GAAP) should be classified as Level 3 valuations. In March 2018, the Company sold the Class B certificates of its consolidated Investing VIE and no longer presented the assets or liabilities of the entire securitization trust on its consolidated balance sheets as of December 31, 2018 . The Company has presented the income and expenses of the entire securitization trust on its consolidated statements of operations for the period that the Company owned the Class B certificates in 2018. Fair Value Hierarchy Financial assets and liabilities recorded at fair value on a recurring basis are classified in their entirety based on the lowest level of input that is significant to the fair value measurement. There were no assets or liabilities accounted for at fair value on a recurring basis as of December 31, 2018 . The following table presents financial assets and liabilities that were accounted for at fair value on a recurring basis as of December 31, 2017 by level within the fair value hierarchy (dollars in thousands): December 31, 2017 Level 1 Level 2 Level 3 Total Financial Assets Senior housing mortgage loans held in a securitization trust, at fair value $ — $ — $ 545,048 $ 545,048 Financial Liabilities Senior housing mortgage obligations issued by a securitization trust, at fair value $ — $ 512,772 $ — $ 512,772 As of December 31, 2018 , the Company had no financial assets and liabilities that were accounted for at fair value on a non-recurring basis. The following table presents the changes in fair value of financial assets which are measured at fair value on a recurring basis using Level 3 inputs to determine fair value for the years ended December 31, 2018 and 2017 (dollars in thousands): Year Ended December 31, 2018 2017 Beginning balance $ 545,048 $ 553,707 Purchases/contributions — — Paydowns/distributions — (4,058 ) Derecognition (545,048 ) — Unrealized gain (loss) — (4,601 ) Ending balance $ — $ 545,048 There were no financial liabilities measured at fair value on a recurring basing using Level 3 inputs during the year ended December 31, 2018 . The following table presents the changes in fair value of financial liabilities which are measured at fair value on a recurring basis using Level 3 inputs to determine fair value for the years ended December 31, 2018 and 2017 (dollars in thousands): Year Ended December 31, 2017 Beginning balance $ 522,933 Transfers to Level 2 (1) (522,933 ) Paydowns/distributions — Sale of investment — Unrealized (gain) loss — Ending balance $ — _______________________________________ (1) Transfers to Level 2 from Level 3 represent a fair value measurement from a third-party pricing service or broker quotations that have become more observable during the period. Transfers are assumed to occur at the beginning of the year. For the year ended December 31, 2017 , the key unobservable inputs used in the fair value analysis included a weighted average yield of 13.1% and a weighted average life of 9.6 years. Significant increases (decreases) in any one of the inputs described above in isolation may result in a significantly different fair value for the financial assets using such Level 3 inputs. Fair Value Option The Company may elect to apply the fair value option of accounting for certain of its financial assets or liabilities due to the nature of the instrument at the time of the initial recognition of the investment. In the case of its healthcare-related securities, the Company elected the fair value option because management believes it is a more useful presentation for such investments.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December 31, 2018 and 2017 (dollars in thousands): December 31, 2018 December 31, 2017 Principal Amount Carrying Value Fair Value Principal Amount Carrying Value Fair Value Financial assets: (1) Real estate debt investments, net $ 75,000 $ 58,600 $ 75,000 $ 75,000 $ 74,650 $ 75,000 Financial liabilities: (1) Mortgage and other notes payable, net $ 1,494,154 $ 1,466,349 $ 1,464,533 $ 1,520,133 $ 1,487,480 $ 1,480,407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For commercial real estate (“CRE”) debt investments, fair values were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at principal amount approximates fair value. These fair value measurements of CRE debt are generally based on unobservable inputs, and as such, are classified as Level 3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Quarterly Financial Information (Unaudited)</t>
  </si>
  <si>
    <t>Quarterly Financial Information Disclosure [Abstract]</t>
  </si>
  <si>
    <t>Quarterly Financial Information (Unaudited) The following tables present selected quarterly information for the years ended December 31, 2018 and 2017 (dollars in thousands, except per share data): Three Months Ended December 31, September 30, June 30, March 31, 2018 2018 2018 2018 Property and other revenues $ 73,721 $ 73,470 $ 72,777 $ 74,303 Net interest income 1,943 1,943 1,921 3,224 Expenses 131,445 99,430 104,790 106,269 Equity in earnings (losses) of unconsolidated ventures (37,424 ) 16,631 (4,098 ) (8,626 ) Net income (loss) (77,257 ) (6,670 ) (34,205 ) (33,888 ) Net income (loss) attributable to NorthStar Healthcare Income, Inc. common stockholders (77,212 ) (6,604 ) (34,094 ) (33,668 ) Net income (loss) per share of common stock, basic/diluted (1) $ (0.40 ) $ (0.04 ) $ (0.18 ) $ (0.18 ) _______________________________________ (1) The total for the year may differ from the sum of the quarters as a result of weighting. Three Months Ended December 31, September 30, June 30, March 31, 2017 2017 2017 2017 Property and other revenues $ 76,335 $ 74,401 $ 68,594 $ 66,445 Net interest income 3,545 3,557 3,538 3,501 Expenses 121,088 104,257 87,070 91,734 Equity in earnings (losses) of unconsolidated ventures (4,080 ) (18,557 ) (7,055 ) (5,622 ) Net income (loss) (44,882 ) (44,487 ) (21,560 ) (27,042 ) Net income (loss) attributable to NorthStar Healthcare Income, Inc. common stockholders (44,709 ) (44,390 ) (21,593 ) (27,079 ) Net income (loss) per share of common stock, basic/diluted (1) $ (0.23 ) $ (0.24 ) $ (0.12 ) $ (0.15 ) _______________________________________ (1) The total for the year may differ from the sum of the quarters as a result of weighting.</t>
  </si>
  <si>
    <t>Segment Reporting</t>
  </si>
  <si>
    <t>Segment Reporting [Abstract]</t>
  </si>
  <si>
    <t>Segment Reporting The Company conducts its business through the following five segments, which are based on how management reviews and manages its business. • Direct Investments - Net Lease - Healthcare properties operated under net leases with a tenant operator. • Direct Investments - Operating - Healthcare properties operated pursuant to management agreements with healthcare operators. • Unconsolidated Investments - Healthcare joint ventures, including properties operated under net leases or pursuant to management agreements with healthcare operators, in which we own a minority interest. • Debt and Securities Investments - Mortgage loans or mezzanine loans to owners of healthcare real estate and commercial mortgage backed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its direct investments and net interest income on real estate debt and securities investments. The Company’s healthcare-related securities represent its investment in the Class B certificates of the securitization trust which are eliminated in consolidation. The following table presents the operators and tenants of the Company’s properties, excluding properties owned through unconsolidated joint ventures as of December 31, 2018 (dollars in thousands): Year Ended December 31, 2018 Operator / Tenant Properties Under Management Units Under Management (1) Property and Other Revenues % of Total Property and Other Revenues Watermark Retirement Communities 30 5,265 $ 152,875 52.0 % Solstice Senior Living (2) 32 4,000 105,617 35.9 % Avamere Health Services (3) 5 453 16,735 5.7 % Arcadia Management 4 572 10,615 3.6 % Integral Senior Living (2) 3 162 5,695 1.9 % Peregrine Senior Living 2 114 1,467 0.5 % Senior Lifestyle Corporation (4) 1 63 51 — % Other (5) — — 1,216 0.4 % Total 77 10,629 $ 294,271 100.0 % ______________________________________ (1) Represents rooms for ALF and ILF and beds for MCF and SNF, based on predominant type. (2) Solstice Senior Living, LLC is a joint venture of which affiliates of Integral Senior Living own 80%. (3) Effective February 2018, properties under the management of Bonaventure were transitioned to Avamere Health Services. (4) As a result of the tenant failing to remit rental payments, the Company accelerated the amortization of capitalized lease inducements. Properties and unit counts exclude one property held for sale. (5) Consists primarily of interest income earned on corporate-level cash accounts. During the year ended December 31, 2018 , the Company changed the composition of its reportable segments and has reflected the change for all prior year information presented. The following tables present segment reporting for the years ended December 31, 2018 , 2017 and 2016 (dollars in thousands): Statement of Operations: Direct Investments Year Ended December 31, 2018 Net Lease Operating Unconsolidated Investments Debt and Securities Corporate (1) Subtotal Investing VIE (2) Total Rental and resident fee income $ 34,275 $ 255,061 $ — $ — $ — $ 289,336 $ — $ 289,336 Net interest income on debt and securities — — — 8,534 (314 ) (3) 8,220 811 9,031 Other revenue 1 3,718 — 375 841 4,935 — 4,935 Property operating expenses (1,346 ) (187,415 ) — — — (188,761 ) — (188,761 ) Interest expense (13,326 ) (56,595 ) — — (275 ) (70,196 ) — (70,196 ) Other expenses related to securitization trust — — — — — — (811 ) (811 ) Transaction costs (60 ) (828 ) — — — (888 ) — (888 ) Asset management and other fees - related party — — — — (23,478 ) (23,478 ) — (23,478 ) General and administrative expenses (183 ) (856 ) (2 ) (46 ) (13,303 ) (14,390 ) — (14,390 ) Depreciation and amortization (13,694 ) (93,439 ) — — — (107,133 ) — (107,133 ) Impairment loss (5,094 ) (31,183 ) — — — (36,277 ) — (36,277 ) Unrealized gain (loss) on senior housing mortgage loans and debt held in securitization trust, net — — — (314 ) 314 (3) — — — Realized gain (loss) on investments and other — 2,525 14,086 3,495 137 20,243 — 20,243 Income (loss) before equity in earnings (losses) of unconsolidated ventures and income tax benefit (expense) 573 (109,012 ) 14,084 12,044 (36,078 ) (118,389 ) — (118,389 ) Equity in earnings (losses) of unconsolidated ventures — — (33,517 ) — — (33,517 ) — (33,517 ) Income tax benefit (expense) — (114 ) — — — (114 ) — (114 ) Net income (loss) $ 573 $ (109,126 ) $ (19,433 ) $ 12,044 $ (36,078 ) $ (152,020 ) $ — $ (152,020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8 , $0.3 million was attributable to discount accretion income and was eliminated in consolidation in the corporate segment. Statement of Operations: Direct Investments Year Ended December 31, 2017 Net Lease Operating Unconsolidated Investments Debt and Securities Corporate (1) Subtotal Investing VIE (2) Total Rental and resident fee income $ 34,798 $ 248,082 $ — $ — $ — $ 282,880 $ — $ 282,880 Net interest income on debt and securities — (1 ) — 11,749 (1,529 ) (3) 10,219 3,922 14,141 Other revenue 5 2,244 — — 646 2,895 — 2,895 Property operating expenses (31 ) (163,806 ) — — — (163,837 ) — (163,837 ) Interest expense (12,266 ) (48,742 ) — — (74 ) (61,082 ) — (61,082 ) Other expenses related to securitization trust — — — — — — (3,922 ) (3,922 ) Transaction costs (435 ) (8,972 ) — — — (9,407 ) — (9,407 ) Asset management and other fees - related party — — — — (41,954 ) (41,954 ) — (41,954 ) General and administrative expenses (82 ) (866 ) — (49 ) (12,491 ) (13,488 ) — (13,488 ) Depreciation and amortization (13,127 ) (92,332 ) — — — (105,459 ) — (105,459 ) Impairment of operating real estate (5,000 ) — — — — (5,000 ) — (5,000 ) Unrealized gain (loss) on senior housing mortgage loans and debt held in securitization trust, net — — — (26 ) 1,529 (3) 1,503 — 1,503 Realized gain (loss) on investments and other — 116 — — — 116 — 116 Income (loss) before equity in earnings (losses) of unconsolidated ventures and income tax benefit (expense) 3,862 (64,277 ) — 11,674 (53,873 ) (102,614 ) — (102,614 ) Equity in earnings (losses) of unconsolidated ventures — — (35,314 ) — — (35,314 ) — (35,314 ) Income tax benefit (expense) — (43 ) — — — (43 ) — (43 ) Net income (loss) $ 3,862 $ (64,320 ) $ (35,314 ) $ 11,674 $ (53,873 ) $ (137,971 ) $ — $ (137,971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7 , $1.5 million was attributable to discount accretion income and was eliminated in consolidation in the corporate segment. Statement of Operations: Direct Investments Year Ended December 31, 2016 Net Lease Operating Unconsolidated Investments Debt and Securities Corporate (1) Subtotal Investing VIE (2) Total Rental and resident fee income $ 33,974 $ 201,049 $ — $ — $ — $ 235,023 $ — $ 235,023 Net interest income on debt and securities — — — 18,533 (328 ) (3) 18,205 765 18,970 Other revenue (45 ) 1,511 — — 119 1,585 — 1,585 Property operating expenses — (129,808 ) (146 ) — — (129,954 ) — (129,954 ) Interest expense (12,200 ) (38,043 ) — — — (50,243 ) — (50,243 ) Other expenses related to securitization trust — — — — — — (765 ) (765 ) Transaction costs — (2,147 ) — (57 ) — (2,204 ) — (2,204 ) Asset management and other fees - related party — — — — (45,092 ) (45,092 ) — (45,092 ) General and administrative expenses (525 ) (250 ) — (84 ) (23,984 ) (24,843 ) — (24,843 ) Depreciation and amortization (12,202 ) (69,584 ) — — — (81,786 ) — (81,786 ) Unrealized gain (loss) on senior housing mortgage loans and debt held in securitization trust, net — — — (30 ) 328 (3) 298 — 298 Realized gain (loss) on investments and other — 600 — — — 600 — 600 Gain (loss) on consolidation of unconsolidated venture — — 6,408 — — 6,408 — 6,408 Income (loss) before equity in earnings (losses) of unconsolidated ventures and income tax benefit (expense) 9,002 (36,672 ) 6,262 18,362 (68,957 ) (72,003 ) — (72,003 ) Equity in earnings (losses) of unconsolidated ventures — — (62,175 ) — — (62,175 ) — (62,175 ) Income tax benefit (expense) — (7,104 ) — — — (7,104 ) — (7,104 ) Net income (loss) $ 9,002 $ (43,776 ) $ (55,913 ) $ 18,362 $ (68,957 ) $ (141,282 ) $ — $ (141,28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recognize the related interest income and interest expense, as net interest income on the consolidated statement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6 , $0.3 million was attributable to discount accretion income and was eliminated in consolidation in the corporate segment. The following table presents total assets by segment as of December 31, 2018 and 2017 (dollars in thousands): Direct Investments Total Assets: Net Lease Operating Unconsolidated Investments Debt and Securities Corporate (1) Subtotal Investing VIEs (2) Total December 31, 2018 $ 394,697 $ 1,481,522 $ 264,317 $ 59,620 $ 64,260 $ 2,264,416 $ — $ 2,264,416 December 31, 2017 419,846 1,594,445 325,582 107,780 3,925 2,451,578 547,175 2,998,753 _______________________________________ (1) Represents corporate cash and cash equivalent balances. These balances are partially offset by elimination of healthcare-related securities in consolidation as of December 31, 2017 . (2) Investing VIEs are not considered to be a segment through which the Company conducts business, however U.S. GAAP requires the Company, as the primary beneficiary, to present the assets and liabilities of the securitization trust on its consolidated balance sheets. Though U.S. GAAP requires this presentation, the Company’s management and chief decision makers view the Company’s investment in the securitization trust as a net investment in debt and securities.</t>
  </si>
  <si>
    <t>Commitments and Contingencies</t>
  </si>
  <si>
    <t>Commitments and Contingencies Disclosure [Abstract]</t>
  </si>
  <si>
    <t>Commitments and Contingencies The purchase price of an operating real estate portfolio acquired in November 2017 includes $1.8 million in contingent consideration, which is payable dependent upon the future operating performance of the portfolio. The purchase price contingency was included in the asset allocation of the purchase price during the year ended December 31, 2017 and is included in other liabilities on the Company’s consolidated balance sheets as of December 31, 2017 . During the year ended December 31, 2018 , the Company concluded that the payment of the contingent consideration would not be required, based on operating performance of the portfolio. The Company relieved the liability in full and recorded a gain on the contingent consideration in realized gain (loss) on investments and other on the Company’s consolidated statement of operations for the year ended December 31, 2018 .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their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t>
  </si>
  <si>
    <t>Subsequent Events</t>
  </si>
  <si>
    <t>Subsequent Events [Abstract]</t>
  </si>
  <si>
    <t>Subsequent Events Distribution Reinvestment Plan For the period from January 1, 2019 through January 31, 2019, the Company issued 0.7 million shares pursuant to the DRP, representing gross proceeds of $4.9 million . Share Repurchases For the period from January 1, 2019 through March 21, 2019 , the Company repurchased 0.3 million shares for a total of $2.0 million or a price of $7.10 per share under the Share Repurchase Program. Prior to the most recent amendments to the Share Repurchase program, the Company had a total of 12.0 million shares, or $85.0 million , based on its most recently published estimated value per share of $7.10 , in unfulfilled repurchase requests. Refer to Note 10, “Stockholders’ Equity” for additional information regarding the Share Repurchase Program. Distributions Effective February 1, 2019, the Company’s board of directors determined to suspend distributions in order to preserve capital and liquidity. Dispositions Envoy In March 2019, the Envoy joint venture, of which the Company owns 11.4% , completed the sale of the remaining 11 properties in the portfolio, for a sales price of $118.0 million . Peregrine In March 2019, the Company executed a purchase and sale agreement totaling $19.7 million for two properties within the Peregrine portfolio.</t>
  </si>
  <si>
    <t>Schedule III - Real Estate and Accumulated Depreciation</t>
  </si>
  <si>
    <t>SEC Schedule, 12-28, Real Estate Companies, Investment in Real Estate and Accumulated Depreciation Disclosure [Abstract]</t>
  </si>
  <si>
    <t>Column A Column B Column C Initial Cost Column D Capitalized Subsequent to Acquisition (1) Column E Gross Amount Carried at Close of Period (2) Column F Column G Column H Location City, State Encumbrances Land Building &amp; Improvements Land, Buildings &amp; Improvements Land Building &amp; Improvements Total Accumulated Depreciation Total Date Acquired Life on Which Depreciation is Computed Net Lease Portfolio Skaneateles, NY $ 1,950 $ 400 $ 2,600 $ — $ 400 $ 2,600 $ 3,000 $ 356 $ 2,644 Oct-13 40 years Smyrna, GA 6,559 825 9,175 (2,132 ) 825 7,043 7,868 1,272 6,596 Dec-13 40 years Cheektowaga, NY 8,036 300 12,200 113 300 12,313 12,613 1,642 10,971 Feb-14 40 years Bohemia, NY 24,148 4,258 27,805 160 4,258 27,965 32,223 3,443 28,780 Sep-14 40 years Hauppauge, NY 14,651 2,086 18,495 1,351 2,086 19,846 21,932 2,556 19,376 Sep-14 40 years Islandia, NY 36,001 8,437 37,198 218 8,437 37,416 45,853 4,691 41,162 Sep-14 40 years Westbury, NY 15,951 2,506 19,163 174 2,506 19,337 21,843 2,344 19,499 Sep-14 40 years Bellevue, WA 30,767 13,801 18,208 3,223 13,801 21,431 35,232 2,775 32,457 Jun-15 40 years Dana Point, CA 32,616 6,286 41,199 465 6,286 41,664 47,950 4,273 43,677 Jun-15 40 years Kalamazoo, MI 34,651 4,521 30,870 2,444 4,521 33,314 37,835 4,028 33,807 Jun-15 40 years Oklahoma City, OK 2,987 3,104 6,119 1,185 3,104 7,304 10,408 1,522 8,886 Jun-15 40 years Palm Desert, CA 20,532 5,365 38,889 2,092 5,365 40,981 46,346 4,768 41,578 Jun-15 40 years Sarasota, FL 74,269 12,845 64,403 3,447 12,845 67,850 80,695 7,552 73,143 Jun-15 40 years Senior Housing Operating Portfolio Leawood, KS — 900 7,100 (1,843 ) 900 5,257 6,157 1,106 5,051 Oct-13 40 years Spring Hill, KS — 430 6,570 (1,427 ) 430 5,143 5,573 953 4,620 Oct-13 40 years Milford, OH 18,760 1,160 14,440 1,472 1,160 15,912 17,072 2,662 14,410 Dec-13 40 years Milford, OH — 700 — 5,572 696 5,576 6,272 27 6,245 Jul-17 40 years Denver, CO 20,866 4,300 27,200 9,042 4,300 36,242 40,542 4,941 35,601 Jan-14 40 years Frisco, TX 19,460 3,100 35,874 1,863 3,100 37,737 40,837 5,073 35,764 Feb-14 40 years Alexandria, VA 45,037 7,950 41,124 2,014 7,950 43,138 51,088 4,594 46,494 Jun-15 40 years Crystal Lake, IL 27,511 6,580 28,210 2,089 6,580 30,299 36,879 3,315 33,564 Jun-15 40 years Independence, MO 15,533 1,280 17,090 1,244 1,280 18,334 19,614 2,197 17,417 Jun-15 40 years Millbrook, NY 24,719 6,610 20,854 3,385 6,610 24,239 30,849 3,039 27,810 Jun-15 40 years St. Petersburg, FL 40,579 8,920 44,137 5,204 8,920 49,341 58,261 5,418 52,843 Jun-15 40 years Tarboro, NC 22,487 2,400 17,800 3,523 2,400 21,323 23,723 2,459 21,264 Jun-15 40 years Tuckahoe, NY 36,785 4,870 26,980 1,009 4,870 27,989 32,859 2,943 29,916 Jun-15 40 years Tucson, AZ 65,951 7,370 60,719 3,954 7,370 64,673 72,043 7,063 64,980 Jun-15 40 years Apple Valley, CA 21,673 1,168 24,625 473 1,168 25,098 26,266 2,344 23,922 Mar-16 40 years Auburn, CA 24,485 1,694 18,438 785 1,694 19,223 20,917 1,897 19,020 Mar-16 40 years Austin, TX 26,960 4,020 19,417 814 4,020 20,231 24,251 1,971 22,280 Mar-16 40 years Bakersfield, CA 17,109 1,831 21,006 631 1,831 21,637 23,468 2,090 21,378 Mar-16 40 years Bangor, ME 21,820 2,463 23,205 668 2,463 23,873 26,336 2,339 23,997 Mar-16 40 years Bellingham, WA 24,228 2,242 18,807 761 2,242 19,568 21,810 1,951 19,859 Mar-16 40 years Clovis, CA 19,067 1,821 21,721 371 1,821 22,092 23,913 2,077 21,836 Mar-16 40 years Columbia, MO 23,069 1,621 23,521 422 1,621 23,943 25,564 2,253 23,311 Mar-16 40 years Corpus Christi, TX 18,903 2,263 20,142 793 2,263 20,935 23,198 2,021 21,177 Mar-16 40 years East Amherst, NY 18,829 2,873 18,279 449 2,873 18,728 21,601 1,779 19,822 Mar-16 40 years El Cajon, CA 21,330 2,357 14,733 579 2,357 15,312 17,669 1,595 16,074 Mar-16 40 years El Paso, TX 12,409 1,610 14,103 707 1,610 14,810 16,420 1,424 14,996 Mar-16 40 years Fairport, NY 16,791 1,452 19,427 299 1,452 19,726 21,178 1,859 19,319 Mar-16 40 years Fenton, MO 24,951 2,410 22,216 660 2,410 22,876 25,286 2,187 23,099 Mar-16 40 years Grand Junction, CO 19,803 2,525 26,446 406 2,525 26,852 29,377 2,589 26,788 Mar-16 40 years Grand Junction, CO 10,147 1,147 12,523 485 1,147 13,008 14,155 1,369 12,786 Mar-16 40 years Grapevine, TX 22,697 1,852 18,143 914 1,852 19,057 20,909 1,864 19,045 Mar-16 40 years Groton, CT 17,883 3,673 21,879 692 3,673 22,571 26,244 2,397 23,847 Mar-16 40 years Guilford, CT 24,693 6,725 27,488 (14,598 ) 6,725 12,890 19,615 2,991 16,624 Mar-16 40 years Joliet, IL 15,154 1,473 23,427 (7,544 ) 1,473 15,883 17,356 2,292 15,064 Mar-16 40 years Kennewick, WA 7,801 1,168 18,933 373 1,168 19,306 20,474 1,837 18,637 Mar-16 40 years Las Cruces, NM 11,368 1,568 15,091 655 1,568 15,746 17,314 1,498 15,816 Mar-16 40 years Lees Summit, MO 27,629 1,263 20,500 806 1,263 21,306 22,569 2,147 20,422 Mar-16 40 years Lodi, CA 20,438 2,863 21,152 509 2,863 21,661 24,524 2,067 22,457 Mar-16 40 years Normandy Park, WA 16,493 2,031 16,407 825 2,031 17,232 19,263 1,672 17,591 Mar-16 40 years Column A Column B Column C Initial Cost Column D Capitalized Subsequent to Acquisition (1) Column E Gross Amount Carried at Close of Period (2) Column F Column G Column H Location City, State Encumbrances Land Building &amp; Improvements Land, Buildings &amp; Improvements Land Building &amp; Improvements Total Accumulated Depreciation Total Date Acquired Life on Which Depreciation is Computed Palatine, IL 20,437 1,221 26,993 717 1,221 27,710 28,931 2,690 26,241 Mar-16 40 years Plano, TX 16,351 2,200 14,860 1,181 2,200 16,041 18,241 1,533 16,708 Mar-16 40 years Renton, WA 19,355 2,642 20,469 758 2,642 21,227 23,869 2,072 21,797 Mar-16 40 years Sandy, UT 16,054 2,810 19,132 289 2,810 19,421 22,231 1,829 20,402 Mar-16 40 years Santa Rosa, CA 28,398 5,409 26,183 519 5,409 26,702 32,111 2,630 29,481 Mar-16 40 years Sun City West, AZ 26,093 2,684 29,056 1,339 2,684 30,395 33,079 3,147 29,932 Mar-16 40 years Tacoma, WA 30,536 7,974 32,435 835 7,974 33,270 41,244 3,319 37,925 Mar-16 40 years Frisco, TX — 1,130 — 12,595 1,130 12,595 13,725 851 12,874 Oct-16 40 years Albany, OR 8,900 958 6,625 394 758 7,219 7,977 457 7,520 Feb-17 40 years Port Townsend, WA 17,016 1,613 21,460 561 996 22,638 23,634 1,378 22,256 Feb-17 40 years Roseburg, OR 12,590 699 11,589 509 459 12,338 12,797 719 12,078 Feb-17 40 years Sandy, OR 14,360 1,611 16,697 376 1,233 17,451 18,684 1,013 17,671 Feb-17 40 years Santa Barbara, CA 3,500 2,408 15,674 34 2,408 15,708 18,116 788 17,328 Feb-17 40 years Wenatchee, WA 19,600 2,540 28,971 630 1,534 30,607 32,141 1,641 30,500 Feb-17 40 years Churchville, NY 6,575 296 7,712 333 296 8,045 8,341 439 7,902 Aug-17 40 years Greece, NY — 534 18,158 290 534 18,448 18,982 719 18,263 Aug-17 40 years Greece, NY 26,833 1,007 31,960 630 1,007 32,590 33,597 1,462 32,135 Aug-17 40 years Henrietta, NY 11,881 1,153 16,812 664 1,153 17,476 18,629 1,006 17,623 Aug-17 40 years Penfield, NY 12,502 781 20,273 913 781 21,186 21,967 1,259 20,708 Aug-17 40 years Penfield, NY 10,918 516 9,898 183 516 10,081 10,597 560 10,037 Aug-17 40 years Rochester, NY 20,849 2,426 31,861 1,054 2,426 32,915 35,341 1,497 33,844 Aug-17 40 years Rochester, NY 5,341 297 12,484 962 297 13,446 13,743 649 13,094 Aug-17 40 years Victor, NY 27,174 1,060 33,246 1,096 1,060 34,342 35,402 1,473 33,929 Aug-17 40 years Victor, NY 12,355 557 13,570 9 557 13,579 14,136 430 13,706 Nov-17 40 years Undeveloped Land Bellevue, WA — 14,200 — — 14,200 — 14,200 — 14,200 Jun-15 40 years Kalamazoo, MI — 100 — — 100 — 100 — 100 Jun-15 40 years Crystal Lake, IL — 810 — — 810 — 810 — 810 Jun-15 40 years Millbrook, NY — 1,050 — — 1,050 — 1,050 — 1,050 Jun-15 40 years Rochester, NY — 544 — — 544 — 544 — 544 Aug-17 40 years Penfield, NY — 534 — — 534 — 534 — 534 Aug-17 40 years Subtotal $ 1,494,154 $ 239,181 $ 1,642,169 $ 68,647 $ 236,736 $ 1,713,261 $ 1,949,997 $ 171,083 $ 1,778,914 Held for Sale Clinton, CT — — — — — — 2,183 — 2,183 Oct-13 40 years Total $ 1,494,154 $ 239,181 $ 1,642,169 $ 68,647 $ 236,736 $ 1,713,261 $ 1,952,180 $ 171,083 $ 1,781,097 _____________________________ (1) Negative amount represents impairment of operating real estate. (2) The aggregate cost for federal income tax purposes is approximately $2.2 billion . The following table presents changes in the Company’s operating real estate portfolio for the years ended December 31, 2018 , 2017 and 2016 (dollars in thousands): Year Ended December 31, 2018 2017 2016 Balance at beginning of year $ 1,966,352 $ 1,632,153 $ 851,639 Property acquisitions — 317,224 751,086 Property dispositions (15,240 ) — — Improvements 35,889 21,251 29,428 Impairment (33,494 ) (5,000 ) — Reclassification (1) — 724 — Balance at end of year, including held for sale 1,953,507 1,966,352 1,632,153 Classified as held for sale (2) (3,510 ) — — Balance at end of year (3) $ 1,949,997 $ 1,966,352 $ 1,632,153 _____________________________ (1) Represents a measurement period adjustment of operating real estate acquired in 2016 reclassified from below market debt in connection with the final purchase price allocation for the Winterfell portfolio. (2) Amounts classified as held for sale during the year and remain as held for sale at the end of the year. (3) The aggregate cost of the properties are approximately $40.6 million higher for federal income tax purposes as of December 31, 2018 . The following table presents changes in accumulated depreciation as of December 31, 2018 , 2017 and 2016 (dollars in thousands): Year Ended December 31, 2018 2017 2016 Balance at beginning of year $ 113,924 $ 60,173 $ 19,386 Depreciation expense 60,028 53,751 40,787 Property dispositions (1,542 ) — — Balance at end of year, including held for sale 172,410 113,924 60,173 Classified as held for sale (1,327 ) — — Balance at end of year $ 171,083 $ 113,924 $ 60,173</t>
  </si>
  <si>
    <t>Schedule IV - Mortgage Loans on Real Estate</t>
  </si>
  <si>
    <t xml:space="preserve"> Asset Type: Location / Description Count Fixed Rate Maturity Date (1) Periodic Payment Terms (2) Prior Liens (3) Principal Amount Carrying Value (4) Principal Amount of Loans Subject to Delinquent Principal or Interest Espresso Mezzanine Loan Various / SNF / ALF 1 10.0 % Jan-21 I/O $ 721,877 $ 75,000 $ 58,600 — _______________________________________ (1) Reflects the initial maturity date of the investment and does not consider any options to extend beyond such date. (2) Interest Only, or I/O; principal amount due in full at maturity. (3) Represents only third-party liens. (4) The federal income tax basis is approximately $75.0 million . Reconciliation of Carrying Value of Real Estate Debt (dollars in thousands): Year Ended December 31, 2018 2017 2016 Balance at beginning of year $ 74,650 $ 74,558 $ 192,934 Additions: Principal amount of new loans and additional funding on existing loans — — — Acquisition cost (fees) on new loans — — — Origination fees received on new loans — — — Deductions: Reclassification (1) (16,151 ) — — Repayment of principal — — (118,411 ) Amortization of acquisition costs, fees, premiums and discounts 101 92 35 Balance at end of year $ 58,600 $ 74,650 $ 74,558 _______________________________________ (1) As a result of impairments and other non-cash reserves recorded by the joint venture, the Company’s carrying value of its Espresso unconsolidated investment was reduced to zero as of December 31, 2018 . The Company has recorded the excess equity in losses related to its unconsolidated venture as a reduction to the carrying value of its mezzanine loan, which was originated to a subsidiary of the Espresso joint venture.</t>
  </si>
  <si>
    <t>Summary of Significant Accounting Policies (Policies)</t>
  </si>
  <si>
    <t>Basis of Accounting</t>
  </si>
  <si>
    <t xml:space="preserve">Basis of Accounting The accompanying consolidated financial statements and related notes of the Company have been prepared in accordance with accounting principles generally accepted in the United States (“U.S. GAAP”). </t>
  </si>
  <si>
    <t>Principles of Consolidation</t>
  </si>
  <si>
    <t>Principles of Consolidation The consolidated financial statements include the accounts of the Company, the Operating Partnership and their consolidated subsidiaries. The Company consolidates variable interest entities (“VIEs”) where the Company is the primary beneficiary and voting interest entities which are generally majority owned or otherwise controlled by the Company. All significant intercompany balances are eliminated in consolidation.</t>
  </si>
  <si>
    <t>Variable Interest Entities</t>
  </si>
  <si>
    <t xml:space="preserve">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December 31, 2018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 as of December 31, 2018 is $617.7 million related to such consolidated VIEs. Included in mortgage and other notes payable, net on the Company’s consolidated balance sheet as of December 31, 2018 is $467.3 million , collateralized by the real estate assets of the related consolidated VIEs. Investing VIEs The Company’s investment in a securitization financing entity (“Investing VIE”) consisted of subordinate first-loss certificates in a securitization trust, generally referred to as Class B certificates, which represents interests in such VIE. Investing VIEs are structured as pass through entities that receive principal and interest payments from the underlying debt collateral assets and distribute those payments to the securitization trust’s certificate holders, including the Class B certificates. A securitization trust will name a directing certificate holder, who is generally afforded the unilateral right to terminate and appoint a replacement for the special servicer, and as such may qualify as the primary beneficiary of the trust. If it is determined that the Company is the primary beneficiary of an Investing VIE as a result of acquiring the subordinate first-loss certificates in a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ing parent entity of an Investing VIE, nor to any of the Company’s other consolidated entities. As of December 31, 2017, the Company held Class B certificates in an Investing VIE for which the Company had determined it was the primary beneficiary because it had the power to direct the activities that most significantly impacted the economic performance of the securitization trust. As a result, all of the assets, liabilities (obligations to the certificate holders of the securitization trust, less the Company’s retained interest from the Class B certificates of the securitization), income and expense of the entire Investing VIE were presented in the consolidated financial statements of the Company as required by U.S. GAAP. The Company’s Class B certificates, which represented the retained interest and related interest income, were eliminated in consolidation. Regardless of the presentation, the Company’s consolidated financial statements of operations ultimately reflect the net income attributable to its retained interest in the Class B certificates. Refer to Note 6, “Healthcare-Related Securities” for further detail. The Company elected the fair value option for the initial recognition of the assets and liabilities of its consolidated Investing VIE. Interest income and interest expense associated with this VIE are presented separately on the consolidated statements of operations. The assets and liabilities of the Investing VIE are presented as “Senior housing mortgage loans held in a securitization trust, at fair value” and “Senior housing mortgage obligations issued by a securitization trust, at fair value,” respectively, on the consolidated balance sheets. Refer to Note 12, “Fair Value” for further detail. In March 2018, the Company sold the Class B certificates of its consolidated Investing VIE, relinquishing its rights as directing certificate holder. As a result, the Company was no longer deemed the primary beneficiary of the securitization trust and, accordingly, did not present the assets or liabilities of the securitization trust on its consolidated balance sheets as of December 31, 2018 . The Company has presented the income and expenses of the securitization trust on its consolidated statements of operations for the period that the Company owned the Class B certificates and was considered the primary beneficiary in 2018. Unconsolidated VIEs As of December 31, 2018 , the Company identified unconsolidated VIEs related to its real estate equity investments with a carrying value of $264.3 million . The Company’s maximum exposure to loss as of December 31, 2018 would not exceed the carrying value of its investment in the VIEs and its investment in a mezzanine loan to a subsidiary of one of the VIEs. Based on management’s analysis, the Company determined that it is not the primary beneficiary of these VIEs and, accordingly, they are not consolidated in the Company’s financial statements as of December 31, 2018 . The Company did not provide financial support to its unconsolidated VIEs during the year ended December 31, 2018 , except for funding its proportionate share of capital call contributions. As of December 31, 2018 , there were no explicit arrangements or implicit variable interests that could require the Company to provide financial support to its unconsolidated VIEs. </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t>
  </si>
  <si>
    <t>Fair Value Option</t>
  </si>
  <si>
    <t xml:space="preserve">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The Company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adopted guidance issued by the FASB allowing the Company to measure both the financial assets and liabilities of a qualifying collateralized financing entity (“CFE”) it consolidated using the fair value of either the CFE’s financial assets or financial liabilities, whichever is more observable. </t>
  </si>
  <si>
    <t>Cash and Cash Equivalents</t>
  </si>
  <si>
    <t>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Restricted Cash</t>
  </si>
  <si>
    <t xml:space="preserve">Restricted cash consists of amounts related to loan origination (escrow deposits) and operating real estate (escrows for taxes, insurance, capital expenditures, security deposits received from tenants and payments required under certain lease agreements). </t>
  </si>
  <si>
    <t>Operating Real Estate The Company evaluates whether a real estate acquisition constitutes a business and whether business combination accounting is appropriate. The Company accounts for purchases of operating real estate that qualify as business combinations using the acquisition method, where the purchase price is allocated to tangible assets such as land, building, furniture, fixtures, and equipment, improvements and other identified intangibles such as in-place leases, goodwill and above or below market mortgages assumed, as applicable. Costs directly related to an acquisition deemed to be a business combination are expensed and included in transaction costs in the consolidated statements of operation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The Company may from time to time enter into capital leases in order to finance tangible assets, such as equipment, at properties. A lease is classified as a capital lease if it provides for transfer of ownership of the leased asset at the end of the lease term, contains a bargain purchase option, has a lease term greater than 75.0% of the economic life of the leased asset, or if the net present value of the future minimum lease payments are in excess of 90.0% of the fair value of the leased asset. Assets under capital leases are amortized over either the useful life of the asset or lease term, as appropriate, on a straight line basis. The present value of the related lease payments is recorded as a debt obligation.</t>
  </si>
  <si>
    <t>Assets Held for Sale</t>
  </si>
  <si>
    <t>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t>
  </si>
  <si>
    <t>Real Estate Debt Investments Real estate debt investments are generally intended to be held to maturity and, accordingly, are carried at cost, net of unamortized loan fees, premium, discount and unfunded commitments. Debt investments that are deemed to be impaired record an allowance for loan losses, which is generally measured as the difference between the carrying value of the loan and either the present value of cash flows expected to be collected, discounted at the original effective interest rate of the loan, or an observable market price for the loan. Debt investments where the Company does not have the intent to hold the loan for the foreseeable future or until its expected payoff are classified as held for sale and recorded at the lower of cost or estimated fair value.</t>
  </si>
  <si>
    <t>Healthcare-Related Securities The Company classifies its securities investments as available for sale on the acquisition date, which are carried at fair value. Unrealized gains (losses) on available for sale securities are recorded as a component of accumulated OCI in the consolidated statements of equity. However, the Company has elected the fair value option for its available for sale security, and as a result, any unrealized gains (losses) are recorded in unrealized gain (loss) on senior housing mortgage loans and debt held in securitization trust, net in the consolidated statements of operations. Refer to Note 6, “Healthcare-Related Securities” for further discussion.</t>
  </si>
  <si>
    <t>Deferred Costs</t>
  </si>
  <si>
    <t xml:space="preserve">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Identified Intangibles The Company records acquired identified intangibles, which includes intangible assets (such as the value of the above-market leases, in-place leases, goodwill and other intangibles) and intangible liabilities (such as the value of below-market leases), based on estimated fair value. The value allocated to the identified intangibles are amortized over the remaining lease term. Above/below-market leases for which the Company is the lessor are amortized into rental income, above/below-market leases for which the Company is the lessee are amortized into real estate properties-operating expense and in-place leases are amortized into depreciation and amortization expense.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During the year ended December 31, 2018 , the Company sold an operating property, which was part of a reporting unit with goodwill. The Company determined that the carrying value of the property was in excess of its fair value, which resulted in the impairment of goodwill totaling $0.7 million , proportionate to the fair value of the reporting unit. Identified intangible assets are recorded in deferred costs and intangible assets, net on the consolidated balance sheets.</t>
  </si>
  <si>
    <t>Acquisition Fees and Expenses</t>
  </si>
  <si>
    <t>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Effective January 1, 2018, the Advisor no longer receives an acquisition fee in connection with the Company’s acquisitions of real estate properties or debt investments. For the year ended December 31, 2018 , total acquisition fees and expenses incurred to third parti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real estate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venue Recognition Operating Real Estate Rental income includes rental and escalation income from operating real estate and is derived from leasing of space to various types of tenants and healthcare operator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Escalation income represents revenue from tenant/operator leases which provide for the recovery of all or a portion of the operating expenses and real estate taxes paid by the Company on behalf of the respective property. This revenue is recognized in the same period as the expenses are incurred. The Company also generates operating income from operating healthcare properties. Revenue related to operating healthcare properties includes resident room and care charges and other resident service charges. Rent is charged and revenue is recognized when such services are provided, generally defined per the resident agreement as of the date upon which a resident occupies a room or uses the services and is recorded in resident fee income in the consolidated statements of operations.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Healthcare-Related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 xml:space="preserve">Credit Losses and Impairment on Investments Generally, the carrying value of the Company’s investments represent depreciated historical cost bases or, for investments that have been previously impaired, fair value or net realizable value. Such amounts are based upon the Company’s reasonable assumptions about the highest and best use of the investments and the intent and ability to hold the investments for a reasonable period that would allow for the recovery of the investments’ carrying values. If such assumptions change, including shortening the expected hold period, impairment losses on investments may be required to adjust carrying values to fair value or fair value less costs to sell.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As of December 31, 2018 , the Company has impaired the following properties: • Winterfell portfolio. Impairment totaling $24.0 million was recorded for two facilities as a result of sustained declines in occupancy. • Kansas City portfolio. Impairment totaling $4.4 million was recorded for two facilities as a result of poor operating performance. • Peregrine portfolio. Impairment totaling $10.1 million was recorded for two facilities as a result of deteriorating operating results of the tenant and reclassification of a facility as held for sale. • Watermark portfolio. Impairment totaling $2.8 million was recorded to reflect net realizable value as a result of designating a property and its operations as held for sale. The property was sold in August 2018. 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 Real Estate Debt Investments Real estat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 reserve is recorded with a corresponding charge to a credit provision. The reserve for each investment is maintained at a level that is determined to be adequate by management to absorb probable losses. Income recognition is suspended for an investment at the earlier of the date at which payments become 90 -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December 31, 2018 , the Company did not have any impaired real estate debt investment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As of December 31, 2018 , certain of the unconsolidated ventures in which the Company invests have recorded impairments and the Company has concluded that no additional impairment of its investments in unconsolidated ventures is required. The Company’s proportionate ownership share of a loan loss reserve within the Espresso portfolio totaled $11.4 million and was recognized through equity in earnings (losses) of unconsolidated ventures during the year ended December 31, 2017. During the third quarter of 2017, the Espresso sub-portfolio associated with the direct financing lease commenced an operator transition and determined certain future cash flows of the direct financing lease to be uncollectible. The cash flows deemed uncollectible primarily impact distributions on mandatorily redeemable units issued at the time of the original acquisition that allowed the seller to participate in certain future cash flows from the direct financing lease following the closing of the original acquisition. Pursuant to ASC 480, Distinguishing Liabilities from Equity , the redemption value of the corresponding unconsolidated venture’s liability for the units issued to the seller was not assessed until the termination of the lease, which occurred in the third quarter of 2018. As a result of the lease termination, the unconsolidated venture determined the value of the liability for the units issued to the seller to be zero and recognized a gain on the extinguishment of the liability, of which the Company’s proportionate share totaled $14.1 million and was recognized through equity in earnings (losses) of unconsolidated ventures during the year ended December 31, 2018. Further, upon termination of the lease, the direct financing lease assets were reclassified to operating real estate and recorded at the lower of cost or fair value, resulting in an impairment, of which our proportionate share totaled $13.9 million and was also recognized through equity in earnings (losses) of unconsolidated ventures during the year ended December 31, 2018. In addition to the impairment and reserves referenced above, the Espresso portfolio recorded an additional loan loss reserve for a separate sub-portfolio during the fourth quarter of 2018, of which the Company’s proportionate share totaled $13.9 million . The Company’s investment in the Griffin-American joint venture has $1.7 billion of non-recourse mortgage debt on certain properties in the joint venture that matures in December 2019. The Sponsor, who is an equity partner in the Griffin-American joint venture, is currently evaluating options in connection with the December 2019 scheduled maturity of this debt, of which the Company’s proportionate share is approximately $246 million . In connection with pursuing the options available, the joint venture has re-evaluated certain assumptions, including the holding period of the real estate assets collateralizing the debt, which has resulted in impairment of these assets, of which the Company’s proportionate share totaled $7.7 million and was recognized through equity in earnings (losses) of unconsolidated ventures during the year ended December 31, 2018. Healthcare-Related Securities 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 Securities for which the fair value option is not elected are evaluated for OTTI quarterly. </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unrealized gain (loss) on investments and other in the consolidated statements of operations.</t>
  </si>
  <si>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si>
  <si>
    <t>Income Taxes</t>
  </si>
  <si>
    <t>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the Company must annually distribute at least 90.0% of its REIT taxable income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5 to 2018, and concluded there were no material uncertainties to be recognized. The Company has not recognized any such amounts related to uncertain tax positions for the years ended December 31, 2018 , 2017 , and 2016 .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t>
  </si>
  <si>
    <t>Recent Accounting Pronouncements</t>
  </si>
  <si>
    <t>Recent Accounting Pronouncements Recently Adopted Revenue Recognition— In May 2014, the FASB issued Accounting Standards Update (“ASU”) No. 2014-09, Revenue from Contracts with Customers (“New Revenue Recognition Standard”), requiring a company to recognize as revenue the amount of consideration it expects to be entitled to in connection with the transfer of promised goods or services to customers. The Company has adopted the New Revenue Recognition Standard on its required effective date of January 1, 2018 using the modified retrospective approach, and has applied the guidance to contracts not yet completed as of the date of adoption. The New Revenue Recognition Standard specifically excludes revenue streams for which specific guidance is stipulated in other sections of the codification, therefore it will not impact rental income and interest income generated on financial instruments such as real estate debt investment and securities. The Company is the lessor for triple net and gross leases classified as operating leases in which rental income and tenant reimbursements are recorded. The revenue from these leases are scoped out of the New Revenue Recognition Standard guidance. All leases are accounted for under ASC 840 until the adoption of the new leasing guidance within ASC 842. Within resident fee income, the Company records room, care and other resident service revenue for operating healthcare properties. Such revenues include skilled nursing services provided at CCRCs, which were deemed to fall under the New Revenue Recognition Standard. These services are a series of distinct services satisfied over time and revenue is recognized monthly. There were no significant changes as a result of the New Revenue Recognition Standard. Financial Instruments— In January 2016, the FASB issued ASU No. 2016-01, Recognition and Measurement of Financial Assets and Financial Liabilities . ASU No. 2016-01 addresses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has adopted this guidance on its required effective date and it did not impact its consolidated financial statements and related disclosures. Cash Flow Classifications— In August 2016, the FASB issued ASU No. 2016-15, Statement of Cash Flows: Classification of Certain Cash Receipts and Cash Payments, which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has adopted this guidance and it did not have a material impact on its consolidated financial statements and related disclosures. Restricted Cash— In November 2016, the FASB issued ASU No. 2016-18, Statement of Cash Flows: Restricted Cash,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restricted cash and restricted cash equivalents in the statement of cash flows. When cash, cash equivalents, restricted cash and restricted cash equivalents are presented in more than one line item of the balance sheet, this ASU requires disclosure of a reconciliation between the totals in the statement of cash flows and the related captions on the balance sheet. The new guidance also requires disclosure of the nature of the restricted cash and restricted cash equivalents, similar to the existing requirements under Regulation S-X, however, it does not define restricted cash and restricted cash equivalents. The Company adopted ASU 2016-18 on January 1, 2018 and the required retrospective application of this new standard resulted in changes to the previously reported statement of cash flows as follows (dollars in thousands): Year Ended December 31, 2017 Year Ended December 31, 2016 Cash flow provided by (used in): As Previously Reported After Adoption of ASU 2016-18 As Previously Reported After Adoption of ASU 2016-18 Operating activities $ 11,708 $ 10,129 $ 3,972 $ 5,376 Investing activities (305,331 ) (314,394 ) (74,331 ) (60,355 ) Financing activities 97,916 132,861 (60,768 ) (62,970 ) Business Combination— In January 2017, the FASB issued ASU No. 2017-01, Clarifying the Definition of a Business , which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identifiable assets, the set of transferred assets and activities is not a business. The guidance is effective for fiscal years, and interim periods within those years, beginning December 15, 2017. The amendments in this update will be applied on a prospective basis. The Company expects that mos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adopted the standard on its required effective date of January 1, 2018. This guidance did not have a material impact on its consolidated financial statements and related disclosures. Derecognition and Partial Sales of Nonfinancial Assets— In February 2017, the FASB issued ASU No. 2017-05, Clarifying the Scope of Asset Derecognition and Accounting for Partial Sales of Nonfinancial Assets,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is guidance has the same effective date as the new revenue guidance, which is January 1, 2018, with early adoption permitted beginning January 1, 2017. Both the revenue guidance and this update must be adopted concurrently. While the transition method is similar to the new revenue guidance, either full retrospective or modified retrospective, the transition approach need not be aligned between both updates. The Company has adopted the standard on its required effective date of January 1, 2018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for the year ended December 31, 2018 . Pending Adoption Leases —In February 2016, the FASB issued ASU No. 2016-02, Leases, which amends existing lease accounting standards, primarily requiring lessees to recognize most leases on balance sheet as a right of use asset and a corresponding liability for future lease obligations, and to a lesser extent, making targeted changes to lessor accounting. Additionally, under the new lease standard, only incremental initial direct costs incurred in the execution of a lease can be capitalized by both lessor and lessee. ASU No. 2016-02 is effective for fiscal years and interim periods beginning after December 15, 2018. Early adoption is permitted. The new leases standard requires adoption using a modified retrospective approach for all leases existing at, or entered into after, the date of initial application. Full retrospective application is prohibited. In applying the modified retrospective approach, the standard provides the option to elect a package of practical expedients that exempts an entity from having to reassess whether any expired or expiring contracts contain leases, revisit lease classification for any expired or expiring leases and reassess initial direct costs for any existing leases. In July 2018, the FASB issued ASU No. 2018-11, Targeted Improvements to Topic 842, Leases, which provides the option of (i) applying the effective date of the new lease standard as the date of initial application in transition instead of the earliest comparative period presented; as well as (ii) electing as practical expedient, by class of underlying asset, not to segregate lease and non-lease components in a contract but to account for it as a single component in accordance with either the new lease standard or the revenue standard depending on whether the lease or non-lease component is predominant. In December 2018, the FASB issued ASU No. 2018-20, Narrow Scope Improvements for Lessors, which provides certain practical expedients for lessor accounting. ASU No. 2018-20: (i) allows lessor to make an accounting policy election to present on a net basis sales and similar taxes arising from a leasing transaction with related collections from lessee (otherwise to present on a gross basis if lessor is determined to be the primary obligor); (ii) requires net presentation of lessor costs paid directly by lessee to a third party (for example, property taxes and insurance paid directly by lessee) and gross presentation of lessor costs that are paid by the lessor and reimbursed by the lessee (for example, property taxes and insurance initially paid by lessor and reimbursed by lessee); and (iii) requires allocation of variable payments to lease and non-lease components when applicable changes in facts and circumstances occur and that the non-lease component be subject to recognition under other applicable guidance, such as the revenue standard. The Company will adopt the new lease standard effective January 1, 2019 and will adopt the package of practical expedients as well as the transition option. As a result, the Company will apply the new lease standard prospectively to leases existing or commencing on or after January 1, 2019. Comparative periods presented will not be restated upon adoption. Similarly, new disclosures under the standard will be made for periods beginning January 1, 2019, and not for comparative periods. In addition, the Company, as lessor, will make accounting policy elections to: (i) treat the lease and non-lease components in a contract as a single performance obligation to the extent that the timing and pattern of transfer are similar for the lease and non-lease components and the lease component qualifies as an operating lease; and (ii) to present on a net basis sales and similar taxes from leasing transactions. The Company is in the process of finalizing the evaluation of its leasing arrangements. The Company has not noted any significant items that will require a gross-up of a right of use asset and lease liability on its balance sheet at this time. The Company is not the lessee of any office or ground leases. The effect of the new standard to the Company, as lessor, is not expected to materially effect its financial condition or results of operations. Credit Losses— In June 2016, the FASB issued ASU No. 2016-13, Financial Instruments- Credit Losses , which changes the impairment model for certain financial instruments by requiring companies to recognize an allowance for expected losses, rather than incurred losses as required currently by the incurred loss approach.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Goodwill Impairment— In January 2017, the FASB issued ASU No. 2017-04, Intangibles- Goodwill and Other (Topic 350): Simplifying the Test for Goodwill Impairment, which removes Step 2 from the goodwill impairment test that requires a hypothetical purchase price allocation. Goodwill impairment is now measured as the excess in carrying value over fair value of the reporting unit, with the loss recognized not to exceed the amount of goodwill assigned to that reporting unit. The guidance is effective for annual or any interim goodwill impairment tests in fiscal years beginning after December 15, 2019, to be applied prospectively. Early adoption is permitted as of the first interim or annual impairment test of goodwill after January 1, 2017. The Company is currently assessing the potential effect the adoption of this guidance will have on its consolidated financial statements and related disclosures.</t>
  </si>
  <si>
    <t>Summary of Significant Accounting Policies (Tables)</t>
  </si>
  <si>
    <t>Reconciliation of Cash, Cash Equivalents and Restricted Cash</t>
  </si>
  <si>
    <t>The following table provides a reconciliation of cash, cash equivalents, and restricted cash as reported on the consolidated balance sheets to the total of such amounts as reported on the consolidated statements of cash flows (dollars in thousands): Year Ended December 31, 2018 2017 2016 Cash and cash equivalents $ 73,811 $ 50,046 $ 223,102 Restricted cash 20,697 30,442 28,790 Total cash, cash equivalents and restricted cash $ 94,508 $ 80,488 $ 251,892</t>
  </si>
  <si>
    <t>Schedule of Operating Real Estate Estimated Useful Life</t>
  </si>
  <si>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si>
  <si>
    <t>Schedule of Future Minimum Lease Payments for Capital Leases</t>
  </si>
  <si>
    <t>The following table presents the future minimum lease payments under capital leases and the present value of the minimum lease payments as of December 31, 2018 , which is included in other liabilities on the Company’s consolidated balance sheets (dollars in thousands): Years Ending December 31: 2019 $ 675 2020 636 2021 597 2022 505 2023 83 Thereafter — Total minimum lease payments $ 2,496 Less: Amount representing interest $ (262 ) Present value of minimum lease payments $ 2,234</t>
  </si>
  <si>
    <t>Summary of Deferred Costs and Intangible Assets</t>
  </si>
  <si>
    <t>The following table presents a summary of deferred costs and intangible assets, net as of December 31, 2018 and 2017 (dollars in thousands): December 31, 2018 December 31, 2017 Deferred costs and intangible assets, net: In-place lease value, net $ 14,559 $ 61,593 Goodwill 21,387 22,112 Other intangible assets 380 380 Subtotal intangible assets 36,326 84,085 Deferred costs, net 670 635 Total $ 36,996 $ 84,720</t>
  </si>
  <si>
    <t>Schedule of Deferred Costs and Intangible Assets, Future Amortization Expense</t>
  </si>
  <si>
    <t>The following table presents future amortization of in-place lease value and deferred costs (dollars in thousands): Years Ending December 31: 2019 $ 8,420 2020 2,093 2021 1,871 2022 592 2023 337 Thereafter 1,916 Total $ 15,229</t>
  </si>
  <si>
    <t>Schedule of Other Assets</t>
  </si>
  <si>
    <t>The following table presents a summary of other assets as of December 31, 2018 and 2017 (dollars in thousands): December 31, 2018 December 31, 2017 Other assets: Healthcare facility regulatory reserve deposit $ 6,000 $ 6,000 Remainder interest in condominium units (1) 3,025 3,704 Prepaid expenses 3,536 3,352 Lease / rent inducements, net 1,254 1,691 Utility deposits 325 503 Construction deposit — 993 Other 320 1,231 Total $ 14,460 $ 17,474 _______________________________________ (1) Represents future interests in property subject to life estates (“Remainder Interest”).</t>
  </si>
  <si>
    <t>Schedule of New Accounting Pronouncements and Changes in Accounting Principles</t>
  </si>
  <si>
    <t>The Company adopted ASU 2016-18 on January 1, 2018 and the required retrospective application of this new standard resulted in changes to the previously reported statement of cash flows as follows (dollars in thousands): Year Ended December 31, 2017 Year Ended December 31, 2016 Cash flow provided by (used in): As Previously Reported After Adoption of ASU 2016-18 As Previously Reported After Adoption of ASU 2016-18 Operating activities $ 11,708 $ 10,129 $ 3,972 $ 5,376 Investing activities (305,331 ) (314,394 ) (74,331 ) (60,355 ) Financing activities 97,916 132,861 (60,768 ) (62,970 )</t>
  </si>
  <si>
    <t>Operating Real Estate (Tables)</t>
  </si>
  <si>
    <t>Schedule of Operating Real Estate</t>
  </si>
  <si>
    <t>The following table presents operating real estate, net as of December 31, 2018 and 2017 (dollars in thousands): December 31, 2018 December 31, 2017 Land $ 236,736 $ 239,580 Land improvements 22,453 21,908 Buildings and improvements 1,580,058 1,608,180 Tenant improvements 11,774 8,291 Construction in progress 5,605 5,376 Furniture, fixtures and equipment 93,371 83,017 Subtotal 1,949,997 1,966,352 Less: Accumulated depreciation (171,083 ) (113,924 ) Operating real estate, net $ 1,778,914 $ 1,852,428</t>
  </si>
  <si>
    <t>Schedule of Future Minimum Rental Payments for Operating Leases</t>
  </si>
  <si>
    <t>The following table presents approximate future minimum rental income under noncancelable operating leases to be received over the next five years and thereafter as of December 31, 2018 are as follows (dollars in thousands): Years Ending December 31: (1) 2019 $ 33,405 2020 34,240 2021 35,096 2022 14,635 2023 10,919 Thereafter 68,268 Total $ 196,563 _______________________________________ (1) Excludes rental income from residents at ILFs that are subject to short-term leases.</t>
  </si>
  <si>
    <t>Investments in Unconsolidated Ventures (Tables)</t>
  </si>
  <si>
    <t>Equity Method Investments</t>
  </si>
  <si>
    <t>The following tables present the Company’s investments in unconsolidated ventures as of December 31, 2018 and 2017 and activity for the years ended December 31, 2018 and 2017 (dollars in thousands): Properties as of December 31, 2018 (1) Portfolio Partner Acquisition Date Ownership Purchase Price (2) Equity Investment (3) Senior Housing Facilities MOB SNF Hospitals Total Eclipse Colony Capital/Formation Capital, LLC May-2014 5.6 % $ 1,048,000 $ 23,400 44 — 32 — 76 Envoy (4) Formation Capital, LLC/Safanad Management Limited Sep-2014 11.4 % 145,000 5,000 — — — — — Griffin-American Colony Capital Dec-2014 14.3 % 3,238,547 206,143 92 108 41 14 255 Espresso Formation Capital, LLC/Safanad Management Limited Jul-2015 36.7 % 870,000 55,146 6 — 150 — 156 Trilogy Griffin-American Healthcare REIT III &amp; IV /Management Team of Trilogy Investors, LLC Dec-2015 23.2 % 1,162,613 186,632 9 — 70 — 79 Subtotal $ 6,464,160 $ 476,321 151 108 293 14 566 Operator Platform (5) Jul-2017 20.0 % 2 2 — — — — — Total $ 6,464,162 $ 476,323 151 108 293 14 566 _______________________________________ (1) Excludes six properties sold during the year ended December 31, 2018 and twelve properties designated as held for sale as of December 31, 2018 . (2) Purchase price represents the actual or implied gross purchase price for the joint venture on the acquisition date. Purchase price is not adjusted for subsequent acquisitions or dispositions of interest. (3) Represents initial and subsequent contributions to the underlying joint venture through December 31, 2018 . During the year ended December 31, 2018 , the Company funded an additional capital contribution of $4.5 million into the Trilogy joint venture. The additional funding related to certain business initiatives, including the development of additional senior housing and SNFs. In October 2018, the Company sold 20.0% of our ownership interest in the Trilogy joint venture, which generated gross proceeds of $48.0 million and reduced its ownership interest in the joint venture from approximately 29% to 23% . (4) All remaining properties within the Envoy portfolio have been reclassified as held for sale as of December 31, 2018 . In March 2019, the Envoy joint venture completed the sale of the 11 properties, for a sales price of $118.0 million . (5) Represents investment in Solstice Senior Living, LLC (“Solstice”). In November 2017, the Company began the transition of operations of the Winterfell portfolio from the former manager, an affiliate of Holiday Retirement, to a new manager, Solstice. Solstice is a joint venture between affiliates of Integral Senior Living, LLC (“ISL”), a leading management company of ILF, ALF and MCF founded in 2000, which owns 80.0% , and the Company, which owns 20.0% . Year Ended December 31, 2018 Year Ended December 31, 2017 Carrying Value (2) Select Revenues and Expenses, net (1) Select Revenues and Expenses, net (1) Portfolio Equity in Earnings (Losses) Cash Distributions Equity in Earnings (Losses) Cash Distributions December 31, 2018 December 31, 2017 Eclipse $ (624 ) $ (2,280 ) $ 754 $ (1,562 ) $ (3,401 ) $ 1,227 $ 11,765 $ 13,143 Envoy (37 ) (301 ) 283 (934 ) (1,349 ) 427 4,717 5,037 Griffin-American (3) (12,717 ) (24,780 ) 5,553 (6,885 ) (18,728 ) 8,505 113,982 134,219 Espresso (4)(5) (21,460 ) (26,906 ) — (20,737 ) (32,752 ) 3,307 — 5,308 Trilogy (6) 1,153 (14,810 ) 5,977 (5,224 ) (23,193 ) — 133,764 167,845 Subtotal $ (33,685 ) $ (69,077 ) $ 12,567 $ (35,342 ) $ (79,423 ) $ 13,466 $ 264,228 $ 325,552 Operator Platform (7) 168 — 107 28 — — 91 30 Total $ (33,517 ) $ (69,077 ) $ 12,674 $ (35,314 ) $ (79,423 ) $ 13,466 $ 264,319 $ 325,582 _______________________________________ (1) Represents the net amount of the Company’s proportionate share of the following revenues and expenses: straight-line rental income (expense), (above)/below market lease and in-place lease amortization, (above)/below market debt and deferred financing costs amortization, depreciation and amortization expense, acquisition fees and transaction costs, loan loss reserves, liability extinguishment gains, impairment, as well as unrealized and realized gain (loss) from sales of real estate and investments. (2) Includes $1.3 million , $0.4 million , $13.4 million , $7.6 million , and $9.8 million of capitalized acquisition costs for the Company’s investments in the Eclipse, Envoy, Griffin-American, Espresso and Trilogy joint ventures, respectively. During the year ended December 31, 2018 , the Company expensed, through equity in earnings, the capitalized acquisition costs for the Company’s investment in the Envoy joint venture, which reduced the carrying value. (3) Includes impairment recorded by the joint venture, of which the Company’s proportionate share totaled $7.7 million . Refer to “Credit Losses and Impairment on Investments” in Note 2, “Summary of Significant Accounting Policies” for additional discussion. (4) As a result of impairments and other non-cash reserves recorded by the joint venture, the Company’s carrying value of its Espresso unconsolidated investment was reduced to zero as of December 31, 2018 . The Company has recorded the excess equity in losses related to its unconsolidated venture as a reduction to the carrying value of its mezzanine loan, which was originated to a subsidiary of the Espresso joint venture. (5) For the years ended December 31, 2018 and 2017 , equity in earnings (losses) included a liability extinguishment gain recorded by the joint venture, of which the Company’s proportionate share totaled $14.1 million , and a loan loss reserve recorded by the joint venture, of which the Company’s proportionate share totaled $11.4 million , respectively. Refer to “Credit Losses and Impairment on Investments” in Note 2, “Summary of Significant Accounting Policies” for additional discussion. (6) In October 2018, the Company sold 20.0% of its ownership interest in the Trilogy joint venture, which generated gross proceeds of $48.0 million and reduced the Company’s ownership interest in the joint venture from approximately 29% to 23% . (7) Represents the Company’s investment in Solstice. The combined balance sheets as of December 31, 2018 and 2017 and combined statements of operations for the years ended December 31, 2018 , 2017 and 2016 for the Company’s unconsolidated ventures are as follows (dollars in thousands): December 31, 2018 December 31, 2017 Year Ended December 31, 2018 2017 2016 Assets Operating real estate, net $ 5,016,977 $ 4,879,168 Total revenues $ 1,514,098 $ 1,457,208 $ 1,461,890 Other assets 1,003,614 1,318,504 Net income (loss) $ (150,170 ) $ (158,445 ) $ (243,503 ) Total assets $ 6,020,591 $ 6,197,672 Liabilities and equity Total liabilities $ 4,565,451 $ 4,547,846 Equity 1,455,140 1,649,826 Total liabilities and equity $ 6,020,591 $ 6,197,672 The below table indicates the Company’s investments for which Colony Capital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Capital/Formation Capital, LLC May-2014 5.6% Griffin-American Colony Capital Dec-2014 14.3%</t>
  </si>
  <si>
    <t>Real Estate Debt Investments (Tables)</t>
  </si>
  <si>
    <t>Schedule of the Company's Real Estate Debt Investments</t>
  </si>
  <si>
    <t>The following table presents the Company’s one debt investment as of December 31, 2018 and December 31, 2017 (dollars in thousands): Carrying Value (2) Asset Type: Principal Amount December 31, 2018 December 31, 2017 Fixed Rate Unlevered Current Yield Mezzanine loan (1) $ 75,000 $ 58,600 $ 74,650 10.0 % 10.3 % _______________________________________ (1) Loan has a final maturity date of January 30, 2021 . (2) As a result of impairments and other non-cash reserves recorded by the joint venture, the Company’s carrying value of its Espresso unconsolidated investment was reduced to zero as of December 31, 2018 . The Company has recorded the excess equity in losses related to its unconsolidated investment as a reduction to the carrying value of its mezzanine loan, which was originated to a subsidiary of the Espresso joint venture.</t>
  </si>
  <si>
    <t>Healthcare-Related Securities (Tables)</t>
  </si>
  <si>
    <t>Schedule of Consolidated Financial Information of Variable Interest Entities</t>
  </si>
  <si>
    <t>The following table presents the assets and liabilities recorded on the consolidated balance sheets attributable to the securitization trust as of December 31, 2017 (dollars in thousands): December 31, 2017 Assets Senior housing mortgage loans held in a securitization trust, at fair value $ 545,048 Receivables 2,127 Total assets $ 547,175 Liabilities Senior housing mortgage obligations issued by a securitization trust, at fair value $ 512,772 Accounts payable and accrued expenses 1,918 Total liabilities $ 514,690 The following table presents the activity recorded for the years ended December 31, 2018 , 2017 and 2016 related to the securitization trust on the consolidated statements of operations (dollars in thousands): Year Ended December 31, 2018 2017 2016 Statements of Operations Interest income on mortgage loans held in a securitized trust $ 5,149 $ 25,955 $ 5,022 Interest expense on mortgage obligations issued by a securitization trust (3,824 ) (19,510 ) (3,772 ) Net interest income 1,325 6,445 1,250 Other expenses related to securitization trust (811 ) 3,922 765 Transaction costs — — 57 Unrealized gain (loss) on senior housing mortgage loans and debt held in securitization trust, net — 1,503 298 Net income attributable to NorthStar Healthcare Income, Inc. common stockholders $ 514 $ 4,026 $ 726</t>
  </si>
  <si>
    <t>Borrowings (Tables)</t>
  </si>
  <si>
    <t>Summary of borrowings</t>
  </si>
  <si>
    <t>The following table presents the Company’s borrowings as of December 31, 2018 and 2017 (dollars in thousands): December 31, 2018 December 31, 2017 Recourse vs. Non-Recourse Final Maturity Contractual Interest Rate (1) Principal Amount (2) Carrying Value (2) Principal (2) Carrying (2) Mortgage notes payable, net Peregrine Portfolio (3) Various locations Non-recourse Dec-19 LIBOR + 3.50% $ 16,545 $ 16,277 $ 23,417 $ 23,030 Watermark Aqua Portfolio Denver, CO Non-recourse Feb-21 LIBOR + 2.92% 20,866 20,774 21,193 21,053 Frisco, TX Non-recourse Mar-21 LIBOR + 3.04% 19,460 19,377 19,755 19,630 Milford, OH Non-recourse Sep-26 LIBOR + 2.68% 18,760 18,288 18,760 18,216 Rochester Portfolio Rochester, NY Non-recourse Feb-25 4.25% 20,849 20,734 21,444 21,312 Rochester, NY (4) Non-recourse Aug-27 LIBOR + 2.34% 101,224 100,162 101,224 100,061 Arbors Portfolio (5) Various locations Non-recourse Feb-25 3.99% 90,751 89,508 92,407 90,913 Watermark Fountains Portfolio (6) Various locations Non-recourse Jun-22 3.92% 399,023 396,421 410,000 406,207 Various locations Non-recourse Jun-22 5.56% 75,401 74,776 75,401 74,776 Winterfell Portfolio (7) Various locations Non-recourse Jun-25 4.17% 642,954 622,329 648,211 624,656 Avamere Portfolio (8) Various locations Non-recourse Feb-27 4.66% 72,466 71,848 72,466 71,771 Subtotal mortgage notes payable, net 1,478,299 1,450,494 1,504,278 1,471,625 Other notes payable Oak Cottage Santa Barbara, CA Non-recourse Feb-22 6.00% 3,500 3,500 3,500 3,500 Rochester Portfolio Rochester, NY Non-recourse Aug-19 6.00% 12,355 12,355 12,355 12,355 Subtotal other notes payable, net 15,855 15,855 15,855 15,855 Total mortgage and other notes payable, net $ 1,494,154 $ 1,466,349 $ 1,520,133 $ 1,487,480 _______________________________________ (1) Floating rate borrowings are comprised of $160.3 million principal amount at one -month London Interbank Offered Rate (“LIBOR”) and $16.5 million principal amount at three -month LIBOR. (2) The difference between principal amount and carrying value of mortgage notes payable is attributable to deferred financing costs, net for all borrowings other than the Winterfell portfolio which is attributable to below market debt intangibles. (3) Mortgage note arrangement is secured and collateralized by three healthcare real estate properties. (4) Comprised of seven individual mortgage notes payable secured by seven healthcare real estate properties, cross-collateralized and subject to cross-default. (5) Comprised of four individual mortgage notes payable secured by four healthcare real estate properties, cross-collateralized and subject to cross-default. (6) Includes $399.0 million principal amount of fixed rate borrowings, secured by 14 healthcare real estate properties, cross-collateralized and subject to cross-default as well as a supplemental financing totaling $75.4 million of principal, secured by seven healthcare real estate properties, cross-collateralized and subject to cross-default. (7) Comprised of 32 individual mortgage notes payable secured by 32 healthcare real estate properties, cross-collateralized and subject to cross-default. (8) Comprised of five individual mortgage notes payable secured by five healthcare real estate properties, cross-collateralized and subject to cross-default.</t>
  </si>
  <si>
    <t>Schedule of principal on borrowings based on final maturity</t>
  </si>
  <si>
    <t>The following table presents scheduled principal payments on borrowings based on final maturity as of December 31, 2018 (dollars in thousands): Years Ending December 31: 2019 $ 52,170 2020 24,315 2021 63,986 2022 464,997 2023 18,820 Thereafter 869,866 Total $ 1,494,154</t>
  </si>
  <si>
    <t>Related Party Arrangements (Tables)</t>
  </si>
  <si>
    <t>Schedule of the Fees and Reimbursements Incurred to the Advisor and Dealer Manager</t>
  </si>
  <si>
    <t>The following tables present the fees and reimbursements incurred to the Advisor for the years ended December 31, 2018 and 2017 the amount due to related party as of December 31, 2018 , 2017 and 2016 (dollars in thousands): Type of Fee or Reimbursement Due to Related Party as of December 31, 2017 Year Ended December 31, 2018 Due to Related Party as of December 31, 2018 Financial Statement Location Incurred Paid Fees to Advisor Entities Asset management (1) Asset management and other fees-related party $ — $ 23,486 $ (21,821 ) (2) $ 1,665 Acquisition (2) Investments in unconsolidated ventures/Asset management and other fees-related party 8 (8 ) — — Reimbursements to Advisor Entities Operating costs (3) General and administrative expenses 1,038 12,631 (9,659 ) 4,010 Total $ 1,046 $ 36,109 $ (31,480 ) $ 5,675 _______________________________________ (1) Includes $9.0 million paid in shares of the Company’s common stock and a $0.2 million gain recognized on the settlement of the share-based payment. (2) From inception through December 31, 2018 , the Advisor waived $0.3 million of acquisition fees related to healthcare-related securities. The Company did not incur any disposition fees during the year ended December 31, 2018 , nor were any such fees outstanding as of December 31, 2017 . (3) As of December 31, 2018 , the Advisor did not have any unreimbursed operating costs which remained eligible to be allocated to the Company. Type of Fee or Reimbursement Due to Related Party as of December 31, 2016 Year Ended December 31, 2017 Due to Related Party as of December 31, 2017 Financial Statement Location Incurred Paid Fees to Advisor Entities Asset management Asset management and other fees-related party $ 12 $ 34,302 $ (34,314 ) $ — Acquisition (1) Investments in unconsolidated ventures/Asset management and other fees-related party 66 8,206 (8,264 ) 8 Reimbursements to Advisor Entities Operating costs (2) General and administrative expenses 141 11,208 (10,311 ) 1,038 Total $ 219 $ 53,716 $ (52,889 ) $ 1,046 _______________________________________ (1) 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related party in the consolidated statements of operations. Acquisition fees related to investments in unconsolidated joint ventures are included in investments in unconsolidated ventures on the consolidated balance sheets. From inception through December 31, 2017 , the Advisor waived $0.3 million of acquisition fees related to healthcare-related securities. The Company did not incur any disposition fees during the year ended December 31, 2017 , nor were any such fees outstanding as of December 31, 2016 . (2) As of December 31, 2017 , the Advisor did not have any unreimbursed operating costs which remained eligible to be allocated to the Company.</t>
  </si>
  <si>
    <t>Schedule of Joint Ventures</t>
  </si>
  <si>
    <t>Stockholders' Equity (Tables)</t>
  </si>
  <si>
    <t>Schedule Of Dividend Investment Estimated Value Per Share</t>
  </si>
  <si>
    <t>The following table presents the price at which dividends were invested based on when the price became effective: Effective Date Estimated Value per Share Valuation Date April 2016 $ 8.63 12/31/2015 December 2016 9.10 6/30/2016 December 2017 8.50 6/30/2017 December 2018 7.10 6/30/2018</t>
  </si>
  <si>
    <t>Schedule of Dividends Declared</t>
  </si>
  <si>
    <t xml:space="preserve">The following table presents distributions declared for the years ended December 31, 2018 , 2017 and 2016 (dollars in thousands): Distributions (1) Period Cash DRP Total 2018 First Quarter $ 7,684 $ 7,876 $ 15,560 Second Quarter 8,028 7,722 15,750 Third Quarter 8,374 7,567 15,941 Fourth Quarter 8,653 7,352 16,005 Total $ 32,739 $ 30,517 $ 63,256 2017 First Quarter $ 14,228 $ 16,669 $ 30,897 Second Quarter 14,557 16,804 31,361 Third Quarter 14,899 16,873 31,772 Fourth Quarter 15,082 16,691 31,773 Total $ 58,766 $ 67,037 $ 125,803 2016 First Quarter $ 13,408 $ 16,827 $ 30,235 Second Quarter 13,580 16,915 30,495 Third Quarter 13,974 17,120 31,094 Fourth Quarter 14,261 17,057 31,318 Total $ 55,223 $ 67,919 $ 123,142 _________________________________________________ (1) Represents distributions declared for the period, even though such distributions are actually paid to stockholders in the month following such period. </t>
  </si>
  <si>
    <t>Fair Value (Tables)</t>
  </si>
  <si>
    <t>Schedule of Financial Assets and Liabilities Measured at Fair Value on a Recurring Basis</t>
  </si>
  <si>
    <t>The following table presents financial assets and liabilities that were accounted for at fair value on a recurring basis as of December 31, 2017 by level within the fair value hierarchy (dollars in thousands): December 31, 2017 Level 1 Level 2 Level 3 Total Financial Assets Senior housing mortgage loans held in a securitization trust, at fair value $ — $ — $ 545,048 $ 545,048 Financial Liabilities Senior housing mortgage obligations issued by a securitization trust, at fair value $ — $ 512,772 $ — $ 512,772</t>
  </si>
  <si>
    <t>Change in Assets Measured at Fair Value on a Recurring Basis Using Level 3 Inputs</t>
  </si>
  <si>
    <t>The following table presents the changes in fair value of financial assets which are measured at fair value on a recurring basis using Level 3 inputs to determine fair value for the years ended December 31, 2018 and 2017 (dollars in thousands): Year Ended December 31, 2018 2017 Beginning balance $ 545,048 $ 553,707 Purchases/contributions — — Paydowns/distributions — (4,058 ) Derecognition (545,048 ) — Unrealized gain (loss) — (4,601 ) Ending balance $ — $ 545,048</t>
  </si>
  <si>
    <t>Change in Liabilities Measured at Fair Value on a Recurring Basis Using Level 3 Inputs</t>
  </si>
  <si>
    <t>The following table presents the changes in fair value of financial liabilities which are measured at fair value on a recurring basis using Level 3 inputs to determine fair value for the years ended December 31, 2018 and 2017 (dollars in thousands): Year Ended December 31, 2017 Beginning balance $ 522,933 Transfers to Level 2 (1) (522,933 ) Paydowns/distributions — Sale of investment — Unrealized (gain) loss — Ending balance $ — _______________________________________ (1) Transfers to Level 2 from Level 3 represent a fair value measurement from a third-party pricing service or broker quotations that have become more observable during the period. Transfers are assumed to occur at the beginning of the year.</t>
  </si>
  <si>
    <t>Schedule of the Principal Amount, Carrying Value and Fair Value of Certain Financial Assets and Liabilities</t>
  </si>
  <si>
    <t>The following table presents the principal amount, carrying value and fair value of certain financial assets and liabilities as of December 31, 2018 and 2017 (dollars in thousands): December 31, 2018 December 31, 2017 Principal Amount Carrying Value Fair Value Principal Amount Carrying Value Fair Value Financial assets: (1) Real estate debt investments, net $ 75,000 $ 58,600 $ 75,000 $ 75,000 $ 74,650 $ 75,000 Financial liabilities: (1) Mortgage and other notes payable, net $ 1,494,154 $ 1,466,349 $ 1,464,533 $ 1,520,133 $ 1,487,480 $ 1,480,407 _______________________________________ (1) The fair value of other financial instruments not included in this table is estimated to approximate their carrying value.</t>
  </si>
  <si>
    <t>Quarterly Financial Information (Unaudited) (Tables)</t>
  </si>
  <si>
    <t>Quarterly Financial Information</t>
  </si>
  <si>
    <t>The following tables present selected quarterly information for the years ended December 31, 2018 and 2017 (dollars in thousands, except per share data): Three Months Ended December 31, September 30, June 30, March 31, 2018 2018 2018 2018 Property and other revenues $ 73,721 $ 73,470 $ 72,777 $ 74,303 Net interest income 1,943 1,943 1,921 3,224 Expenses 131,445 99,430 104,790 106,269 Equity in earnings (losses) of unconsolidated ventures (37,424 ) 16,631 (4,098 ) (8,626 ) Net income (loss) (77,257 ) (6,670 ) (34,205 ) (33,888 ) Net income (loss) attributable to NorthStar Healthcare Income, Inc. common stockholders (77,212 ) (6,604 ) (34,094 ) (33,668 ) Net income (loss) per share of common stock, basic/diluted (1) $ (0.40 ) $ (0.04 ) $ (0.18 ) $ (0.18 ) _______________________________________ (1) The total for the year may differ from the sum of the quarters as a result of weighting. Three Months Ended December 31, September 30, June 30, March 31, 2017 2017 2017 2017 Property and other revenues $ 76,335 $ 74,401 $ 68,594 $ 66,445 Net interest income 3,545 3,557 3,538 3,501 Expenses 121,088 104,257 87,070 91,734 Equity in earnings (losses) of unconsolidated ventures (4,080 ) (18,557 ) (7,055 ) (5,622 ) Net income (loss) (44,882 ) (44,487 ) (21,560 ) (27,042 ) Net income (loss) attributable to NorthStar Healthcare Income, Inc. common stockholders (44,709 ) (44,390 ) (21,593 ) (27,079 ) Net income (loss) per share of common stock, basic/diluted (1) $ (0.23 ) $ (0.24 ) $ (0.12 ) $ (0.15 ) _______________________________________ (1) The total for the year may differ from the sum of the quarters as a result of weighting.</t>
  </si>
  <si>
    <t>Segment Reporting (Tables)</t>
  </si>
  <si>
    <t>Schedule of Real Estate Properties</t>
  </si>
  <si>
    <t xml:space="preserve">The following table presents the operators and tenants of the Company’s properties, excluding properties owned through unconsolidated joint ventures as of December 31, 2018 (dollars in thousands): Year Ended December 31, 2018 Operator / Tenant Properties Under Management Units Under Management (1) Property and Other Revenues % of Total Property and Other Revenues Watermark Retirement Communities 30 5,265 $ 152,875 52.0 % Solstice Senior Living (2) 32 4,000 105,617 35.9 % Avamere Health Services (3) 5 453 16,735 5.7 % Arcadia Management 4 572 10,615 3.6 % Integral Senior Living (2) 3 162 5,695 1.9 % Peregrine Senior Living 2 114 1,467 0.5 % Senior Lifestyle Corporation (4) 1 63 51 — % Other (5) — — 1,216 0.4 % Total 77 10,629 $ 294,271 100.0 % ______________________________________ (1) Represents rooms for ALF and ILF and beds for MCF and SNF, based on predominant type. (2) Solstice Senior Living, LLC is a joint venture of which affiliates of Integral Senior Living own 80%. (3) Effective February 2018, properties under the management of Bonaventure were transitioned to Avamere Health Services. (4) As a result of the tenant failing to remit rental payments, the Company accelerated the amortization of capitalized lease inducements. Properties and unit counts exclude one property held for sale. (5) Consists primarily of interest income earned on corporate-level cash accounts. </t>
  </si>
  <si>
    <t>Summary of Segment Reporting</t>
  </si>
  <si>
    <t>The following tables present segment reporting for the years ended December 31, 2018 , 2017 and 2016 (dollars in thousands): Statement of Operations: Direct Investments Year Ended December 31, 2018 Net Lease Operating Unconsolidated Investments Debt and Securities Corporate (1) Subtotal Investing VIE (2) Total Rental and resident fee income $ 34,275 $ 255,061 $ — $ — $ — $ 289,336 $ — $ 289,336 Net interest income on debt and securities — — — 8,534 (314 ) (3) 8,220 811 9,031 Other revenue 1 3,718 — 375 841 4,935 — 4,935 Property operating expenses (1,346 ) (187,415 ) — — — (188,761 ) — (188,761 ) Interest expense (13,326 ) (56,595 ) — — (275 ) (70,196 ) — (70,196 ) Other expenses related to securitization trust — — — — — — (811 ) (811 ) Transaction costs (60 ) (828 ) — — — (888 ) — (888 ) Asset management and other fees - related party — — — — (23,478 ) (23,478 ) — (23,478 ) General and administrative expenses (183 ) (856 ) (2 ) (46 ) (13,303 ) (14,390 ) — (14,390 ) Depreciation and amortization (13,694 ) (93,439 ) — — — (107,133 ) — (107,133 ) Impairment loss (5,094 ) (31,183 ) — — — (36,277 ) — (36,277 ) Unrealized gain (loss) on senior housing mortgage loans and debt held in securitization trust, net — — — (314 ) 314 (3) — — — Realized gain (loss) on investments and other — 2,525 14,086 3,495 137 20,243 — 20,243 Income (loss) before equity in earnings (losses) of unconsolidated ventures and income tax benefit (expense) 573 (109,012 ) 14,084 12,044 (36,078 ) (118,389 ) — (118,389 ) Equity in earnings (losses) of unconsolidated ventures — — (33,517 ) — — (33,517 ) — (33,517 ) Income tax benefit (expense) — (114 ) — — — (114 ) — (114 ) Net income (loss) $ 573 $ (109,126 ) $ (19,433 ) $ 12,044 $ (36,078 ) $ (152,020 ) $ — $ (152,020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present the assets and liabilities of the securitization trust on its consolidated balance sheets and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8 , $0.3 million was attributable to discount accretion income and was eliminated in consolidation in the corporate segment. Statement of Operations: Direct Investments Year Ended December 31, 2017 Net Lease Operating Unconsolidated Investments Debt and Securities Corporate (1) Subtotal Investing VIE (2) Total Rental and resident fee income $ 34,798 $ 248,082 $ — $ — $ — $ 282,880 $ — $ 282,880 Net interest income on debt and securities — (1 ) — 11,749 (1,529 ) (3) 10,219 3,922 14,141 Other revenue 5 2,244 — — 646 2,895 — 2,895 Property operating expenses (31 ) (163,806 ) — — — (163,837 ) — (163,837 ) Interest expense (12,266 ) (48,742 ) — — (74 ) (61,082 ) — (61,082 ) Other expenses related to securitization trust — — — — — — (3,922 ) (3,922 ) Transaction costs (435 ) (8,972 ) — — — (9,407 ) — (9,407 ) Asset management and other fees - related party — — — — (41,954 ) (41,954 ) — (41,954 ) General and administrative expenses (82 ) (866 ) — (49 ) (12,491 ) (13,488 ) — (13,488 ) Depreciation and amortization (13,127 ) (92,332 ) — — — (105,459 ) — (105,459 ) Impairment of operating real estate (5,000 ) — — — — (5,000 ) — (5,000 ) Unrealized gain (loss) on senior housing mortgage loans and debt held in securitization trust, net — — — (26 ) 1,529 (3) 1,503 — 1,503 Realized gain (loss) on investments and other — 116 — — — 116 — 116 Income (loss) before equity in earnings (losses) of unconsolidated ventures and income tax benefit (expense) 3,862 (64,277 ) — 11,674 (53,873 ) (102,614 ) — (102,614 ) Equity in earnings (losses) of unconsolidated ventures — — (35,314 ) — — (35,314 ) — (35,314 ) Income tax benefit (expense) — (43 ) — — — (43 ) — (43 ) Net income (loss) $ 3,862 $ (64,320 ) $ (35,314 ) $ 11,674 $ (53,873 ) $ (137,971 ) $ — $ (137,971 ) 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recognize the related interest income and interest expense, as net interest income on the consolidated statements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7 , $1.5 million was attributable to discount accretion income and was eliminated in consolidation in the corporate segment. Statement of Operations: Direct Investments Year Ended December 31, 2016 Net Lease Operating Unconsolidated Investments Debt and Securities Corporate (1) Subtotal Investing VIE (2) Total Rental and resident fee income $ 33,974 $ 201,049 $ — $ — $ — $ 235,023 $ — $ 235,023 Net interest income on debt and securities — — — 18,533 (328 ) (3) 18,205 765 18,970 Other revenue (45 ) 1,511 — — 119 1,585 — 1,585 Property operating expenses — (129,808 ) (146 ) — — (129,954 ) — (129,954 ) Interest expense (12,200 ) (38,043 ) — — — (50,243 ) — (50,243 ) Other expenses related to securitization trust — — — — — — (765 ) (765 ) Transaction costs — (2,147 ) — (57 ) — (2,204 ) — (2,204 ) Asset management and other fees - related party — — — — (45,092 ) (45,092 ) — (45,092 ) General and administrative expenses (525 ) (250 ) — (84 ) (23,984 ) (24,843 ) — (24,843 ) Depreciation and amortization (12,202 ) (69,584 ) — — — (81,786 ) — (81,786 ) Unrealized gain (loss) on senior housing mortgage loans and debt held in securitization trust, net — — — (30 ) 328 (3) 298 — 298 Realized gain (loss) on investments and other — 600 — — — 600 — 600 Gain (loss) on consolidation of unconsolidated venture — — 6,408 — — 6,408 — 6,408 Income (loss) before equity in earnings (losses) of unconsolidated ventures and income tax benefit (expense) 9,002 (36,672 ) 6,262 18,362 (68,957 ) (72,003 ) — (72,003 ) Equity in earnings (losses) of unconsolidated ventures — — (62,175 ) — — (62,175 ) — (62,175 ) Income tax benefit (expense) — (7,104 ) — — — (7,104 ) — (7,104 ) Net income (loss) $ 9,002 $ (43,776 ) $ (55,913 ) $ 18,362 $ (68,957 ) $ (141,282 ) $ — $ (141,282 ) _________________________________________________ (1) Includes unallocated asset management fee-related party and general and administrative expenses. (2) Investing VIEs are not considered to be a segment that the Company conducts its business through, however U.S. GAAP requires the Company, as the primary beneficiary, to recognize the related interest income and interest expense, as net interest income on the consolidated statement of operations. Though U.S. GAAP requires this presentation, the Company views its investment in the securitization trust as a net investment in debt and securities. (3) Represents income earned from the healthcare-related securities purchased at a discount, recognized using the effective interest method had the transaction been recorded as an available for sale security, at amortized cost. During the year ended December 31, 2016 , $0.3 million was attributable to discount accretion income and was eliminated in consolidation in the corporate segment.</t>
  </si>
  <si>
    <t>Summary of Assets by Segment</t>
  </si>
  <si>
    <t>The following table presents total assets by segment as of December 31, 2018 and 2017 (dollars in thousands): Direct Investments Total Assets: Net Lease Operating Unconsolidated Investments Debt and Securities Corporate (1) Subtotal Investing VIEs (2) Total December 31, 2018 $ 394,697 $ 1,481,522 $ 264,317 $ 59,620 $ 64,260 $ 2,264,416 $ — $ 2,264,416 December 31, 2017 419,846 1,594,445 325,582 107,780 3,925 2,451,578 547,175 2,998,753 _______________________________________ (1) Represents corporate cash and cash equivalent balances. These balances are partially offset by elimination of healthcare-related securities in consolidation as of December 31, 2017 . (2) Investing VIEs are not considered to be a segment through which the Company conducts business, however U.S. GAAP requires the Company, as the primary beneficiary, to present the assets and liabilities of the securitization trust on its consolidated balance sheets. Though U.S. GAAP requires this presentation, the Company’s management and chief decision makers view the Company’s investment in the securitization trust as a net investment in debt and securities.</t>
  </si>
  <si>
    <t>Business and Organization (Details)</t>
  </si>
  <si>
    <t>Jan. 19, 2016USD ($)shares</t>
  </si>
  <si>
    <t>Feb. 02, 2015USD ($)shares</t>
  </si>
  <si>
    <t>Dec. 31, 2018USD ($)employee$ / sharesshares</t>
  </si>
  <si>
    <t>Dec. 31, 2017USD ($)$ / sharesshares</t>
  </si>
  <si>
    <t>Dec. 31, 2016USD ($)</t>
  </si>
  <si>
    <t>Jan. 31, 2019USD ($)</t>
  </si>
  <si>
    <t>Dec. 31, 2015shares</t>
  </si>
  <si>
    <t>Class of Stock [Line Items]</t>
  </si>
  <si>
    <t>Common stock, shares authorized (in shares) | shares</t>
  </si>
  <si>
    <t>Common stock, par value (in dollars per share) | $ / shares</t>
  </si>
  <si>
    <t>Preferred stock, shares authorized (in shares) | shares</t>
  </si>
  <si>
    <t>Preferred stock, par value (in dollars per share) | $ / shares</t>
  </si>
  <si>
    <t>Proceeds from initial offering</t>
  </si>
  <si>
    <t>Number of shares issued (in shares) | shares</t>
  </si>
  <si>
    <t>Follow-on public offering</t>
  </si>
  <si>
    <t>Number of employees | employee</t>
  </si>
  <si>
    <t>Subsequent event</t>
  </si>
  <si>
    <t>Dividend Reinvestment Plan</t>
  </si>
  <si>
    <t>Shares available (in shares) | shares</t>
  </si>
  <si>
    <t>Dividend Reinvestment Plan | Subsequent event</t>
  </si>
  <si>
    <t>Follow-on Primary Offering</t>
  </si>
  <si>
    <t>Limited partnership interest in operating partnership</t>
  </si>
  <si>
    <t>Advisor</t>
  </si>
  <si>
    <t>Non-controlling interest investment in operating partnership</t>
  </si>
  <si>
    <t>Special Unit Holder</t>
  </si>
  <si>
    <t>Summary of Significant Accounting Policies - Narrative (Details) - USD ($)</t>
  </si>
  <si>
    <t>3 Months Ended</t>
  </si>
  <si>
    <t>Sep. 30, 2018</t>
  </si>
  <si>
    <t>VIE carrying value</t>
  </si>
  <si>
    <t>Capital Lease Obligations</t>
  </si>
  <si>
    <t>Capital leases for equipment</t>
  </si>
  <si>
    <t>Lease amortization period (in years)</t>
  </si>
  <si>
    <t>7 years</t>
  </si>
  <si>
    <t>Impairment of goodwill</t>
  </si>
  <si>
    <t>In-place lease and deferred cost amortization expense</t>
  </si>
  <si>
    <t>Acquisition fee and expense cap</t>
  </si>
  <si>
    <t>6.00%</t>
  </si>
  <si>
    <t>Period past due for suspension of income recognition (in days)</t>
  </si>
  <si>
    <t>90 days</t>
  </si>
  <si>
    <t>Impairment recognized</t>
  </si>
  <si>
    <t>Deferred tax asset</t>
  </si>
  <si>
    <t>Income tax expense</t>
  </si>
  <si>
    <t>Espresso</t>
  </si>
  <si>
    <t>Liability for instruments subject to mandatory redemption</t>
  </si>
  <si>
    <t>Gain on the extinguishment of liability</t>
  </si>
  <si>
    <t>Griffin-American</t>
  </si>
  <si>
    <t>Non-recourse debt</t>
  </si>
  <si>
    <t>Company's share of non-recourse debt</t>
  </si>
  <si>
    <t>Variable Interest Entity, Primary Beneficiary | Operating Real Estate</t>
  </si>
  <si>
    <t>Variable Interest Entity, Primary Beneficiary | Mortgage Notes Payable</t>
  </si>
  <si>
    <t>Capital Lease</t>
  </si>
  <si>
    <t>Lease obligation interest rate</t>
  </si>
  <si>
    <t>5.50%</t>
  </si>
  <si>
    <t>Summary of Significant Accounting Policies - Estimated Useful Lives (Details)</t>
  </si>
  <si>
    <t>Building | Minimum</t>
  </si>
  <si>
    <t>Property, Plant and Equipment [Line Items]</t>
  </si>
  <si>
    <t>Estimated useful life (in years)</t>
  </si>
  <si>
    <t>30 years</t>
  </si>
  <si>
    <t>Building | Maximum</t>
  </si>
  <si>
    <t>50 years</t>
  </si>
  <si>
    <t>Land improvements | Minimum</t>
  </si>
  <si>
    <t>9 years</t>
  </si>
  <si>
    <t>Land improvements | Maximum</t>
  </si>
  <si>
    <t>15 years</t>
  </si>
  <si>
    <t>Furniture and fixtures | Minimum</t>
  </si>
  <si>
    <t>5 years</t>
  </si>
  <si>
    <t>Furniture and fixtures | Maximum</t>
  </si>
  <si>
    <t>14 years</t>
  </si>
  <si>
    <t>Summary of Significant Accounting Policies - Reconciliation of Cash, Cash Equivalents and Restricted Cash (Details) - USD ($) $ in Thousands</t>
  </si>
  <si>
    <t>Dec. 31, 2015</t>
  </si>
  <si>
    <t>Total cash, cash equivalents and restricted cash</t>
  </si>
  <si>
    <t>Summary of Significant Accounting Policies - Future Minimum Lease Payments from Capital Leases (Details) $ in Thousands</t>
  </si>
  <si>
    <t>Dec. 31, 2018USD ($)</t>
  </si>
  <si>
    <t>2019</t>
  </si>
  <si>
    <t>2020</t>
  </si>
  <si>
    <t>2021</t>
  </si>
  <si>
    <t>2022</t>
  </si>
  <si>
    <t>2023</t>
  </si>
  <si>
    <t>Thereafter</t>
  </si>
  <si>
    <t>Total minimum lease payments</t>
  </si>
  <si>
    <t>Less: Amount representing interest</t>
  </si>
  <si>
    <t>Present value of minimum lease payments</t>
  </si>
  <si>
    <t>Summary of Significant Accounting Policies - Deferred Costs and Intangible Assets (Details) - USD ($) $ in Thousands</t>
  </si>
  <si>
    <t>Deferred costs and intangible assets, net:</t>
  </si>
  <si>
    <t>In-place lease value, net</t>
  </si>
  <si>
    <t>Goodwill</t>
  </si>
  <si>
    <t>Other intangible assets</t>
  </si>
  <si>
    <t>Subtotal intangible assets</t>
  </si>
  <si>
    <t>Deferred costs, net</t>
  </si>
  <si>
    <t>Summary of Significant Accounting Policies - Schedule of Future Amortization Expense (Details) $ in Thousands</t>
  </si>
  <si>
    <t>Summary of Significant Accounting Policies - Other Assets and Other Liabilities (Details) - USD ($) $ in Thousands</t>
  </si>
  <si>
    <t>Other assets:</t>
  </si>
  <si>
    <t>Healthcare facility regulatory reserve deposit</t>
  </si>
  <si>
    <t>Remainder interest in condominium units</t>
  </si>
  <si>
    <t>Prepaid expenses</t>
  </si>
  <si>
    <t>Lease / rent inducements, net</t>
  </si>
  <si>
    <t>Utility deposits</t>
  </si>
  <si>
    <t>Construction deposit</t>
  </si>
  <si>
    <t>Other</t>
  </si>
  <si>
    <t>Summary of Significant Accounting Policies - Operating Real Estate (Details) - USD ($) $ in Millions</t>
  </si>
  <si>
    <t>8 Months Ended</t>
  </si>
  <si>
    <t>Aug. 31, 2018</t>
  </si>
  <si>
    <t>Real Estate [Line Items]</t>
  </si>
  <si>
    <t>Winterfell</t>
  </si>
  <si>
    <t>Kansas City</t>
  </si>
  <si>
    <t>Peregrine Senior Living</t>
  </si>
  <si>
    <t>Watermark</t>
  </si>
  <si>
    <t>Summary of Significant Accounting Policies - Cash Flows After Adoption of ASU (Details) - USD ($) $ in Thousands</t>
  </si>
  <si>
    <t>Revenue, Initial Application Period Cumulative Effect Transition [Line Items]</t>
  </si>
  <si>
    <t>As Previously Reported</t>
  </si>
  <si>
    <t>Operating Real Estate - Identifiable Assets and Liabilities (Details) - USD ($) $ in Thousands</t>
  </si>
  <si>
    <t>Land</t>
  </si>
  <si>
    <t>Land improvements</t>
  </si>
  <si>
    <t>Buildings and improvements</t>
  </si>
  <si>
    <t>Tenant improvements</t>
  </si>
  <si>
    <t>Construction in progress</t>
  </si>
  <si>
    <t>Furniture, fixtures and equipment</t>
  </si>
  <si>
    <t>Subtotal</t>
  </si>
  <si>
    <t>Less: Accumulated depreciation</t>
  </si>
  <si>
    <t>Operating Real Estate - Narrative (Details) - USD ($) $ in Thousands</t>
  </si>
  <si>
    <t>1 Months Ended</t>
  </si>
  <si>
    <t>Business Combination, Separately Recognized Transactions [Line Items]</t>
  </si>
  <si>
    <t>Depreciation</t>
  </si>
  <si>
    <t>Proceeds from sale of operating real estate property</t>
  </si>
  <si>
    <t>Repayment of mortgage note payable</t>
  </si>
  <si>
    <t>Net proceeds to the joint venture</t>
  </si>
  <si>
    <t>Watermark Retirement Communities Joint Venture</t>
  </si>
  <si>
    <t>Ownership interest (as a percentage)</t>
  </si>
  <si>
    <t>97.00%</t>
  </si>
  <si>
    <t>Watermark | Watermark Retirement Communities Joint Venture</t>
  </si>
  <si>
    <t>3.00%</t>
  </si>
  <si>
    <t>Operating Real Estate - Minimum Future Rents (Details) $ in Thousands</t>
  </si>
  <si>
    <t>Investments in Unconsolidated Ventures - Summary of Unconsolidated Ventures (Details)</t>
  </si>
  <si>
    <t>37 Months Ended</t>
  </si>
  <si>
    <t>Oct. 31, 2018USD ($)</t>
  </si>
  <si>
    <t>Dec. 31, 2015USD ($)</t>
  </si>
  <si>
    <t>Mar. 22, 2019USD ($)</t>
  </si>
  <si>
    <t>Dec. 31, 2018USD ($)facility</t>
  </si>
  <si>
    <t>Sep. 30, 2018USD ($)facility</t>
  </si>
  <si>
    <t>Jun. 30, 2018USD ($)</t>
  </si>
  <si>
    <t>Mar. 31, 2018USD ($)</t>
  </si>
  <si>
    <t>Dec. 31, 2017USD ($)</t>
  </si>
  <si>
    <t>Sep. 30, 2017USD ($)</t>
  </si>
  <si>
    <t>Jun. 30, 2017USD ($)</t>
  </si>
  <si>
    <t>Mar. 31, 2017USD ($)</t>
  </si>
  <si>
    <t>Dec. 31, 2018USD ($)facilityproperty</t>
  </si>
  <si>
    <t>Nov. 01, 2018</t>
  </si>
  <si>
    <t>Jul. 31, 2017USD ($)</t>
  </si>
  <si>
    <t>Jul. 31, 2015USD ($)</t>
  </si>
  <si>
    <t>Dec. 31, 2014USD ($)</t>
  </si>
  <si>
    <t>Sep. 30, 2014USD ($)</t>
  </si>
  <si>
    <t>May 31, 2014USD ($)</t>
  </si>
  <si>
    <t>Investments [Abstract]</t>
  </si>
  <si>
    <t>Purchase price</t>
  </si>
  <si>
    <t>Number of properties sold | property</t>
  </si>
  <si>
    <t>Number of properties held for sale | property</t>
  </si>
  <si>
    <t>Payments to acquire interest in joint venture</t>
  </si>
  <si>
    <t>Investment Activity [Abstract]</t>
  </si>
  <si>
    <t>Select revenues and expenses, net</t>
  </si>
  <si>
    <t>Cash distributions</t>
  </si>
  <si>
    <t>Carrying value</t>
  </si>
  <si>
    <t>Eclipse</t>
  </si>
  <si>
    <t>5.60%</t>
  </si>
  <si>
    <t>Equity investment</t>
  </si>
  <si>
    <t>Properties as of December 31, 2018 | facility</t>
  </si>
  <si>
    <t>Capitalized acquisition costs</t>
  </si>
  <si>
    <t>Eclipse | Senior Housing Facilities</t>
  </si>
  <si>
    <t>Eclipse | MOB</t>
  </si>
  <si>
    <t>Eclipse | SNF</t>
  </si>
  <si>
    <t>Eclipse | Hospitals</t>
  </si>
  <si>
    <t>Envoy</t>
  </si>
  <si>
    <t>11.40%</t>
  </si>
  <si>
    <t>Envoy | Senior Housing Facilities</t>
  </si>
  <si>
    <t>Envoy | MOB</t>
  </si>
  <si>
    <t>Envoy | SNF</t>
  </si>
  <si>
    <t>Envoy | Hospitals</t>
  </si>
  <si>
    <t>14.30%</t>
  </si>
  <si>
    <t>Griffin-American | Senior Housing Facilities</t>
  </si>
  <si>
    <t>Griffin-American | MOB</t>
  </si>
  <si>
    <t>Griffin-American | SNF</t>
  </si>
  <si>
    <t>Griffin-American | Hospitals</t>
  </si>
  <si>
    <t>36.70%</t>
  </si>
  <si>
    <t>Espresso | Senior Housing Facilities</t>
  </si>
  <si>
    <t>Espresso | MOB</t>
  </si>
  <si>
    <t>Espresso | SNF</t>
  </si>
  <si>
    <t>Espresso | Hospitals</t>
  </si>
  <si>
    <t>Trilogy</t>
  </si>
  <si>
    <t>29.00%</t>
  </si>
  <si>
    <t>23.20%</t>
  </si>
  <si>
    <t>23.00%</t>
  </si>
  <si>
    <t>Ownership interest sold (as a percentage)</t>
  </si>
  <si>
    <t>20.00%</t>
  </si>
  <si>
    <t>Trilogy | Senior Housing Facilities</t>
  </si>
  <si>
    <t>Trilogy | MOB</t>
  </si>
  <si>
    <t>Trilogy | SNF</t>
  </si>
  <si>
    <t>Trilogy | Hospitals</t>
  </si>
  <si>
    <t>Eclipse, Envoy, Griffin-American, Espresso, Trilogy</t>
  </si>
  <si>
    <t>Eclipse, Envoy, Griffin-American, Espresso, Trilogy | Senior Housing Facilities</t>
  </si>
  <si>
    <t>Eclipse, Envoy, Griffin-American, Espresso, Trilogy | MOB</t>
  </si>
  <si>
    <t>Eclipse, Envoy, Griffin-American, Espresso, Trilogy | SNF</t>
  </si>
  <si>
    <t>Eclipse, Envoy, Griffin-American, Espresso, Trilogy | Hospitals</t>
  </si>
  <si>
    <t>Operator Platform</t>
  </si>
  <si>
    <t>Operator Platform | Senior Housing Facilities</t>
  </si>
  <si>
    <t>Operator Platform | MOB</t>
  </si>
  <si>
    <t>Operator Platform | SNF</t>
  </si>
  <si>
    <t>Operator Platform | Hospitals</t>
  </si>
  <si>
    <t>Eclipse, Envoy, Griffin-American, Espresso, Trilogy, Operator Platform</t>
  </si>
  <si>
    <t>Total | facility</t>
  </si>
  <si>
    <t>Eclipse, Envoy, Griffin-American, Espresso, Trilogy, Operator Platform | Senior Housing Facilities</t>
  </si>
  <si>
    <t>Eclipse, Envoy, Griffin-American, Espresso, Trilogy, Operator Platform | MOB</t>
  </si>
  <si>
    <t>Eclipse, Envoy, Griffin-American, Espresso, Trilogy, Operator Platform | SNF</t>
  </si>
  <si>
    <t>Eclipse, Envoy, Griffin-American, Espresso, Trilogy, Operator Platform | Hospitals</t>
  </si>
  <si>
    <t>Winterfell | Solstice Senior Living</t>
  </si>
  <si>
    <t>80.00%</t>
  </si>
  <si>
    <t>Subsequent event | Envoy</t>
  </si>
  <si>
    <t>Proceeds from sale of held-for-sale property</t>
  </si>
  <si>
    <t>Investments in Unconsolidated Ventures - Summarized Financial Formation (Details) - USD ($) $ in Thousands</t>
  </si>
  <si>
    <t>Liabilities and equity</t>
  </si>
  <si>
    <t>Equity</t>
  </si>
  <si>
    <t>Equity Method Investment, Summarized Financial Information, Income Statement [Abstract]</t>
  </si>
  <si>
    <t>Total revenues</t>
  </si>
  <si>
    <t>Real Estate Debt Investments - Schedule of the Company's Real Estate Debt Investment (Details) - USD ($)</t>
  </si>
  <si>
    <t>Jul. 31, 2015</t>
  </si>
  <si>
    <t>SEC Schedule, 12-29, Real Estate Companies, Investment in Mortgage Loans on Real Estate [Line Items]</t>
  </si>
  <si>
    <t>Mezzanine loans | Weighted Average</t>
  </si>
  <si>
    <t>Fixed rate</t>
  </si>
  <si>
    <t>10.00%</t>
  </si>
  <si>
    <t>Unlevered current yield</t>
  </si>
  <si>
    <t>10.30%</t>
  </si>
  <si>
    <t>Espresso | Mezzanine Loans</t>
  </si>
  <si>
    <t>Principal amount</t>
  </si>
  <si>
    <t>Espresso | Mezzanine loans</t>
  </si>
  <si>
    <t>Real Estate Debt Investments - Narrative (Details)</t>
  </si>
  <si>
    <t>Number of days past contractual debt service payments loan categorized as a weaker credit quality debt investment</t>
  </si>
  <si>
    <t>Percent of interest income contributed by investment</t>
  </si>
  <si>
    <t>100.00%</t>
  </si>
  <si>
    <t>Healthcare-Related Securities - Narrative (Details) $ in Thousands</t>
  </si>
  <si>
    <t>Oct. 31, 2016USD ($)loan</t>
  </si>
  <si>
    <t>Assumption for Fair Value as of Balance Sheet Date of Assets or Liabilities that relate to Transferor's Continuing Involvement [Line Items]</t>
  </si>
  <si>
    <t>Class B Certificates</t>
  </si>
  <si>
    <t>Freddie Mac 2016-KS06 Mortgage Trust</t>
  </si>
  <si>
    <t>Maximum exposure to loss</t>
  </si>
  <si>
    <t>Freddie Mac 2016-KS06 Mortgage Trust | Variable Interest Entity, Primary Beneficiary</t>
  </si>
  <si>
    <t>Securitization trust</t>
  </si>
  <si>
    <t>Count | loan</t>
  </si>
  <si>
    <t>Mortgage loans weighted average maturity (in years)</t>
  </si>
  <si>
    <t>9 years 9 months</t>
  </si>
  <si>
    <t>Freddie Mac 2016-KS06 Mortgage Trust | Securitization Bonds | Variable Interest Entity, Primary Beneficiary</t>
  </si>
  <si>
    <t>Freddie Mac 2016-KS06 Mortgage Trust | Class B Certificates | Variable Interest Entity, Primary Beneficiary</t>
  </si>
  <si>
    <t>Par value</t>
  </si>
  <si>
    <t>Discount</t>
  </si>
  <si>
    <t>Discount, percent</t>
  </si>
  <si>
    <t>47.00%</t>
  </si>
  <si>
    <t>Fixed interest rate</t>
  </si>
  <si>
    <t>4.47%</t>
  </si>
  <si>
    <t>Bond equivalent yield, percent</t>
  </si>
  <si>
    <t>13.10%</t>
  </si>
  <si>
    <t>Healthcare-Related Securities - Assets and Liabilities Recorded on the Balance Sheet Related to Securitized Trust Consolidated as a VIE (Details) - Freddie Mac 2016-KS06 Mortgage Trust - Variable Interest Entity, Primary Beneficiary $ in Thousands</t>
  </si>
  <si>
    <t>Healthcare-Related Securities - Activity Reported on the Statement of Operations Related to the Securitization Investing VIE (Details) - USD ($) $ in Thousands</t>
  </si>
  <si>
    <t>Variable Interest Entity [Line Items]</t>
  </si>
  <si>
    <t>Interest income on mortgage loans held in a securitized trust</t>
  </si>
  <si>
    <t>Borrowings - Schedule of Borrowings (Details) $ in Thousands</t>
  </si>
  <si>
    <t>Dec. 31, 2018USD ($)debt_instrumentproperty</t>
  </si>
  <si>
    <t>Debt Instrument [Line Items]</t>
  </si>
  <si>
    <t>Carrying Value</t>
  </si>
  <si>
    <t>Watermark Fountains Portfolio</t>
  </si>
  <si>
    <t>Number of healthcare real estate properties | property</t>
  </si>
  <si>
    <t>Mortgage notes payable, net</t>
  </si>
  <si>
    <t>Principal Amount</t>
  </si>
  <si>
    <t>Mortgage notes payable, net | Arbors Portfolio</t>
  </si>
  <si>
    <t>Number of debt instruments | debt_instrument</t>
  </si>
  <si>
    <t>Mortgage notes payable, net | Winterfell</t>
  </si>
  <si>
    <t>Mortgage notes payable, net | Bonaventure Portfolio</t>
  </si>
  <si>
    <t>Mortgage notes payable, net | Rochester</t>
  </si>
  <si>
    <t>Mortgage notes payable, net | Non-Recourse</t>
  </si>
  <si>
    <t>Mortgage notes payable, net | Non-Recourse | Peregrine Senior Living</t>
  </si>
  <si>
    <t>Number of properties securing debt | property</t>
  </si>
  <si>
    <t>Mortgage notes payable, net | Non-Recourse | Peregrine Senior Living | LIBOR</t>
  </si>
  <si>
    <t>Contractual Interest Rate</t>
  </si>
  <si>
    <t>3.50%</t>
  </si>
  <si>
    <t>Mortgage notes payable, net | Non-Recourse | Arbors Portfolio</t>
  </si>
  <si>
    <t>3.99%</t>
  </si>
  <si>
    <t>Mortgage notes payable, net | Non-Recourse | Watermark Fountains Portfolio</t>
  </si>
  <si>
    <t>3.92%</t>
  </si>
  <si>
    <t>Mortgage notes payable, net | Non-Recourse | Watermark Fountains Portfolio 2</t>
  </si>
  <si>
    <t>5.56%</t>
  </si>
  <si>
    <t>Mortgage notes payable, net | Non-Recourse | Winterfell</t>
  </si>
  <si>
    <t>4.17%</t>
  </si>
  <si>
    <t>Mortgage notes payable, net | Non-Recourse | Bonaventure Portfolio</t>
  </si>
  <si>
    <t>4.66%</t>
  </si>
  <si>
    <t>Mortgage notes payable, net | Denver, CO Non-recourse | Denver, CO</t>
  </si>
  <si>
    <t>Mortgage notes payable, net | Denver, CO Non-recourse | Denver, CO | LIBOR</t>
  </si>
  <si>
    <t>2.92%</t>
  </si>
  <si>
    <t>Mortgage notes payable, net | Frisco, TX Non-recourse | Frisco, TX</t>
  </si>
  <si>
    <t>Mortgage notes payable, net | Frisco, TX Non-recourse | Frisco, TX | LIBOR</t>
  </si>
  <si>
    <t>3.04%</t>
  </si>
  <si>
    <t>Mortgage notes payable, net | Milford, OH Non-recourse | Milford, OH</t>
  </si>
  <si>
    <t>Mortgage notes payable, net | Milford, OH Non-recourse | Milford, OH | LIBOR</t>
  </si>
  <si>
    <t>2.68%</t>
  </si>
  <si>
    <t>Mortgage notes payable, net | Rochester, NY Non-recourse, February 2025 | Rochester, NY</t>
  </si>
  <si>
    <t>4.25%</t>
  </si>
  <si>
    <t>Mortgage notes payable, net | Rochester, NY Non-recourse, August 2027 | Rochester, NY</t>
  </si>
  <si>
    <t>Mortgage notes payable, net | Rochester, NY Non-recourse, August 2027 | Rochester, NY | LIBOR</t>
  </si>
  <si>
    <t>2.34%</t>
  </si>
  <si>
    <t>Mortgage notes payable, net | One-Month LIBOR</t>
  </si>
  <si>
    <t>Mortgage notes payable, net | Three-Month LIBOR</t>
  </si>
  <si>
    <t>Other notes payable | Non-Recourse</t>
  </si>
  <si>
    <t>Other notes payable | Non-Recourse | Oak Cottage</t>
  </si>
  <si>
    <t>Other notes payable | Non-Recourse | Rochester</t>
  </si>
  <si>
    <t>Borrowings - Maturity Schedule (Details) $ in Thousands</t>
  </si>
  <si>
    <t>Borrowings - Narrative (Details) - Line of Credit - USD ($)</t>
  </si>
  <si>
    <t>Oct. 31, 2017</t>
  </si>
  <si>
    <t>Oct. 01, 2017</t>
  </si>
  <si>
    <t>Colony NorthStar, Inc.</t>
  </si>
  <si>
    <t>Line of Credit Facility [Line Items]</t>
  </si>
  <si>
    <t>Maximum borrowing capacity</t>
  </si>
  <si>
    <t>Expiration term (in years)</t>
  </si>
  <si>
    <t>1 year</t>
  </si>
  <si>
    <t>Line of credit extension term (in months)</t>
  </si>
  <si>
    <t>6 months</t>
  </si>
  <si>
    <t>Proceeds drawn under line of credit</t>
  </si>
  <si>
    <t>Repayments or lines of credit</t>
  </si>
  <si>
    <t>Key Bank</t>
  </si>
  <si>
    <t>Credit facility term (in years)</t>
  </si>
  <si>
    <t>3 years</t>
  </si>
  <si>
    <t>LIBOR | Colony NorthStar, Inc.</t>
  </si>
  <si>
    <t>Interest rate</t>
  </si>
  <si>
    <t>Minimum | LIBOR | Key Bank</t>
  </si>
  <si>
    <t>2.50%</t>
  </si>
  <si>
    <t>Maximum | LIBOR | Key Bank</t>
  </si>
  <si>
    <t>Related Party Arrangements - Advisor (Narrative) (Details)</t>
  </si>
  <si>
    <t>Related Party Transaction [Line Items]</t>
  </si>
  <si>
    <t>Term of renewal (in years)</t>
  </si>
  <si>
    <t>Related Party Arrangements - Fees to Advisor (Narrative) (Details) - USD ($)</t>
  </si>
  <si>
    <t>Advisor | Asset Management Fees</t>
  </si>
  <si>
    <t>Monthly asset management fees as a percentage of investment amount</t>
  </si>
  <si>
    <t>0.125%</t>
  </si>
  <si>
    <t>0.08%</t>
  </si>
  <si>
    <t>Asset acquisition fee as a percentage of principal amount funded to originate debt, including acquisition expenses and any financing attributable to the investment</t>
  </si>
  <si>
    <t>1.50%</t>
  </si>
  <si>
    <t>1.00%</t>
  </si>
  <si>
    <t>Share repurchase program period (in years)</t>
  </si>
  <si>
    <t>2 years</t>
  </si>
  <si>
    <t>Advisor | Incentive Fee</t>
  </si>
  <si>
    <t>Incentive fee distributions, percent of net cash flows</t>
  </si>
  <si>
    <t>15.00%</t>
  </si>
  <si>
    <t>Incentive fee distributions, minimum non-compounded annual pre-tax return on invested capital</t>
  </si>
  <si>
    <t>6.75%</t>
  </si>
  <si>
    <t>Advisor | Asset Acquisition Fee</t>
  </si>
  <si>
    <t>Asset acquisition fee as a percentage of each real estate property acquired by the company, including acquisition expenses and any financing attributable to the investment</t>
  </si>
  <si>
    <t>2.25%</t>
  </si>
  <si>
    <t>Advisor | Asset Disposition Fee</t>
  </si>
  <si>
    <t>Asset disposition fee as a percentage of contract sales price of property sold</t>
  </si>
  <si>
    <t>2.00%</t>
  </si>
  <si>
    <t>Asset disposition fee as a percentage of contract sales price of debt investment sold</t>
  </si>
  <si>
    <t>Asset disposition fee as a percentage of the debt investment prior to such transaction</t>
  </si>
  <si>
    <t>Related Party Arrangements - Reimbursements to Advisor (Narrative) (Details) - Advisor - Operating Costs</t>
  </si>
  <si>
    <t>Dec. 31, 2018USD ($)quarter</t>
  </si>
  <si>
    <t>Reimbursement of personnel costs related to executive officers and other personnel involved in activities for which the Advisor receives an acquisition fee or disposition fee | $</t>
  </si>
  <si>
    <t>Number of preceding fiscal quarters | quarter</t>
  </si>
  <si>
    <t>Reimbursement expense period</t>
  </si>
  <si>
    <t>12 months</t>
  </si>
  <si>
    <t>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t>
  </si>
  <si>
    <t>25.00%</t>
  </si>
  <si>
    <t>Related Party Arrangements - Summary of Fees and Reimbursements (Details) - USD ($)</t>
  </si>
  <si>
    <t>87 Months Ended</t>
  </si>
  <si>
    <t>99 Months Ended</t>
  </si>
  <si>
    <t>Related Party Transaction, Due to Related Parties [Roll Forward]</t>
  </si>
  <si>
    <t>Due to related party, beginning balance</t>
  </si>
  <si>
    <t>Incurred</t>
  </si>
  <si>
    <t>Paid</t>
  </si>
  <si>
    <t>Due to related party, ending balance</t>
  </si>
  <si>
    <t>Gain on settlement of share based payment</t>
  </si>
  <si>
    <t>Advisor | Asset management</t>
  </si>
  <si>
    <t>Advisor | Asset management | Asset management and other fees-related party</t>
  </si>
  <si>
    <t>Advisor | Acquisition | Investments in unconsolidated ventures/Asset management and other fees-related party</t>
  </si>
  <si>
    <t>Advisor | Operating costs | General and administrative expenses</t>
  </si>
  <si>
    <t>Advisor | Acquisition Fee Expense Waived | Investments in unconsolidated ventures/Asset management and other fees-related party</t>
  </si>
  <si>
    <t>Incurred unreimbursed offering costs</t>
  </si>
  <si>
    <t>Related Party Arrangements - Issuance of Common Stock to the Advisor (Narrative) (Details) shares in Thousands, $ in Millions</t>
  </si>
  <si>
    <t>Dec. 31, 2018USD ($)shares</t>
  </si>
  <si>
    <t>Issuance of common stock as payment for asset management fees | $</t>
  </si>
  <si>
    <t>Share-based payment of advisor asset management fees (in shares) | shares</t>
  </si>
  <si>
    <t>Related Party Arrangements - Investments in Joint Ventures (Narrative) (Details) - USD ($) $ in Thousands</t>
  </si>
  <si>
    <t>Oct. 31, 2018</t>
  </si>
  <si>
    <t>Jul. 31, 2017</t>
  </si>
  <si>
    <t>Dec. 31, 2014</t>
  </si>
  <si>
    <t>Investment portfolio</t>
  </si>
  <si>
    <t>American Healthcare Investors, LLC | Sponsor</t>
  </si>
  <si>
    <t>43.00%</t>
  </si>
  <si>
    <t>American Healthcare Investors, LLC | Mr. James F. Flaherty III</t>
  </si>
  <si>
    <t>12.30%</t>
  </si>
  <si>
    <t>The Trilogy Portfolio</t>
  </si>
  <si>
    <t>Solstice Senior Living | Corporate Joint Venture</t>
  </si>
  <si>
    <t>Property management fee expense paid to joint venture</t>
  </si>
  <si>
    <t>Related Party Arrangements - Schedule of Joint Ventures (Details)</t>
  </si>
  <si>
    <t>Colony NorthStar, Inc. | Eclipse</t>
  </si>
  <si>
    <t>Colony NorthStar, Inc. | Griffin-American</t>
  </si>
  <si>
    <t>Related Party Arrangements - Origination of Mezzanine Loan (Narrative) (Details) - USD ($)</t>
  </si>
  <si>
    <t>Mezzanine loans</t>
  </si>
  <si>
    <t>Mezzanine loans | Espresso</t>
  </si>
  <si>
    <t>Related Party Arrangements - Colony NorthStar Line of Credit (Narrative) (Details) - Line of Credit - Colony NorthStar, Inc. - USD ($)</t>
  </si>
  <si>
    <t>LIBOR</t>
  </si>
  <si>
    <t>Equity-Based Compensation (Details) - USD ($) $ in Millions</t>
  </si>
  <si>
    <t>Equity-based compensation</t>
  </si>
  <si>
    <t>Equity-based compensation expense</t>
  </si>
  <si>
    <t>Unrecognized equity-based compensation</t>
  </si>
  <si>
    <t>Restricted stock</t>
  </si>
  <si>
    <t>Restricted common shares grant vesting period</t>
  </si>
  <si>
    <t>4 years</t>
  </si>
  <si>
    <t>Unvested shares (in shares)</t>
  </si>
  <si>
    <t>Independent Directors | Restricted stock</t>
  </si>
  <si>
    <t>Number of shares granted to independent directors (in shares)</t>
  </si>
  <si>
    <t>Aggregate value for restricted common shares granted to independent directors</t>
  </si>
  <si>
    <t>Stockholders' Equity - Common Stock (Details) - USD ($) $ in Thousands, shares in Millions</t>
  </si>
  <si>
    <t>Jan. 19, 2016</t>
  </si>
  <si>
    <t>Feb. 02, 2015</t>
  </si>
  <si>
    <t>Number of shares issued (in shares)</t>
  </si>
  <si>
    <t>Value of common stock issued</t>
  </si>
  <si>
    <t>Stockholders' Equity - Distribution Reinvestment Plan (Details) - USD ($) $ / shares in Units, shares in Millions</t>
  </si>
  <si>
    <t>Jun. 30, 2017</t>
  </si>
  <si>
    <t>Jun. 30, 2016</t>
  </si>
  <si>
    <t>Nov. 30, 2015</t>
  </si>
  <si>
    <t>Share price (in dollars per share)</t>
  </si>
  <si>
    <t>Selling commissions or dealer manager fees paid</t>
  </si>
  <si>
    <t>Notice period served by board of directors to amend or terminate DRP (in days)</t>
  </si>
  <si>
    <t>10 days</t>
  </si>
  <si>
    <t>Dividend Reinvestment Plan | Common Stock</t>
  </si>
  <si>
    <t>Initial Distribution Support Agreement | Dividend Reinvestment Plan</t>
  </si>
  <si>
    <t>Follow-on Distribution Reinvestment Plan</t>
  </si>
  <si>
    <t>Percentage of offering price</t>
  </si>
  <si>
    <t>95.00%</t>
  </si>
  <si>
    <t>Follow-on Distribution Reinvestment Plan | Dividend Reinvestment Plan</t>
  </si>
  <si>
    <t>Stockholders' Equity - Distributions (Details) - $ / shares</t>
  </si>
  <si>
    <t>Daily amount of distribution accrued per share (in dollars per share)</t>
  </si>
  <si>
    <t>Annualized distribution (in dollars per share)</t>
  </si>
  <si>
    <t>Stockholder's Equity - Dividends Declared (Details) - USD ($) $ in Thousands</t>
  </si>
  <si>
    <t>Mar. 31, 2018</t>
  </si>
  <si>
    <t>Sep. 30, 2017</t>
  </si>
  <si>
    <t>Mar. 31, 2017</t>
  </si>
  <si>
    <t>Sep. 30, 2016</t>
  </si>
  <si>
    <t>Mar. 31, 2016</t>
  </si>
  <si>
    <t>Distributions</t>
  </si>
  <si>
    <t>Cash</t>
  </si>
  <si>
    <t>DRP</t>
  </si>
  <si>
    <t>Operating loss carryforwards</t>
  </si>
  <si>
    <t>Stockholders' Equity - Share Repurchase Program (Details) - USD ($) $ / shares in Units, shares in Millions, $ in Millions</t>
  </si>
  <si>
    <t>Value of shares repurchased during period</t>
  </si>
  <si>
    <t>Weighted average number of shares of common stock outstanding (as a percentage)</t>
  </si>
  <si>
    <t>5.00%</t>
  </si>
  <si>
    <t>Estimated value per share (in dollars per share)</t>
  </si>
  <si>
    <t>Ninety percent of estimated value per share (in dollars per share)</t>
  </si>
  <si>
    <t>Shares repurchased during period (in shares)</t>
  </si>
  <si>
    <t>Average price per share (in dollars per share)</t>
  </si>
  <si>
    <t>Share repurchase program, unfulfilled requests (in shares)</t>
  </si>
  <si>
    <t>Share repurchase program, unfulfilled requests</t>
  </si>
  <si>
    <t>Stock repurchase program, unfilled requests, value per share</t>
  </si>
  <si>
    <t>Non-controlling Interests (Details) - USD ($)</t>
  </si>
  <si>
    <t>Noncontrolling Interest [Line Items]</t>
  </si>
  <si>
    <t>Noncontrolling interests in Operating Company</t>
  </si>
  <si>
    <t>Fair Value - Schedule of Fair Value of Financial Assets and Liabilities Measured on a Recurring Basis (Details) - USD ($) $ in Thousands</t>
  </si>
  <si>
    <t>Financial Assets</t>
  </si>
  <si>
    <t>Financial Liabilities</t>
  </si>
  <si>
    <t>Recurring</t>
  </si>
  <si>
    <t>Recurring | Level 1</t>
  </si>
  <si>
    <t>Recurring | Level 2</t>
  </si>
  <si>
    <t>Recurring | Level 3</t>
  </si>
  <si>
    <t>Fair Value - Narrative (Details) - USD ($)</t>
  </si>
  <si>
    <t>Nonrecurring</t>
  </si>
  <si>
    <t>Fair Value, Assets and Liabilities Measured on Recurring and Nonrecurring Basis [Line Items]</t>
  </si>
  <si>
    <t>Assets accounted for at fair value on a non-recurring basis</t>
  </si>
  <si>
    <t>Liabilities accounted for at fair value on a recurring basis</t>
  </si>
  <si>
    <t>Level 3</t>
  </si>
  <si>
    <t>Key unobservable inputs, weighted average yield, percentage</t>
  </si>
  <si>
    <t>Key unobservable inputs, weighted average life (in years)</t>
  </si>
  <si>
    <t>9 years 7 months</t>
  </si>
  <si>
    <t>Level 3 | Recurring</t>
  </si>
  <si>
    <t>Fair Value - Change in Assets Measured at Fair Value on a Recurring Basis Using Level 3 Inputs (Details) - Recurring - Level 3 - USD ($) $ in Thousands</t>
  </si>
  <si>
    <t>Fair Value, Assets Measured on Recurring Basis, Unobservable Input Reconciliation, Calculation [Roll Forward]</t>
  </si>
  <si>
    <t>Beginning balance</t>
  </si>
  <si>
    <t>Purchases/contributions</t>
  </si>
  <si>
    <t>Paydowns/distributions</t>
  </si>
  <si>
    <t>Derecognition</t>
  </si>
  <si>
    <t>Unrealized gain (loss)</t>
  </si>
  <si>
    <t>Ending balance</t>
  </si>
  <si>
    <t>Fair Value - Change in Liabilities Measured at Fair Value on a Recurring Basis Using Level 3 Inputs (Details) - Recurring - Level 3 $ in Thousands</t>
  </si>
  <si>
    <t>Fair Value, Liabilities Measured on Recurring Basis, Unobservable Input Reconciliation, Calculation [Roll Forward]</t>
  </si>
  <si>
    <t>Transfers to Level 2</t>
  </si>
  <si>
    <t>Sale of investment</t>
  </si>
  <si>
    <t>Unrealized (gain) loss</t>
  </si>
  <si>
    <t>Fair Value - Schedule of the Principal Amount, Carrying Value and Fair Value of Certain Financial Assets and Liabilities (Details) - USD ($) $ in Thousands</t>
  </si>
  <si>
    <t>Quarterly Financial Information (Unaudited) (Details) - USD ($) $ / shares in Units, $ in Thousands</t>
  </si>
  <si>
    <t>Segment Reporting - Narrative (Details)</t>
  </si>
  <si>
    <t>Dec. 31, 2018segment</t>
  </si>
  <si>
    <t>Number of segments</t>
  </si>
  <si>
    <t>Segment Reporting - Schedule of Properties (Details) $ in Thousands</t>
  </si>
  <si>
    <t>Dec. 31, 2018USD ($)unitproperty</t>
  </si>
  <si>
    <t>Sep. 30, 2018USD ($)</t>
  </si>
  <si>
    <t>Real Estate Properties [Line Items]</t>
  </si>
  <si>
    <t>Properties Under Management | property</t>
  </si>
  <si>
    <t>Units Under Management | unit</t>
  </si>
  <si>
    <t>Property and Other Revenues | $</t>
  </si>
  <si>
    <t>Revenue</t>
  </si>
  <si>
    <t>Percentage of Total Property and Other Revenues</t>
  </si>
  <si>
    <t>Watermark Retirement Communities</t>
  </si>
  <si>
    <t>Watermark Retirement Communities | Revenue</t>
  </si>
  <si>
    <t>52.00%</t>
  </si>
  <si>
    <t>Solstice Senior Living</t>
  </si>
  <si>
    <t>Solstice Senior Living | Revenue</t>
  </si>
  <si>
    <t>35.90%</t>
  </si>
  <si>
    <t>Avamere Health Services</t>
  </si>
  <si>
    <t>Avamere Health Services | Revenue</t>
  </si>
  <si>
    <t>5.70%</t>
  </si>
  <si>
    <t>Arcadia Management</t>
  </si>
  <si>
    <t>Arcadia Management | Revenue</t>
  </si>
  <si>
    <t>3.60%</t>
  </si>
  <si>
    <t>Integral Senior Living</t>
  </si>
  <si>
    <t>Integral Senior Living | Revenue</t>
  </si>
  <si>
    <t>1.90%</t>
  </si>
  <si>
    <t>Peregrine Senior Living | Revenue</t>
  </si>
  <si>
    <t>0.50%</t>
  </si>
  <si>
    <t>Senior Lifestyle Corporation</t>
  </si>
  <si>
    <t>Senior Lifestyle Corporation | Revenue</t>
  </si>
  <si>
    <t>0.00%</t>
  </si>
  <si>
    <t>Other | Revenue</t>
  </si>
  <si>
    <t>0.40%</t>
  </si>
  <si>
    <t>Segment Reporting - Segment Statement of Operations (Details) - USD ($) $ in Thousands</t>
  </si>
  <si>
    <t>Segment Reporting Information [Line Items]</t>
  </si>
  <si>
    <t>Rental and resident fee income</t>
  </si>
  <si>
    <t>Net interest income on debt and securities</t>
  </si>
  <si>
    <t>Property operating expenses</t>
  </si>
  <si>
    <t>Impairment of operating real estate</t>
  </si>
  <si>
    <t>Discount accretion income</t>
  </si>
  <si>
    <t>Operating Segments</t>
  </si>
  <si>
    <t>Operating Segments | Net Lease</t>
  </si>
  <si>
    <t>Operating Segments | Operating</t>
  </si>
  <si>
    <t>Operating Segments | Unconsolidated Investments</t>
  </si>
  <si>
    <t>Operating Segments | Debt and Securities</t>
  </si>
  <si>
    <t>Operating Segments | Corporate</t>
  </si>
  <si>
    <t>Investing VIE</t>
  </si>
  <si>
    <t>Segment Reporting - Summary of Assets by Segment (Details) - USD ($) $ in Thousands</t>
  </si>
  <si>
    <t>Operating Segments | Direct Investments - Net Lease Segment</t>
  </si>
  <si>
    <t>Operating Segments | Direct Investments - Operating Segment</t>
  </si>
  <si>
    <t>Commitment and Contingencies (Details) $ in Millions</t>
  </si>
  <si>
    <t>Nov. 30, 2017USD ($)</t>
  </si>
  <si>
    <t>Contingent consideration payable</t>
  </si>
  <si>
    <t>Subsequent Events - Distribution Reinvestment Plan (Details) - USD ($) $ in Thousands, shares in Millions</t>
  </si>
  <si>
    <t>Jan. 31, 2019</t>
  </si>
  <si>
    <t>Subsequent Event [Line Items]</t>
  </si>
  <si>
    <t>Subsequent Events - Share Repurchases (Details) - USD ($) $ / shares in Units, shares in Millions, $ in Millions</t>
  </si>
  <si>
    <t>Mar. 22, 2019</t>
  </si>
  <si>
    <t>Weighted average price of shares repurchased (in dollars per share)</t>
  </si>
  <si>
    <t>Subsequent Events - Dispositions (Details) $ in Millions</t>
  </si>
  <si>
    <t>Dec. 31, 2018facility</t>
  </si>
  <si>
    <t>Sep. 30, 2018facility</t>
  </si>
  <si>
    <t>Envoy | Subsequent event</t>
  </si>
  <si>
    <t>Peregrine | Subsequent event</t>
  </si>
  <si>
    <t>Schedule III - Real Estate and Accumulated Depreciation - Schedule of Real Estate Properties (Details) - USD ($) $ in Thousands</t>
  </si>
  <si>
    <t>SEC Schedule, 12-28, Real Estate Companies, Investment in Real Estate and Accumulated Depreciation [Line Items]</t>
  </si>
  <si>
    <t>Encumbrances</t>
  </si>
  <si>
    <t>Initial cost of land</t>
  </si>
  <si>
    <t>Initial cost of buildings and improvements</t>
  </si>
  <si>
    <t>Costs capitalized subsequent to acquisition, land, buildings, and improvements</t>
  </si>
  <si>
    <t>Gross amount carried at close of period, land</t>
  </si>
  <si>
    <t>Gross amount carried at close of period, buildings and improvements</t>
  </si>
  <si>
    <t>Gross amount carried at close of period, total</t>
  </si>
  <si>
    <t>Accumulated depreciation</t>
  </si>
  <si>
    <t>Total, including held-for-sale at fair value</t>
  </si>
  <si>
    <t>Federal income tax basis over cost basis</t>
  </si>
  <si>
    <t>Skaneateles, NY</t>
  </si>
  <si>
    <t>Life on which depreciation is computed (in years)</t>
  </si>
  <si>
    <t>40 years</t>
  </si>
  <si>
    <t>Smyrna, GA</t>
  </si>
  <si>
    <t>Cheektowaga, NY</t>
  </si>
  <si>
    <t>Bohemia, NY</t>
  </si>
  <si>
    <t>Hauppauge, NY</t>
  </si>
  <si>
    <t>Islandia, NY</t>
  </si>
  <si>
    <t>Westbury, NY</t>
  </si>
  <si>
    <t>Bellevue, WA</t>
  </si>
  <si>
    <t>Dana Point, CA</t>
  </si>
  <si>
    <t>Kalamazoo, MI</t>
  </si>
  <si>
    <t>Oklahoma City, OK</t>
  </si>
  <si>
    <t>Palm Desert, CA</t>
  </si>
  <si>
    <t>Sarasota, FL</t>
  </si>
  <si>
    <t>Leawood, KS</t>
  </si>
  <si>
    <t>Spring Hill, KS</t>
  </si>
  <si>
    <t>Milford, OH</t>
  </si>
  <si>
    <t>Denver, CO</t>
  </si>
  <si>
    <t>Frisco, TX</t>
  </si>
  <si>
    <t>Alexandria, VA</t>
  </si>
  <si>
    <t>Crystal Lake, IL</t>
  </si>
  <si>
    <t>Independence, MO</t>
  </si>
  <si>
    <t>Millbrook, NY</t>
  </si>
  <si>
    <t>St. Petersburg, FL</t>
  </si>
  <si>
    <t>Tarboro, NC</t>
  </si>
  <si>
    <t>Tuckahoe, NY</t>
  </si>
  <si>
    <t>Tucson, AZ</t>
  </si>
  <si>
    <t>Apple Valley, CA</t>
  </si>
  <si>
    <t>Auburn, CA</t>
  </si>
  <si>
    <t>Austin, TX</t>
  </si>
  <si>
    <t>Bakersfield, CA</t>
  </si>
  <si>
    <t>Bangor, ME</t>
  </si>
  <si>
    <t>Bellingham, WA</t>
  </si>
  <si>
    <t>Clovis, CA</t>
  </si>
  <si>
    <t>Columbia, MO</t>
  </si>
  <si>
    <t>Corpus Christi, TX</t>
  </si>
  <si>
    <t>East Amherst, NY</t>
  </si>
  <si>
    <t>El Cajon, CA</t>
  </si>
  <si>
    <t>El Paso, TX</t>
  </si>
  <si>
    <t>Fairport, NY</t>
  </si>
  <si>
    <t>Fenton, MO</t>
  </si>
  <si>
    <t>Grand Junction, CO</t>
  </si>
  <si>
    <t>Grapevine, TX</t>
  </si>
  <si>
    <t>Groton, CT</t>
  </si>
  <si>
    <t>Guilford, CT</t>
  </si>
  <si>
    <t>Joliet, IL</t>
  </si>
  <si>
    <t>Kennewick, WA</t>
  </si>
  <si>
    <t>Las Cruces, NM</t>
  </si>
  <si>
    <t>Lees Summit, MO</t>
  </si>
  <si>
    <t>Lodi, CA</t>
  </si>
  <si>
    <t>Normandy Park, WA</t>
  </si>
  <si>
    <t>Palatine, IL</t>
  </si>
  <si>
    <t>Plano, TX</t>
  </si>
  <si>
    <t>Renton, WA</t>
  </si>
  <si>
    <t>Sandy, UT</t>
  </si>
  <si>
    <t>Santa Rosa, CA</t>
  </si>
  <si>
    <t>Sun City West, AZ</t>
  </si>
  <si>
    <t>Tacoma, WA</t>
  </si>
  <si>
    <t>Albany, OR</t>
  </si>
  <si>
    <t>Port Townsend, WA</t>
  </si>
  <si>
    <t>Roseburg, OR</t>
  </si>
  <si>
    <t>Sandy, OR</t>
  </si>
  <si>
    <t>Santa Barbara, CA</t>
  </si>
  <si>
    <t>Wenatchee, WA</t>
  </si>
  <si>
    <t>Churchville, NY</t>
  </si>
  <si>
    <t>Greece, NY</t>
  </si>
  <si>
    <t>Henrietta, NY</t>
  </si>
  <si>
    <t>Penfield, NY</t>
  </si>
  <si>
    <t>Rochester, NY</t>
  </si>
  <si>
    <t>Victor, NY</t>
  </si>
  <si>
    <t>Undeveloped Land</t>
  </si>
  <si>
    <t>Undeveloped Land | Bellevue, WA</t>
  </si>
  <si>
    <t>Undeveloped Land | Kalamazoo, MI</t>
  </si>
  <si>
    <t>Undeveloped Land | Crystal Lake, IL</t>
  </si>
  <si>
    <t>Undeveloped Land | Millbrook, NY</t>
  </si>
  <si>
    <t>Undeveloped Land | Rochester, NY</t>
  </si>
  <si>
    <t>Undeveloped Land | Penfield, NY</t>
  </si>
  <si>
    <t>Held-for-sale | Clinton, CT</t>
  </si>
  <si>
    <t>Schedule III - Real Estate and Accumulated Depreciation - Schedule of Real Estate and Accumulated Depreciation Rollforward (Details) - USD ($) $ in Thousands</t>
  </si>
  <si>
    <t>SEC Schedule, 12-28, Real Estate Companies, Investment in Real Estate [Roll Forward]</t>
  </si>
  <si>
    <t>Balance at beginning of year</t>
  </si>
  <si>
    <t>Property acquisitions</t>
  </si>
  <si>
    <t>Property dispositions</t>
  </si>
  <si>
    <t>Improvements</t>
  </si>
  <si>
    <t>Impairment</t>
  </si>
  <si>
    <t>Reclassification</t>
  </si>
  <si>
    <t>Balance at end of year</t>
  </si>
  <si>
    <t>Classified as held for sale</t>
  </si>
  <si>
    <t>Balance at end of year, including held for sale</t>
  </si>
  <si>
    <t>Amount of federal income tax basis over cost basis</t>
  </si>
  <si>
    <t>SEC Schedule, 12-28, Real Estate Companies, Investment in Real Estate, Accumulated Depreciation [Roll Forward]</t>
  </si>
  <si>
    <t>Depreciation expense</t>
  </si>
  <si>
    <t>Schedule IV - Mortgage Loans on Real Estate - Schedule of Loans (Details) $ in Thousands</t>
  </si>
  <si>
    <t>Dec. 31, 2018USD ($)loan</t>
  </si>
  <si>
    <t>Fixed Rate</t>
  </si>
  <si>
    <t>Prior Liens</t>
  </si>
  <si>
    <t>Principal Amount of Loans Subject to Delinquent Principal or Interest</t>
  </si>
  <si>
    <t>Schedule IV - Mortgage Loans on Real Estate - Real Estate Rollforward (Details) - USD ($)</t>
  </si>
  <si>
    <t>SEC Schedule, 12-29, Real Estate Companies, Investment in Movement in Mortgage Loans on Real Estate [Roll Forward]</t>
  </si>
  <si>
    <t>Additions:</t>
  </si>
  <si>
    <t>Principal amount of new loans and additional funding on existing loans</t>
  </si>
  <si>
    <t>Acquisition cost (fees) on new loans</t>
  </si>
  <si>
    <t>Origination fees received on new loans</t>
  </si>
  <si>
    <t>Deductions:</t>
  </si>
  <si>
    <t>Repayment of principal</t>
  </si>
  <si>
    <t>Amortization of acquisition costs, fees, premiums and discount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000000_);_(&quot;$ &quot;(#,##0.000000000)" numFmtId="168"/>
    <numFmt formatCode="_(&quot;$ &quot;#,##0.00000000_);_(&quot;$ &quot;(#,##0.0000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189138283</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8</v>
      </c>
    </row>
    <row r="16" spans="1:4">
      <c r="A16" s="4" t="s">
        <v>28</v>
      </c>
      <c r="B16" s="4" t="s">
        <v>18</v>
      </c>
    </row>
    <row r="17" spans="1:4">
      <c r="A17" s="4" t="s">
        <v>29</v>
      </c>
      <c r="D17" s="6" t="n">
        <v>0</v>
      </c>
    </row>
    <row r="18" spans="1:4">
      <c r="A18" s="4" t="s">
        <v>30</v>
      </c>
      <c r="B18" s="4" t="s">
        <v>31</v>
      </c>
    </row>
    <row r="19" spans="1:4">
      <c r="A19" s="4" t="s">
        <v>32</v>
      </c>
      <c r="B19" s="4" t="s">
        <v>31</v>
      </c>
    </row>
    <row r="20" spans="1:4">
      <c r="A20" s="4" t="s">
        <v>33</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252</v>
      </c>
    </row>
    <row r="4" spans="1:2">
      <c r="A4" s="4" t="s">
        <v>136</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v>
      </c>
      <c r="C1" s="2" t="s">
        <v>1</v>
      </c>
    </row>
    <row r="2" spans="1:4">
      <c r="C2" s="2" t="s">
        <v>2</v>
      </c>
      <c r="D2" s="2" t="s">
        <v>35</v>
      </c>
    </row>
    <row r="3" spans="1:4">
      <c r="A3" s="3" t="s">
        <v>36</v>
      </c>
    </row>
    <row r="4" spans="1:4">
      <c r="A4" s="4" t="s">
        <v>37</v>
      </c>
      <c r="C4" s="6" t="n">
        <v>73811</v>
      </c>
      <c r="D4" s="6" t="n">
        <v>50046</v>
      </c>
    </row>
    <row r="5" spans="1:4">
      <c r="A5" s="4" t="s">
        <v>38</v>
      </c>
      <c r="C5" s="5" t="n">
        <v>20697</v>
      </c>
      <c r="D5" s="5" t="n">
        <v>30442</v>
      </c>
    </row>
    <row r="6" spans="1:4">
      <c r="A6" s="4" t="s">
        <v>39</v>
      </c>
      <c r="C6" s="5" t="n">
        <v>1778914</v>
      </c>
      <c r="D6" s="5" t="n">
        <v>1852428</v>
      </c>
    </row>
    <row r="7" spans="1:4">
      <c r="A7" s="4" t="s">
        <v>40</v>
      </c>
      <c r="C7" s="5" t="n">
        <v>264319</v>
      </c>
      <c r="D7" s="5" t="n">
        <v>325582</v>
      </c>
    </row>
    <row r="8" spans="1:4">
      <c r="A8" s="4" t="s">
        <v>41</v>
      </c>
      <c r="C8" s="5" t="n">
        <v>58600</v>
      </c>
      <c r="D8" s="5" t="n">
        <v>74650</v>
      </c>
    </row>
    <row r="9" spans="1:4">
      <c r="A9" s="4" t="s">
        <v>42</v>
      </c>
      <c r="C9" s="5" t="n">
        <v>0</v>
      </c>
      <c r="D9" s="5" t="n">
        <v>545048</v>
      </c>
    </row>
    <row r="10" spans="1:4">
      <c r="A10" s="4" t="s">
        <v>43</v>
      </c>
      <c r="C10" s="5" t="n">
        <v>2183</v>
      </c>
      <c r="D10" s="5" t="n">
        <v>0</v>
      </c>
    </row>
    <row r="11" spans="1:4">
      <c r="A11" s="4" t="s">
        <v>44</v>
      </c>
      <c r="C11" s="5" t="n">
        <v>14436</v>
      </c>
      <c r="D11" s="5" t="n">
        <v>18363</v>
      </c>
    </row>
    <row r="12" spans="1:4">
      <c r="A12" s="4" t="s">
        <v>45</v>
      </c>
      <c r="C12" s="5" t="n">
        <v>36996</v>
      </c>
      <c r="D12" s="5" t="n">
        <v>84720</v>
      </c>
    </row>
    <row r="13" spans="1:4">
      <c r="A13" s="4" t="s">
        <v>46</v>
      </c>
      <c r="C13" s="5" t="n">
        <v>14460</v>
      </c>
      <c r="D13" s="5" t="n">
        <v>17474</v>
      </c>
    </row>
    <row r="14" spans="1:4">
      <c r="A14" s="4" t="s">
        <v>47</v>
      </c>
      <c r="B14" s="4" t="s">
        <v>48</v>
      </c>
      <c r="C14" s="5" t="n">
        <v>2264416</v>
      </c>
      <c r="D14" s="5" t="n">
        <v>2998753</v>
      </c>
    </row>
    <row r="15" spans="1:4">
      <c r="A15" s="3" t="s">
        <v>49</v>
      </c>
    </row>
    <row r="16" spans="1:4">
      <c r="A16" s="4" t="s">
        <v>50</v>
      </c>
      <c r="C16" s="5" t="n">
        <v>1466349</v>
      </c>
      <c r="D16" s="5" t="n">
        <v>1487480</v>
      </c>
    </row>
    <row r="17" spans="1:4">
      <c r="A17" s="4" t="s">
        <v>51</v>
      </c>
      <c r="C17" s="5" t="n">
        <v>0</v>
      </c>
      <c r="D17" s="5" t="n">
        <v>512772</v>
      </c>
    </row>
    <row r="18" spans="1:4">
      <c r="A18" s="4" t="s">
        <v>52</v>
      </c>
      <c r="C18" s="5" t="n">
        <v>5675</v>
      </c>
      <c r="D18" s="5" t="n">
        <v>1046</v>
      </c>
    </row>
    <row r="19" spans="1:4">
      <c r="A19" s="4" t="s">
        <v>53</v>
      </c>
      <c r="C19" s="5" t="n">
        <v>4379</v>
      </c>
      <c r="D19" s="5" t="n">
        <v>3817</v>
      </c>
    </row>
    <row r="20" spans="1:4">
      <c r="A20" s="4" t="s">
        <v>54</v>
      </c>
      <c r="C20" s="5" t="n">
        <v>5400</v>
      </c>
      <c r="D20" s="5" t="n">
        <v>10704</v>
      </c>
    </row>
    <row r="21" spans="1:4">
      <c r="A21" s="4" t="s">
        <v>55</v>
      </c>
      <c r="C21" s="5" t="n">
        <v>32405</v>
      </c>
      <c r="D21" s="5" t="n">
        <v>33478</v>
      </c>
    </row>
    <row r="22" spans="1:4">
      <c r="A22" s="4" t="s">
        <v>56</v>
      </c>
      <c r="C22" s="5" t="n">
        <v>5834</v>
      </c>
      <c r="D22" s="5" t="n">
        <v>4657</v>
      </c>
    </row>
    <row r="23" spans="1:4">
      <c r="A23" s="4" t="s">
        <v>57</v>
      </c>
      <c r="B23" s="4" t="s">
        <v>48</v>
      </c>
      <c r="C23" s="5" t="n">
        <v>1520042</v>
      </c>
      <c r="D23" s="5" t="n">
        <v>2053954</v>
      </c>
    </row>
    <row r="24" spans="1:4">
      <c r="A24" s="4" t="s">
        <v>58</v>
      </c>
      <c r="C24" s="4" t="s">
        <v>59</v>
      </c>
      <c r="D24" s="4" t="s">
        <v>59</v>
      </c>
    </row>
    <row r="25" spans="1:4">
      <c r="A25" s="3" t="s">
        <v>60</v>
      </c>
    </row>
    <row r="26" spans="1:4">
      <c r="A26" s="4" t="s">
        <v>61</v>
      </c>
      <c r="C26" s="5" t="n">
        <v>0</v>
      </c>
      <c r="D26" s="5" t="n">
        <v>0</v>
      </c>
    </row>
    <row r="27" spans="1:4">
      <c r="A27" s="4" t="s">
        <v>62</v>
      </c>
      <c r="C27" s="5" t="n">
        <v>1885</v>
      </c>
      <c r="D27" s="5" t="n">
        <v>1867</v>
      </c>
    </row>
    <row r="28" spans="1:4">
      <c r="A28" s="4" t="s">
        <v>63</v>
      </c>
      <c r="C28" s="5" t="n">
        <v>1697998</v>
      </c>
      <c r="D28" s="5" t="n">
        <v>1681040</v>
      </c>
    </row>
    <row r="29" spans="1:4">
      <c r="A29" s="4" t="s">
        <v>64</v>
      </c>
      <c r="C29" s="5" t="n">
        <v>-958924</v>
      </c>
      <c r="D29" s="5" t="n">
        <v>-744090</v>
      </c>
    </row>
    <row r="30" spans="1:4">
      <c r="A30" s="4" t="s">
        <v>65</v>
      </c>
      <c r="C30" s="5" t="n">
        <v>-2284</v>
      </c>
      <c r="D30" s="5" t="n">
        <v>-316</v>
      </c>
    </row>
    <row r="31" spans="1:4">
      <c r="A31" s="4" t="s">
        <v>66</v>
      </c>
      <c r="C31" s="5" t="n">
        <v>738675</v>
      </c>
      <c r="D31" s="5" t="n">
        <v>938501</v>
      </c>
    </row>
    <row r="32" spans="1:4">
      <c r="A32" s="4" t="s">
        <v>67</v>
      </c>
      <c r="C32" s="5" t="n">
        <v>5699</v>
      </c>
      <c r="D32" s="5" t="n">
        <v>6298</v>
      </c>
    </row>
    <row r="33" spans="1:4">
      <c r="A33" s="4" t="s">
        <v>68</v>
      </c>
      <c r="C33" s="5" t="n">
        <v>744374</v>
      </c>
      <c r="D33" s="5" t="n">
        <v>944799</v>
      </c>
    </row>
    <row r="34" spans="1:4">
      <c r="A34" s="4" t="s">
        <v>69</v>
      </c>
      <c r="C34" s="6" t="n">
        <v>2264416</v>
      </c>
      <c r="D34" s="6" t="n">
        <v>2998753</v>
      </c>
    </row>
    <row r="35" spans="1:4">
      <c r="A35" s="4" t="s">
        <v>70</v>
      </c>
    </row>
    <row r="36" spans="1:4">
      <c r="A36" s="3" t="s">
        <v>60</v>
      </c>
    </row>
    <row r="37" spans="1:4">
      <c r="A37" s="4" t="s">
        <v>71</v>
      </c>
      <c r="C37" s="4" t="s">
        <v>72</v>
      </c>
    </row>
    <row r="38" spans="1:4">
      <c r="A38" s="4" t="s">
        <v>73</v>
      </c>
    </row>
    <row r="39" spans="1:4">
      <c r="A39" s="3" t="s">
        <v>60</v>
      </c>
    </row>
    <row r="40" spans="1:4">
      <c r="A40" s="4" t="s">
        <v>71</v>
      </c>
      <c r="C40" s="4" t="s">
        <v>72</v>
      </c>
    </row>
    <row r="41" spans="1:4">
      <c r="A41" s="4" t="s">
        <v>74</v>
      </c>
      <c r="C41" s="6" t="n">
        <v>700000</v>
      </c>
    </row>
    <row r="42" spans="1:4">
      <c r="A42" s="4" t="s">
        <v>75</v>
      </c>
      <c r="C42" s="6" t="n">
        <v>500000</v>
      </c>
    </row>
    <row r="43" spans="1:4"/>
    <row r="44" spans="1:4">
      <c r="A44" s="4" t="s">
        <v>48</v>
      </c>
      <c r="B44" s="4" t="s">
        <v>76</v>
      </c>
    </row>
  </sheetData>
  <mergeCells count="3">
    <mergeCell ref="A1:B2"/>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6</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2</v>
      </c>
    </row>
    <row r="8" spans="1:2">
      <c r="A8" s="4" t="s">
        <v>232</v>
      </c>
      <c r="B8" s="4" t="s">
        <v>283</v>
      </c>
    </row>
    <row r="9" spans="1:2">
      <c r="A9" s="4" t="s">
        <v>136</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29</v>
      </c>
      <c r="B15" s="4" t="s">
        <v>295</v>
      </c>
    </row>
    <row r="16" spans="1:2">
      <c r="A16" s="4" t="s">
        <v>296</v>
      </c>
      <c r="B16" s="4" t="s">
        <v>297</v>
      </c>
    </row>
    <row r="17" spans="1:2">
      <c r="A17" s="4" t="s">
        <v>235</v>
      </c>
      <c r="B17" s="4" t="s">
        <v>298</v>
      </c>
    </row>
    <row r="18" spans="1:2">
      <c r="A18" s="4" t="s">
        <v>23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246</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5</v>
      </c>
    </row>
    <row r="2" spans="1:3">
      <c r="A2" s="3" t="s">
        <v>78</v>
      </c>
    </row>
    <row r="3" spans="1:3">
      <c r="A3" s="4" t="s">
        <v>79</v>
      </c>
      <c r="B3" s="7" t="n">
        <v>0.01</v>
      </c>
      <c r="C3" s="7" t="n">
        <v>0.01</v>
      </c>
    </row>
    <row r="4" spans="1:3">
      <c r="A4" s="4" t="s">
        <v>80</v>
      </c>
      <c r="B4" s="5" t="n">
        <v>50000000</v>
      </c>
      <c r="C4" s="5" t="n">
        <v>500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400000000</v>
      </c>
      <c r="C8" s="5" t="n">
        <v>400000000</v>
      </c>
    </row>
    <row r="9" spans="1:3">
      <c r="A9" s="4" t="s">
        <v>85</v>
      </c>
      <c r="B9" s="5" t="n">
        <v>188495355</v>
      </c>
      <c r="C9" s="5" t="n">
        <v>186709303</v>
      </c>
    </row>
    <row r="10" spans="1:3">
      <c r="A10" s="4" t="s">
        <v>86</v>
      </c>
      <c r="B10" s="5" t="n">
        <v>188495355</v>
      </c>
      <c r="C10" s="5" t="n">
        <v>186709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4</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8</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72</v>
      </c>
      <c r="B1" s="2" t="s">
        <v>1</v>
      </c>
    </row>
    <row r="2" spans="1:2">
      <c r="B2" s="2" t="s">
        <v>2</v>
      </c>
    </row>
    <row r="3" spans="1:2">
      <c r="A3" s="3" t="s">
        <v>26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45"/>
    <col customWidth="1" max="5" min="5" width="37"/>
    <col customWidth="1" max="6" min="6" width="21"/>
    <col customWidth="1" max="7" min="7" width="21"/>
    <col customWidth="1" max="8" min="8" width="20"/>
  </cols>
  <sheetData>
    <row r="1" spans="1:8">
      <c r="A1" s="1" t="s">
        <v>379</v>
      </c>
      <c r="B1" s="2" t="s">
        <v>380</v>
      </c>
      <c r="C1" s="2" t="s">
        <v>381</v>
      </c>
      <c r="D1" s="2" t="s">
        <v>382</v>
      </c>
      <c r="E1" s="2" t="s">
        <v>383</v>
      </c>
      <c r="F1" s="2" t="s">
        <v>384</v>
      </c>
      <c r="G1" s="2" t="s">
        <v>385</v>
      </c>
      <c r="H1" s="2" t="s">
        <v>386</v>
      </c>
    </row>
    <row r="2" spans="1:8">
      <c r="A2" s="3" t="s">
        <v>387</v>
      </c>
    </row>
    <row r="3" spans="1:8">
      <c r="A3" s="4" t="s">
        <v>388</v>
      </c>
      <c r="D3" s="5" t="n">
        <v>400000000</v>
      </c>
      <c r="E3" s="5" t="n">
        <v>400000000</v>
      </c>
    </row>
    <row r="4" spans="1:8">
      <c r="A4" s="4" t="s">
        <v>389</v>
      </c>
      <c r="D4" s="7" t="n">
        <v>0.01</v>
      </c>
      <c r="E4" s="7" t="n">
        <v>0.01</v>
      </c>
    </row>
    <row r="5" spans="1:8">
      <c r="A5" s="4" t="s">
        <v>390</v>
      </c>
      <c r="D5" s="5" t="n">
        <v>50000000</v>
      </c>
      <c r="E5" s="5" t="n">
        <v>50000000</v>
      </c>
    </row>
    <row r="6" spans="1:8">
      <c r="A6" s="4" t="s">
        <v>391</v>
      </c>
      <c r="D6" s="7" t="n">
        <v>0.01</v>
      </c>
      <c r="E6" s="7" t="n">
        <v>0.01</v>
      </c>
    </row>
    <row r="7" spans="1:8">
      <c r="A7" s="4" t="s">
        <v>392</v>
      </c>
      <c r="C7" s="6" t="n">
        <v>1100000000</v>
      </c>
    </row>
    <row r="8" spans="1:8">
      <c r="A8" s="4" t="s">
        <v>393</v>
      </c>
      <c r="C8" s="5" t="n">
        <v>108600000</v>
      </c>
    </row>
    <row r="9" spans="1:8">
      <c r="A9" s="4" t="s">
        <v>394</v>
      </c>
      <c r="B9" s="6" t="n">
        <v>700000000</v>
      </c>
    </row>
    <row r="10" spans="1:8">
      <c r="A10" s="4" t="s">
        <v>141</v>
      </c>
      <c r="F10" s="6" t="n">
        <v>296000</v>
      </c>
    </row>
    <row r="11" spans="1:8">
      <c r="A11" s="4" t="s">
        <v>395</v>
      </c>
      <c r="D11" s="5" t="n">
        <v>0</v>
      </c>
    </row>
    <row r="12" spans="1:8">
      <c r="A12" s="4" t="s">
        <v>396</v>
      </c>
    </row>
    <row r="13" spans="1:8">
      <c r="A13" s="3" t="s">
        <v>387</v>
      </c>
    </row>
    <row r="14" spans="1:8">
      <c r="A14" s="4" t="s">
        <v>141</v>
      </c>
      <c r="G14" s="6" t="n">
        <v>2000000000</v>
      </c>
    </row>
    <row r="15" spans="1:8">
      <c r="A15" s="4" t="s">
        <v>397</v>
      </c>
    </row>
    <row r="16" spans="1:8">
      <c r="A16" s="3" t="s">
        <v>387</v>
      </c>
    </row>
    <row r="17" spans="1:8">
      <c r="A17" s="4" t="s">
        <v>393</v>
      </c>
      <c r="B17" s="5" t="n">
        <v>4200000</v>
      </c>
      <c r="C17" s="5" t="n">
        <v>2000000</v>
      </c>
    </row>
    <row r="18" spans="1:8">
      <c r="A18" s="4" t="s">
        <v>398</v>
      </c>
      <c r="H18" s="5" t="n">
        <v>30000000</v>
      </c>
    </row>
    <row r="19" spans="1:8">
      <c r="A19" s="4" t="s">
        <v>399</v>
      </c>
    </row>
    <row r="20" spans="1:8">
      <c r="A20" s="3" t="s">
        <v>387</v>
      </c>
    </row>
    <row r="21" spans="1:8">
      <c r="A21" s="4" t="s">
        <v>141</v>
      </c>
      <c r="G21" s="6" t="n">
        <v>232600000</v>
      </c>
    </row>
    <row r="22" spans="1:8">
      <c r="A22" s="4" t="s">
        <v>400</v>
      </c>
    </row>
    <row r="23" spans="1:8">
      <c r="A23" s="3" t="s">
        <v>387</v>
      </c>
    </row>
    <row r="24" spans="1:8">
      <c r="A24" s="4" t="s">
        <v>393</v>
      </c>
      <c r="B24" s="5" t="n">
        <v>64900000</v>
      </c>
    </row>
    <row r="25" spans="1:8">
      <c r="A25" s="4" t="s">
        <v>70</v>
      </c>
    </row>
    <row r="26" spans="1:8">
      <c r="A26" s="3" t="s">
        <v>387</v>
      </c>
    </row>
    <row r="27" spans="1:8">
      <c r="A27" s="4" t="s">
        <v>401</v>
      </c>
      <c r="D27" s="4" t="s">
        <v>72</v>
      </c>
    </row>
    <row r="28" spans="1:8">
      <c r="A28" s="4" t="s">
        <v>402</v>
      </c>
    </row>
    <row r="29" spans="1:8">
      <c r="A29" s="3" t="s">
        <v>387</v>
      </c>
    </row>
    <row r="30" spans="1:8">
      <c r="A30" s="4" t="s">
        <v>403</v>
      </c>
      <c r="D30" s="6" t="n">
        <v>1000</v>
      </c>
      <c r="E30" s="6" t="n">
        <v>1000</v>
      </c>
    </row>
    <row r="31" spans="1:8">
      <c r="A31" s="4" t="s">
        <v>404</v>
      </c>
    </row>
    <row r="32" spans="1:8">
      <c r="A32" s="3" t="s">
        <v>387</v>
      </c>
    </row>
    <row r="33" spans="1:8">
      <c r="A33" s="4" t="s">
        <v>403</v>
      </c>
      <c r="D33" s="6" t="n">
        <v>1000</v>
      </c>
      <c r="E33"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405</v>
      </c>
      <c r="B1" s="2" t="s">
        <v>406</v>
      </c>
      <c r="C1" s="2" t="s">
        <v>1</v>
      </c>
    </row>
    <row r="2" spans="1:6">
      <c r="B2" s="2" t="s">
        <v>2</v>
      </c>
      <c r="C2" s="2" t="s">
        <v>2</v>
      </c>
      <c r="D2" s="2" t="s">
        <v>35</v>
      </c>
      <c r="E2" s="2" t="s">
        <v>88</v>
      </c>
      <c r="F2" s="2" t="s">
        <v>407</v>
      </c>
    </row>
    <row r="3" spans="1:6">
      <c r="A3" s="3" t="s">
        <v>279</v>
      </c>
    </row>
    <row r="4" spans="1:6">
      <c r="A4" s="4" t="s">
        <v>408</v>
      </c>
      <c r="B4" s="6" t="n">
        <v>264300000</v>
      </c>
      <c r="C4" s="6" t="n">
        <v>264300000</v>
      </c>
    </row>
    <row r="5" spans="1:6">
      <c r="A5" s="3" t="s">
        <v>409</v>
      </c>
    </row>
    <row r="6" spans="1:6">
      <c r="A6" s="4" t="s">
        <v>410</v>
      </c>
      <c r="B6" s="6" t="n">
        <v>3200000</v>
      </c>
      <c r="C6" s="6" t="n">
        <v>3200000</v>
      </c>
    </row>
    <row r="7" spans="1:6">
      <c r="A7" s="4" t="s">
        <v>411</v>
      </c>
      <c r="B7" s="4" t="s">
        <v>412</v>
      </c>
      <c r="C7" s="4" t="s">
        <v>412</v>
      </c>
    </row>
    <row r="8" spans="1:6">
      <c r="A8" s="3" t="s">
        <v>302</v>
      </c>
    </row>
    <row r="9" spans="1:6">
      <c r="A9" s="4" t="s">
        <v>413</v>
      </c>
      <c r="C9" s="6" t="n">
        <v>700000</v>
      </c>
    </row>
    <row r="10" spans="1:6">
      <c r="A10" s="4" t="s">
        <v>414</v>
      </c>
      <c r="C10" s="6" t="n">
        <v>47300000</v>
      </c>
      <c r="D10" s="6" t="n">
        <v>51700000</v>
      </c>
    </row>
    <row r="11" spans="1:6">
      <c r="A11" s="3" t="s">
        <v>304</v>
      </c>
    </row>
    <row r="12" spans="1:6">
      <c r="A12" s="4" t="s">
        <v>415</v>
      </c>
      <c r="B12" s="4" t="s">
        <v>416</v>
      </c>
      <c r="C12" s="4" t="s">
        <v>416</v>
      </c>
    </row>
    <row r="13" spans="1:6">
      <c r="A13" s="3" t="s">
        <v>308</v>
      </c>
    </row>
    <row r="14" spans="1:6">
      <c r="A14" s="4" t="s">
        <v>417</v>
      </c>
      <c r="C14" s="4" t="s">
        <v>418</v>
      </c>
    </row>
    <row r="15" spans="1:6">
      <c r="A15" s="3" t="s">
        <v>232</v>
      </c>
    </row>
    <row r="16" spans="1:6">
      <c r="A16" s="4" t="s">
        <v>419</v>
      </c>
      <c r="C16" s="6" t="n">
        <v>11400000</v>
      </c>
      <c r="D16" s="5" t="n">
        <v>11400000</v>
      </c>
    </row>
    <row r="17" spans="1:6">
      <c r="A17" s="4" t="s">
        <v>104</v>
      </c>
      <c r="C17" s="5" t="n">
        <v>31000000</v>
      </c>
      <c r="D17" s="5" t="n">
        <v>5000000</v>
      </c>
    </row>
    <row r="18" spans="1:6">
      <c r="A18" s="3" t="s">
        <v>313</v>
      </c>
    </row>
    <row r="19" spans="1:6">
      <c r="A19" s="4" t="s">
        <v>420</v>
      </c>
      <c r="B19" s="6" t="n">
        <v>11000000</v>
      </c>
      <c r="C19" s="5" t="n">
        <v>11000000</v>
      </c>
    </row>
    <row r="20" spans="1:6">
      <c r="A20" s="4" t="s">
        <v>421</v>
      </c>
      <c r="C20" s="5" t="n">
        <v>114000</v>
      </c>
      <c r="D20" s="5" t="n">
        <v>43000</v>
      </c>
      <c r="E20" s="6" t="n">
        <v>7104000</v>
      </c>
    </row>
    <row r="21" spans="1:6">
      <c r="A21" s="4" t="s">
        <v>422</v>
      </c>
    </row>
    <row r="22" spans="1:6">
      <c r="A22" s="3" t="s">
        <v>232</v>
      </c>
    </row>
    <row r="23" spans="1:6">
      <c r="A23" s="4" t="s">
        <v>419</v>
      </c>
      <c r="B23" s="5" t="n">
        <v>13900000</v>
      </c>
      <c r="D23" s="5" t="n">
        <v>11400000</v>
      </c>
    </row>
    <row r="24" spans="1:6">
      <c r="A24" s="4" t="s">
        <v>423</v>
      </c>
      <c r="F24" s="6" t="n">
        <v>0</v>
      </c>
    </row>
    <row r="25" spans="1:6">
      <c r="A25" s="4" t="s">
        <v>424</v>
      </c>
      <c r="C25" s="5" t="n">
        <v>14100000</v>
      </c>
      <c r="D25" s="6" t="n">
        <v>14100000</v>
      </c>
    </row>
    <row r="26" spans="1:6">
      <c r="A26" s="4" t="s">
        <v>104</v>
      </c>
      <c r="C26" s="5" t="n">
        <v>13900000</v>
      </c>
    </row>
    <row r="27" spans="1:6">
      <c r="A27" s="4" t="s">
        <v>425</v>
      </c>
    </row>
    <row r="28" spans="1:6">
      <c r="A28" s="3" t="s">
        <v>232</v>
      </c>
    </row>
    <row r="29" spans="1:6">
      <c r="A29" s="4" t="s">
        <v>419</v>
      </c>
      <c r="C29" s="5" t="n">
        <v>7700000</v>
      </c>
    </row>
    <row r="30" spans="1:6">
      <c r="A30" s="4" t="s">
        <v>426</v>
      </c>
      <c r="B30" s="5" t="n">
        <v>1700000000</v>
      </c>
      <c r="C30" s="5" t="n">
        <v>1700000000</v>
      </c>
    </row>
    <row r="31" spans="1:6">
      <c r="A31" s="4" t="s">
        <v>427</v>
      </c>
      <c r="B31" s="5" t="n">
        <v>246000000</v>
      </c>
      <c r="C31" s="5" t="n">
        <v>246000000</v>
      </c>
    </row>
    <row r="32" spans="1:6">
      <c r="A32" s="4" t="s">
        <v>428</v>
      </c>
    </row>
    <row r="33" spans="1:6">
      <c r="A33" s="3" t="s">
        <v>279</v>
      </c>
    </row>
    <row r="34" spans="1:6">
      <c r="A34" s="4" t="s">
        <v>74</v>
      </c>
      <c r="B34" s="5" t="n">
        <v>617700000</v>
      </c>
      <c r="C34" s="5" t="n">
        <v>617700000</v>
      </c>
    </row>
    <row r="35" spans="1:6">
      <c r="A35" s="4" t="s">
        <v>429</v>
      </c>
    </row>
    <row r="36" spans="1:6">
      <c r="A36" s="3" t="s">
        <v>279</v>
      </c>
    </row>
    <row r="37" spans="1:6">
      <c r="A37" s="4" t="s">
        <v>75</v>
      </c>
      <c r="B37" s="6" t="n">
        <v>467300000</v>
      </c>
      <c r="C37" s="6" t="n">
        <v>467300000</v>
      </c>
    </row>
    <row r="38" spans="1:6">
      <c r="A38" s="4" t="s">
        <v>430</v>
      </c>
    </row>
    <row r="39" spans="1:6">
      <c r="A39" s="3" t="s">
        <v>409</v>
      </c>
    </row>
    <row r="40" spans="1:6">
      <c r="A40" s="4" t="s">
        <v>431</v>
      </c>
      <c r="B40" s="4" t="s">
        <v>432</v>
      </c>
      <c r="C40" s="4" t="s">
        <v>43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129855</v>
      </c>
      <c r="C4" s="6" t="n">
        <v>127180</v>
      </c>
      <c r="D4" s="6" t="n">
        <v>102915</v>
      </c>
    </row>
    <row r="5" spans="1:4">
      <c r="A5" s="4" t="s">
        <v>91</v>
      </c>
      <c r="B5" s="5" t="n">
        <v>159481</v>
      </c>
      <c r="C5" s="5" t="n">
        <v>155700</v>
      </c>
      <c r="D5" s="5" t="n">
        <v>132108</v>
      </c>
    </row>
    <row r="6" spans="1:4">
      <c r="A6" s="4" t="s">
        <v>92</v>
      </c>
      <c r="B6" s="5" t="n">
        <v>4935</v>
      </c>
      <c r="C6" s="5" t="n">
        <v>2895</v>
      </c>
      <c r="D6" s="5" t="n">
        <v>1585</v>
      </c>
    </row>
    <row r="7" spans="1:4">
      <c r="A7" s="4" t="s">
        <v>93</v>
      </c>
      <c r="B7" s="5" t="n">
        <v>294271</v>
      </c>
      <c r="C7" s="5" t="n">
        <v>285775</v>
      </c>
      <c r="D7" s="5" t="n">
        <v>236608</v>
      </c>
    </row>
    <row r="8" spans="1:4">
      <c r="A8" s="3" t="s">
        <v>94</v>
      </c>
    </row>
    <row r="9" spans="1:4">
      <c r="A9" s="4" t="s">
        <v>95</v>
      </c>
      <c r="B9" s="5" t="n">
        <v>-3824</v>
      </c>
      <c r="C9" s="5" t="n">
        <v>-19510</v>
      </c>
      <c r="D9" s="5" t="n">
        <v>-3772</v>
      </c>
    </row>
    <row r="10" spans="1:4">
      <c r="A10" s="4" t="s">
        <v>94</v>
      </c>
      <c r="B10" s="5" t="n">
        <v>9031</v>
      </c>
      <c r="C10" s="5" t="n">
        <v>14141</v>
      </c>
      <c r="D10" s="5" t="n">
        <v>18970</v>
      </c>
    </row>
    <row r="11" spans="1:4">
      <c r="A11" s="3" t="s">
        <v>96</v>
      </c>
    </row>
    <row r="12" spans="1:4">
      <c r="A12" s="4" t="s">
        <v>97</v>
      </c>
      <c r="B12" s="5" t="n">
        <v>188761</v>
      </c>
      <c r="C12" s="5" t="n">
        <v>163837</v>
      </c>
      <c r="D12" s="5" t="n">
        <v>129954</v>
      </c>
    </row>
    <row r="13" spans="1:4">
      <c r="A13" s="4" t="s">
        <v>98</v>
      </c>
      <c r="B13" s="5" t="n">
        <v>70196</v>
      </c>
      <c r="C13" s="5" t="n">
        <v>61082</v>
      </c>
      <c r="D13" s="5" t="n">
        <v>50243</v>
      </c>
    </row>
    <row r="14" spans="1:4">
      <c r="A14" s="4" t="s">
        <v>99</v>
      </c>
      <c r="B14" s="5" t="n">
        <v>811</v>
      </c>
      <c r="C14" s="5" t="n">
        <v>3922</v>
      </c>
      <c r="D14" s="5" t="n">
        <v>765</v>
      </c>
    </row>
    <row r="15" spans="1:4">
      <c r="A15" s="4" t="s">
        <v>100</v>
      </c>
      <c r="B15" s="5" t="n">
        <v>888</v>
      </c>
      <c r="C15" s="5" t="n">
        <v>9407</v>
      </c>
      <c r="D15" s="5" t="n">
        <v>2204</v>
      </c>
    </row>
    <row r="16" spans="1:4">
      <c r="A16" s="4" t="s">
        <v>101</v>
      </c>
      <c r="B16" s="5" t="n">
        <v>23478</v>
      </c>
      <c r="C16" s="5" t="n">
        <v>41954</v>
      </c>
      <c r="D16" s="5" t="n">
        <v>45092</v>
      </c>
    </row>
    <row r="17" spans="1:4">
      <c r="A17" s="4" t="s">
        <v>102</v>
      </c>
      <c r="B17" s="5" t="n">
        <v>14390</v>
      </c>
      <c r="C17" s="5" t="n">
        <v>13488</v>
      </c>
      <c r="D17" s="5" t="n">
        <v>24843</v>
      </c>
    </row>
    <row r="18" spans="1:4">
      <c r="A18" s="4" t="s">
        <v>103</v>
      </c>
      <c r="B18" s="5" t="n">
        <v>107133</v>
      </c>
      <c r="C18" s="5" t="n">
        <v>105459</v>
      </c>
      <c r="D18" s="5" t="n">
        <v>81786</v>
      </c>
    </row>
    <row r="19" spans="1:4">
      <c r="A19" s="4" t="s">
        <v>104</v>
      </c>
      <c r="B19" s="5" t="n">
        <v>36277</v>
      </c>
      <c r="C19" s="5" t="n">
        <v>5000</v>
      </c>
      <c r="D19" s="5" t="n">
        <v>0</v>
      </c>
    </row>
    <row r="20" spans="1:4">
      <c r="A20" s="4" t="s">
        <v>105</v>
      </c>
      <c r="B20" s="5" t="n">
        <v>441934</v>
      </c>
      <c r="C20" s="5" t="n">
        <v>404149</v>
      </c>
      <c r="D20" s="5" t="n">
        <v>334887</v>
      </c>
    </row>
    <row r="21" spans="1:4">
      <c r="A21" s="3" t="s">
        <v>106</v>
      </c>
    </row>
    <row r="22" spans="1:4">
      <c r="A22" s="4" t="s">
        <v>107</v>
      </c>
      <c r="B22" s="5" t="n">
        <v>0</v>
      </c>
      <c r="C22" s="5" t="n">
        <v>1503</v>
      </c>
      <c r="D22" s="5" t="n">
        <v>298</v>
      </c>
    </row>
    <row r="23" spans="1:4">
      <c r="A23" s="4" t="s">
        <v>108</v>
      </c>
      <c r="B23" s="5" t="n">
        <v>20243</v>
      </c>
      <c r="C23" s="5" t="n">
        <v>116</v>
      </c>
      <c r="D23" s="5" t="n">
        <v>600</v>
      </c>
    </row>
    <row r="24" spans="1:4">
      <c r="A24" s="4" t="s">
        <v>109</v>
      </c>
      <c r="B24" s="5" t="n">
        <v>0</v>
      </c>
      <c r="C24" s="5" t="n">
        <v>0</v>
      </c>
      <c r="D24" s="5" t="n">
        <v>6408</v>
      </c>
    </row>
    <row r="25" spans="1:4">
      <c r="A25" s="4" t="s">
        <v>110</v>
      </c>
      <c r="B25" s="5" t="n">
        <v>-118389</v>
      </c>
      <c r="C25" s="5" t="n">
        <v>-102614</v>
      </c>
      <c r="D25" s="5" t="n">
        <v>-72003</v>
      </c>
    </row>
    <row r="26" spans="1:4">
      <c r="A26" s="4" t="s">
        <v>111</v>
      </c>
      <c r="B26" s="5" t="n">
        <v>-33517</v>
      </c>
      <c r="C26" s="5" t="n">
        <v>-35314</v>
      </c>
      <c r="D26" s="5" t="n">
        <v>-62175</v>
      </c>
    </row>
    <row r="27" spans="1:4">
      <c r="A27" s="4" t="s">
        <v>112</v>
      </c>
      <c r="B27" s="5" t="n">
        <v>-114</v>
      </c>
      <c r="C27" s="5" t="n">
        <v>-43</v>
      </c>
      <c r="D27" s="5" t="n">
        <v>-7104</v>
      </c>
    </row>
    <row r="28" spans="1:4">
      <c r="A28" s="4" t="s">
        <v>113</v>
      </c>
      <c r="B28" s="5" t="n">
        <v>-152020</v>
      </c>
      <c r="C28" s="5" t="n">
        <v>-137971</v>
      </c>
      <c r="D28" s="5" t="n">
        <v>-141282</v>
      </c>
    </row>
    <row r="29" spans="1:4">
      <c r="A29" s="4" t="s">
        <v>114</v>
      </c>
      <c r="B29" s="5" t="n">
        <v>442</v>
      </c>
      <c r="C29" s="5" t="n">
        <v>200</v>
      </c>
      <c r="D29" s="5" t="n">
        <v>7</v>
      </c>
    </row>
    <row r="30" spans="1:4">
      <c r="A30" s="4" t="s">
        <v>115</v>
      </c>
      <c r="B30" s="6" t="n">
        <v>-151578</v>
      </c>
      <c r="C30" s="6" t="n">
        <v>-137771</v>
      </c>
      <c r="D30" s="6" t="n">
        <v>-141275</v>
      </c>
    </row>
    <row r="31" spans="1:4">
      <c r="A31" s="4" t="s">
        <v>116</v>
      </c>
      <c r="B31" s="7" t="n">
        <v>-0.8100000000000001</v>
      </c>
      <c r="C31" s="7" t="n">
        <v>-0.74</v>
      </c>
      <c r="D31" s="7" t="n">
        <v>-0.77</v>
      </c>
    </row>
    <row r="32" spans="1:4">
      <c r="A32" s="4" t="s">
        <v>117</v>
      </c>
      <c r="B32" s="5" t="n">
        <v>187501302</v>
      </c>
      <c r="C32" s="5" t="n">
        <v>186418183</v>
      </c>
      <c r="D32" s="5" t="n">
        <v>182446286</v>
      </c>
    </row>
    <row r="33" spans="1:4">
      <c r="A33" s="4" t="s">
        <v>118</v>
      </c>
    </row>
    <row r="34" spans="1:4">
      <c r="A34" s="3" t="s">
        <v>94</v>
      </c>
    </row>
    <row r="35" spans="1:4">
      <c r="A35" s="4" t="s">
        <v>119</v>
      </c>
      <c r="B35" s="6" t="n">
        <v>7706</v>
      </c>
      <c r="C35" s="6" t="n">
        <v>7696</v>
      </c>
      <c r="D35" s="6" t="n">
        <v>17720</v>
      </c>
    </row>
    <row r="36" spans="1:4">
      <c r="A36" s="4" t="s">
        <v>120</v>
      </c>
    </row>
    <row r="37" spans="1:4">
      <c r="A37" s="3" t="s">
        <v>94</v>
      </c>
    </row>
    <row r="38" spans="1:4">
      <c r="A38" s="4" t="s">
        <v>119</v>
      </c>
      <c r="B38" s="6" t="n">
        <v>5149</v>
      </c>
      <c r="C38" s="6" t="n">
        <v>25955</v>
      </c>
      <c r="D38" s="6" t="n">
        <v>50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36</v>
      </c>
      <c r="B11" s="4" t="s">
        <v>441</v>
      </c>
    </row>
    <row r="12" spans="1:2">
      <c r="A12" s="4" t="s">
        <v>442</v>
      </c>
    </row>
    <row r="13" spans="1:2">
      <c r="A13" s="3" t="s">
        <v>435</v>
      </c>
    </row>
    <row r="14" spans="1:2">
      <c r="A14" s="4" t="s">
        <v>436</v>
      </c>
      <c r="B14" s="4" t="s">
        <v>443</v>
      </c>
    </row>
    <row r="15" spans="1:2">
      <c r="A15" s="4" t="s">
        <v>444</v>
      </c>
    </row>
    <row r="16" spans="1:2">
      <c r="A16" s="3" t="s">
        <v>435</v>
      </c>
    </row>
    <row r="17" spans="1:2">
      <c r="A17" s="4" t="s">
        <v>436</v>
      </c>
      <c r="B17" s="4" t="s">
        <v>445</v>
      </c>
    </row>
    <row r="18" spans="1:2">
      <c r="A18" s="4" t="s">
        <v>446</v>
      </c>
    </row>
    <row r="19" spans="1:2">
      <c r="A19" s="3" t="s">
        <v>435</v>
      </c>
    </row>
    <row r="20" spans="1:2">
      <c r="A20" s="4" t="s">
        <v>436</v>
      </c>
      <c r="B20"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35</v>
      </c>
      <c r="D1" s="2" t="s">
        <v>88</v>
      </c>
      <c r="E1" s="2" t="s">
        <v>449</v>
      </c>
    </row>
    <row r="2" spans="1:5">
      <c r="A2" s="3" t="s">
        <v>227</v>
      </c>
    </row>
    <row r="3" spans="1:5">
      <c r="A3" s="4" t="s">
        <v>37</v>
      </c>
      <c r="B3" s="6" t="n">
        <v>73811</v>
      </c>
      <c r="C3" s="6" t="n">
        <v>50046</v>
      </c>
      <c r="D3" s="6" t="n">
        <v>223102</v>
      </c>
    </row>
    <row r="4" spans="1:5">
      <c r="A4" s="4" t="s">
        <v>38</v>
      </c>
      <c r="B4" s="5" t="n">
        <v>20697</v>
      </c>
      <c r="C4" s="5" t="n">
        <v>30442</v>
      </c>
      <c r="D4" s="5" t="n">
        <v>28790</v>
      </c>
    </row>
    <row r="5" spans="1:5">
      <c r="A5" s="4" t="s">
        <v>450</v>
      </c>
      <c r="B5" s="6" t="n">
        <v>94508</v>
      </c>
      <c r="C5" s="6" t="n">
        <v>80488</v>
      </c>
      <c r="D5" s="6" t="n">
        <v>251892</v>
      </c>
      <c r="E5" s="6" t="n">
        <v>3698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227</v>
      </c>
    </row>
    <row r="3" spans="1:2">
      <c r="A3" s="4" t="s">
        <v>453</v>
      </c>
      <c r="B3" s="6" t="n">
        <v>675</v>
      </c>
    </row>
    <row r="4" spans="1:2">
      <c r="A4" s="4" t="s">
        <v>454</v>
      </c>
      <c r="B4" s="5" t="n">
        <v>636</v>
      </c>
    </row>
    <row r="5" spans="1:2">
      <c r="A5" s="4" t="s">
        <v>455</v>
      </c>
      <c r="B5" s="5" t="n">
        <v>597</v>
      </c>
    </row>
    <row r="6" spans="1:2">
      <c r="A6" s="4" t="s">
        <v>456</v>
      </c>
      <c r="B6" s="5" t="n">
        <v>505</v>
      </c>
    </row>
    <row r="7" spans="1:2">
      <c r="A7" s="4" t="s">
        <v>457</v>
      </c>
      <c r="B7" s="5" t="n">
        <v>83</v>
      </c>
    </row>
    <row r="8" spans="1:2">
      <c r="A8" s="4" t="s">
        <v>458</v>
      </c>
      <c r="B8" s="5" t="n">
        <v>0</v>
      </c>
    </row>
    <row r="9" spans="1:2">
      <c r="A9" s="4" t="s">
        <v>459</v>
      </c>
      <c r="B9" s="5" t="n">
        <v>2496</v>
      </c>
    </row>
    <row r="10" spans="1:2">
      <c r="A10" s="4" t="s">
        <v>460</v>
      </c>
      <c r="B10" s="5" t="n">
        <v>-262</v>
      </c>
    </row>
    <row r="11" spans="1:2">
      <c r="A11" s="4" t="s">
        <v>461</v>
      </c>
      <c r="B11" s="6" t="n">
        <v>22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463</v>
      </c>
    </row>
    <row r="3" spans="1:3">
      <c r="A3" s="4" t="s">
        <v>464</v>
      </c>
      <c r="B3" s="6" t="n">
        <v>14559</v>
      </c>
      <c r="C3" s="6" t="n">
        <v>61593</v>
      </c>
    </row>
    <row r="4" spans="1:3">
      <c r="A4" s="4" t="s">
        <v>465</v>
      </c>
      <c r="B4" s="5" t="n">
        <v>21387</v>
      </c>
      <c r="C4" s="5" t="n">
        <v>22112</v>
      </c>
    </row>
    <row r="5" spans="1:3">
      <c r="A5" s="4" t="s">
        <v>466</v>
      </c>
      <c r="B5" s="5" t="n">
        <v>380</v>
      </c>
      <c r="C5" s="5" t="n">
        <v>380</v>
      </c>
    </row>
    <row r="6" spans="1:3">
      <c r="A6" s="4" t="s">
        <v>467</v>
      </c>
      <c r="B6" s="5" t="n">
        <v>36326</v>
      </c>
      <c r="C6" s="5" t="n">
        <v>84085</v>
      </c>
    </row>
    <row r="7" spans="1:3">
      <c r="A7" s="4" t="s">
        <v>468</v>
      </c>
      <c r="B7" s="5" t="n">
        <v>670</v>
      </c>
      <c r="C7" s="5" t="n">
        <v>635</v>
      </c>
    </row>
    <row r="8" spans="1:3">
      <c r="A8" s="4" t="s">
        <v>130</v>
      </c>
      <c r="B8" s="6" t="n">
        <v>36996</v>
      </c>
      <c r="C8" s="6" t="n">
        <v>84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52</v>
      </c>
    </row>
    <row r="2" spans="1:2">
      <c r="A2" s="3" t="s">
        <v>227</v>
      </c>
    </row>
    <row r="3" spans="1:2">
      <c r="A3" s="4" t="s">
        <v>453</v>
      </c>
      <c r="B3" s="6" t="n">
        <v>8420</v>
      </c>
    </row>
    <row r="4" spans="1:2">
      <c r="A4" s="4" t="s">
        <v>454</v>
      </c>
      <c r="B4" s="5" t="n">
        <v>2093</v>
      </c>
    </row>
    <row r="5" spans="1:2">
      <c r="A5" s="4" t="s">
        <v>455</v>
      </c>
      <c r="B5" s="5" t="n">
        <v>1871</v>
      </c>
    </row>
    <row r="6" spans="1:2">
      <c r="A6" s="4" t="s">
        <v>456</v>
      </c>
      <c r="B6" s="5" t="n">
        <v>592</v>
      </c>
    </row>
    <row r="7" spans="1:2">
      <c r="A7" s="4" t="s">
        <v>457</v>
      </c>
      <c r="B7" s="5" t="n">
        <v>337</v>
      </c>
    </row>
    <row r="8" spans="1:2">
      <c r="A8" s="4" t="s">
        <v>458</v>
      </c>
      <c r="B8" s="5" t="n">
        <v>1916</v>
      </c>
    </row>
    <row r="9" spans="1:2">
      <c r="A9" s="4" t="s">
        <v>130</v>
      </c>
      <c r="B9" s="6" t="n">
        <v>15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5</v>
      </c>
    </row>
    <row r="2" spans="1:3">
      <c r="A2" s="3" t="s">
        <v>471</v>
      </c>
    </row>
    <row r="3" spans="1:3">
      <c r="A3" s="4" t="s">
        <v>472</v>
      </c>
      <c r="B3" s="6" t="n">
        <v>6000</v>
      </c>
      <c r="C3" s="6" t="n">
        <v>6000</v>
      </c>
    </row>
    <row r="4" spans="1:3">
      <c r="A4" s="4" t="s">
        <v>473</v>
      </c>
      <c r="B4" s="5" t="n">
        <v>3025</v>
      </c>
      <c r="C4" s="5" t="n">
        <v>3704</v>
      </c>
    </row>
    <row r="5" spans="1:3">
      <c r="A5" s="4" t="s">
        <v>474</v>
      </c>
      <c r="B5" s="5" t="n">
        <v>3536</v>
      </c>
      <c r="C5" s="5" t="n">
        <v>3352</v>
      </c>
    </row>
    <row r="6" spans="1:3">
      <c r="A6" s="4" t="s">
        <v>475</v>
      </c>
      <c r="B6" s="5" t="n">
        <v>1254</v>
      </c>
      <c r="C6" s="5" t="n">
        <v>1691</v>
      </c>
    </row>
    <row r="7" spans="1:3">
      <c r="A7" s="4" t="s">
        <v>476</v>
      </c>
      <c r="B7" s="5" t="n">
        <v>325</v>
      </c>
      <c r="C7" s="5" t="n">
        <v>503</v>
      </c>
    </row>
    <row r="8" spans="1:3">
      <c r="A8" s="4" t="s">
        <v>477</v>
      </c>
      <c r="B8" s="5" t="n">
        <v>0</v>
      </c>
      <c r="C8" s="5" t="n">
        <v>993</v>
      </c>
    </row>
    <row r="9" spans="1:3">
      <c r="A9" s="4" t="s">
        <v>478</v>
      </c>
      <c r="B9" s="5" t="n">
        <v>320</v>
      </c>
      <c r="C9" s="5" t="n">
        <v>1231</v>
      </c>
    </row>
    <row r="10" spans="1:3">
      <c r="A10" s="4" t="s">
        <v>130</v>
      </c>
      <c r="B10" s="6" t="n">
        <v>14460</v>
      </c>
      <c r="C10" s="6" t="n">
        <v>174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9</v>
      </c>
      <c r="B1" s="2" t="s">
        <v>480</v>
      </c>
      <c r="C1" s="2" t="s">
        <v>1</v>
      </c>
    </row>
    <row r="2" spans="1:4">
      <c r="B2" s="2" t="s">
        <v>481</v>
      </c>
      <c r="C2" s="2" t="s">
        <v>2</v>
      </c>
      <c r="D2" s="2" t="s">
        <v>35</v>
      </c>
    </row>
    <row r="3" spans="1:4">
      <c r="A3" s="3" t="s">
        <v>482</v>
      </c>
    </row>
    <row r="4" spans="1:4">
      <c r="A4" s="4" t="s">
        <v>104</v>
      </c>
      <c r="C4" s="6" t="n">
        <v>31</v>
      </c>
      <c r="D4" s="6" t="n">
        <v>5</v>
      </c>
    </row>
    <row r="5" spans="1:4">
      <c r="A5" s="4" t="s">
        <v>483</v>
      </c>
    </row>
    <row r="6" spans="1:4">
      <c r="A6" s="3" t="s">
        <v>482</v>
      </c>
    </row>
    <row r="7" spans="1:4">
      <c r="A7" s="4" t="s">
        <v>104</v>
      </c>
      <c r="C7" s="5" t="n">
        <v>24</v>
      </c>
    </row>
    <row r="8" spans="1:4">
      <c r="A8" s="4" t="s">
        <v>484</v>
      </c>
    </row>
    <row r="9" spans="1:4">
      <c r="A9" s="3" t="s">
        <v>482</v>
      </c>
    </row>
    <row r="10" spans="1:4">
      <c r="A10" s="4" t="s">
        <v>104</v>
      </c>
      <c r="C10" s="8" t="n">
        <v>4.4</v>
      </c>
    </row>
    <row r="11" spans="1:4">
      <c r="A11" s="4" t="s">
        <v>485</v>
      </c>
    </row>
    <row r="12" spans="1:4">
      <c r="A12" s="3" t="s">
        <v>482</v>
      </c>
    </row>
    <row r="13" spans="1:4">
      <c r="A13" s="4" t="s">
        <v>104</v>
      </c>
      <c r="C13" s="9" t="n">
        <v>10.1</v>
      </c>
    </row>
    <row r="14" spans="1:4">
      <c r="A14" s="4" t="s">
        <v>486</v>
      </c>
    </row>
    <row r="15" spans="1:4">
      <c r="A15" s="3" t="s">
        <v>482</v>
      </c>
    </row>
    <row r="16" spans="1:4">
      <c r="A16" s="4" t="s">
        <v>104</v>
      </c>
      <c r="B16" s="9" t="n">
        <v>2.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88</v>
      </c>
    </row>
    <row r="3" spans="1:4">
      <c r="A3" s="3" t="s">
        <v>488</v>
      </c>
    </row>
    <row r="4" spans="1:4">
      <c r="A4" s="4" t="s">
        <v>176</v>
      </c>
      <c r="B4" s="6" t="n">
        <v>27986</v>
      </c>
      <c r="C4" s="6" t="n">
        <v>10129</v>
      </c>
      <c r="D4" s="6" t="n">
        <v>5376</v>
      </c>
    </row>
    <row r="5" spans="1:4">
      <c r="A5" s="4" t="s">
        <v>189</v>
      </c>
      <c r="B5" s="5" t="n">
        <v>73948</v>
      </c>
      <c r="C5" s="5" t="n">
        <v>-314394</v>
      </c>
      <c r="D5" s="5" t="n">
        <v>-60355</v>
      </c>
    </row>
    <row r="6" spans="1:4">
      <c r="A6" s="4" t="s">
        <v>201</v>
      </c>
      <c r="B6" s="6" t="n">
        <v>-87914</v>
      </c>
      <c r="C6" s="5" t="n">
        <v>132861</v>
      </c>
      <c r="D6" s="5" t="n">
        <v>-62970</v>
      </c>
    </row>
    <row r="7" spans="1:4">
      <c r="A7" s="4" t="s">
        <v>489</v>
      </c>
    </row>
    <row r="8" spans="1:4">
      <c r="A8" s="3" t="s">
        <v>488</v>
      </c>
    </row>
    <row r="9" spans="1:4">
      <c r="A9" s="4" t="s">
        <v>176</v>
      </c>
      <c r="C9" s="5" t="n">
        <v>11708</v>
      </c>
      <c r="D9" s="5" t="n">
        <v>3972</v>
      </c>
    </row>
    <row r="10" spans="1:4">
      <c r="A10" s="4" t="s">
        <v>189</v>
      </c>
      <c r="C10" s="5" t="n">
        <v>-305331</v>
      </c>
      <c r="D10" s="5" t="n">
        <v>-74331</v>
      </c>
    </row>
    <row r="11" spans="1:4">
      <c r="A11" s="4" t="s">
        <v>201</v>
      </c>
      <c r="C11" s="6" t="n">
        <v>97916</v>
      </c>
      <c r="D11" s="6" t="n">
        <v>-607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5</v>
      </c>
    </row>
    <row r="2" spans="1:3">
      <c r="A2" s="3" t="s">
        <v>230</v>
      </c>
    </row>
    <row r="3" spans="1:3">
      <c r="A3" s="4" t="s">
        <v>491</v>
      </c>
      <c r="B3" s="6" t="n">
        <v>236736</v>
      </c>
      <c r="C3" s="6" t="n">
        <v>239580</v>
      </c>
    </row>
    <row r="4" spans="1:3">
      <c r="A4" s="4" t="s">
        <v>492</v>
      </c>
      <c r="B4" s="5" t="n">
        <v>22453</v>
      </c>
      <c r="C4" s="5" t="n">
        <v>21908</v>
      </c>
    </row>
    <row r="5" spans="1:3">
      <c r="A5" s="4" t="s">
        <v>493</v>
      </c>
      <c r="B5" s="5" t="n">
        <v>1580058</v>
      </c>
      <c r="C5" s="5" t="n">
        <v>1608180</v>
      </c>
    </row>
    <row r="6" spans="1:3">
      <c r="A6" s="4" t="s">
        <v>494</v>
      </c>
      <c r="B6" s="5" t="n">
        <v>11774</v>
      </c>
      <c r="C6" s="5" t="n">
        <v>8291</v>
      </c>
    </row>
    <row r="7" spans="1:3">
      <c r="A7" s="4" t="s">
        <v>495</v>
      </c>
      <c r="B7" s="5" t="n">
        <v>5605</v>
      </c>
      <c r="C7" s="5" t="n">
        <v>5376</v>
      </c>
    </row>
    <row r="8" spans="1:3">
      <c r="A8" s="4" t="s">
        <v>496</v>
      </c>
      <c r="B8" s="5" t="n">
        <v>93371</v>
      </c>
      <c r="C8" s="5" t="n">
        <v>83017</v>
      </c>
    </row>
    <row r="9" spans="1:3">
      <c r="A9" s="4" t="s">
        <v>497</v>
      </c>
      <c r="B9" s="5" t="n">
        <v>1949997</v>
      </c>
      <c r="C9" s="5" t="n">
        <v>1966352</v>
      </c>
    </row>
    <row r="10" spans="1:3">
      <c r="A10" s="4" t="s">
        <v>498</v>
      </c>
      <c r="B10" s="5" t="n">
        <v>-171083</v>
      </c>
      <c r="C10" s="5" t="n">
        <v>-113924</v>
      </c>
    </row>
    <row r="11" spans="1:3">
      <c r="A11" s="4" t="s">
        <v>39</v>
      </c>
      <c r="B11" s="6" t="n">
        <v>1778914</v>
      </c>
      <c r="C11" s="6" t="n">
        <v>1852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499</v>
      </c>
      <c r="B1" s="2" t="s">
        <v>500</v>
      </c>
      <c r="C1" s="2" t="s">
        <v>1</v>
      </c>
    </row>
    <row r="2" spans="1:5">
      <c r="B2" s="2" t="s">
        <v>481</v>
      </c>
      <c r="C2" s="2" t="s">
        <v>2</v>
      </c>
      <c r="D2" s="2" t="s">
        <v>35</v>
      </c>
      <c r="E2" s="2" t="s">
        <v>88</v>
      </c>
    </row>
    <row r="3" spans="1:5">
      <c r="A3" s="3" t="s">
        <v>501</v>
      </c>
    </row>
    <row r="4" spans="1:5">
      <c r="A4" s="4" t="s">
        <v>502</v>
      </c>
      <c r="C4" s="6" t="n">
        <v>59300</v>
      </c>
      <c r="D4" s="6" t="n">
        <v>53800</v>
      </c>
      <c r="E4" s="6" t="n">
        <v>40800</v>
      </c>
    </row>
    <row r="5" spans="1:5">
      <c r="A5" s="4" t="s">
        <v>104</v>
      </c>
      <c r="C5" s="5" t="n">
        <v>31000</v>
      </c>
      <c r="D5" s="5" t="n">
        <v>5000</v>
      </c>
    </row>
    <row r="6" spans="1:5">
      <c r="A6" s="4" t="s">
        <v>104</v>
      </c>
      <c r="C6" s="5" t="n">
        <v>36277</v>
      </c>
      <c r="D6" s="5" t="n">
        <v>5000</v>
      </c>
      <c r="E6" s="5" t="n">
        <v>0</v>
      </c>
    </row>
    <row r="7" spans="1:5">
      <c r="A7" s="4" t="s">
        <v>503</v>
      </c>
      <c r="B7" s="6" t="n">
        <v>12000</v>
      </c>
      <c r="C7" s="6" t="n">
        <v>11784</v>
      </c>
      <c r="D7" s="6" t="n">
        <v>0</v>
      </c>
      <c r="E7" s="6" t="n">
        <v>0</v>
      </c>
    </row>
    <row r="8" spans="1:5">
      <c r="A8" s="4" t="s">
        <v>504</v>
      </c>
      <c r="B8" s="5" t="n">
        <v>9000</v>
      </c>
    </row>
    <row r="9" spans="1:5">
      <c r="A9" s="4" t="s">
        <v>505</v>
      </c>
      <c r="B9" s="6" t="n">
        <v>2700</v>
      </c>
    </row>
    <row r="10" spans="1:5">
      <c r="A10" s="4" t="s">
        <v>506</v>
      </c>
    </row>
    <row r="11" spans="1:5">
      <c r="A11" s="3" t="s">
        <v>501</v>
      </c>
    </row>
    <row r="12" spans="1:5">
      <c r="A12" s="4" t="s">
        <v>507</v>
      </c>
      <c r="C12" s="4" t="s">
        <v>508</v>
      </c>
    </row>
    <row r="13" spans="1:5">
      <c r="A13" s="4" t="s">
        <v>509</v>
      </c>
    </row>
    <row r="14" spans="1:5">
      <c r="A14" s="3" t="s">
        <v>501</v>
      </c>
    </row>
    <row r="15" spans="1:5">
      <c r="A15" s="4" t="s">
        <v>507</v>
      </c>
      <c r="C15" s="4" t="s">
        <v>51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8</v>
      </c>
    </row>
    <row r="3" spans="1:4">
      <c r="A3" s="3" t="s">
        <v>122</v>
      </c>
    </row>
    <row r="4" spans="1:4">
      <c r="A4" s="4" t="s">
        <v>113</v>
      </c>
      <c r="B4" s="6" t="n">
        <v>-152020</v>
      </c>
      <c r="C4" s="6" t="n">
        <v>-137971</v>
      </c>
      <c r="D4" s="6" t="n">
        <v>-141282</v>
      </c>
    </row>
    <row r="5" spans="1:4">
      <c r="A5" s="3" t="s">
        <v>123</v>
      </c>
    </row>
    <row r="6" spans="1:4">
      <c r="A6" s="4" t="s">
        <v>124</v>
      </c>
      <c r="B6" s="5" t="n">
        <v>-1968</v>
      </c>
      <c r="C6" s="5" t="n">
        <v>872</v>
      </c>
      <c r="D6" s="5" t="n">
        <v>-1188</v>
      </c>
    </row>
    <row r="7" spans="1:4">
      <c r="A7" s="4" t="s">
        <v>125</v>
      </c>
      <c r="B7" s="5" t="n">
        <v>-1968</v>
      </c>
      <c r="C7" s="5" t="n">
        <v>872</v>
      </c>
      <c r="D7" s="5" t="n">
        <v>-1188</v>
      </c>
    </row>
    <row r="8" spans="1:4">
      <c r="A8" s="4" t="s">
        <v>126</v>
      </c>
      <c r="B8" s="5" t="n">
        <v>-153988</v>
      </c>
      <c r="C8" s="5" t="n">
        <v>-137099</v>
      </c>
      <c r="D8" s="5" t="n">
        <v>-142470</v>
      </c>
    </row>
    <row r="9" spans="1:4">
      <c r="A9" s="4" t="s">
        <v>127</v>
      </c>
      <c r="B9" s="5" t="n">
        <v>442</v>
      </c>
      <c r="C9" s="5" t="n">
        <v>200</v>
      </c>
      <c r="D9" s="5" t="n">
        <v>7</v>
      </c>
    </row>
    <row r="10" spans="1:4">
      <c r="A10" s="4" t="s">
        <v>128</v>
      </c>
      <c r="B10" s="6" t="n">
        <v>-153546</v>
      </c>
      <c r="C10" s="6" t="n">
        <v>-136899</v>
      </c>
      <c r="D10" s="6" t="n">
        <v>-142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11</v>
      </c>
      <c r="B1" s="2" t="s">
        <v>452</v>
      </c>
    </row>
    <row r="2" spans="1:2">
      <c r="A2" s="3" t="s">
        <v>230</v>
      </c>
    </row>
    <row r="3" spans="1:2">
      <c r="A3" s="4" t="s">
        <v>453</v>
      </c>
      <c r="B3" s="6" t="n">
        <v>33405</v>
      </c>
    </row>
    <row r="4" spans="1:2">
      <c r="A4" s="4" t="s">
        <v>454</v>
      </c>
      <c r="B4" s="5" t="n">
        <v>34240</v>
      </c>
    </row>
    <row r="5" spans="1:2">
      <c r="A5" s="4" t="s">
        <v>455</v>
      </c>
      <c r="B5" s="5" t="n">
        <v>35096</v>
      </c>
    </row>
    <row r="6" spans="1:2">
      <c r="A6" s="4" t="s">
        <v>456</v>
      </c>
      <c r="B6" s="5" t="n">
        <v>14635</v>
      </c>
    </row>
    <row r="7" spans="1:2">
      <c r="A7" s="4" t="s">
        <v>457</v>
      </c>
      <c r="B7" s="5" t="n">
        <v>10919</v>
      </c>
    </row>
    <row r="8" spans="1:2">
      <c r="A8" s="4" t="s">
        <v>458</v>
      </c>
      <c r="B8" s="5" t="n">
        <v>68268</v>
      </c>
    </row>
    <row r="9" spans="1:2">
      <c r="A9" s="4" t="s">
        <v>130</v>
      </c>
      <c r="B9" s="6" t="n">
        <v>196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2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 customWidth="1" max="8" min="8" width="21"/>
    <col customWidth="1" max="9" min="9" width="21"/>
    <col customWidth="1" max="10" min="10" width="21"/>
    <col customWidth="1" max="11" min="11" width="21"/>
    <col customWidth="1" max="12" min="12" width="21"/>
    <col customWidth="1" max="13" min="13" width="37"/>
    <col customWidth="1" max="14" min="14" width="21"/>
    <col customWidth="1" max="15" min="15" width="21"/>
    <col customWidth="1" max="16" min="16" width="29"/>
    <col customWidth="1" max="17" min="17" width="14"/>
    <col customWidth="1" max="18" min="18" width="21"/>
    <col customWidth="1" max="19" min="19" width="21"/>
    <col customWidth="1" max="20" min="20" width="21"/>
    <col customWidth="1" max="21" min="21" width="21"/>
    <col customWidth="1" max="22" min="22" width="20"/>
  </cols>
  <sheetData>
    <row r="1" spans="1:22">
      <c r="A1" s="1" t="s">
        <v>512</v>
      </c>
      <c r="B1" s="2" t="s">
        <v>500</v>
      </c>
      <c r="D1" s="2" t="s">
        <v>406</v>
      </c>
      <c r="M1" s="2" t="s">
        <v>1</v>
      </c>
      <c r="P1" s="2" t="s">
        <v>513</v>
      </c>
    </row>
    <row r="2" spans="1:22">
      <c r="B2" s="2" t="s">
        <v>514</v>
      </c>
      <c r="C2" s="2" t="s">
        <v>515</v>
      </c>
      <c r="D2" s="2" t="s">
        <v>516</v>
      </c>
      <c r="E2" s="2" t="s">
        <v>517</v>
      </c>
      <c r="F2" s="2" t="s">
        <v>518</v>
      </c>
      <c r="G2" s="2" t="s">
        <v>519</v>
      </c>
      <c r="H2" s="2" t="s">
        <v>520</v>
      </c>
      <c r="I2" s="2" t="s">
        <v>521</v>
      </c>
      <c r="J2" s="2" t="s">
        <v>522</v>
      </c>
      <c r="K2" s="2" t="s">
        <v>523</v>
      </c>
      <c r="L2" s="2" t="s">
        <v>524</v>
      </c>
      <c r="M2" s="2" t="s">
        <v>525</v>
      </c>
      <c r="N2" s="2" t="s">
        <v>521</v>
      </c>
      <c r="O2" s="2" t="s">
        <v>384</v>
      </c>
      <c r="P2" s="2" t="s">
        <v>517</v>
      </c>
      <c r="Q2" s="2" t="s">
        <v>526</v>
      </c>
      <c r="R2" s="2" t="s">
        <v>527</v>
      </c>
      <c r="S2" s="2" t="s">
        <v>528</v>
      </c>
      <c r="T2" s="2" t="s">
        <v>529</v>
      </c>
      <c r="U2" s="2" t="s">
        <v>530</v>
      </c>
      <c r="V2" s="2" t="s">
        <v>531</v>
      </c>
    </row>
    <row r="3" spans="1:22">
      <c r="A3" s="3" t="s">
        <v>532</v>
      </c>
    </row>
    <row r="4" spans="1:22">
      <c r="A4" s="4" t="s">
        <v>533</v>
      </c>
      <c r="E4" s="6" t="n">
        <v>6020591000</v>
      </c>
      <c r="I4" s="6" t="n">
        <v>6197672000</v>
      </c>
      <c r="M4" s="6" t="n">
        <v>6020591000</v>
      </c>
      <c r="N4" s="6" t="n">
        <v>6197672000</v>
      </c>
      <c r="P4" s="6" t="n">
        <v>6020591000</v>
      </c>
    </row>
    <row r="5" spans="1:22">
      <c r="A5" s="4" t="s">
        <v>534</v>
      </c>
      <c r="M5" s="5" t="n">
        <v>6</v>
      </c>
    </row>
    <row r="6" spans="1:22">
      <c r="A6" s="4" t="s">
        <v>535</v>
      </c>
      <c r="M6" s="5" t="n">
        <v>12</v>
      </c>
    </row>
    <row r="7" spans="1:22">
      <c r="A7" s="4" t="s">
        <v>536</v>
      </c>
      <c r="M7" s="6" t="n">
        <v>4470000</v>
      </c>
      <c r="N7" s="5" t="n">
        <v>12956000</v>
      </c>
      <c r="O7" s="6" t="n">
        <v>20731000</v>
      </c>
    </row>
    <row r="8" spans="1:22">
      <c r="A8" s="4" t="s">
        <v>182</v>
      </c>
      <c r="M8" s="5" t="n">
        <v>47813000</v>
      </c>
      <c r="N8" s="5" t="n">
        <v>0</v>
      </c>
      <c r="O8" s="5" t="n">
        <v>0</v>
      </c>
    </row>
    <row r="9" spans="1:22">
      <c r="A9" s="3" t="s">
        <v>537</v>
      </c>
    </row>
    <row r="10" spans="1:22">
      <c r="A10" s="4" t="s">
        <v>111</v>
      </c>
      <c r="E10" s="5" t="n">
        <v>-37424000</v>
      </c>
      <c r="F10" s="6" t="n">
        <v>16631000</v>
      </c>
      <c r="G10" s="6" t="n">
        <v>-4098000</v>
      </c>
      <c r="H10" s="6" t="n">
        <v>-8626000</v>
      </c>
      <c r="I10" s="5" t="n">
        <v>-4080000</v>
      </c>
      <c r="J10" s="6" t="n">
        <v>-18557000</v>
      </c>
      <c r="K10" s="6" t="n">
        <v>-7055000</v>
      </c>
      <c r="L10" s="6" t="n">
        <v>-5622000</v>
      </c>
      <c r="M10" s="5" t="n">
        <v>-33517000</v>
      </c>
      <c r="N10" s="5" t="n">
        <v>-35314000</v>
      </c>
      <c r="O10" s="5" t="n">
        <v>-62175000</v>
      </c>
    </row>
    <row r="11" spans="1:22">
      <c r="A11" s="4" t="s">
        <v>538</v>
      </c>
      <c r="M11" s="5" t="n">
        <v>-69077000</v>
      </c>
      <c r="N11" s="5" t="n">
        <v>-79423000</v>
      </c>
    </row>
    <row r="12" spans="1:22">
      <c r="A12" s="4" t="s">
        <v>539</v>
      </c>
      <c r="M12" s="5" t="n">
        <v>12674000</v>
      </c>
      <c r="N12" s="5" t="n">
        <v>13466000</v>
      </c>
    </row>
    <row r="13" spans="1:22">
      <c r="A13" s="4" t="s">
        <v>540</v>
      </c>
      <c r="E13" s="6" t="n">
        <v>264319000</v>
      </c>
      <c r="I13" s="5" t="n">
        <v>325582000</v>
      </c>
      <c r="M13" s="5" t="n">
        <v>264319000</v>
      </c>
      <c r="N13" s="5" t="n">
        <v>325582000</v>
      </c>
      <c r="P13" s="6" t="n">
        <v>264319000</v>
      </c>
    </row>
    <row r="14" spans="1:22">
      <c r="A14" s="4" t="s">
        <v>419</v>
      </c>
      <c r="M14" s="6" t="n">
        <v>11400000</v>
      </c>
      <c r="N14" s="5" t="n">
        <v>11400000</v>
      </c>
    </row>
    <row r="15" spans="1:22">
      <c r="A15" s="4" t="s">
        <v>541</v>
      </c>
    </row>
    <row r="16" spans="1:22">
      <c r="A16" s="3" t="s">
        <v>532</v>
      </c>
    </row>
    <row r="17" spans="1:22">
      <c r="A17" s="4" t="s">
        <v>507</v>
      </c>
      <c r="E17" s="4" t="s">
        <v>542</v>
      </c>
      <c r="M17" s="4" t="s">
        <v>542</v>
      </c>
      <c r="P17" s="4" t="s">
        <v>542</v>
      </c>
    </row>
    <row r="18" spans="1:22">
      <c r="A18" s="4" t="s">
        <v>533</v>
      </c>
      <c r="V18" s="6" t="n">
        <v>1048000000</v>
      </c>
    </row>
    <row r="19" spans="1:22">
      <c r="A19" s="4" t="s">
        <v>543</v>
      </c>
      <c r="E19" s="6" t="n">
        <v>23400000</v>
      </c>
      <c r="M19" s="6" t="n">
        <v>23400000</v>
      </c>
      <c r="P19" s="6" t="n">
        <v>23400000</v>
      </c>
    </row>
    <row r="20" spans="1:22">
      <c r="A20" s="4" t="s">
        <v>544</v>
      </c>
      <c r="E20" s="5" t="n">
        <v>76</v>
      </c>
      <c r="M20" s="5" t="n">
        <v>76</v>
      </c>
      <c r="P20" s="5" t="n">
        <v>76</v>
      </c>
    </row>
    <row r="21" spans="1:22">
      <c r="A21" s="3" t="s">
        <v>537</v>
      </c>
    </row>
    <row r="22" spans="1:22">
      <c r="A22" s="4" t="s">
        <v>111</v>
      </c>
      <c r="M22" s="6" t="n">
        <v>-624000</v>
      </c>
      <c r="N22" s="5" t="n">
        <v>-1562000</v>
      </c>
    </row>
    <row r="23" spans="1:22">
      <c r="A23" s="4" t="s">
        <v>538</v>
      </c>
      <c r="M23" s="5" t="n">
        <v>-2280000</v>
      </c>
      <c r="N23" s="5" t="n">
        <v>-3401000</v>
      </c>
    </row>
    <row r="24" spans="1:22">
      <c r="A24" s="4" t="s">
        <v>539</v>
      </c>
      <c r="M24" s="5" t="n">
        <v>754000</v>
      </c>
      <c r="N24" s="5" t="n">
        <v>1227000</v>
      </c>
    </row>
    <row r="25" spans="1:22">
      <c r="A25" s="4" t="s">
        <v>540</v>
      </c>
      <c r="E25" s="6" t="n">
        <v>11765000</v>
      </c>
      <c r="I25" s="5" t="n">
        <v>13143000</v>
      </c>
      <c r="M25" s="5" t="n">
        <v>11765000</v>
      </c>
      <c r="N25" s="5" t="n">
        <v>13143000</v>
      </c>
      <c r="P25" s="6" t="n">
        <v>11765000</v>
      </c>
    </row>
    <row r="26" spans="1:22">
      <c r="A26" s="4" t="s">
        <v>545</v>
      </c>
      <c r="E26" s="6" t="n">
        <v>1300000</v>
      </c>
      <c r="M26" s="6" t="n">
        <v>1300000</v>
      </c>
      <c r="P26" s="6" t="n">
        <v>1300000</v>
      </c>
    </row>
    <row r="27" spans="1:22">
      <c r="A27" s="4" t="s">
        <v>546</v>
      </c>
    </row>
    <row r="28" spans="1:22">
      <c r="A28" s="3" t="s">
        <v>532</v>
      </c>
    </row>
    <row r="29" spans="1:22">
      <c r="A29" s="4" t="s">
        <v>544</v>
      </c>
      <c r="E29" s="5" t="n">
        <v>44</v>
      </c>
      <c r="M29" s="5" t="n">
        <v>44</v>
      </c>
      <c r="P29" s="5" t="n">
        <v>44</v>
      </c>
    </row>
    <row r="30" spans="1:22">
      <c r="A30" s="4" t="s">
        <v>547</v>
      </c>
    </row>
    <row r="31" spans="1:22">
      <c r="A31" s="3" t="s">
        <v>532</v>
      </c>
    </row>
    <row r="32" spans="1:22">
      <c r="A32" s="4" t="s">
        <v>544</v>
      </c>
      <c r="E32" s="5" t="n">
        <v>0</v>
      </c>
      <c r="M32" s="5" t="n">
        <v>0</v>
      </c>
      <c r="P32" s="5" t="n">
        <v>0</v>
      </c>
    </row>
    <row r="33" spans="1:22">
      <c r="A33" s="4" t="s">
        <v>548</v>
      </c>
    </row>
    <row r="34" spans="1:22">
      <c r="A34" s="3" t="s">
        <v>532</v>
      </c>
    </row>
    <row r="35" spans="1:22">
      <c r="A35" s="4" t="s">
        <v>544</v>
      </c>
      <c r="E35" s="5" t="n">
        <v>32</v>
      </c>
      <c r="M35" s="5" t="n">
        <v>32</v>
      </c>
      <c r="P35" s="5" t="n">
        <v>32</v>
      </c>
    </row>
    <row r="36" spans="1:22">
      <c r="A36" s="4" t="s">
        <v>549</v>
      </c>
    </row>
    <row r="37" spans="1:22">
      <c r="A37" s="3" t="s">
        <v>532</v>
      </c>
    </row>
    <row r="38" spans="1:22">
      <c r="A38" s="4" t="s">
        <v>544</v>
      </c>
      <c r="E38" s="5" t="n">
        <v>0</v>
      </c>
      <c r="M38" s="5" t="n">
        <v>0</v>
      </c>
      <c r="P38" s="5" t="n">
        <v>0</v>
      </c>
    </row>
    <row r="39" spans="1:22">
      <c r="A39" s="4" t="s">
        <v>550</v>
      </c>
    </row>
    <row r="40" spans="1:22">
      <c r="A40" s="3" t="s">
        <v>532</v>
      </c>
    </row>
    <row r="41" spans="1:22">
      <c r="A41" s="4" t="s">
        <v>507</v>
      </c>
      <c r="E41" s="4" t="s">
        <v>551</v>
      </c>
      <c r="F41" s="4" t="s">
        <v>551</v>
      </c>
      <c r="M41" s="4" t="s">
        <v>551</v>
      </c>
      <c r="P41" s="4" t="s">
        <v>551</v>
      </c>
    </row>
    <row r="42" spans="1:22">
      <c r="A42" s="4" t="s">
        <v>533</v>
      </c>
      <c r="U42" s="6" t="n">
        <v>145000000</v>
      </c>
    </row>
    <row r="43" spans="1:22">
      <c r="A43" s="4" t="s">
        <v>543</v>
      </c>
      <c r="E43" s="6" t="n">
        <v>5000000</v>
      </c>
      <c r="M43" s="6" t="n">
        <v>5000000</v>
      </c>
      <c r="P43" s="6" t="n">
        <v>5000000</v>
      </c>
    </row>
    <row r="44" spans="1:22">
      <c r="A44" s="4" t="s">
        <v>544</v>
      </c>
      <c r="E44" s="5" t="n">
        <v>0</v>
      </c>
      <c r="F44" s="5" t="n">
        <v>11</v>
      </c>
      <c r="M44" s="5" t="n">
        <v>0</v>
      </c>
      <c r="P44" s="5" t="n">
        <v>0</v>
      </c>
    </row>
    <row r="45" spans="1:22">
      <c r="A45" s="3" t="s">
        <v>537</v>
      </c>
    </row>
    <row r="46" spans="1:22">
      <c r="A46" s="4" t="s">
        <v>111</v>
      </c>
      <c r="M46" s="6" t="n">
        <v>-37000</v>
      </c>
      <c r="N46" s="5" t="n">
        <v>-934000</v>
      </c>
    </row>
    <row r="47" spans="1:22">
      <c r="A47" s="4" t="s">
        <v>538</v>
      </c>
      <c r="M47" s="5" t="n">
        <v>-301000</v>
      </c>
      <c r="N47" s="5" t="n">
        <v>-1349000</v>
      </c>
    </row>
    <row r="48" spans="1:22">
      <c r="A48" s="4" t="s">
        <v>539</v>
      </c>
      <c r="M48" s="5" t="n">
        <v>283000</v>
      </c>
      <c r="N48" s="5" t="n">
        <v>427000</v>
      </c>
    </row>
    <row r="49" spans="1:22">
      <c r="A49" s="4" t="s">
        <v>540</v>
      </c>
      <c r="E49" s="6" t="n">
        <v>4717000</v>
      </c>
      <c r="I49" s="5" t="n">
        <v>5037000</v>
      </c>
      <c r="M49" s="5" t="n">
        <v>4717000</v>
      </c>
      <c r="N49" s="5" t="n">
        <v>5037000</v>
      </c>
      <c r="P49" s="6" t="n">
        <v>4717000</v>
      </c>
    </row>
    <row r="50" spans="1:22">
      <c r="A50" s="4" t="s">
        <v>545</v>
      </c>
      <c r="E50" s="6" t="n">
        <v>400000</v>
      </c>
      <c r="M50" s="6" t="n">
        <v>400000</v>
      </c>
      <c r="P50" s="6" t="n">
        <v>400000</v>
      </c>
    </row>
    <row r="51" spans="1:22">
      <c r="A51" s="4" t="s">
        <v>552</v>
      </c>
    </row>
    <row r="52" spans="1:22">
      <c r="A52" s="3" t="s">
        <v>532</v>
      </c>
    </row>
    <row r="53" spans="1:22">
      <c r="A53" s="4" t="s">
        <v>544</v>
      </c>
      <c r="E53" s="5" t="n">
        <v>0</v>
      </c>
      <c r="M53" s="5" t="n">
        <v>0</v>
      </c>
      <c r="P53" s="5" t="n">
        <v>0</v>
      </c>
    </row>
    <row r="54" spans="1:22">
      <c r="A54" s="4" t="s">
        <v>553</v>
      </c>
    </row>
    <row r="55" spans="1:22">
      <c r="A55" s="3" t="s">
        <v>532</v>
      </c>
    </row>
    <row r="56" spans="1:22">
      <c r="A56" s="4" t="s">
        <v>544</v>
      </c>
      <c r="E56" s="5" t="n">
        <v>0</v>
      </c>
      <c r="M56" s="5" t="n">
        <v>0</v>
      </c>
      <c r="P56" s="5" t="n">
        <v>0</v>
      </c>
    </row>
    <row r="57" spans="1:22">
      <c r="A57" s="4" t="s">
        <v>554</v>
      </c>
    </row>
    <row r="58" spans="1:22">
      <c r="A58" s="3" t="s">
        <v>532</v>
      </c>
    </row>
    <row r="59" spans="1:22">
      <c r="A59" s="4" t="s">
        <v>544</v>
      </c>
      <c r="E59" s="5" t="n">
        <v>0</v>
      </c>
      <c r="M59" s="5" t="n">
        <v>0</v>
      </c>
      <c r="P59" s="5" t="n">
        <v>0</v>
      </c>
    </row>
    <row r="60" spans="1:22">
      <c r="A60" s="4" t="s">
        <v>555</v>
      </c>
    </row>
    <row r="61" spans="1:22">
      <c r="A61" s="3" t="s">
        <v>532</v>
      </c>
    </row>
    <row r="62" spans="1:22">
      <c r="A62" s="4" t="s">
        <v>544</v>
      </c>
      <c r="E62" s="5" t="n">
        <v>0</v>
      </c>
      <c r="M62" s="5" t="n">
        <v>0</v>
      </c>
      <c r="P62" s="5" t="n">
        <v>0</v>
      </c>
    </row>
    <row r="63" spans="1:22">
      <c r="A63" s="4" t="s">
        <v>425</v>
      </c>
    </row>
    <row r="64" spans="1:22">
      <c r="A64" s="3" t="s">
        <v>532</v>
      </c>
    </row>
    <row r="65" spans="1:22">
      <c r="A65" s="4" t="s">
        <v>507</v>
      </c>
      <c r="E65" s="4" t="s">
        <v>556</v>
      </c>
      <c r="M65" s="4" t="s">
        <v>556</v>
      </c>
      <c r="P65" s="4" t="s">
        <v>556</v>
      </c>
    </row>
    <row r="66" spans="1:22">
      <c r="A66" s="4" t="s">
        <v>533</v>
      </c>
      <c r="T66" s="6" t="n">
        <v>3238547000</v>
      </c>
    </row>
    <row r="67" spans="1:22">
      <c r="A67" s="4" t="s">
        <v>543</v>
      </c>
      <c r="E67" s="6" t="n">
        <v>206143000</v>
      </c>
      <c r="M67" s="6" t="n">
        <v>206143000</v>
      </c>
      <c r="P67" s="6" t="n">
        <v>206143000</v>
      </c>
    </row>
    <row r="68" spans="1:22">
      <c r="A68" s="4" t="s">
        <v>544</v>
      </c>
      <c r="E68" s="5" t="n">
        <v>255</v>
      </c>
      <c r="M68" s="5" t="n">
        <v>255</v>
      </c>
      <c r="P68" s="5" t="n">
        <v>255</v>
      </c>
    </row>
    <row r="69" spans="1:22">
      <c r="A69" s="3" t="s">
        <v>537</v>
      </c>
    </row>
    <row r="70" spans="1:22">
      <c r="A70" s="4" t="s">
        <v>111</v>
      </c>
      <c r="M70" s="6" t="n">
        <v>-12717000</v>
      </c>
      <c r="N70" s="5" t="n">
        <v>-6885000</v>
      </c>
    </row>
    <row r="71" spans="1:22">
      <c r="A71" s="4" t="s">
        <v>538</v>
      </c>
      <c r="M71" s="5" t="n">
        <v>-24780000</v>
      </c>
      <c r="N71" s="5" t="n">
        <v>-18728000</v>
      </c>
    </row>
    <row r="72" spans="1:22">
      <c r="A72" s="4" t="s">
        <v>539</v>
      </c>
      <c r="M72" s="5" t="n">
        <v>5553000</v>
      </c>
      <c r="N72" s="5" t="n">
        <v>8505000</v>
      </c>
    </row>
    <row r="73" spans="1:22">
      <c r="A73" s="4" t="s">
        <v>540</v>
      </c>
      <c r="E73" s="6" t="n">
        <v>113982000</v>
      </c>
      <c r="I73" s="5" t="n">
        <v>134219000</v>
      </c>
      <c r="M73" s="5" t="n">
        <v>113982000</v>
      </c>
      <c r="N73" s="5" t="n">
        <v>134219000</v>
      </c>
      <c r="P73" s="6" t="n">
        <v>113982000</v>
      </c>
    </row>
    <row r="74" spans="1:22">
      <c r="A74" s="4" t="s">
        <v>545</v>
      </c>
      <c r="E74" s="6" t="n">
        <v>13400000</v>
      </c>
      <c r="M74" s="5" t="n">
        <v>13400000</v>
      </c>
      <c r="P74" s="6" t="n">
        <v>13400000</v>
      </c>
    </row>
    <row r="75" spans="1:22">
      <c r="A75" s="4" t="s">
        <v>419</v>
      </c>
      <c r="M75" s="6" t="n">
        <v>7700000</v>
      </c>
    </row>
    <row r="76" spans="1:22">
      <c r="A76" s="4" t="s">
        <v>557</v>
      </c>
    </row>
    <row r="77" spans="1:22">
      <c r="A77" s="3" t="s">
        <v>532</v>
      </c>
    </row>
    <row r="78" spans="1:22">
      <c r="A78" s="4" t="s">
        <v>544</v>
      </c>
      <c r="E78" s="5" t="n">
        <v>92</v>
      </c>
      <c r="M78" s="5" t="n">
        <v>92</v>
      </c>
      <c r="P78" s="5" t="n">
        <v>92</v>
      </c>
    </row>
    <row r="79" spans="1:22">
      <c r="A79" s="4" t="s">
        <v>558</v>
      </c>
    </row>
    <row r="80" spans="1:22">
      <c r="A80" s="3" t="s">
        <v>532</v>
      </c>
    </row>
    <row r="81" spans="1:22">
      <c r="A81" s="4" t="s">
        <v>544</v>
      </c>
      <c r="E81" s="5" t="n">
        <v>108</v>
      </c>
      <c r="M81" s="5" t="n">
        <v>108</v>
      </c>
      <c r="P81" s="5" t="n">
        <v>108</v>
      </c>
    </row>
    <row r="82" spans="1:22">
      <c r="A82" s="4" t="s">
        <v>559</v>
      </c>
    </row>
    <row r="83" spans="1:22">
      <c r="A83" s="3" t="s">
        <v>532</v>
      </c>
    </row>
    <row r="84" spans="1:22">
      <c r="A84" s="4" t="s">
        <v>544</v>
      </c>
      <c r="E84" s="5" t="n">
        <v>41</v>
      </c>
      <c r="M84" s="5" t="n">
        <v>41</v>
      </c>
      <c r="P84" s="5" t="n">
        <v>41</v>
      </c>
    </row>
    <row r="85" spans="1:22">
      <c r="A85" s="4" t="s">
        <v>560</v>
      </c>
    </row>
    <row r="86" spans="1:22">
      <c r="A86" s="3" t="s">
        <v>532</v>
      </c>
    </row>
    <row r="87" spans="1:22">
      <c r="A87" s="4" t="s">
        <v>544</v>
      </c>
      <c r="E87" s="5" t="n">
        <v>14</v>
      </c>
      <c r="M87" s="5" t="n">
        <v>14</v>
      </c>
      <c r="P87" s="5" t="n">
        <v>14</v>
      </c>
    </row>
    <row r="88" spans="1:22">
      <c r="A88" s="4" t="s">
        <v>422</v>
      </c>
    </row>
    <row r="89" spans="1:22">
      <c r="A89" s="3" t="s">
        <v>532</v>
      </c>
    </row>
    <row r="90" spans="1:22">
      <c r="A90" s="4" t="s">
        <v>507</v>
      </c>
      <c r="E90" s="4" t="s">
        <v>561</v>
      </c>
      <c r="M90" s="4" t="s">
        <v>561</v>
      </c>
      <c r="P90" s="4" t="s">
        <v>561</v>
      </c>
    </row>
    <row r="91" spans="1:22">
      <c r="A91" s="4" t="s">
        <v>533</v>
      </c>
      <c r="S91" s="6" t="n">
        <v>870000000</v>
      </c>
    </row>
    <row r="92" spans="1:22">
      <c r="A92" s="4" t="s">
        <v>543</v>
      </c>
      <c r="E92" s="6" t="n">
        <v>55146000</v>
      </c>
      <c r="M92" s="6" t="n">
        <v>55146000</v>
      </c>
      <c r="P92" s="6" t="n">
        <v>55146000</v>
      </c>
    </row>
    <row r="93" spans="1:22">
      <c r="A93" s="4" t="s">
        <v>544</v>
      </c>
      <c r="E93" s="5" t="n">
        <v>156</v>
      </c>
      <c r="M93" s="5" t="n">
        <v>156</v>
      </c>
      <c r="P93" s="5" t="n">
        <v>156</v>
      </c>
    </row>
    <row r="94" spans="1:22">
      <c r="A94" s="3" t="s">
        <v>537</v>
      </c>
    </row>
    <row r="95" spans="1:22">
      <c r="A95" s="4" t="s">
        <v>111</v>
      </c>
      <c r="M95" s="6" t="n">
        <v>-21460000</v>
      </c>
      <c r="N95" s="5" t="n">
        <v>-20737000</v>
      </c>
    </row>
    <row r="96" spans="1:22">
      <c r="A96" s="4" t="s">
        <v>538</v>
      </c>
      <c r="M96" s="5" t="n">
        <v>-26906000</v>
      </c>
      <c r="N96" s="5" t="n">
        <v>-32752000</v>
      </c>
    </row>
    <row r="97" spans="1:22">
      <c r="A97" s="4" t="s">
        <v>539</v>
      </c>
      <c r="M97" s="5" t="n">
        <v>0</v>
      </c>
      <c r="N97" s="5" t="n">
        <v>3307000</v>
      </c>
    </row>
    <row r="98" spans="1:22">
      <c r="A98" s="4" t="s">
        <v>540</v>
      </c>
      <c r="E98" s="6" t="n">
        <v>0</v>
      </c>
      <c r="I98" s="5" t="n">
        <v>5308000</v>
      </c>
      <c r="M98" s="5" t="n">
        <v>0</v>
      </c>
      <c r="N98" s="5" t="n">
        <v>5308000</v>
      </c>
      <c r="P98" s="6" t="n">
        <v>0</v>
      </c>
    </row>
    <row r="99" spans="1:22">
      <c r="A99" s="4" t="s">
        <v>545</v>
      </c>
      <c r="E99" s="5" t="n">
        <v>7600000</v>
      </c>
      <c r="M99" s="5" t="n">
        <v>7600000</v>
      </c>
      <c r="P99" s="6" t="n">
        <v>7600000</v>
      </c>
    </row>
    <row r="100" spans="1:22">
      <c r="A100" s="4" t="s">
        <v>419</v>
      </c>
      <c r="E100" s="6" t="n">
        <v>13900000</v>
      </c>
      <c r="N100" s="5" t="n">
        <v>11400000</v>
      </c>
    </row>
    <row r="101" spans="1:22">
      <c r="A101" s="4" t="s">
        <v>424</v>
      </c>
      <c r="M101" s="6" t="n">
        <v>14100000</v>
      </c>
      <c r="N101" s="5" t="n">
        <v>14100000</v>
      </c>
    </row>
    <row r="102" spans="1:22">
      <c r="A102" s="4" t="s">
        <v>562</v>
      </c>
    </row>
    <row r="103" spans="1:22">
      <c r="A103" s="3" t="s">
        <v>532</v>
      </c>
    </row>
    <row r="104" spans="1:22">
      <c r="A104" s="4" t="s">
        <v>544</v>
      </c>
      <c r="E104" s="5" t="n">
        <v>6</v>
      </c>
      <c r="M104" s="5" t="n">
        <v>6</v>
      </c>
      <c r="P104" s="5" t="n">
        <v>6</v>
      </c>
    </row>
    <row r="105" spans="1:22">
      <c r="A105" s="4" t="s">
        <v>563</v>
      </c>
    </row>
    <row r="106" spans="1:22">
      <c r="A106" s="3" t="s">
        <v>532</v>
      </c>
    </row>
    <row r="107" spans="1:22">
      <c r="A107" s="4" t="s">
        <v>544</v>
      </c>
      <c r="E107" s="5" t="n">
        <v>0</v>
      </c>
      <c r="M107" s="5" t="n">
        <v>0</v>
      </c>
      <c r="P107" s="5" t="n">
        <v>0</v>
      </c>
    </row>
    <row r="108" spans="1:22">
      <c r="A108" s="4" t="s">
        <v>564</v>
      </c>
    </row>
    <row r="109" spans="1:22">
      <c r="A109" s="3" t="s">
        <v>532</v>
      </c>
    </row>
    <row r="110" spans="1:22">
      <c r="A110" s="4" t="s">
        <v>544</v>
      </c>
      <c r="E110" s="5" t="n">
        <v>150</v>
      </c>
      <c r="M110" s="5" t="n">
        <v>150</v>
      </c>
      <c r="P110" s="5" t="n">
        <v>150</v>
      </c>
    </row>
    <row r="111" spans="1:22">
      <c r="A111" s="4" t="s">
        <v>565</v>
      </c>
    </row>
    <row r="112" spans="1:22">
      <c r="A112" s="3" t="s">
        <v>532</v>
      </c>
    </row>
    <row r="113" spans="1:22">
      <c r="A113" s="4" t="s">
        <v>544</v>
      </c>
      <c r="E113" s="5" t="n">
        <v>0</v>
      </c>
      <c r="M113" s="5" t="n">
        <v>0</v>
      </c>
      <c r="P113" s="5" t="n">
        <v>0</v>
      </c>
    </row>
    <row r="114" spans="1:22">
      <c r="A114" s="4" t="s">
        <v>566</v>
      </c>
    </row>
    <row r="115" spans="1:22">
      <c r="A115" s="3" t="s">
        <v>532</v>
      </c>
    </row>
    <row r="116" spans="1:22">
      <c r="A116" s="4" t="s">
        <v>507</v>
      </c>
      <c r="B116" s="4" t="s">
        <v>567</v>
      </c>
      <c r="C116" s="4" t="s">
        <v>567</v>
      </c>
      <c r="E116" s="4" t="s">
        <v>568</v>
      </c>
      <c r="M116" s="4" t="s">
        <v>568</v>
      </c>
      <c r="P116" s="4" t="s">
        <v>568</v>
      </c>
      <c r="Q116" s="4" t="s">
        <v>569</v>
      </c>
    </row>
    <row r="117" spans="1:22">
      <c r="A117" s="4" t="s">
        <v>533</v>
      </c>
      <c r="C117" s="6" t="n">
        <v>1162613000</v>
      </c>
    </row>
    <row r="118" spans="1:22">
      <c r="A118" s="4" t="s">
        <v>543</v>
      </c>
      <c r="E118" s="6" t="n">
        <v>186632000</v>
      </c>
      <c r="M118" s="6" t="n">
        <v>186632000</v>
      </c>
      <c r="P118" s="6" t="n">
        <v>186632000</v>
      </c>
    </row>
    <row r="119" spans="1:22">
      <c r="A119" s="4" t="s">
        <v>544</v>
      </c>
      <c r="E119" s="5" t="n">
        <v>79</v>
      </c>
      <c r="M119" s="5" t="n">
        <v>79</v>
      </c>
      <c r="P119" s="5" t="n">
        <v>79</v>
      </c>
    </row>
    <row r="120" spans="1:22">
      <c r="A120" s="4" t="s">
        <v>536</v>
      </c>
      <c r="C120" s="6" t="n">
        <v>201700000</v>
      </c>
      <c r="M120" s="6" t="n">
        <v>4500000</v>
      </c>
      <c r="N120" s="5" t="n">
        <v>8300000</v>
      </c>
      <c r="O120" s="6" t="n">
        <v>18800000</v>
      </c>
      <c r="P120" s="6" t="n">
        <v>233300000</v>
      </c>
    </row>
    <row r="121" spans="1:22">
      <c r="A121" s="4" t="s">
        <v>570</v>
      </c>
      <c r="B121" s="4" t="s">
        <v>571</v>
      </c>
    </row>
    <row r="122" spans="1:22">
      <c r="A122" s="4" t="s">
        <v>182</v>
      </c>
      <c r="B122" s="6" t="n">
        <v>48000000</v>
      </c>
    </row>
    <row r="123" spans="1:22">
      <c r="A123" s="3" t="s">
        <v>537</v>
      </c>
    </row>
    <row r="124" spans="1:22">
      <c r="A124" s="4" t="s">
        <v>111</v>
      </c>
      <c r="M124" s="5" t="n">
        <v>1153000</v>
      </c>
      <c r="N124" s="5" t="n">
        <v>-5224000</v>
      </c>
    </row>
    <row r="125" spans="1:22">
      <c r="A125" s="4" t="s">
        <v>538</v>
      </c>
      <c r="M125" s="5" t="n">
        <v>-14810000</v>
      </c>
      <c r="N125" s="5" t="n">
        <v>-23193000</v>
      </c>
    </row>
    <row r="126" spans="1:22">
      <c r="A126" s="4" t="s">
        <v>539</v>
      </c>
      <c r="M126" s="5" t="n">
        <v>5977000</v>
      </c>
      <c r="N126" s="5" t="n">
        <v>0</v>
      </c>
    </row>
    <row r="127" spans="1:22">
      <c r="A127" s="4" t="s">
        <v>540</v>
      </c>
      <c r="E127" s="6" t="n">
        <v>133764000</v>
      </c>
      <c r="I127" s="5" t="n">
        <v>167845000</v>
      </c>
      <c r="M127" s="5" t="n">
        <v>133764000</v>
      </c>
      <c r="N127" s="5" t="n">
        <v>167845000</v>
      </c>
      <c r="P127" s="5" t="n">
        <v>133764000</v>
      </c>
    </row>
    <row r="128" spans="1:22">
      <c r="A128" s="4" t="s">
        <v>545</v>
      </c>
      <c r="E128" s="6" t="n">
        <v>9800000</v>
      </c>
      <c r="M128" s="6" t="n">
        <v>9800000</v>
      </c>
      <c r="P128" s="6" t="n">
        <v>9800000</v>
      </c>
    </row>
    <row r="129" spans="1:22">
      <c r="A129" s="4" t="s">
        <v>572</v>
      </c>
    </row>
    <row r="130" spans="1:22">
      <c r="A130" s="3" t="s">
        <v>532</v>
      </c>
    </row>
    <row r="131" spans="1:22">
      <c r="A131" s="4" t="s">
        <v>544</v>
      </c>
      <c r="E131" s="5" t="n">
        <v>9</v>
      </c>
      <c r="M131" s="5" t="n">
        <v>9</v>
      </c>
      <c r="P131" s="5" t="n">
        <v>9</v>
      </c>
    </row>
    <row r="132" spans="1:22">
      <c r="A132" s="4" t="s">
        <v>573</v>
      </c>
    </row>
    <row r="133" spans="1:22">
      <c r="A133" s="3" t="s">
        <v>532</v>
      </c>
    </row>
    <row r="134" spans="1:22">
      <c r="A134" s="4" t="s">
        <v>544</v>
      </c>
      <c r="E134" s="5" t="n">
        <v>0</v>
      </c>
      <c r="M134" s="5" t="n">
        <v>0</v>
      </c>
      <c r="P134" s="5" t="n">
        <v>0</v>
      </c>
    </row>
    <row r="135" spans="1:22">
      <c r="A135" s="4" t="s">
        <v>574</v>
      </c>
    </row>
    <row r="136" spans="1:22">
      <c r="A136" s="3" t="s">
        <v>532</v>
      </c>
    </row>
    <row r="137" spans="1:22">
      <c r="A137" s="4" t="s">
        <v>544</v>
      </c>
      <c r="E137" s="5" t="n">
        <v>70</v>
      </c>
      <c r="M137" s="5" t="n">
        <v>70</v>
      </c>
      <c r="P137" s="5" t="n">
        <v>70</v>
      </c>
    </row>
    <row r="138" spans="1:22">
      <c r="A138" s="4" t="s">
        <v>575</v>
      </c>
    </row>
    <row r="139" spans="1:22">
      <c r="A139" s="3" t="s">
        <v>532</v>
      </c>
    </row>
    <row r="140" spans="1:22">
      <c r="A140" s="4" t="s">
        <v>544</v>
      </c>
      <c r="E140" s="5" t="n">
        <v>0</v>
      </c>
      <c r="M140" s="5" t="n">
        <v>0</v>
      </c>
      <c r="P140" s="5" t="n">
        <v>0</v>
      </c>
    </row>
    <row r="141" spans="1:22">
      <c r="A141" s="4" t="s">
        <v>576</v>
      </c>
    </row>
    <row r="142" spans="1:22">
      <c r="A142" s="3" t="s">
        <v>532</v>
      </c>
    </row>
    <row r="143" spans="1:22">
      <c r="A143" s="4" t="s">
        <v>533</v>
      </c>
      <c r="E143" s="6" t="n">
        <v>6464160000</v>
      </c>
      <c r="M143" s="6" t="n">
        <v>6464160000</v>
      </c>
      <c r="P143" s="6" t="n">
        <v>6464160000</v>
      </c>
    </row>
    <row r="144" spans="1:22">
      <c r="A144" s="4" t="s">
        <v>543</v>
      </c>
      <c r="E144" s="6" t="n">
        <v>476321000</v>
      </c>
      <c r="M144" s="6" t="n">
        <v>476321000</v>
      </c>
      <c r="P144" s="6" t="n">
        <v>476321000</v>
      </c>
    </row>
    <row r="145" spans="1:22">
      <c r="A145" s="4" t="s">
        <v>544</v>
      </c>
      <c r="E145" s="5" t="n">
        <v>566</v>
      </c>
      <c r="M145" s="5" t="n">
        <v>566</v>
      </c>
      <c r="P145" s="5" t="n">
        <v>566</v>
      </c>
    </row>
    <row r="146" spans="1:22">
      <c r="A146" s="3" t="s">
        <v>537</v>
      </c>
    </row>
    <row r="147" spans="1:22">
      <c r="A147" s="4" t="s">
        <v>111</v>
      </c>
      <c r="M147" s="6" t="n">
        <v>-33685000</v>
      </c>
      <c r="N147" s="5" t="n">
        <v>-35342000</v>
      </c>
    </row>
    <row r="148" spans="1:22">
      <c r="A148" s="4" t="s">
        <v>538</v>
      </c>
      <c r="M148" s="5" t="n">
        <v>-69077000</v>
      </c>
      <c r="N148" s="5" t="n">
        <v>-79423000</v>
      </c>
    </row>
    <row r="149" spans="1:22">
      <c r="A149" s="4" t="s">
        <v>539</v>
      </c>
      <c r="M149" s="5" t="n">
        <v>12567000</v>
      </c>
      <c r="N149" s="5" t="n">
        <v>13466000</v>
      </c>
    </row>
    <row r="150" spans="1:22">
      <c r="A150" s="4" t="s">
        <v>540</v>
      </c>
      <c r="E150" s="6" t="n">
        <v>264228000</v>
      </c>
      <c r="I150" s="5" t="n">
        <v>325552000</v>
      </c>
      <c r="M150" s="6" t="n">
        <v>264228000</v>
      </c>
      <c r="N150" s="5" t="n">
        <v>325552000</v>
      </c>
      <c r="P150" s="6" t="n">
        <v>264228000</v>
      </c>
    </row>
    <row r="151" spans="1:22">
      <c r="A151" s="4" t="s">
        <v>577</v>
      </c>
    </row>
    <row r="152" spans="1:22">
      <c r="A152" s="3" t="s">
        <v>532</v>
      </c>
    </row>
    <row r="153" spans="1:22">
      <c r="A153" s="4" t="s">
        <v>544</v>
      </c>
      <c r="E153" s="5" t="n">
        <v>151</v>
      </c>
      <c r="M153" s="5" t="n">
        <v>151</v>
      </c>
      <c r="P153" s="5" t="n">
        <v>151</v>
      </c>
    </row>
    <row r="154" spans="1:22">
      <c r="A154" s="4" t="s">
        <v>578</v>
      </c>
    </row>
    <row r="155" spans="1:22">
      <c r="A155" s="3" t="s">
        <v>532</v>
      </c>
    </row>
    <row r="156" spans="1:22">
      <c r="A156" s="4" t="s">
        <v>544</v>
      </c>
      <c r="E156" s="5" t="n">
        <v>108</v>
      </c>
      <c r="M156" s="5" t="n">
        <v>108</v>
      </c>
      <c r="P156" s="5" t="n">
        <v>108</v>
      </c>
    </row>
    <row r="157" spans="1:22">
      <c r="A157" s="4" t="s">
        <v>579</v>
      </c>
    </row>
    <row r="158" spans="1:22">
      <c r="A158" s="3" t="s">
        <v>532</v>
      </c>
    </row>
    <row r="159" spans="1:22">
      <c r="A159" s="4" t="s">
        <v>544</v>
      </c>
      <c r="E159" s="5" t="n">
        <v>293</v>
      </c>
      <c r="M159" s="5" t="n">
        <v>293</v>
      </c>
      <c r="P159" s="5" t="n">
        <v>293</v>
      </c>
    </row>
    <row r="160" spans="1:22">
      <c r="A160" s="4" t="s">
        <v>580</v>
      </c>
    </row>
    <row r="161" spans="1:22">
      <c r="A161" s="3" t="s">
        <v>532</v>
      </c>
    </row>
    <row r="162" spans="1:22">
      <c r="A162" s="4" t="s">
        <v>544</v>
      </c>
      <c r="E162" s="5" t="n">
        <v>14</v>
      </c>
      <c r="M162" s="5" t="n">
        <v>14</v>
      </c>
      <c r="P162" s="5" t="n">
        <v>14</v>
      </c>
    </row>
    <row r="163" spans="1:22">
      <c r="A163" s="4" t="s">
        <v>581</v>
      </c>
    </row>
    <row r="164" spans="1:22">
      <c r="A164" s="3" t="s">
        <v>532</v>
      </c>
    </row>
    <row r="165" spans="1:22">
      <c r="A165" s="4" t="s">
        <v>507</v>
      </c>
      <c r="E165" s="4" t="s">
        <v>571</v>
      </c>
      <c r="M165" s="4" t="s">
        <v>571</v>
      </c>
      <c r="P165" s="4" t="s">
        <v>571</v>
      </c>
    </row>
    <row r="166" spans="1:22">
      <c r="A166" s="4" t="s">
        <v>533</v>
      </c>
      <c r="R166" s="6" t="n">
        <v>2000</v>
      </c>
    </row>
    <row r="167" spans="1:22">
      <c r="A167" s="4" t="s">
        <v>543</v>
      </c>
      <c r="E167" s="6" t="n">
        <v>2000</v>
      </c>
      <c r="M167" s="6" t="n">
        <v>2000</v>
      </c>
      <c r="P167" s="6" t="n">
        <v>2000</v>
      </c>
    </row>
    <row r="168" spans="1:22">
      <c r="A168" s="4" t="s">
        <v>544</v>
      </c>
      <c r="E168" s="5" t="n">
        <v>0</v>
      </c>
      <c r="M168" s="5" t="n">
        <v>0</v>
      </c>
      <c r="P168" s="5" t="n">
        <v>0</v>
      </c>
    </row>
    <row r="169" spans="1:22">
      <c r="A169" s="3" t="s">
        <v>537</v>
      </c>
    </row>
    <row r="170" spans="1:22">
      <c r="A170" s="4" t="s">
        <v>111</v>
      </c>
      <c r="M170" s="6" t="n">
        <v>168000</v>
      </c>
      <c r="N170" s="5" t="n">
        <v>28000</v>
      </c>
    </row>
    <row r="171" spans="1:22">
      <c r="A171" s="4" t="s">
        <v>538</v>
      </c>
      <c r="M171" s="5" t="n">
        <v>0</v>
      </c>
      <c r="N171" s="5" t="n">
        <v>0</v>
      </c>
    </row>
    <row r="172" spans="1:22">
      <c r="A172" s="4" t="s">
        <v>539</v>
      </c>
      <c r="M172" s="5" t="n">
        <v>107000</v>
      </c>
      <c r="N172" s="5" t="n">
        <v>0</v>
      </c>
    </row>
    <row r="173" spans="1:22">
      <c r="A173" s="4" t="s">
        <v>540</v>
      </c>
      <c r="E173" s="6" t="n">
        <v>91000</v>
      </c>
      <c r="I173" s="6" t="n">
        <v>30000</v>
      </c>
      <c r="M173" s="6" t="n">
        <v>91000</v>
      </c>
      <c r="N173" s="6" t="n">
        <v>30000</v>
      </c>
      <c r="P173" s="6" t="n">
        <v>91000</v>
      </c>
    </row>
    <row r="174" spans="1:22">
      <c r="A174" s="4" t="s">
        <v>582</v>
      </c>
    </row>
    <row r="175" spans="1:22">
      <c r="A175" s="3" t="s">
        <v>532</v>
      </c>
    </row>
    <row r="176" spans="1:22">
      <c r="A176" s="4" t="s">
        <v>544</v>
      </c>
      <c r="E176" s="5" t="n">
        <v>0</v>
      </c>
      <c r="M176" s="5" t="n">
        <v>0</v>
      </c>
      <c r="P176" s="5" t="n">
        <v>0</v>
      </c>
    </row>
    <row r="177" spans="1:22">
      <c r="A177" s="4" t="s">
        <v>583</v>
      </c>
    </row>
    <row r="178" spans="1:22">
      <c r="A178" s="3" t="s">
        <v>532</v>
      </c>
    </row>
    <row r="179" spans="1:22">
      <c r="A179" s="4" t="s">
        <v>544</v>
      </c>
      <c r="E179" s="5" t="n">
        <v>0</v>
      </c>
      <c r="M179" s="5" t="n">
        <v>0</v>
      </c>
      <c r="P179" s="5" t="n">
        <v>0</v>
      </c>
    </row>
    <row r="180" spans="1:22">
      <c r="A180" s="4" t="s">
        <v>584</v>
      </c>
    </row>
    <row r="181" spans="1:22">
      <c r="A181" s="3" t="s">
        <v>532</v>
      </c>
    </row>
    <row r="182" spans="1:22">
      <c r="A182" s="4" t="s">
        <v>544</v>
      </c>
      <c r="E182" s="5" t="n">
        <v>0</v>
      </c>
      <c r="M182" s="5" t="n">
        <v>0</v>
      </c>
      <c r="P182" s="5" t="n">
        <v>0</v>
      </c>
    </row>
    <row r="183" spans="1:22">
      <c r="A183" s="4" t="s">
        <v>585</v>
      </c>
    </row>
    <row r="184" spans="1:22">
      <c r="A184" s="3" t="s">
        <v>532</v>
      </c>
    </row>
    <row r="185" spans="1:22">
      <c r="A185" s="4" t="s">
        <v>544</v>
      </c>
      <c r="E185" s="5" t="n">
        <v>0</v>
      </c>
      <c r="M185" s="5" t="n">
        <v>0</v>
      </c>
      <c r="P185" s="5" t="n">
        <v>0</v>
      </c>
    </row>
    <row r="186" spans="1:22">
      <c r="A186" s="4" t="s">
        <v>586</v>
      </c>
    </row>
    <row r="187" spans="1:22">
      <c r="A187" s="3" t="s">
        <v>532</v>
      </c>
    </row>
    <row r="188" spans="1:22">
      <c r="A188" s="4" t="s">
        <v>533</v>
      </c>
      <c r="E188" s="6" t="n">
        <v>6464162000</v>
      </c>
      <c r="M188" s="6" t="n">
        <v>6464162000</v>
      </c>
      <c r="P188" s="6" t="n">
        <v>6464162000</v>
      </c>
    </row>
    <row r="189" spans="1:22">
      <c r="A189" s="4" t="s">
        <v>543</v>
      </c>
      <c r="E189" s="6" t="n">
        <v>476323000</v>
      </c>
      <c r="M189" s="6" t="n">
        <v>476323000</v>
      </c>
      <c r="P189" s="6" t="n">
        <v>476323000</v>
      </c>
    </row>
    <row r="190" spans="1:22">
      <c r="A190" s="4" t="s">
        <v>587</v>
      </c>
      <c r="E190" s="5" t="n">
        <v>566</v>
      </c>
      <c r="M190" s="5" t="n">
        <v>566</v>
      </c>
      <c r="P190" s="5" t="n">
        <v>566</v>
      </c>
    </row>
    <row r="191" spans="1:22">
      <c r="A191" s="4" t="s">
        <v>588</v>
      </c>
    </row>
    <row r="192" spans="1:22">
      <c r="A192" s="3" t="s">
        <v>532</v>
      </c>
    </row>
    <row r="193" spans="1:22">
      <c r="A193" s="4" t="s">
        <v>587</v>
      </c>
      <c r="E193" s="5" t="n">
        <v>151</v>
      </c>
      <c r="M193" s="5" t="n">
        <v>151</v>
      </c>
      <c r="P193" s="5" t="n">
        <v>151</v>
      </c>
    </row>
    <row r="194" spans="1:22">
      <c r="A194" s="4" t="s">
        <v>589</v>
      </c>
    </row>
    <row r="195" spans="1:22">
      <c r="A195" s="3" t="s">
        <v>532</v>
      </c>
    </row>
    <row r="196" spans="1:22">
      <c r="A196" s="4" t="s">
        <v>587</v>
      </c>
      <c r="E196" s="5" t="n">
        <v>108</v>
      </c>
      <c r="M196" s="5" t="n">
        <v>108</v>
      </c>
      <c r="P196" s="5" t="n">
        <v>108</v>
      </c>
    </row>
    <row r="197" spans="1:22">
      <c r="A197" s="4" t="s">
        <v>590</v>
      </c>
    </row>
    <row r="198" spans="1:22">
      <c r="A198" s="3" t="s">
        <v>532</v>
      </c>
    </row>
    <row r="199" spans="1:22">
      <c r="A199" s="4" t="s">
        <v>587</v>
      </c>
      <c r="E199" s="5" t="n">
        <v>293</v>
      </c>
      <c r="M199" s="5" t="n">
        <v>293</v>
      </c>
      <c r="P199" s="5" t="n">
        <v>293</v>
      </c>
    </row>
    <row r="200" spans="1:22">
      <c r="A200" s="4" t="s">
        <v>591</v>
      </c>
    </row>
    <row r="201" spans="1:22">
      <c r="A201" s="3" t="s">
        <v>532</v>
      </c>
    </row>
    <row r="202" spans="1:22">
      <c r="A202" s="4" t="s">
        <v>587</v>
      </c>
      <c r="E202" s="5" t="n">
        <v>14</v>
      </c>
      <c r="M202" s="5" t="n">
        <v>14</v>
      </c>
      <c r="P202" s="5" t="n">
        <v>14</v>
      </c>
    </row>
    <row r="203" spans="1:22">
      <c r="A203" s="4" t="s">
        <v>483</v>
      </c>
    </row>
    <row r="204" spans="1:22">
      <c r="A204" s="3" t="s">
        <v>532</v>
      </c>
    </row>
    <row r="205" spans="1:22">
      <c r="A205" s="4" t="s">
        <v>507</v>
      </c>
      <c r="E205" s="4" t="s">
        <v>571</v>
      </c>
      <c r="M205" s="4" t="s">
        <v>571</v>
      </c>
      <c r="P205" s="4" t="s">
        <v>571</v>
      </c>
      <c r="R205" s="4" t="s">
        <v>571</v>
      </c>
    </row>
    <row r="206" spans="1:22">
      <c r="A206" s="4" t="s">
        <v>592</v>
      </c>
    </row>
    <row r="207" spans="1:22">
      <c r="A207" s="3" t="s">
        <v>532</v>
      </c>
    </row>
    <row r="208" spans="1:22">
      <c r="A208" s="4" t="s">
        <v>507</v>
      </c>
      <c r="E208" s="4" t="s">
        <v>593</v>
      </c>
      <c r="M208" s="4" t="s">
        <v>593</v>
      </c>
      <c r="P208" s="4" t="s">
        <v>593</v>
      </c>
      <c r="R208" s="4" t="s">
        <v>593</v>
      </c>
    </row>
    <row r="209" spans="1:22">
      <c r="A209" s="4" t="s">
        <v>594</v>
      </c>
    </row>
    <row r="210" spans="1:22">
      <c r="A210" s="3" t="s">
        <v>532</v>
      </c>
    </row>
    <row r="211" spans="1:22">
      <c r="A211" s="4" t="s">
        <v>595</v>
      </c>
      <c r="D211" s="6" t="n">
        <v>118000000</v>
      </c>
    </row>
  </sheetData>
  <mergeCells count="4">
    <mergeCell ref="A1:A2"/>
    <mergeCell ref="B1:C1"/>
    <mergeCell ref="D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8</v>
      </c>
    </row>
    <row r="3" spans="1:4">
      <c r="A3" s="3" t="s">
        <v>36</v>
      </c>
    </row>
    <row r="4" spans="1:4">
      <c r="A4" s="4" t="s">
        <v>39</v>
      </c>
      <c r="B4" s="6" t="n">
        <v>5016977</v>
      </c>
      <c r="C4" s="6" t="n">
        <v>4879168</v>
      </c>
    </row>
    <row r="5" spans="1:4">
      <c r="A5" s="4" t="s">
        <v>46</v>
      </c>
      <c r="B5" s="5" t="n">
        <v>1003614</v>
      </c>
      <c r="C5" s="5" t="n">
        <v>1318504</v>
      </c>
    </row>
    <row r="6" spans="1:4">
      <c r="A6" s="4" t="s">
        <v>47</v>
      </c>
      <c r="B6" s="5" t="n">
        <v>6020591</v>
      </c>
      <c r="C6" s="5" t="n">
        <v>6197672</v>
      </c>
    </row>
    <row r="7" spans="1:4">
      <c r="A7" s="3" t="s">
        <v>597</v>
      </c>
    </row>
    <row r="8" spans="1:4">
      <c r="A8" s="4" t="s">
        <v>57</v>
      </c>
      <c r="B8" s="5" t="n">
        <v>4565451</v>
      </c>
      <c r="C8" s="5" t="n">
        <v>4547846</v>
      </c>
    </row>
    <row r="9" spans="1:4">
      <c r="A9" s="4" t="s">
        <v>598</v>
      </c>
      <c r="B9" s="5" t="n">
        <v>1455140</v>
      </c>
      <c r="C9" s="5" t="n">
        <v>1649826</v>
      </c>
    </row>
    <row r="10" spans="1:4">
      <c r="A10" s="4" t="s">
        <v>69</v>
      </c>
      <c r="B10" s="5" t="n">
        <v>6020591</v>
      </c>
      <c r="C10" s="5" t="n">
        <v>6197672</v>
      </c>
    </row>
    <row r="11" spans="1:4">
      <c r="A11" s="3" t="s">
        <v>599</v>
      </c>
    </row>
    <row r="12" spans="1:4">
      <c r="A12" s="4" t="s">
        <v>600</v>
      </c>
      <c r="B12" s="5" t="n">
        <v>1514098</v>
      </c>
      <c r="C12" s="5" t="n">
        <v>1457208</v>
      </c>
      <c r="D12" s="6" t="n">
        <v>1461890</v>
      </c>
    </row>
    <row r="13" spans="1:4">
      <c r="A13" s="4" t="s">
        <v>113</v>
      </c>
      <c r="B13" s="6" t="n">
        <v>-150170</v>
      </c>
      <c r="C13" s="6" t="n">
        <v>-158445</v>
      </c>
      <c r="D13" s="6" t="n">
        <v>-2435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1</v>
      </c>
      <c r="B1" s="2" t="s">
        <v>500</v>
      </c>
      <c r="C1" s="2" t="s">
        <v>1</v>
      </c>
    </row>
    <row r="2" spans="1:4">
      <c r="B2" s="2" t="s">
        <v>602</v>
      </c>
      <c r="C2" s="2" t="s">
        <v>2</v>
      </c>
      <c r="D2" s="2" t="s">
        <v>35</v>
      </c>
    </row>
    <row r="3" spans="1:4">
      <c r="A3" s="3" t="s">
        <v>603</v>
      </c>
    </row>
    <row r="4" spans="1:4">
      <c r="A4" s="4" t="s">
        <v>540</v>
      </c>
      <c r="C4" s="6" t="n">
        <v>58600000</v>
      </c>
      <c r="D4" s="6" t="n">
        <v>74650000</v>
      </c>
    </row>
    <row r="5" spans="1:4">
      <c r="A5" s="4" t="s">
        <v>540</v>
      </c>
      <c r="C5" s="6" t="n">
        <v>264319000</v>
      </c>
      <c r="D5" s="5" t="n">
        <v>325582000</v>
      </c>
    </row>
    <row r="6" spans="1:4">
      <c r="A6" s="4" t="s">
        <v>604</v>
      </c>
    </row>
    <row r="7" spans="1:4">
      <c r="A7" s="3" t="s">
        <v>603</v>
      </c>
    </row>
    <row r="8" spans="1:4">
      <c r="A8" s="4" t="s">
        <v>605</v>
      </c>
      <c r="C8" s="4" t="s">
        <v>606</v>
      </c>
    </row>
    <row r="9" spans="1:4">
      <c r="A9" s="4" t="s">
        <v>607</v>
      </c>
      <c r="C9" s="4" t="s">
        <v>608</v>
      </c>
    </row>
    <row r="10" spans="1:4">
      <c r="A10" s="4" t="s">
        <v>609</v>
      </c>
    </row>
    <row r="11" spans="1:4">
      <c r="A11" s="3" t="s">
        <v>603</v>
      </c>
    </row>
    <row r="12" spans="1:4">
      <c r="A12" s="4" t="s">
        <v>610</v>
      </c>
      <c r="C12" s="6" t="n">
        <v>75000000</v>
      </c>
    </row>
    <row r="13" spans="1:4">
      <c r="A13" s="4" t="s">
        <v>540</v>
      </c>
      <c r="C13" s="5" t="n">
        <v>58600000</v>
      </c>
      <c r="D13" s="5" t="n">
        <v>74650000</v>
      </c>
    </row>
    <row r="14" spans="1:4">
      <c r="A14" s="4" t="s">
        <v>422</v>
      </c>
    </row>
    <row r="15" spans="1:4">
      <c r="A15" s="3" t="s">
        <v>603</v>
      </c>
    </row>
    <row r="16" spans="1:4">
      <c r="A16" s="4" t="s">
        <v>540</v>
      </c>
      <c r="C16" s="6" t="n">
        <v>0</v>
      </c>
      <c r="D16" s="6" t="n">
        <v>5308000</v>
      </c>
    </row>
    <row r="17" spans="1:4">
      <c r="A17" s="4" t="s">
        <v>611</v>
      </c>
    </row>
    <row r="18" spans="1:4">
      <c r="A18" s="3" t="s">
        <v>603</v>
      </c>
    </row>
    <row r="19" spans="1:4">
      <c r="A19" s="4" t="s">
        <v>605</v>
      </c>
      <c r="B19" s="4" t="s">
        <v>6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2</v>
      </c>
      <c r="B1" s="2" t="s">
        <v>1</v>
      </c>
    </row>
    <row r="2" spans="1:2">
      <c r="B2" s="2" t="s">
        <v>2</v>
      </c>
    </row>
    <row r="3" spans="1:2">
      <c r="A3" s="3" t="s">
        <v>236</v>
      </c>
    </row>
    <row r="4" spans="1:2">
      <c r="A4" s="4" t="s">
        <v>613</v>
      </c>
      <c r="B4" s="4" t="s">
        <v>418</v>
      </c>
    </row>
    <row r="5" spans="1:2">
      <c r="A5" s="4" t="s">
        <v>614</v>
      </c>
      <c r="B5" s="4" t="s">
        <v>6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16</v>
      </c>
      <c r="B1" s="2" t="s">
        <v>500</v>
      </c>
      <c r="C1" s="2" t="s">
        <v>1</v>
      </c>
    </row>
    <row r="2" spans="1:5">
      <c r="B2" s="2" t="s">
        <v>617</v>
      </c>
      <c r="C2" s="2" t="s">
        <v>452</v>
      </c>
      <c r="D2" s="2" t="s">
        <v>521</v>
      </c>
      <c r="E2" s="2" t="s">
        <v>384</v>
      </c>
    </row>
    <row r="3" spans="1:5">
      <c r="A3" s="3" t="s">
        <v>618</v>
      </c>
    </row>
    <row r="4" spans="1:5">
      <c r="A4" s="4" t="s">
        <v>108</v>
      </c>
      <c r="C4" s="6" t="n">
        <v>20243</v>
      </c>
      <c r="D4" s="6" t="n">
        <v>116</v>
      </c>
      <c r="E4" s="6" t="n">
        <v>600</v>
      </c>
    </row>
    <row r="5" spans="1:5">
      <c r="A5" s="4" t="s">
        <v>614</v>
      </c>
      <c r="C5" s="4" t="s">
        <v>615</v>
      </c>
    </row>
    <row r="6" spans="1:5">
      <c r="A6" s="4" t="s">
        <v>619</v>
      </c>
    </row>
    <row r="7" spans="1:5">
      <c r="A7" s="3" t="s">
        <v>618</v>
      </c>
    </row>
    <row r="8" spans="1:5">
      <c r="A8" s="4" t="s">
        <v>108</v>
      </c>
      <c r="C8" s="6" t="n">
        <v>3500</v>
      </c>
    </row>
    <row r="9" spans="1:5">
      <c r="A9" s="4" t="s">
        <v>620</v>
      </c>
    </row>
    <row r="10" spans="1:5">
      <c r="A10" s="3" t="s">
        <v>618</v>
      </c>
    </row>
    <row r="11" spans="1:5">
      <c r="A11" s="4" t="s">
        <v>621</v>
      </c>
      <c r="D11" s="6" t="n">
        <v>32300</v>
      </c>
    </row>
    <row r="12" spans="1:5">
      <c r="A12" s="4" t="s">
        <v>622</v>
      </c>
    </row>
    <row r="13" spans="1:5">
      <c r="A13" s="3" t="s">
        <v>618</v>
      </c>
    </row>
    <row r="14" spans="1:5">
      <c r="A14" s="4" t="s">
        <v>623</v>
      </c>
      <c r="B14" s="6" t="n">
        <v>575100</v>
      </c>
    </row>
    <row r="15" spans="1:5">
      <c r="A15" s="4" t="s">
        <v>624</v>
      </c>
      <c r="B15" s="5" t="n">
        <v>41</v>
      </c>
    </row>
    <row r="16" spans="1:5">
      <c r="A16" s="4" t="s">
        <v>625</v>
      </c>
      <c r="B16" s="4" t="s">
        <v>626</v>
      </c>
    </row>
    <row r="17" spans="1:5">
      <c r="A17" s="4" t="s">
        <v>627</v>
      </c>
    </row>
    <row r="18" spans="1:5">
      <c r="A18" s="3" t="s">
        <v>618</v>
      </c>
    </row>
    <row r="19" spans="1:5">
      <c r="A19" s="4" t="s">
        <v>623</v>
      </c>
      <c r="B19" s="6" t="n">
        <v>517600</v>
      </c>
    </row>
    <row r="20" spans="1:5">
      <c r="A20" s="4" t="s">
        <v>628</v>
      </c>
    </row>
    <row r="21" spans="1:5">
      <c r="A21" s="3" t="s">
        <v>618</v>
      </c>
    </row>
    <row r="22" spans="1:5">
      <c r="A22" s="4" t="s">
        <v>629</v>
      </c>
      <c r="B22" s="5" t="n">
        <v>57500</v>
      </c>
    </row>
    <row r="23" spans="1:5">
      <c r="A23" s="4" t="s">
        <v>630</v>
      </c>
      <c r="B23" s="6" t="n">
        <v>27000</v>
      </c>
    </row>
    <row r="24" spans="1:5">
      <c r="A24" s="4" t="s">
        <v>631</v>
      </c>
      <c r="B24" s="4" t="s">
        <v>632</v>
      </c>
    </row>
    <row r="25" spans="1:5">
      <c r="A25" s="4" t="s">
        <v>633</v>
      </c>
      <c r="B25" s="4" t="s">
        <v>634</v>
      </c>
    </row>
    <row r="26" spans="1:5">
      <c r="A26" s="4" t="s">
        <v>635</v>
      </c>
      <c r="B26" s="4" t="s">
        <v>63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21</v>
      </c>
    </row>
    <row r="2" spans="1:2">
      <c r="A2" s="4" t="s">
        <v>42</v>
      </c>
    </row>
    <row r="3" spans="1:2">
      <c r="A3" s="3" t="s">
        <v>36</v>
      </c>
    </row>
    <row r="4" spans="1:2">
      <c r="A4" s="4" t="s">
        <v>36</v>
      </c>
      <c r="B4" s="6" t="n">
        <v>545048</v>
      </c>
    </row>
    <row r="5" spans="1:2">
      <c r="A5" s="4" t="s">
        <v>175</v>
      </c>
    </row>
    <row r="6" spans="1:2">
      <c r="A6" s="3" t="s">
        <v>36</v>
      </c>
    </row>
    <row r="7" spans="1:2">
      <c r="A7" s="4" t="s">
        <v>36</v>
      </c>
      <c r="B7" s="5" t="n">
        <v>2127</v>
      </c>
    </row>
    <row r="8" spans="1:2">
      <c r="A8" s="4" t="s">
        <v>47</v>
      </c>
    </row>
    <row r="9" spans="1:2">
      <c r="A9" s="3" t="s">
        <v>36</v>
      </c>
    </row>
    <row r="10" spans="1:2">
      <c r="A10" s="4" t="s">
        <v>36</v>
      </c>
      <c r="B10" s="5" t="n">
        <v>547175</v>
      </c>
    </row>
    <row r="11" spans="1:2">
      <c r="A11" s="4" t="s">
        <v>51</v>
      </c>
    </row>
    <row r="12" spans="1:2">
      <c r="A12" s="3" t="s">
        <v>49</v>
      </c>
    </row>
    <row r="13" spans="1:2">
      <c r="A13" s="4" t="s">
        <v>49</v>
      </c>
      <c r="B13" s="5" t="n">
        <v>512772</v>
      </c>
    </row>
    <row r="14" spans="1:2">
      <c r="A14" s="4" t="s">
        <v>55</v>
      </c>
    </row>
    <row r="15" spans="1:2">
      <c r="A15" s="3" t="s">
        <v>49</v>
      </c>
    </row>
    <row r="16" spans="1:2">
      <c r="A16" s="4" t="s">
        <v>49</v>
      </c>
      <c r="B16" s="5" t="n">
        <v>1918</v>
      </c>
    </row>
    <row r="17" spans="1:2">
      <c r="A17" s="4" t="s">
        <v>57</v>
      </c>
    </row>
    <row r="18" spans="1:2">
      <c r="A18" s="3" t="s">
        <v>49</v>
      </c>
    </row>
    <row r="19" spans="1:2">
      <c r="A19" s="4" t="s">
        <v>49</v>
      </c>
      <c r="B19" s="6" t="n">
        <v>5146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88</v>
      </c>
    </row>
    <row r="3" spans="1:4">
      <c r="A3" s="3" t="s">
        <v>639</v>
      </c>
    </row>
    <row r="4" spans="1:4">
      <c r="A4" s="4" t="s">
        <v>95</v>
      </c>
      <c r="B4" s="6" t="n">
        <v>-3824</v>
      </c>
      <c r="C4" s="6" t="n">
        <v>-19510</v>
      </c>
      <c r="D4" s="6" t="n">
        <v>-3772</v>
      </c>
    </row>
    <row r="5" spans="1:4">
      <c r="A5" s="4" t="s">
        <v>94</v>
      </c>
      <c r="B5" s="5" t="n">
        <v>9031</v>
      </c>
      <c r="C5" s="5" t="n">
        <v>14141</v>
      </c>
      <c r="D5" s="5" t="n">
        <v>18970</v>
      </c>
    </row>
    <row r="6" spans="1:4">
      <c r="A6" s="4" t="s">
        <v>99</v>
      </c>
      <c r="B6" s="5" t="n">
        <v>811</v>
      </c>
      <c r="C6" s="5" t="n">
        <v>3922</v>
      </c>
      <c r="D6" s="5" t="n">
        <v>765</v>
      </c>
    </row>
    <row r="7" spans="1:4">
      <c r="A7" s="4" t="s">
        <v>100</v>
      </c>
      <c r="B7" s="5" t="n">
        <v>888</v>
      </c>
      <c r="C7" s="5" t="n">
        <v>9407</v>
      </c>
      <c r="D7" s="5" t="n">
        <v>2204</v>
      </c>
    </row>
    <row r="8" spans="1:4">
      <c r="A8" s="4" t="s">
        <v>107</v>
      </c>
      <c r="B8" s="5" t="n">
        <v>0</v>
      </c>
      <c r="C8" s="5" t="n">
        <v>1503</v>
      </c>
      <c r="D8" s="5" t="n">
        <v>298</v>
      </c>
    </row>
    <row r="9" spans="1:4">
      <c r="A9" s="4" t="s">
        <v>115</v>
      </c>
      <c r="B9" s="5" t="n">
        <v>-151578</v>
      </c>
      <c r="C9" s="5" t="n">
        <v>-137771</v>
      </c>
      <c r="D9" s="5" t="n">
        <v>-141275</v>
      </c>
    </row>
    <row r="10" spans="1:4">
      <c r="A10" s="4" t="s">
        <v>622</v>
      </c>
    </row>
    <row r="11" spans="1:4">
      <c r="A11" s="3" t="s">
        <v>639</v>
      </c>
    </row>
    <row r="12" spans="1:4">
      <c r="A12" s="4" t="s">
        <v>640</v>
      </c>
      <c r="B12" s="5" t="n">
        <v>5149</v>
      </c>
      <c r="C12" s="5" t="n">
        <v>25955</v>
      </c>
      <c r="D12" s="5" t="n">
        <v>5022</v>
      </c>
    </row>
    <row r="13" spans="1:4">
      <c r="A13" s="4" t="s">
        <v>95</v>
      </c>
      <c r="B13" s="5" t="n">
        <v>-3824</v>
      </c>
      <c r="C13" s="5" t="n">
        <v>-19510</v>
      </c>
      <c r="D13" s="5" t="n">
        <v>-3772</v>
      </c>
    </row>
    <row r="14" spans="1:4">
      <c r="A14" s="4" t="s">
        <v>94</v>
      </c>
      <c r="B14" s="5" t="n">
        <v>1325</v>
      </c>
      <c r="C14" s="5" t="n">
        <v>6445</v>
      </c>
      <c r="D14" s="5" t="n">
        <v>1250</v>
      </c>
    </row>
    <row r="15" spans="1:4">
      <c r="A15" s="4" t="s">
        <v>99</v>
      </c>
      <c r="B15" s="5" t="n">
        <v>-811</v>
      </c>
      <c r="C15" s="5" t="n">
        <v>3922</v>
      </c>
      <c r="D15" s="5" t="n">
        <v>765</v>
      </c>
    </row>
    <row r="16" spans="1:4">
      <c r="A16" s="4" t="s">
        <v>100</v>
      </c>
      <c r="B16" s="5" t="n">
        <v>0</v>
      </c>
      <c r="C16" s="5" t="n">
        <v>0</v>
      </c>
      <c r="D16" s="5" t="n">
        <v>57</v>
      </c>
    </row>
    <row r="17" spans="1:4">
      <c r="A17" s="4" t="s">
        <v>107</v>
      </c>
      <c r="B17" s="5" t="n">
        <v>0</v>
      </c>
      <c r="C17" s="5" t="n">
        <v>1503</v>
      </c>
      <c r="D17" s="5" t="n">
        <v>298</v>
      </c>
    </row>
    <row r="18" spans="1:4">
      <c r="A18" s="4" t="s">
        <v>115</v>
      </c>
      <c r="B18" s="6" t="n">
        <v>514</v>
      </c>
      <c r="C18" s="6" t="n">
        <v>4026</v>
      </c>
      <c r="D18" s="6" t="n">
        <v>7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641</v>
      </c>
      <c r="B1" s="2" t="s">
        <v>1</v>
      </c>
    </row>
    <row r="2" spans="1:3">
      <c r="B2" s="2" t="s">
        <v>642</v>
      </c>
      <c r="C2" s="2" t="s">
        <v>521</v>
      </c>
    </row>
    <row r="3" spans="1:3">
      <c r="A3" s="3" t="s">
        <v>643</v>
      </c>
    </row>
    <row r="4" spans="1:3">
      <c r="A4" s="4" t="s">
        <v>644</v>
      </c>
      <c r="B4" s="6" t="n">
        <v>1494154</v>
      </c>
    </row>
    <row r="5" spans="1:3">
      <c r="A5" s="4" t="s">
        <v>645</v>
      </c>
    </row>
    <row r="6" spans="1:3">
      <c r="A6" s="3" t="s">
        <v>643</v>
      </c>
    </row>
    <row r="7" spans="1:3">
      <c r="A7" s="4" t="s">
        <v>646</v>
      </c>
      <c r="B7" s="5" t="n">
        <v>14</v>
      </c>
    </row>
    <row r="8" spans="1:3">
      <c r="A8" s="4" t="s">
        <v>483</v>
      </c>
    </row>
    <row r="9" spans="1:3">
      <c r="A9" s="3" t="s">
        <v>643</v>
      </c>
    </row>
    <row r="10" spans="1:3">
      <c r="A10" s="4" t="s">
        <v>646</v>
      </c>
      <c r="B10" s="5" t="n">
        <v>32</v>
      </c>
    </row>
    <row r="11" spans="1:3">
      <c r="A11" s="4" t="s">
        <v>647</v>
      </c>
    </row>
    <row r="12" spans="1:3">
      <c r="A12" s="3" t="s">
        <v>643</v>
      </c>
    </row>
    <row r="13" spans="1:3">
      <c r="A13" s="4" t="s">
        <v>648</v>
      </c>
      <c r="B13" s="6" t="n">
        <v>1494154</v>
      </c>
      <c r="C13" s="6" t="n">
        <v>1520133</v>
      </c>
    </row>
    <row r="14" spans="1:3">
      <c r="A14" s="4" t="s">
        <v>644</v>
      </c>
      <c r="B14" s="6" t="n">
        <v>1466349</v>
      </c>
      <c r="C14" s="5" t="n">
        <v>1487480</v>
      </c>
    </row>
    <row r="15" spans="1:3">
      <c r="A15" s="4" t="s">
        <v>649</v>
      </c>
    </row>
    <row r="16" spans="1:3">
      <c r="A16" s="3" t="s">
        <v>643</v>
      </c>
    </row>
    <row r="17" spans="1:3">
      <c r="A17" s="4" t="s">
        <v>650</v>
      </c>
      <c r="B17" s="5" t="n">
        <v>4</v>
      </c>
    </row>
    <row r="18" spans="1:3">
      <c r="A18" s="4" t="s">
        <v>646</v>
      </c>
      <c r="B18" s="5" t="n">
        <v>4</v>
      </c>
    </row>
    <row r="19" spans="1:3">
      <c r="A19" s="4" t="s">
        <v>651</v>
      </c>
    </row>
    <row r="20" spans="1:3">
      <c r="A20" s="3" t="s">
        <v>643</v>
      </c>
    </row>
    <row r="21" spans="1:3">
      <c r="A21" s="4" t="s">
        <v>650</v>
      </c>
      <c r="B21" s="5" t="n">
        <v>32</v>
      </c>
    </row>
    <row r="22" spans="1:3">
      <c r="A22" s="4" t="s">
        <v>652</v>
      </c>
    </row>
    <row r="23" spans="1:3">
      <c r="A23" s="3" t="s">
        <v>643</v>
      </c>
    </row>
    <row r="24" spans="1:3">
      <c r="A24" s="4" t="s">
        <v>650</v>
      </c>
      <c r="B24" s="5" t="n">
        <v>5</v>
      </c>
    </row>
    <row r="25" spans="1:3">
      <c r="A25" s="4" t="s">
        <v>646</v>
      </c>
      <c r="B25" s="5" t="n">
        <v>5</v>
      </c>
    </row>
    <row r="26" spans="1:3">
      <c r="A26" s="4" t="s">
        <v>653</v>
      </c>
    </row>
    <row r="27" spans="1:3">
      <c r="A27" s="3" t="s">
        <v>643</v>
      </c>
    </row>
    <row r="28" spans="1:3">
      <c r="A28" s="4" t="s">
        <v>650</v>
      </c>
      <c r="B28" s="5" t="n">
        <v>7</v>
      </c>
    </row>
    <row r="29" spans="1:3">
      <c r="A29" s="4" t="s">
        <v>646</v>
      </c>
      <c r="B29" s="5" t="n">
        <v>7</v>
      </c>
    </row>
    <row r="30" spans="1:3">
      <c r="A30" s="4" t="s">
        <v>654</v>
      </c>
    </row>
    <row r="31" spans="1:3">
      <c r="A31" s="3" t="s">
        <v>643</v>
      </c>
    </row>
    <row r="32" spans="1:3">
      <c r="A32" s="4" t="s">
        <v>648</v>
      </c>
      <c r="B32" s="6" t="n">
        <v>1478299</v>
      </c>
      <c r="C32" s="5" t="n">
        <v>1504278</v>
      </c>
    </row>
    <row r="33" spans="1:3">
      <c r="A33" s="4" t="s">
        <v>644</v>
      </c>
      <c r="B33" s="5" t="n">
        <v>1450494</v>
      </c>
      <c r="C33" s="5" t="n">
        <v>1471625</v>
      </c>
    </row>
    <row r="34" spans="1:3">
      <c r="A34" s="4" t="s">
        <v>655</v>
      </c>
    </row>
    <row r="35" spans="1:3">
      <c r="A35" s="3" t="s">
        <v>643</v>
      </c>
    </row>
    <row r="36" spans="1:3">
      <c r="A36" s="4" t="s">
        <v>648</v>
      </c>
      <c r="B36" s="5" t="n">
        <v>16545</v>
      </c>
      <c r="C36" s="5" t="n">
        <v>23417</v>
      </c>
    </row>
    <row r="37" spans="1:3">
      <c r="A37" s="4" t="s">
        <v>644</v>
      </c>
      <c r="B37" s="6" t="n">
        <v>16277</v>
      </c>
      <c r="C37" s="5" t="n">
        <v>23030</v>
      </c>
    </row>
    <row r="38" spans="1:3">
      <c r="A38" s="4" t="s">
        <v>656</v>
      </c>
      <c r="B38" s="5" t="n">
        <v>3</v>
      </c>
    </row>
    <row r="39" spans="1:3">
      <c r="A39" s="4" t="s">
        <v>657</v>
      </c>
    </row>
    <row r="40" spans="1:3">
      <c r="A40" s="3" t="s">
        <v>643</v>
      </c>
    </row>
    <row r="41" spans="1:3">
      <c r="A41" s="4" t="s">
        <v>658</v>
      </c>
      <c r="B41" s="4" t="s">
        <v>659</v>
      </c>
    </row>
    <row r="42" spans="1:3">
      <c r="A42" s="4" t="s">
        <v>660</v>
      </c>
    </row>
    <row r="43" spans="1:3">
      <c r="A43" s="3" t="s">
        <v>643</v>
      </c>
    </row>
    <row r="44" spans="1:3">
      <c r="A44" s="4" t="s">
        <v>431</v>
      </c>
      <c r="B44" s="4" t="s">
        <v>661</v>
      </c>
    </row>
    <row r="45" spans="1:3">
      <c r="A45" s="4" t="s">
        <v>648</v>
      </c>
      <c r="B45" s="6" t="n">
        <v>90751</v>
      </c>
      <c r="C45" s="5" t="n">
        <v>92407</v>
      </c>
    </row>
    <row r="46" spans="1:3">
      <c r="A46" s="4" t="s">
        <v>644</v>
      </c>
      <c r="B46" s="6" t="n">
        <v>89508</v>
      </c>
      <c r="C46" s="5" t="n">
        <v>90913</v>
      </c>
    </row>
    <row r="47" spans="1:3">
      <c r="A47" s="4" t="s">
        <v>662</v>
      </c>
    </row>
    <row r="48" spans="1:3">
      <c r="A48" s="3" t="s">
        <v>643</v>
      </c>
    </row>
    <row r="49" spans="1:3">
      <c r="A49" s="4" t="s">
        <v>431</v>
      </c>
      <c r="B49" s="4" t="s">
        <v>663</v>
      </c>
    </row>
    <row r="50" spans="1:3">
      <c r="A50" s="4" t="s">
        <v>648</v>
      </c>
      <c r="B50" s="6" t="n">
        <v>399023</v>
      </c>
      <c r="C50" s="5" t="n">
        <v>410000</v>
      </c>
    </row>
    <row r="51" spans="1:3">
      <c r="A51" s="4" t="s">
        <v>644</v>
      </c>
      <c r="B51" s="6" t="n">
        <v>396421</v>
      </c>
      <c r="C51" s="5" t="n">
        <v>406207</v>
      </c>
    </row>
    <row r="52" spans="1:3">
      <c r="A52" s="4" t="s">
        <v>664</v>
      </c>
    </row>
    <row r="53" spans="1:3">
      <c r="A53" s="3" t="s">
        <v>643</v>
      </c>
    </row>
    <row r="54" spans="1:3">
      <c r="A54" s="4" t="s">
        <v>431</v>
      </c>
      <c r="B54" s="4" t="s">
        <v>665</v>
      </c>
    </row>
    <row r="55" spans="1:3">
      <c r="A55" s="4" t="s">
        <v>648</v>
      </c>
      <c r="B55" s="6" t="n">
        <v>75401</v>
      </c>
      <c r="C55" s="5" t="n">
        <v>75401</v>
      </c>
    </row>
    <row r="56" spans="1:3">
      <c r="A56" s="4" t="s">
        <v>644</v>
      </c>
      <c r="B56" s="6" t="n">
        <v>74776</v>
      </c>
      <c r="C56" s="5" t="n">
        <v>74776</v>
      </c>
    </row>
    <row r="57" spans="1:3">
      <c r="A57" s="4" t="s">
        <v>646</v>
      </c>
      <c r="B57" s="5" t="n">
        <v>7</v>
      </c>
    </row>
    <row r="58" spans="1:3">
      <c r="A58" s="4" t="s">
        <v>666</v>
      </c>
    </row>
    <row r="59" spans="1:3">
      <c r="A59" s="3" t="s">
        <v>643</v>
      </c>
    </row>
    <row r="60" spans="1:3">
      <c r="A60" s="4" t="s">
        <v>431</v>
      </c>
      <c r="B60" s="4" t="s">
        <v>667</v>
      </c>
    </row>
    <row r="61" spans="1:3">
      <c r="A61" s="4" t="s">
        <v>648</v>
      </c>
      <c r="B61" s="6" t="n">
        <v>642954</v>
      </c>
      <c r="C61" s="5" t="n">
        <v>648211</v>
      </c>
    </row>
    <row r="62" spans="1:3">
      <c r="A62" s="4" t="s">
        <v>644</v>
      </c>
      <c r="B62" s="6" t="n">
        <v>622329</v>
      </c>
      <c r="C62" s="5" t="n">
        <v>624656</v>
      </c>
    </row>
    <row r="63" spans="1:3">
      <c r="A63" s="4" t="s">
        <v>668</v>
      </c>
    </row>
    <row r="64" spans="1:3">
      <c r="A64" s="3" t="s">
        <v>643</v>
      </c>
    </row>
    <row r="65" spans="1:3">
      <c r="A65" s="4" t="s">
        <v>431</v>
      </c>
      <c r="B65" s="4" t="s">
        <v>669</v>
      </c>
    </row>
    <row r="66" spans="1:3">
      <c r="A66" s="4" t="s">
        <v>648</v>
      </c>
      <c r="B66" s="6" t="n">
        <v>72466</v>
      </c>
      <c r="C66" s="5" t="n">
        <v>72466</v>
      </c>
    </row>
    <row r="67" spans="1:3">
      <c r="A67" s="4" t="s">
        <v>644</v>
      </c>
      <c r="B67" s="5" t="n">
        <v>71848</v>
      </c>
      <c r="C67" s="5" t="n">
        <v>71771</v>
      </c>
    </row>
    <row r="68" spans="1:3">
      <c r="A68" s="4" t="s">
        <v>670</v>
      </c>
    </row>
    <row r="69" spans="1:3">
      <c r="A69" s="3" t="s">
        <v>643</v>
      </c>
    </row>
    <row r="70" spans="1:3">
      <c r="A70" s="4" t="s">
        <v>648</v>
      </c>
      <c r="B70" s="5" t="n">
        <v>20866</v>
      </c>
      <c r="C70" s="5" t="n">
        <v>21193</v>
      </c>
    </row>
    <row r="71" spans="1:3">
      <c r="A71" s="4" t="s">
        <v>644</v>
      </c>
      <c r="B71" s="6" t="n">
        <v>20774</v>
      </c>
      <c r="C71" s="5" t="n">
        <v>21053</v>
      </c>
    </row>
    <row r="72" spans="1:3">
      <c r="A72" s="4" t="s">
        <v>671</v>
      </c>
    </row>
    <row r="73" spans="1:3">
      <c r="A73" s="3" t="s">
        <v>643</v>
      </c>
    </row>
    <row r="74" spans="1:3">
      <c r="A74" s="4" t="s">
        <v>658</v>
      </c>
      <c r="B74" s="4" t="s">
        <v>672</v>
      </c>
    </row>
    <row r="75" spans="1:3">
      <c r="A75" s="4" t="s">
        <v>673</v>
      </c>
    </row>
    <row r="76" spans="1:3">
      <c r="A76" s="3" t="s">
        <v>643</v>
      </c>
    </row>
    <row r="77" spans="1:3">
      <c r="A77" s="4" t="s">
        <v>648</v>
      </c>
      <c r="B77" s="6" t="n">
        <v>19460</v>
      </c>
      <c r="C77" s="5" t="n">
        <v>19755</v>
      </c>
    </row>
    <row r="78" spans="1:3">
      <c r="A78" s="4" t="s">
        <v>644</v>
      </c>
      <c r="B78" s="6" t="n">
        <v>19377</v>
      </c>
      <c r="C78" s="5" t="n">
        <v>19630</v>
      </c>
    </row>
    <row r="79" spans="1:3">
      <c r="A79" s="4" t="s">
        <v>674</v>
      </c>
    </row>
    <row r="80" spans="1:3">
      <c r="A80" s="3" t="s">
        <v>643</v>
      </c>
    </row>
    <row r="81" spans="1:3">
      <c r="A81" s="4" t="s">
        <v>658</v>
      </c>
      <c r="B81" s="4" t="s">
        <v>675</v>
      </c>
    </row>
    <row r="82" spans="1:3">
      <c r="A82" s="4" t="s">
        <v>676</v>
      </c>
    </row>
    <row r="83" spans="1:3">
      <c r="A83" s="3" t="s">
        <v>643</v>
      </c>
    </row>
    <row r="84" spans="1:3">
      <c r="A84" s="4" t="s">
        <v>648</v>
      </c>
      <c r="B84" s="6" t="n">
        <v>18760</v>
      </c>
      <c r="C84" s="5" t="n">
        <v>18760</v>
      </c>
    </row>
    <row r="85" spans="1:3">
      <c r="A85" s="4" t="s">
        <v>644</v>
      </c>
      <c r="B85" s="6" t="n">
        <v>18288</v>
      </c>
      <c r="C85" s="5" t="n">
        <v>18216</v>
      </c>
    </row>
    <row r="86" spans="1:3">
      <c r="A86" s="4" t="s">
        <v>677</v>
      </c>
    </row>
    <row r="87" spans="1:3">
      <c r="A87" s="3" t="s">
        <v>643</v>
      </c>
    </row>
    <row r="88" spans="1:3">
      <c r="A88" s="4" t="s">
        <v>658</v>
      </c>
      <c r="B88" s="4" t="s">
        <v>678</v>
      </c>
    </row>
    <row r="89" spans="1:3">
      <c r="A89" s="4" t="s">
        <v>679</v>
      </c>
    </row>
    <row r="90" spans="1:3">
      <c r="A90" s="3" t="s">
        <v>643</v>
      </c>
    </row>
    <row r="91" spans="1:3">
      <c r="A91" s="4" t="s">
        <v>431</v>
      </c>
      <c r="B91" s="4" t="s">
        <v>680</v>
      </c>
    </row>
    <row r="92" spans="1:3">
      <c r="A92" s="4" t="s">
        <v>648</v>
      </c>
      <c r="B92" s="6" t="n">
        <v>20849</v>
      </c>
      <c r="C92" s="5" t="n">
        <v>21444</v>
      </c>
    </row>
    <row r="93" spans="1:3">
      <c r="A93" s="4" t="s">
        <v>644</v>
      </c>
      <c r="B93" s="5" t="n">
        <v>20734</v>
      </c>
      <c r="C93" s="5" t="n">
        <v>21312</v>
      </c>
    </row>
    <row r="94" spans="1:3">
      <c r="A94" s="4" t="s">
        <v>681</v>
      </c>
    </row>
    <row r="95" spans="1:3">
      <c r="A95" s="3" t="s">
        <v>643</v>
      </c>
    </row>
    <row r="96" spans="1:3">
      <c r="A96" s="4" t="s">
        <v>648</v>
      </c>
      <c r="B96" s="5" t="n">
        <v>101224</v>
      </c>
      <c r="C96" s="5" t="n">
        <v>101224</v>
      </c>
    </row>
    <row r="97" spans="1:3">
      <c r="A97" s="4" t="s">
        <v>644</v>
      </c>
      <c r="B97" s="6" t="n">
        <v>100162</v>
      </c>
      <c r="C97" s="5" t="n">
        <v>100061</v>
      </c>
    </row>
    <row r="98" spans="1:3">
      <c r="A98" s="4" t="s">
        <v>682</v>
      </c>
    </row>
    <row r="99" spans="1:3">
      <c r="A99" s="3" t="s">
        <v>643</v>
      </c>
    </row>
    <row r="100" spans="1:3">
      <c r="A100" s="4" t="s">
        <v>658</v>
      </c>
      <c r="B100" s="4" t="s">
        <v>683</v>
      </c>
    </row>
    <row r="101" spans="1:3">
      <c r="A101" s="4" t="s">
        <v>684</v>
      </c>
    </row>
    <row r="102" spans="1:3">
      <c r="A102" s="3" t="s">
        <v>643</v>
      </c>
    </row>
    <row r="103" spans="1:3">
      <c r="A103" s="4" t="s">
        <v>648</v>
      </c>
      <c r="B103" s="6" t="n">
        <v>160300</v>
      </c>
    </row>
    <row r="104" spans="1:3">
      <c r="A104" s="4" t="s">
        <v>685</v>
      </c>
    </row>
    <row r="105" spans="1:3">
      <c r="A105" s="3" t="s">
        <v>643</v>
      </c>
    </row>
    <row r="106" spans="1:3">
      <c r="A106" s="4" t="s">
        <v>648</v>
      </c>
      <c r="B106" s="5" t="n">
        <v>16500</v>
      </c>
    </row>
    <row r="107" spans="1:3">
      <c r="A107" s="4" t="s">
        <v>686</v>
      </c>
    </row>
    <row r="108" spans="1:3">
      <c r="A108" s="3" t="s">
        <v>643</v>
      </c>
    </row>
    <row r="109" spans="1:3">
      <c r="A109" s="4" t="s">
        <v>648</v>
      </c>
      <c r="B109" s="5" t="n">
        <v>15855</v>
      </c>
      <c r="C109" s="5" t="n">
        <v>15855</v>
      </c>
    </row>
    <row r="110" spans="1:3">
      <c r="A110" s="4" t="s">
        <v>644</v>
      </c>
      <c r="B110" s="6" t="n">
        <v>15855</v>
      </c>
      <c r="C110" s="5" t="n">
        <v>15855</v>
      </c>
    </row>
    <row r="111" spans="1:3">
      <c r="A111" s="4" t="s">
        <v>687</v>
      </c>
    </row>
    <row r="112" spans="1:3">
      <c r="A112" s="3" t="s">
        <v>643</v>
      </c>
    </row>
    <row r="113" spans="1:3">
      <c r="A113" s="4" t="s">
        <v>431</v>
      </c>
      <c r="B113" s="4" t="s">
        <v>416</v>
      </c>
    </row>
    <row r="114" spans="1:3">
      <c r="A114" s="4" t="s">
        <v>648</v>
      </c>
      <c r="B114" s="6" t="n">
        <v>3500</v>
      </c>
      <c r="C114" s="5" t="n">
        <v>3500</v>
      </c>
    </row>
    <row r="115" spans="1:3">
      <c r="A115" s="4" t="s">
        <v>644</v>
      </c>
      <c r="B115" s="6" t="n">
        <v>3500</v>
      </c>
      <c r="C115" s="5" t="n">
        <v>3500</v>
      </c>
    </row>
    <row r="116" spans="1:3">
      <c r="A116" s="4" t="s">
        <v>688</v>
      </c>
    </row>
    <row r="117" spans="1:3">
      <c r="A117" s="3" t="s">
        <v>643</v>
      </c>
    </row>
    <row r="118" spans="1:3">
      <c r="A118" s="4" t="s">
        <v>431</v>
      </c>
      <c r="B118" s="4" t="s">
        <v>416</v>
      </c>
    </row>
    <row r="119" spans="1:3">
      <c r="A119" s="4" t="s">
        <v>648</v>
      </c>
      <c r="B119" s="6" t="n">
        <v>12355</v>
      </c>
      <c r="C119" s="5" t="n">
        <v>12355</v>
      </c>
    </row>
    <row r="120" spans="1:3">
      <c r="A120" s="4" t="s">
        <v>644</v>
      </c>
      <c r="B120" s="6" t="n">
        <v>12355</v>
      </c>
      <c r="C120" s="6" t="n">
        <v>12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89</v>
      </c>
      <c r="B1" s="2" t="s">
        <v>452</v>
      </c>
    </row>
    <row r="2" spans="1:2">
      <c r="A2" s="3" t="s">
        <v>241</v>
      </c>
    </row>
    <row r="3" spans="1:2">
      <c r="A3" s="4" t="s">
        <v>453</v>
      </c>
      <c r="B3" s="6" t="n">
        <v>52170</v>
      </c>
    </row>
    <row r="4" spans="1:2">
      <c r="A4" s="4" t="s">
        <v>454</v>
      </c>
      <c r="B4" s="5" t="n">
        <v>24315</v>
      </c>
    </row>
    <row r="5" spans="1:2">
      <c r="A5" s="4" t="s">
        <v>455</v>
      </c>
      <c r="B5" s="5" t="n">
        <v>63986</v>
      </c>
    </row>
    <row r="6" spans="1:2">
      <c r="A6" s="4" t="s">
        <v>456</v>
      </c>
      <c r="B6" s="5" t="n">
        <v>464997</v>
      </c>
    </row>
    <row r="7" spans="1:2">
      <c r="A7" s="4" t="s">
        <v>457</v>
      </c>
      <c r="B7" s="5" t="n">
        <v>18820</v>
      </c>
    </row>
    <row r="8" spans="1:2">
      <c r="A8" s="4" t="s">
        <v>458</v>
      </c>
      <c r="B8" s="5" t="n">
        <v>869866</v>
      </c>
    </row>
    <row r="9" spans="1:2">
      <c r="A9" s="4" t="s">
        <v>130</v>
      </c>
      <c r="B9" s="6" t="n">
        <v>14941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7"/>
    <col customWidth="1" max="2" min="2" width="12"/>
    <col customWidth="1" max="3" min="3" width="37"/>
    <col customWidth="1" max="4" min="4" width="13"/>
    <col customWidth="1" max="5" min="5" width="27"/>
    <col customWidth="1" max="6" min="6" width="40"/>
    <col customWidth="1" max="7" min="7" width="46"/>
    <col customWidth="1" max="8" min="8" width="26"/>
  </cols>
  <sheetData>
    <row r="1" spans="1:8">
      <c r="A1" s="1" t="s">
        <v>129</v>
      </c>
      <c r="B1" s="2" t="s">
        <v>130</v>
      </c>
      <c r="C1" s="2" t="s">
        <v>131</v>
      </c>
      <c r="D1" s="2" t="s">
        <v>132</v>
      </c>
      <c r="E1" s="2" t="s">
        <v>133</v>
      </c>
      <c r="F1" s="2" t="s">
        <v>134</v>
      </c>
      <c r="G1" s="2" t="s">
        <v>135</v>
      </c>
      <c r="H1" s="2" t="s">
        <v>136</v>
      </c>
    </row>
    <row r="2" spans="1:8">
      <c r="A2" s="4" t="s">
        <v>137</v>
      </c>
      <c r="D2" s="5" t="n">
        <v>179137000</v>
      </c>
    </row>
    <row r="3" spans="1:8">
      <c r="A3" s="4" t="s">
        <v>138</v>
      </c>
      <c r="B3" s="6" t="n">
        <v>1405500</v>
      </c>
      <c r="C3" s="6" t="n">
        <v>1400144</v>
      </c>
      <c r="D3" s="6" t="n">
        <v>1791</v>
      </c>
      <c r="E3" s="6" t="n">
        <v>1614452</v>
      </c>
      <c r="F3" s="6" t="n">
        <v>-216099</v>
      </c>
      <c r="G3" s="6" t="n">
        <v>0</v>
      </c>
      <c r="H3" s="6" t="n">
        <v>5356</v>
      </c>
    </row>
    <row r="4" spans="1:8">
      <c r="A4" s="3" t="s">
        <v>139</v>
      </c>
    </row>
    <row r="5" spans="1:8">
      <c r="A5" s="4" t="s">
        <v>140</v>
      </c>
      <c r="D5" s="5" t="n">
        <v>81000</v>
      </c>
    </row>
    <row r="6" spans="1:8">
      <c r="A6" s="4" t="s">
        <v>141</v>
      </c>
      <c r="B6" s="5" t="n">
        <v>296</v>
      </c>
      <c r="C6" s="5" t="n">
        <v>296</v>
      </c>
      <c r="D6" s="6" t="n">
        <v>1</v>
      </c>
      <c r="E6" s="5" t="n">
        <v>295</v>
      </c>
    </row>
    <row r="7" spans="1:8">
      <c r="A7" s="4" t="s">
        <v>142</v>
      </c>
      <c r="D7" s="5" t="n">
        <v>14000</v>
      </c>
    </row>
    <row r="8" spans="1:8">
      <c r="A8" s="4" t="s">
        <v>143</v>
      </c>
      <c r="B8" s="5" t="n">
        <v>166</v>
      </c>
      <c r="C8" s="5" t="n">
        <v>166</v>
      </c>
      <c r="E8" s="5" t="n">
        <v>166</v>
      </c>
    </row>
    <row r="9" spans="1:8">
      <c r="A9" s="4" t="s">
        <v>144</v>
      </c>
      <c r="B9" s="5" t="n">
        <v>291</v>
      </c>
      <c r="H9" s="5" t="n">
        <v>291</v>
      </c>
    </row>
    <row r="10" spans="1:8">
      <c r="A10" s="4" t="s">
        <v>145</v>
      </c>
      <c r="B10" s="5" t="n">
        <v>-291</v>
      </c>
      <c r="H10" s="5" t="n">
        <v>-291</v>
      </c>
    </row>
    <row r="11" spans="1:8">
      <c r="A11" s="4" t="s">
        <v>146</v>
      </c>
      <c r="D11" s="5" t="n">
        <v>-1765000</v>
      </c>
    </row>
    <row r="12" spans="1:8">
      <c r="A12" s="4" t="s">
        <v>147</v>
      </c>
      <c r="B12" s="5" t="n">
        <v>-16138</v>
      </c>
      <c r="C12" s="5" t="n">
        <v>-16138</v>
      </c>
      <c r="D12" s="6" t="n">
        <v>-18</v>
      </c>
      <c r="E12" s="5" t="n">
        <v>-16120</v>
      </c>
    </row>
    <row r="13" spans="1:8">
      <c r="A13" s="4" t="s">
        <v>148</v>
      </c>
      <c r="B13" s="5" t="n">
        <v>-123142</v>
      </c>
      <c r="C13" s="5" t="n">
        <v>-123142</v>
      </c>
      <c r="F13" s="5" t="n">
        <v>-123142</v>
      </c>
    </row>
    <row r="14" spans="1:8">
      <c r="A14" s="4" t="s">
        <v>149</v>
      </c>
      <c r="D14" s="5" t="n">
        <v>7568000</v>
      </c>
    </row>
    <row r="15" spans="1:8">
      <c r="A15" s="4" t="s">
        <v>150</v>
      </c>
      <c r="B15" s="5" t="n">
        <v>67762</v>
      </c>
      <c r="C15" s="5" t="n">
        <v>67762</v>
      </c>
      <c r="D15" s="6" t="n">
        <v>76</v>
      </c>
      <c r="E15" s="5" t="n">
        <v>67686</v>
      </c>
    </row>
    <row r="16" spans="1:8">
      <c r="A16" s="4" t="s">
        <v>123</v>
      </c>
      <c r="B16" s="5" t="n">
        <v>-1188</v>
      </c>
      <c r="C16" s="5" t="n">
        <v>-1188</v>
      </c>
      <c r="G16" s="5" t="n">
        <v>-1188</v>
      </c>
    </row>
    <row r="17" spans="1:8">
      <c r="A17" s="4" t="s">
        <v>113</v>
      </c>
      <c r="B17" s="5" t="n">
        <v>-141282</v>
      </c>
      <c r="C17" s="5" t="n">
        <v>-141275</v>
      </c>
      <c r="F17" s="5" t="n">
        <v>-141275</v>
      </c>
      <c r="H17" s="5" t="n">
        <v>-7</v>
      </c>
    </row>
    <row r="18" spans="1:8">
      <c r="A18" s="4" t="s">
        <v>151</v>
      </c>
      <c r="D18" s="5" t="n">
        <v>185035000</v>
      </c>
    </row>
    <row r="19" spans="1:8">
      <c r="A19" s="4" t="s">
        <v>152</v>
      </c>
      <c r="B19" s="5" t="n">
        <v>1191974</v>
      </c>
      <c r="C19" s="5" t="n">
        <v>1186625</v>
      </c>
      <c r="D19" s="6" t="n">
        <v>1850</v>
      </c>
      <c r="E19" s="5" t="n">
        <v>1666479</v>
      </c>
      <c r="F19" s="5" t="n">
        <v>-480516</v>
      </c>
      <c r="G19" s="5" t="n">
        <v>-1188</v>
      </c>
      <c r="H19" s="5" t="n">
        <v>5349</v>
      </c>
    </row>
    <row r="20" spans="1:8">
      <c r="A20" s="3" t="s">
        <v>139</v>
      </c>
    </row>
    <row r="21" spans="1:8">
      <c r="A21" s="4" t="s">
        <v>142</v>
      </c>
      <c r="D21" s="5" t="n">
        <v>20000</v>
      </c>
    </row>
    <row r="22" spans="1:8">
      <c r="A22" s="4" t="s">
        <v>143</v>
      </c>
      <c r="B22" s="5" t="n">
        <v>176</v>
      </c>
      <c r="C22" s="5" t="n">
        <v>176</v>
      </c>
      <c r="E22" s="5" t="n">
        <v>176</v>
      </c>
    </row>
    <row r="23" spans="1:8">
      <c r="A23" s="4" t="s">
        <v>144</v>
      </c>
      <c r="B23" s="5" t="n">
        <v>2988</v>
      </c>
      <c r="H23" s="5" t="n">
        <v>2988</v>
      </c>
    </row>
    <row r="24" spans="1:8">
      <c r="A24" s="4" t="s">
        <v>145</v>
      </c>
      <c r="B24" s="5" t="n">
        <v>-1839</v>
      </c>
      <c r="H24" s="5" t="n">
        <v>-1839</v>
      </c>
    </row>
    <row r="25" spans="1:8">
      <c r="A25" s="4" t="s">
        <v>146</v>
      </c>
      <c r="D25" s="5" t="n">
        <v>-5728000</v>
      </c>
    </row>
    <row r="26" spans="1:8">
      <c r="A26" s="4" t="s">
        <v>147</v>
      </c>
      <c r="B26" s="5" t="n">
        <v>-52770</v>
      </c>
      <c r="C26" s="5" t="n">
        <v>-52770</v>
      </c>
      <c r="D26" s="6" t="n">
        <v>-57</v>
      </c>
      <c r="E26" s="5" t="n">
        <v>-52713</v>
      </c>
    </row>
    <row r="27" spans="1:8">
      <c r="A27" s="4" t="s">
        <v>148</v>
      </c>
      <c r="B27" s="5" t="n">
        <v>-125803</v>
      </c>
      <c r="C27" s="5" t="n">
        <v>-125803</v>
      </c>
      <c r="F27" s="5" t="n">
        <v>-125803</v>
      </c>
    </row>
    <row r="28" spans="1:8">
      <c r="A28" s="4" t="s">
        <v>149</v>
      </c>
      <c r="D28" s="5" t="n">
        <v>7382000</v>
      </c>
    </row>
    <row r="29" spans="1:8">
      <c r="A29" s="4" t="s">
        <v>150</v>
      </c>
      <c r="B29" s="5" t="n">
        <v>67172</v>
      </c>
      <c r="C29" s="5" t="n">
        <v>67172</v>
      </c>
      <c r="D29" s="6" t="n">
        <v>74</v>
      </c>
      <c r="E29" s="5" t="n">
        <v>67098</v>
      </c>
    </row>
    <row r="30" spans="1:8">
      <c r="A30" s="4" t="s">
        <v>123</v>
      </c>
      <c r="B30" s="5" t="n">
        <v>872</v>
      </c>
      <c r="C30" s="5" t="n">
        <v>872</v>
      </c>
      <c r="G30" s="5" t="n">
        <v>872</v>
      </c>
    </row>
    <row r="31" spans="1:8">
      <c r="A31" s="4" t="s">
        <v>113</v>
      </c>
      <c r="B31" s="6" t="n">
        <v>-137971</v>
      </c>
      <c r="C31" s="5" t="n">
        <v>-137771</v>
      </c>
      <c r="F31" s="5" t="n">
        <v>-137771</v>
      </c>
      <c r="H31" s="5" t="n">
        <v>-200</v>
      </c>
    </row>
    <row r="32" spans="1:8">
      <c r="A32" s="4" t="s">
        <v>153</v>
      </c>
      <c r="B32" s="5" t="n">
        <v>186709303</v>
      </c>
      <c r="D32" s="5" t="n">
        <v>186709000</v>
      </c>
    </row>
    <row r="33" spans="1:8">
      <c r="A33" s="4" t="s">
        <v>154</v>
      </c>
      <c r="B33" s="6" t="n">
        <v>944799</v>
      </c>
      <c r="C33" s="5" t="n">
        <v>938501</v>
      </c>
      <c r="D33" s="6" t="n">
        <v>1867</v>
      </c>
      <c r="E33" s="5" t="n">
        <v>1681040</v>
      </c>
      <c r="F33" s="5" t="n">
        <v>-744090</v>
      </c>
      <c r="G33" s="5" t="n">
        <v>-316</v>
      </c>
      <c r="H33" s="5" t="n">
        <v>6298</v>
      </c>
    </row>
    <row r="34" spans="1:8">
      <c r="A34" s="3" t="s">
        <v>139</v>
      </c>
    </row>
    <row r="35" spans="1:8">
      <c r="A35" s="4" t="s">
        <v>142</v>
      </c>
      <c r="D35" s="5" t="n">
        <v>21000</v>
      </c>
    </row>
    <row r="36" spans="1:8">
      <c r="A36" s="4" t="s">
        <v>143</v>
      </c>
      <c r="B36" s="5" t="n">
        <v>174</v>
      </c>
      <c r="C36" s="5" t="n">
        <v>174</v>
      </c>
      <c r="E36" s="5" t="n">
        <v>174</v>
      </c>
    </row>
    <row r="37" spans="1:8">
      <c r="A37" s="4" t="s">
        <v>155</v>
      </c>
      <c r="D37" s="5" t="n">
        <v>1078000</v>
      </c>
    </row>
    <row r="38" spans="1:8">
      <c r="A38" s="4" t="s">
        <v>156</v>
      </c>
      <c r="B38" s="5" t="n">
        <v>9030</v>
      </c>
      <c r="C38" s="5" t="n">
        <v>9030</v>
      </c>
      <c r="D38" s="6" t="n">
        <v>11</v>
      </c>
      <c r="E38" s="5" t="n">
        <v>9019</v>
      </c>
    </row>
    <row r="39" spans="1:8">
      <c r="A39" s="4" t="s">
        <v>144</v>
      </c>
      <c r="B39" s="5" t="n">
        <v>484</v>
      </c>
      <c r="H39" s="5" t="n">
        <v>484</v>
      </c>
    </row>
    <row r="40" spans="1:8">
      <c r="A40" s="4" t="s">
        <v>145</v>
      </c>
      <c r="B40" s="5" t="n">
        <v>-641</v>
      </c>
      <c r="H40" s="5" t="n">
        <v>-641</v>
      </c>
    </row>
    <row r="41" spans="1:8">
      <c r="A41" s="4" t="s">
        <v>146</v>
      </c>
      <c r="D41" s="5" t="n">
        <v>-3275000</v>
      </c>
    </row>
    <row r="42" spans="1:8">
      <c r="A42" s="4" t="s">
        <v>147</v>
      </c>
      <c r="B42" s="5" t="n">
        <v>-25907</v>
      </c>
      <c r="C42" s="5" t="n">
        <v>-25907</v>
      </c>
      <c r="D42" s="6" t="n">
        <v>-33</v>
      </c>
      <c r="E42" s="5" t="n">
        <v>-25874</v>
      </c>
    </row>
    <row r="43" spans="1:8">
      <c r="A43" s="4" t="s">
        <v>148</v>
      </c>
      <c r="B43" s="5" t="n">
        <v>-63256</v>
      </c>
      <c r="C43" s="5" t="n">
        <v>-63256</v>
      </c>
      <c r="F43" s="5" t="n">
        <v>-63256</v>
      </c>
    </row>
    <row r="44" spans="1:8">
      <c r="A44" s="4" t="s">
        <v>149</v>
      </c>
      <c r="D44" s="5" t="n">
        <v>3962000</v>
      </c>
    </row>
    <row r="45" spans="1:8">
      <c r="A45" s="4" t="s">
        <v>150</v>
      </c>
      <c r="B45" s="5" t="n">
        <v>33679</v>
      </c>
      <c r="C45" s="5" t="n">
        <v>33679</v>
      </c>
      <c r="D45" s="6" t="n">
        <v>40</v>
      </c>
      <c r="E45" s="5" t="n">
        <v>33639</v>
      </c>
    </row>
    <row r="46" spans="1:8">
      <c r="A46" s="4" t="s">
        <v>123</v>
      </c>
      <c r="B46" s="5" t="n">
        <v>-1968</v>
      </c>
      <c r="C46" s="5" t="n">
        <v>-1968</v>
      </c>
      <c r="G46" s="5" t="n">
        <v>-1968</v>
      </c>
    </row>
    <row r="47" spans="1:8">
      <c r="A47" s="4" t="s">
        <v>113</v>
      </c>
      <c r="B47" s="6" t="n">
        <v>-152020</v>
      </c>
      <c r="C47" s="5" t="n">
        <v>-151578</v>
      </c>
      <c r="F47" s="5" t="n">
        <v>-151578</v>
      </c>
      <c r="H47" s="5" t="n">
        <v>-442</v>
      </c>
    </row>
    <row r="48" spans="1:8">
      <c r="A48" s="4" t="s">
        <v>157</v>
      </c>
      <c r="B48" s="5" t="n">
        <v>188495355</v>
      </c>
      <c r="D48" s="5" t="n">
        <v>188495000</v>
      </c>
    </row>
    <row r="49" spans="1:8">
      <c r="A49" s="4" t="s">
        <v>158</v>
      </c>
      <c r="B49" s="6" t="n">
        <v>744374</v>
      </c>
      <c r="C49" s="6" t="n">
        <v>738675</v>
      </c>
      <c r="D49" s="6" t="n">
        <v>1885</v>
      </c>
      <c r="E49" s="6" t="n">
        <v>1697998</v>
      </c>
      <c r="F49" s="6" t="n">
        <v>-958924</v>
      </c>
      <c r="G49" s="6" t="n">
        <v>-2284</v>
      </c>
      <c r="H49" s="6" t="n">
        <v>56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5"/>
  </cols>
  <sheetData>
    <row r="1" spans="1:5">
      <c r="A1" s="1" t="s">
        <v>690</v>
      </c>
      <c r="B1" s="2" t="s">
        <v>500</v>
      </c>
      <c r="D1" s="2" t="s">
        <v>1</v>
      </c>
    </row>
    <row r="2" spans="1:5">
      <c r="B2" s="2" t="s">
        <v>35</v>
      </c>
      <c r="C2" s="2" t="s">
        <v>691</v>
      </c>
      <c r="D2" s="2" t="s">
        <v>35</v>
      </c>
      <c r="E2" s="2" t="s">
        <v>692</v>
      </c>
    </row>
    <row r="3" spans="1:5">
      <c r="A3" s="4" t="s">
        <v>693</v>
      </c>
    </row>
    <row r="4" spans="1:5">
      <c r="A4" s="3" t="s">
        <v>694</v>
      </c>
    </row>
    <row r="5" spans="1:5">
      <c r="A5" s="4" t="s">
        <v>695</v>
      </c>
      <c r="C5" s="6" t="n">
        <v>15000000</v>
      </c>
      <c r="E5" s="6" t="n">
        <v>35000000</v>
      </c>
    </row>
    <row r="6" spans="1:5">
      <c r="A6" s="4" t="s">
        <v>696</v>
      </c>
      <c r="C6" s="4" t="s">
        <v>697</v>
      </c>
    </row>
    <row r="7" spans="1:5">
      <c r="A7" s="4" t="s">
        <v>698</v>
      </c>
      <c r="C7" s="4" t="s">
        <v>699</v>
      </c>
    </row>
    <row r="8" spans="1:5">
      <c r="A8" s="4" t="s">
        <v>700</v>
      </c>
      <c r="D8" s="6" t="n">
        <v>25000000</v>
      </c>
    </row>
    <row r="9" spans="1:5">
      <c r="A9" s="4" t="s">
        <v>701</v>
      </c>
      <c r="D9" s="5" t="n">
        <v>25000000</v>
      </c>
    </row>
    <row r="10" spans="1:5">
      <c r="A10" s="4" t="s">
        <v>702</v>
      </c>
    </row>
    <row r="11" spans="1:5">
      <c r="A11" s="3" t="s">
        <v>694</v>
      </c>
    </row>
    <row r="12" spans="1:5">
      <c r="A12" s="4" t="s">
        <v>695</v>
      </c>
      <c r="B12" s="6" t="n">
        <v>25000000</v>
      </c>
      <c r="D12" s="6" t="n">
        <v>25000000</v>
      </c>
    </row>
    <row r="13" spans="1:5">
      <c r="A13" s="4" t="s">
        <v>703</v>
      </c>
      <c r="B13" s="4" t="s">
        <v>704</v>
      </c>
    </row>
    <row r="14" spans="1:5">
      <c r="A14" s="4" t="s">
        <v>705</v>
      </c>
    </row>
    <row r="15" spans="1:5">
      <c r="A15" s="3" t="s">
        <v>694</v>
      </c>
    </row>
    <row r="16" spans="1:5">
      <c r="A16" s="4" t="s">
        <v>706</v>
      </c>
      <c r="C16" s="4" t="s">
        <v>659</v>
      </c>
    </row>
    <row r="17" spans="1:5">
      <c r="A17" s="4" t="s">
        <v>707</v>
      </c>
    </row>
    <row r="18" spans="1:5">
      <c r="A18" s="3" t="s">
        <v>694</v>
      </c>
    </row>
    <row r="19" spans="1:5">
      <c r="A19" s="4" t="s">
        <v>706</v>
      </c>
      <c r="B19" s="4" t="s">
        <v>708</v>
      </c>
    </row>
    <row r="20" spans="1:5">
      <c r="A20" s="4" t="s">
        <v>709</v>
      </c>
    </row>
    <row r="21" spans="1:5">
      <c r="A21" s="3" t="s">
        <v>694</v>
      </c>
    </row>
    <row r="22" spans="1:5">
      <c r="A22" s="4" t="s">
        <v>706</v>
      </c>
      <c r="B22" s="4" t="s">
        <v>6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710</v>
      </c>
      <c r="B1" s="2" t="s">
        <v>500</v>
      </c>
    </row>
    <row r="2" spans="1:2">
      <c r="B2" s="2" t="s">
        <v>4</v>
      </c>
    </row>
    <row r="3" spans="1:2">
      <c r="A3" s="4" t="s">
        <v>402</v>
      </c>
    </row>
    <row r="4" spans="1:2">
      <c r="A4" s="3" t="s">
        <v>711</v>
      </c>
    </row>
    <row r="5" spans="1:2">
      <c r="A5" s="4" t="s">
        <v>712</v>
      </c>
      <c r="B5" s="4" t="s">
        <v>6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500</v>
      </c>
      <c r="C1" s="2" t="s">
        <v>1</v>
      </c>
    </row>
    <row r="2" spans="1:5">
      <c r="B2" s="2" t="s">
        <v>35</v>
      </c>
      <c r="C2" s="2" t="s">
        <v>2</v>
      </c>
      <c r="D2" s="2" t="s">
        <v>35</v>
      </c>
      <c r="E2" s="2" t="s">
        <v>88</v>
      </c>
    </row>
    <row r="3" spans="1:5">
      <c r="A3" s="3" t="s">
        <v>711</v>
      </c>
    </row>
    <row r="4" spans="1:5">
      <c r="A4" s="4" t="s">
        <v>52</v>
      </c>
      <c r="B4" s="6" t="n">
        <v>1046000</v>
      </c>
      <c r="C4" s="6" t="n">
        <v>5675000</v>
      </c>
      <c r="D4" s="6" t="n">
        <v>1046000</v>
      </c>
      <c r="E4" s="6" t="n">
        <v>219000</v>
      </c>
    </row>
    <row r="5" spans="1:5">
      <c r="A5" s="4" t="s">
        <v>714</v>
      </c>
    </row>
    <row r="6" spans="1:5">
      <c r="A6" s="3" t="s">
        <v>711</v>
      </c>
    </row>
    <row r="7" spans="1:5">
      <c r="A7" s="4" t="s">
        <v>715</v>
      </c>
      <c r="B7" s="4" t="s">
        <v>716</v>
      </c>
      <c r="D7" s="4" t="s">
        <v>717</v>
      </c>
    </row>
    <row r="8" spans="1:5">
      <c r="A8" s="4" t="s">
        <v>718</v>
      </c>
      <c r="C8" s="4" t="s">
        <v>719</v>
      </c>
      <c r="D8" s="4" t="s">
        <v>720</v>
      </c>
    </row>
    <row r="9" spans="1:5">
      <c r="A9" s="4" t="s">
        <v>52</v>
      </c>
      <c r="C9" s="6" t="n">
        <v>2500000</v>
      </c>
    </row>
    <row r="10" spans="1:5">
      <c r="A10" s="4" t="s">
        <v>721</v>
      </c>
      <c r="C10" s="4" t="s">
        <v>722</v>
      </c>
    </row>
    <row r="11" spans="1:5">
      <c r="A11" s="4" t="s">
        <v>723</v>
      </c>
    </row>
    <row r="12" spans="1:5">
      <c r="A12" s="3" t="s">
        <v>711</v>
      </c>
    </row>
    <row r="13" spans="1:5">
      <c r="A13" s="4" t="s">
        <v>724</v>
      </c>
      <c r="C13" s="4" t="s">
        <v>725</v>
      </c>
    </row>
    <row r="14" spans="1:5">
      <c r="A14" s="4" t="s">
        <v>726</v>
      </c>
      <c r="C14" s="4" t="s">
        <v>727</v>
      </c>
    </row>
    <row r="15" spans="1:5">
      <c r="A15" s="4" t="s">
        <v>728</v>
      </c>
    </row>
    <row r="16" spans="1:5">
      <c r="A16" s="3" t="s">
        <v>711</v>
      </c>
    </row>
    <row r="17" spans="1:5">
      <c r="A17" s="4" t="s">
        <v>718</v>
      </c>
      <c r="D17" s="4" t="s">
        <v>720</v>
      </c>
    </row>
    <row r="18" spans="1:5">
      <c r="A18" s="4" t="s">
        <v>729</v>
      </c>
      <c r="D18" s="4" t="s">
        <v>730</v>
      </c>
    </row>
    <row r="19" spans="1:5">
      <c r="A19" s="4" t="s">
        <v>731</v>
      </c>
    </row>
    <row r="20" spans="1:5">
      <c r="A20" s="3" t="s">
        <v>711</v>
      </c>
    </row>
    <row r="21" spans="1:5">
      <c r="A21" s="4" t="s">
        <v>52</v>
      </c>
      <c r="B21" s="6" t="n">
        <v>0</v>
      </c>
      <c r="C21" s="6" t="n">
        <v>0</v>
      </c>
      <c r="D21" s="6" t="n">
        <v>0</v>
      </c>
      <c r="E21" s="6" t="n">
        <v>0</v>
      </c>
    </row>
    <row r="22" spans="1:5">
      <c r="A22" s="4" t="s">
        <v>732</v>
      </c>
      <c r="C22" s="4" t="s">
        <v>733</v>
      </c>
    </row>
    <row r="23" spans="1:5">
      <c r="A23" s="4" t="s">
        <v>734</v>
      </c>
      <c r="C23" s="4" t="s">
        <v>720</v>
      </c>
    </row>
    <row r="24" spans="1:5">
      <c r="A24" s="4" t="s">
        <v>735</v>
      </c>
      <c r="C24" s="4" t="s">
        <v>72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736</v>
      </c>
      <c r="B1" s="2" t="s">
        <v>1</v>
      </c>
    </row>
    <row r="2" spans="1:2">
      <c r="B2" s="2" t="s">
        <v>737</v>
      </c>
    </row>
    <row r="3" spans="1:2">
      <c r="A3" s="3" t="s">
        <v>711</v>
      </c>
    </row>
    <row r="4" spans="1:2">
      <c r="A4" s="4" t="s">
        <v>738</v>
      </c>
      <c r="B4" s="6" t="n">
        <v>0</v>
      </c>
    </row>
    <row r="5" spans="1:2">
      <c r="A5" s="4" t="s">
        <v>739</v>
      </c>
      <c r="B5" s="5" t="n">
        <v>4</v>
      </c>
    </row>
    <row r="6" spans="1:2">
      <c r="A6" s="4" t="s">
        <v>740</v>
      </c>
      <c r="B6" s="4" t="s">
        <v>741</v>
      </c>
    </row>
    <row r="7" spans="1:2">
      <c r="A7" s="4" t="s">
        <v>742</v>
      </c>
    </row>
    <row r="8" spans="1:2">
      <c r="A8" s="3" t="s">
        <v>711</v>
      </c>
    </row>
    <row r="9" spans="1:2">
      <c r="A9" s="4" t="s">
        <v>743</v>
      </c>
      <c r="B9" s="4" t="s">
        <v>733</v>
      </c>
    </row>
    <row r="10" spans="1:2">
      <c r="A10" s="4" t="s">
        <v>744</v>
      </c>
      <c r="B10" s="4" t="s">
        <v>7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746</v>
      </c>
      <c r="B1" s="2" t="s">
        <v>1</v>
      </c>
      <c r="D1" s="2" t="s">
        <v>747</v>
      </c>
      <c r="E1" s="2" t="s">
        <v>748</v>
      </c>
    </row>
    <row r="2" spans="1:5">
      <c r="B2" s="2" t="s">
        <v>2</v>
      </c>
      <c r="C2" s="2" t="s">
        <v>35</v>
      </c>
      <c r="D2" s="2" t="s">
        <v>35</v>
      </c>
      <c r="E2" s="2" t="s">
        <v>2</v>
      </c>
    </row>
    <row r="3" spans="1:5">
      <c r="A3" s="3" t="s">
        <v>749</v>
      </c>
    </row>
    <row r="4" spans="1:5">
      <c r="A4" s="4" t="s">
        <v>750</v>
      </c>
      <c r="B4" s="6" t="n">
        <v>1046000</v>
      </c>
      <c r="C4" s="6" t="n">
        <v>219000</v>
      </c>
    </row>
    <row r="5" spans="1:5">
      <c r="A5" s="4" t="s">
        <v>751</v>
      </c>
      <c r="B5" s="5" t="n">
        <v>36109000</v>
      </c>
      <c r="C5" s="5" t="n">
        <v>53716000</v>
      </c>
    </row>
    <row r="6" spans="1:5">
      <c r="A6" s="4" t="s">
        <v>752</v>
      </c>
      <c r="B6" s="5" t="n">
        <v>-31480000</v>
      </c>
      <c r="C6" s="5" t="n">
        <v>-52889000</v>
      </c>
    </row>
    <row r="7" spans="1:5">
      <c r="A7" s="4" t="s">
        <v>753</v>
      </c>
      <c r="B7" s="5" t="n">
        <v>5675000</v>
      </c>
      <c r="C7" s="5" t="n">
        <v>1046000</v>
      </c>
      <c r="D7" s="6" t="n">
        <v>1046000</v>
      </c>
      <c r="E7" s="6" t="n">
        <v>5675000</v>
      </c>
    </row>
    <row r="8" spans="1:5">
      <c r="A8" s="4" t="s">
        <v>212</v>
      </c>
      <c r="B8" s="5" t="n">
        <v>9000000</v>
      </c>
    </row>
    <row r="9" spans="1:5">
      <c r="A9" s="4" t="s">
        <v>754</v>
      </c>
      <c r="B9" s="5" t="n">
        <v>200000</v>
      </c>
    </row>
    <row r="10" spans="1:5">
      <c r="A10" s="4" t="s">
        <v>755</v>
      </c>
    </row>
    <row r="11" spans="1:5">
      <c r="A11" s="3" t="s">
        <v>749</v>
      </c>
    </row>
    <row r="12" spans="1:5">
      <c r="A12" s="4" t="s">
        <v>753</v>
      </c>
      <c r="B12" s="5" t="n">
        <v>2500000</v>
      </c>
      <c r="E12" s="5" t="n">
        <v>2500000</v>
      </c>
    </row>
    <row r="13" spans="1:5">
      <c r="A13" s="4" t="s">
        <v>756</v>
      </c>
    </row>
    <row r="14" spans="1:5">
      <c r="A14" s="3" t="s">
        <v>749</v>
      </c>
    </row>
    <row r="15" spans="1:5">
      <c r="A15" s="4" t="s">
        <v>750</v>
      </c>
      <c r="B15" s="5" t="n">
        <v>0</v>
      </c>
      <c r="C15" s="5" t="n">
        <v>12000</v>
      </c>
    </row>
    <row r="16" spans="1:5">
      <c r="A16" s="4" t="s">
        <v>751</v>
      </c>
      <c r="B16" s="5" t="n">
        <v>23486000</v>
      </c>
      <c r="C16" s="5" t="n">
        <v>34302000</v>
      </c>
    </row>
    <row r="17" spans="1:5">
      <c r="A17" s="4" t="s">
        <v>752</v>
      </c>
      <c r="B17" s="5" t="n">
        <v>-21821000</v>
      </c>
      <c r="C17" s="5" t="n">
        <v>-34314000</v>
      </c>
    </row>
    <row r="18" spans="1:5">
      <c r="A18" s="4" t="s">
        <v>753</v>
      </c>
      <c r="B18" s="5" t="n">
        <v>1665000</v>
      </c>
      <c r="C18" s="5" t="n">
        <v>0</v>
      </c>
      <c r="D18" s="5" t="n">
        <v>0</v>
      </c>
      <c r="E18" s="5" t="n">
        <v>1665000</v>
      </c>
    </row>
    <row r="19" spans="1:5">
      <c r="A19" s="4" t="s">
        <v>757</v>
      </c>
    </row>
    <row r="20" spans="1:5">
      <c r="A20" s="3" t="s">
        <v>749</v>
      </c>
    </row>
    <row r="21" spans="1:5">
      <c r="A21" s="4" t="s">
        <v>750</v>
      </c>
      <c r="B21" s="5" t="n">
        <v>8000</v>
      </c>
      <c r="C21" s="5" t="n">
        <v>66000</v>
      </c>
    </row>
    <row r="22" spans="1:5">
      <c r="A22" s="4" t="s">
        <v>751</v>
      </c>
      <c r="B22" s="5" t="n">
        <v>-8000</v>
      </c>
      <c r="C22" s="5" t="n">
        <v>8206000</v>
      </c>
    </row>
    <row r="23" spans="1:5">
      <c r="A23" s="4" t="s">
        <v>752</v>
      </c>
      <c r="B23" s="5" t="n">
        <v>0</v>
      </c>
      <c r="C23" s="5" t="n">
        <v>-8264000</v>
      </c>
    </row>
    <row r="24" spans="1:5">
      <c r="A24" s="4" t="s">
        <v>753</v>
      </c>
      <c r="B24" s="5" t="n">
        <v>0</v>
      </c>
      <c r="C24" s="5" t="n">
        <v>8000</v>
      </c>
      <c r="D24" s="5" t="n">
        <v>8000</v>
      </c>
      <c r="E24" s="5" t="n">
        <v>0</v>
      </c>
    </row>
    <row r="25" spans="1:5">
      <c r="A25" s="4" t="s">
        <v>758</v>
      </c>
    </row>
    <row r="26" spans="1:5">
      <c r="A26" s="3" t="s">
        <v>749</v>
      </c>
    </row>
    <row r="27" spans="1:5">
      <c r="A27" s="4" t="s">
        <v>750</v>
      </c>
      <c r="B27" s="5" t="n">
        <v>1038000</v>
      </c>
      <c r="C27" s="5" t="n">
        <v>141000</v>
      </c>
    </row>
    <row r="28" spans="1:5">
      <c r="A28" s="4" t="s">
        <v>751</v>
      </c>
      <c r="B28" s="5" t="n">
        <v>12631000</v>
      </c>
      <c r="C28" s="5" t="n">
        <v>11208000</v>
      </c>
    </row>
    <row r="29" spans="1:5">
      <c r="A29" s="4" t="s">
        <v>752</v>
      </c>
      <c r="B29" s="5" t="n">
        <v>-9659000</v>
      </c>
      <c r="C29" s="5" t="n">
        <v>-10311000</v>
      </c>
    </row>
    <row r="30" spans="1:5">
      <c r="A30" s="4" t="s">
        <v>753</v>
      </c>
      <c r="B30" s="5" t="n">
        <v>4010000</v>
      </c>
      <c r="C30" s="5" t="n">
        <v>1038000</v>
      </c>
      <c r="D30" s="5" t="n">
        <v>1038000</v>
      </c>
      <c r="E30" s="5" t="n">
        <v>4010000</v>
      </c>
    </row>
    <row r="31" spans="1:5">
      <c r="A31" s="4" t="s">
        <v>759</v>
      </c>
    </row>
    <row r="32" spans="1:5">
      <c r="A32" s="3" t="s">
        <v>749</v>
      </c>
    </row>
    <row r="33" spans="1:5">
      <c r="A33" s="4" t="s">
        <v>760</v>
      </c>
      <c r="D33" s="5" t="n">
        <v>300000</v>
      </c>
      <c r="E33" s="5" t="n">
        <v>300000</v>
      </c>
    </row>
    <row r="34" spans="1:5">
      <c r="A34" s="4" t="s">
        <v>731</v>
      </c>
    </row>
    <row r="35" spans="1:5">
      <c r="A35" s="3" t="s">
        <v>749</v>
      </c>
    </row>
    <row r="36" spans="1:5">
      <c r="A36" s="4" t="s">
        <v>750</v>
      </c>
      <c r="B36" s="5" t="n">
        <v>0</v>
      </c>
      <c r="C36" s="5" t="n">
        <v>0</v>
      </c>
    </row>
    <row r="37" spans="1:5">
      <c r="A37" s="4" t="s">
        <v>753</v>
      </c>
      <c r="B37" s="6" t="n">
        <v>0</v>
      </c>
      <c r="C37" s="6" t="n">
        <v>0</v>
      </c>
      <c r="D37" s="6" t="n">
        <v>0</v>
      </c>
      <c r="E3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61</v>
      </c>
      <c r="B1" s="2" t="s">
        <v>1</v>
      </c>
    </row>
    <row r="2" spans="1:2">
      <c r="B2" s="2" t="s">
        <v>762</v>
      </c>
    </row>
    <row r="3" spans="1:2">
      <c r="A3" s="3" t="s">
        <v>711</v>
      </c>
    </row>
    <row r="4" spans="1:2">
      <c r="A4" s="4" t="s">
        <v>763</v>
      </c>
      <c r="B4" s="6" t="n">
        <v>9</v>
      </c>
    </row>
    <row r="5" spans="1:2">
      <c r="A5" s="4" t="s">
        <v>132</v>
      </c>
    </row>
    <row r="6" spans="1:2">
      <c r="A6" s="3" t="s">
        <v>711</v>
      </c>
    </row>
    <row r="7" spans="1:2">
      <c r="A7" s="4" t="s">
        <v>764</v>
      </c>
      <c r="B7" s="5" t="n">
        <v>10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765</v>
      </c>
      <c r="B1" s="2" t="s">
        <v>500</v>
      </c>
      <c r="D1" s="2" t="s">
        <v>1</v>
      </c>
      <c r="G1" s="2" t="s">
        <v>513</v>
      </c>
    </row>
    <row r="2" spans="1:10">
      <c r="B2" s="2" t="s">
        <v>766</v>
      </c>
      <c r="C2" s="2" t="s">
        <v>449</v>
      </c>
      <c r="D2" s="2" t="s">
        <v>2</v>
      </c>
      <c r="E2" s="2" t="s">
        <v>35</v>
      </c>
      <c r="F2" s="2" t="s">
        <v>88</v>
      </c>
      <c r="G2" s="2" t="s">
        <v>2</v>
      </c>
      <c r="H2" s="2" t="s">
        <v>526</v>
      </c>
      <c r="I2" s="2" t="s">
        <v>767</v>
      </c>
      <c r="J2" s="2" t="s">
        <v>768</v>
      </c>
    </row>
    <row r="3" spans="1:10">
      <c r="A3" s="3" t="s">
        <v>711</v>
      </c>
    </row>
    <row r="4" spans="1:10">
      <c r="A4" s="4" t="s">
        <v>769</v>
      </c>
      <c r="D4" s="6" t="n">
        <v>1778914</v>
      </c>
      <c r="E4" s="6" t="n">
        <v>1852428</v>
      </c>
      <c r="G4" s="6" t="n">
        <v>1778914</v>
      </c>
    </row>
    <row r="5" spans="1:10">
      <c r="A5" s="4" t="s">
        <v>536</v>
      </c>
      <c r="D5" s="5" t="n">
        <v>4470</v>
      </c>
      <c r="E5" s="5" t="n">
        <v>12956</v>
      </c>
      <c r="F5" s="6" t="n">
        <v>20731</v>
      </c>
    </row>
    <row r="6" spans="1:10">
      <c r="A6" s="4" t="s">
        <v>182</v>
      </c>
      <c r="D6" s="6" t="n">
        <v>47813</v>
      </c>
      <c r="E6" s="5" t="n">
        <v>0</v>
      </c>
      <c r="F6" s="5" t="n">
        <v>0</v>
      </c>
    </row>
    <row r="7" spans="1:10">
      <c r="A7" s="4" t="s">
        <v>770</v>
      </c>
    </row>
    <row r="8" spans="1:10">
      <c r="A8" s="3" t="s">
        <v>711</v>
      </c>
    </row>
    <row r="9" spans="1:10">
      <c r="A9" s="4" t="s">
        <v>507</v>
      </c>
      <c r="J9" s="4" t="s">
        <v>771</v>
      </c>
    </row>
    <row r="10" spans="1:10">
      <c r="A10" s="4" t="s">
        <v>772</v>
      </c>
    </row>
    <row r="11" spans="1:10">
      <c r="A11" s="3" t="s">
        <v>711</v>
      </c>
    </row>
    <row r="12" spans="1:10">
      <c r="A12" s="4" t="s">
        <v>507</v>
      </c>
      <c r="J12" s="4" t="s">
        <v>773</v>
      </c>
    </row>
    <row r="13" spans="1:10">
      <c r="A13" s="4" t="s">
        <v>774</v>
      </c>
    </row>
    <row r="14" spans="1:10">
      <c r="A14" s="3" t="s">
        <v>711</v>
      </c>
    </row>
    <row r="15" spans="1:10">
      <c r="A15" s="4" t="s">
        <v>507</v>
      </c>
      <c r="B15" s="4" t="s">
        <v>567</v>
      </c>
      <c r="C15" s="4" t="s">
        <v>567</v>
      </c>
      <c r="D15" s="4" t="s">
        <v>568</v>
      </c>
      <c r="G15" s="4" t="s">
        <v>568</v>
      </c>
      <c r="H15" s="4" t="s">
        <v>569</v>
      </c>
    </row>
    <row r="16" spans="1:10">
      <c r="A16" s="4" t="s">
        <v>769</v>
      </c>
      <c r="C16" s="6" t="n">
        <v>1200000</v>
      </c>
    </row>
    <row r="17" spans="1:10">
      <c r="A17" s="4" t="s">
        <v>536</v>
      </c>
      <c r="C17" s="6" t="n">
        <v>201700</v>
      </c>
      <c r="D17" s="6" t="n">
        <v>4500</v>
      </c>
      <c r="E17" s="6" t="n">
        <v>8300</v>
      </c>
      <c r="F17" s="6" t="n">
        <v>18800</v>
      </c>
      <c r="G17" s="6" t="n">
        <v>233300</v>
      </c>
    </row>
    <row r="18" spans="1:10">
      <c r="A18" s="4" t="s">
        <v>570</v>
      </c>
      <c r="B18" s="4" t="s">
        <v>571</v>
      </c>
    </row>
    <row r="19" spans="1:10">
      <c r="A19" s="4" t="s">
        <v>182</v>
      </c>
      <c r="B19" s="6" t="n">
        <v>48000</v>
      </c>
    </row>
    <row r="20" spans="1:10">
      <c r="A20" s="4" t="s">
        <v>483</v>
      </c>
    </row>
    <row r="21" spans="1:10">
      <c r="A21" s="3" t="s">
        <v>711</v>
      </c>
    </row>
    <row r="22" spans="1:10">
      <c r="A22" s="4" t="s">
        <v>507</v>
      </c>
      <c r="D22" s="4" t="s">
        <v>571</v>
      </c>
      <c r="G22" s="4" t="s">
        <v>571</v>
      </c>
      <c r="I22" s="4" t="s">
        <v>571</v>
      </c>
    </row>
    <row r="23" spans="1:10">
      <c r="A23" s="4" t="s">
        <v>592</v>
      </c>
    </row>
    <row r="24" spans="1:10">
      <c r="A24" s="3" t="s">
        <v>711</v>
      </c>
    </row>
    <row r="25" spans="1:10">
      <c r="A25" s="4" t="s">
        <v>507</v>
      </c>
      <c r="D25" s="4" t="s">
        <v>593</v>
      </c>
      <c r="G25" s="4" t="s">
        <v>593</v>
      </c>
      <c r="I25" s="4" t="s">
        <v>593</v>
      </c>
    </row>
    <row r="26" spans="1:10">
      <c r="A26" s="4" t="s">
        <v>775</v>
      </c>
    </row>
    <row r="27" spans="1:10">
      <c r="A27" s="3" t="s">
        <v>711</v>
      </c>
    </row>
    <row r="28" spans="1:10">
      <c r="A28" s="4" t="s">
        <v>776</v>
      </c>
      <c r="D28" s="6" t="n">
        <v>53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777</v>
      </c>
      <c r="B1" s="2" t="s">
        <v>2</v>
      </c>
    </row>
    <row r="2" spans="1:2">
      <c r="A2" s="4" t="s">
        <v>541</v>
      </c>
    </row>
    <row r="3" spans="1:2">
      <c r="A3" s="3" t="s">
        <v>711</v>
      </c>
    </row>
    <row r="4" spans="1:2">
      <c r="A4" s="4" t="s">
        <v>507</v>
      </c>
      <c r="B4" s="4" t="s">
        <v>542</v>
      </c>
    </row>
    <row r="5" spans="1:2">
      <c r="A5" s="4" t="s">
        <v>425</v>
      </c>
    </row>
    <row r="6" spans="1:2">
      <c r="A6" s="3" t="s">
        <v>711</v>
      </c>
    </row>
    <row r="7" spans="1:2">
      <c r="A7" s="4" t="s">
        <v>507</v>
      </c>
      <c r="B7" s="4" t="s">
        <v>556</v>
      </c>
    </row>
    <row r="8" spans="1:2">
      <c r="A8" s="4" t="s">
        <v>778</v>
      </c>
    </row>
    <row r="9" spans="1:2">
      <c r="A9" s="3" t="s">
        <v>711</v>
      </c>
    </row>
    <row r="10" spans="1:2">
      <c r="A10" s="4" t="s">
        <v>507</v>
      </c>
      <c r="B10" s="4" t="s">
        <v>542</v>
      </c>
    </row>
    <row r="11" spans="1:2">
      <c r="A11" s="4" t="s">
        <v>779</v>
      </c>
    </row>
    <row r="12" spans="1:2">
      <c r="A12" s="3" t="s">
        <v>711</v>
      </c>
    </row>
    <row r="13" spans="1:2">
      <c r="A13" s="4" t="s">
        <v>507</v>
      </c>
      <c r="B13" s="4" t="s">
        <v>5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500</v>
      </c>
    </row>
    <row r="2" spans="1:3">
      <c r="B2" s="2" t="s">
        <v>602</v>
      </c>
      <c r="C2" s="2" t="s">
        <v>2</v>
      </c>
    </row>
    <row r="3" spans="1:3">
      <c r="A3" s="3" t="s">
        <v>711</v>
      </c>
    </row>
    <row r="4" spans="1:3">
      <c r="A4" s="4" t="s">
        <v>408</v>
      </c>
      <c r="C4" s="6" t="n">
        <v>264300000</v>
      </c>
    </row>
    <row r="5" spans="1:3">
      <c r="A5" s="4" t="s">
        <v>781</v>
      </c>
    </row>
    <row r="6" spans="1:3">
      <c r="A6" s="3" t="s">
        <v>711</v>
      </c>
    </row>
    <row r="7" spans="1:3">
      <c r="A7" s="4" t="s">
        <v>408</v>
      </c>
      <c r="B7" s="6" t="n">
        <v>75000000</v>
      </c>
    </row>
    <row r="8" spans="1:3">
      <c r="A8" s="4" t="s">
        <v>782</v>
      </c>
    </row>
    <row r="9" spans="1:3">
      <c r="A9" s="3" t="s">
        <v>711</v>
      </c>
    </row>
    <row r="10" spans="1:3">
      <c r="A10" s="4" t="s">
        <v>605</v>
      </c>
      <c r="B10" s="4" t="s">
        <v>60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3</v>
      </c>
      <c r="B1" s="2" t="s">
        <v>500</v>
      </c>
    </row>
    <row r="2" spans="1:3">
      <c r="B2" s="2" t="s">
        <v>691</v>
      </c>
      <c r="C2" s="2" t="s">
        <v>692</v>
      </c>
    </row>
    <row r="3" spans="1:3">
      <c r="A3" s="3" t="s">
        <v>711</v>
      </c>
    </row>
    <row r="4" spans="1:3">
      <c r="A4" s="4" t="s">
        <v>695</v>
      </c>
      <c r="B4" s="6" t="n">
        <v>15000000</v>
      </c>
      <c r="C4" s="6" t="n">
        <v>35000000</v>
      </c>
    </row>
    <row r="5" spans="1:3">
      <c r="A5" s="4" t="s">
        <v>784</v>
      </c>
    </row>
    <row r="6" spans="1:3">
      <c r="A6" s="3" t="s">
        <v>711</v>
      </c>
    </row>
    <row r="7" spans="1:3">
      <c r="A7" s="4" t="s">
        <v>706</v>
      </c>
      <c r="B7" s="4" t="s">
        <v>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8</v>
      </c>
    </row>
    <row r="3" spans="1:4">
      <c r="A3" s="3" t="s">
        <v>160</v>
      </c>
    </row>
    <row r="4" spans="1:4">
      <c r="A4" s="4" t="s">
        <v>113</v>
      </c>
      <c r="B4" s="6" t="n">
        <v>-152020</v>
      </c>
      <c r="C4" s="6" t="n">
        <v>-137971</v>
      </c>
      <c r="D4" s="6" t="n">
        <v>-141282</v>
      </c>
    </row>
    <row r="5" spans="1:4">
      <c r="A5" s="3" t="s">
        <v>161</v>
      </c>
    </row>
    <row r="6" spans="1:4">
      <c r="A6" s="4" t="s">
        <v>162</v>
      </c>
      <c r="B6" s="5" t="n">
        <v>33517</v>
      </c>
      <c r="C6" s="5" t="n">
        <v>35314</v>
      </c>
      <c r="D6" s="5" t="n">
        <v>62175</v>
      </c>
    </row>
    <row r="7" spans="1:4">
      <c r="A7" s="4" t="s">
        <v>103</v>
      </c>
      <c r="B7" s="5" t="n">
        <v>107133</v>
      </c>
      <c r="C7" s="5" t="n">
        <v>105459</v>
      </c>
      <c r="D7" s="5" t="n">
        <v>81786</v>
      </c>
    </row>
    <row r="8" spans="1:4">
      <c r="A8" s="4" t="s">
        <v>104</v>
      </c>
      <c r="B8" s="5" t="n">
        <v>36277</v>
      </c>
      <c r="C8" s="5" t="n">
        <v>5000</v>
      </c>
      <c r="D8" s="5" t="n">
        <v>0</v>
      </c>
    </row>
    <row r="9" spans="1:4">
      <c r="A9" s="4" t="s">
        <v>163</v>
      </c>
      <c r="B9" s="5" t="n">
        <v>2932</v>
      </c>
      <c r="C9" s="5" t="n">
        <v>2703</v>
      </c>
      <c r="D9" s="5" t="n">
        <v>2339</v>
      </c>
    </row>
    <row r="10" spans="1:4">
      <c r="A10" s="4" t="s">
        <v>164</v>
      </c>
      <c r="B10" s="5" t="n">
        <v>440</v>
      </c>
      <c r="C10" s="5" t="n">
        <v>-1673</v>
      </c>
      <c r="D10" s="5" t="n">
        <v>-1780</v>
      </c>
    </row>
    <row r="11" spans="1:4">
      <c r="A11" s="4" t="s">
        <v>165</v>
      </c>
      <c r="B11" s="5" t="n">
        <v>-101</v>
      </c>
      <c r="C11" s="5" t="n">
        <v>-92</v>
      </c>
      <c r="D11" s="5" t="n">
        <v>-35</v>
      </c>
    </row>
    <row r="12" spans="1:4">
      <c r="A12" s="4" t="s">
        <v>166</v>
      </c>
      <c r="B12" s="5" t="n">
        <v>1946</v>
      </c>
      <c r="C12" s="5" t="n">
        <v>1586</v>
      </c>
      <c r="D12" s="5" t="n">
        <v>1813</v>
      </c>
    </row>
    <row r="13" spans="1:4">
      <c r="A13" s="4" t="s">
        <v>167</v>
      </c>
      <c r="B13" s="5" t="n">
        <v>174</v>
      </c>
      <c r="C13" s="5" t="n">
        <v>176</v>
      </c>
      <c r="D13" s="5" t="n">
        <v>166</v>
      </c>
    </row>
    <row r="14" spans="1:4">
      <c r="A14" s="4" t="s">
        <v>168</v>
      </c>
      <c r="B14" s="5" t="n">
        <v>0</v>
      </c>
      <c r="C14" s="5" t="n">
        <v>-6</v>
      </c>
      <c r="D14" s="5" t="n">
        <v>7019</v>
      </c>
    </row>
    <row r="15" spans="1:4">
      <c r="A15" s="4" t="s">
        <v>169</v>
      </c>
      <c r="B15" s="5" t="n">
        <v>-20243</v>
      </c>
      <c r="C15" s="5" t="n">
        <v>-116</v>
      </c>
      <c r="D15" s="5" t="n">
        <v>-600</v>
      </c>
    </row>
    <row r="16" spans="1:4">
      <c r="A16" s="4" t="s">
        <v>170</v>
      </c>
      <c r="B16" s="5" t="n">
        <v>0</v>
      </c>
      <c r="C16" s="5" t="n">
        <v>0</v>
      </c>
      <c r="D16" s="5" t="n">
        <v>-6408</v>
      </c>
    </row>
    <row r="17" spans="1:4">
      <c r="A17" s="4" t="s">
        <v>171</v>
      </c>
      <c r="B17" s="5" t="n">
        <v>0</v>
      </c>
      <c r="C17" s="5" t="n">
        <v>-1503</v>
      </c>
      <c r="D17" s="5" t="n">
        <v>-298</v>
      </c>
    </row>
    <row r="18" spans="1:4">
      <c r="A18" s="4" t="s">
        <v>172</v>
      </c>
      <c r="B18" s="5" t="n">
        <v>3172</v>
      </c>
      <c r="C18" s="5" t="n">
        <v>1314</v>
      </c>
      <c r="D18" s="5" t="n">
        <v>153</v>
      </c>
    </row>
    <row r="19" spans="1:4">
      <c r="A19" s="4" t="s">
        <v>173</v>
      </c>
      <c r="B19" s="5" t="n">
        <v>0</v>
      </c>
      <c r="C19" s="5" t="n">
        <v>0</v>
      </c>
      <c r="D19" s="5" t="n">
        <v>267</v>
      </c>
    </row>
    <row r="20" spans="1:4">
      <c r="A20" s="3" t="s">
        <v>174</v>
      </c>
    </row>
    <row r="21" spans="1:4">
      <c r="A21" s="4" t="s">
        <v>175</v>
      </c>
      <c r="B21" s="5" t="n">
        <v>1219</v>
      </c>
      <c r="C21" s="5" t="n">
        <v>-5545</v>
      </c>
      <c r="D21" s="5" t="n">
        <v>-1777</v>
      </c>
    </row>
    <row r="22" spans="1:4">
      <c r="A22" s="4" t="s">
        <v>46</v>
      </c>
      <c r="B22" s="5" t="n">
        <v>645</v>
      </c>
      <c r="C22" s="5" t="n">
        <v>-3975</v>
      </c>
      <c r="D22" s="5" t="n">
        <v>-1463</v>
      </c>
    </row>
    <row r="23" spans="1:4">
      <c r="A23" s="4" t="s">
        <v>52</v>
      </c>
      <c r="B23" s="5" t="n">
        <v>13796</v>
      </c>
      <c r="C23" s="5" t="n">
        <v>827</v>
      </c>
      <c r="D23" s="5" t="n">
        <v>-224</v>
      </c>
    </row>
    <row r="24" spans="1:4">
      <c r="A24" s="4" t="s">
        <v>53</v>
      </c>
      <c r="B24" s="5" t="n">
        <v>563</v>
      </c>
      <c r="C24" s="5" t="n">
        <v>608</v>
      </c>
      <c r="D24" s="5" t="n">
        <v>792</v>
      </c>
    </row>
    <row r="25" spans="1:4">
      <c r="A25" s="4" t="s">
        <v>55</v>
      </c>
      <c r="B25" s="5" t="n">
        <v>-2205</v>
      </c>
      <c r="C25" s="5" t="n">
        <v>8375</v>
      </c>
      <c r="D25" s="5" t="n">
        <v>3550</v>
      </c>
    </row>
    <row r="26" spans="1:4">
      <c r="A26" s="4" t="s">
        <v>56</v>
      </c>
      <c r="B26" s="5" t="n">
        <v>741</v>
      </c>
      <c r="C26" s="5" t="n">
        <v>-352</v>
      </c>
      <c r="D26" s="5" t="n">
        <v>-817</v>
      </c>
    </row>
    <row r="27" spans="1:4">
      <c r="A27" s="4" t="s">
        <v>176</v>
      </c>
      <c r="B27" s="5" t="n">
        <v>27986</v>
      </c>
      <c r="C27" s="5" t="n">
        <v>10129</v>
      </c>
      <c r="D27" s="5" t="n">
        <v>5376</v>
      </c>
    </row>
    <row r="28" spans="1:4">
      <c r="A28" s="3" t="s">
        <v>177</v>
      </c>
    </row>
    <row r="29" spans="1:4">
      <c r="A29" s="4" t="s">
        <v>178</v>
      </c>
      <c r="B29" s="5" t="n">
        <v>0</v>
      </c>
      <c r="C29" s="5" t="n">
        <v>-278959</v>
      </c>
      <c r="D29" s="5" t="n">
        <v>-142941</v>
      </c>
    </row>
    <row r="30" spans="1:4">
      <c r="A30" s="4" t="s">
        <v>179</v>
      </c>
      <c r="B30" s="5" t="n">
        <v>-31212</v>
      </c>
      <c r="C30" s="5" t="n">
        <v>-20176</v>
      </c>
      <c r="D30" s="5" t="n">
        <v>-29428</v>
      </c>
    </row>
    <row r="31" spans="1:4">
      <c r="A31" s="4" t="s">
        <v>180</v>
      </c>
      <c r="B31" s="5" t="n">
        <v>11784</v>
      </c>
      <c r="C31" s="5" t="n">
        <v>0</v>
      </c>
      <c r="D31" s="5" t="n">
        <v>0</v>
      </c>
    </row>
    <row r="32" spans="1:4">
      <c r="A32" s="4" t="s">
        <v>181</v>
      </c>
      <c r="B32" s="5" t="n">
        <v>35771</v>
      </c>
      <c r="C32" s="5" t="n">
        <v>0</v>
      </c>
      <c r="D32" s="5" t="n">
        <v>0</v>
      </c>
    </row>
    <row r="33" spans="1:4">
      <c r="A33" s="4" t="s">
        <v>182</v>
      </c>
      <c r="B33" s="5" t="n">
        <v>47813</v>
      </c>
      <c r="C33" s="5" t="n">
        <v>0</v>
      </c>
      <c r="D33" s="5" t="n">
        <v>0</v>
      </c>
    </row>
    <row r="34" spans="1:4">
      <c r="A34" s="4" t="s">
        <v>183</v>
      </c>
      <c r="B34" s="5" t="n">
        <v>0</v>
      </c>
      <c r="C34" s="5" t="n">
        <v>-19057</v>
      </c>
      <c r="D34" s="5" t="n">
        <v>0</v>
      </c>
    </row>
    <row r="35" spans="1:4">
      <c r="A35" s="4" t="s">
        <v>184</v>
      </c>
      <c r="B35" s="5" t="n">
        <v>0</v>
      </c>
      <c r="C35" s="5" t="n">
        <v>0</v>
      </c>
      <c r="D35" s="5" t="n">
        <v>118411</v>
      </c>
    </row>
    <row r="36" spans="1:4">
      <c r="A36" s="4" t="s">
        <v>185</v>
      </c>
      <c r="B36" s="5" t="n">
        <v>-4470</v>
      </c>
      <c r="C36" s="5" t="n">
        <v>-12956</v>
      </c>
      <c r="D36" s="5" t="n">
        <v>-20731</v>
      </c>
    </row>
    <row r="37" spans="1:4">
      <c r="A37" s="4" t="s">
        <v>186</v>
      </c>
      <c r="B37" s="5" t="n">
        <v>12672</v>
      </c>
      <c r="C37" s="5" t="n">
        <v>13466</v>
      </c>
      <c r="D37" s="5" t="n">
        <v>34511</v>
      </c>
    </row>
    <row r="38" spans="1:4">
      <c r="A38" s="4" t="s">
        <v>187</v>
      </c>
      <c r="B38" s="5" t="n">
        <v>0</v>
      </c>
      <c r="C38" s="5" t="n">
        <v>0</v>
      </c>
      <c r="D38" s="5" t="n">
        <v>-30475</v>
      </c>
    </row>
    <row r="39" spans="1:4">
      <c r="A39" s="4" t="s">
        <v>188</v>
      </c>
      <c r="B39" s="5" t="n">
        <v>0</v>
      </c>
      <c r="C39" s="5" t="n">
        <v>0</v>
      </c>
      <c r="D39" s="5" t="n">
        <v>11174</v>
      </c>
    </row>
    <row r="40" spans="1:4">
      <c r="A40" s="4" t="s">
        <v>46</v>
      </c>
      <c r="B40" s="5" t="n">
        <v>1590</v>
      </c>
      <c r="C40" s="5" t="n">
        <v>3288</v>
      </c>
      <c r="D40" s="5" t="n">
        <v>-876</v>
      </c>
    </row>
    <row r="41" spans="1:4">
      <c r="A41" s="4" t="s">
        <v>189</v>
      </c>
      <c r="B41" s="5" t="n">
        <v>73948</v>
      </c>
      <c r="C41" s="5" t="n">
        <v>-314394</v>
      </c>
      <c r="D41" s="5" t="n">
        <v>-60355</v>
      </c>
    </row>
    <row r="42" spans="1:4">
      <c r="A42" s="3" t="s">
        <v>190</v>
      </c>
    </row>
    <row r="43" spans="1:4">
      <c r="A43" s="4" t="s">
        <v>191</v>
      </c>
      <c r="B43" s="5" t="n">
        <v>0</v>
      </c>
      <c r="C43" s="5" t="n">
        <v>249091</v>
      </c>
      <c r="D43" s="5" t="n">
        <v>18760</v>
      </c>
    </row>
    <row r="44" spans="1:4">
      <c r="A44" s="4" t="s">
        <v>192</v>
      </c>
      <c r="B44" s="5" t="n">
        <v>-25979</v>
      </c>
      <c r="C44" s="5" t="n">
        <v>-2719</v>
      </c>
      <c r="D44" s="5" t="n">
        <v>-10500</v>
      </c>
    </row>
    <row r="45" spans="1:4">
      <c r="A45" s="4" t="s">
        <v>193</v>
      </c>
      <c r="B45" s="5" t="n">
        <v>0</v>
      </c>
      <c r="C45" s="5" t="n">
        <v>25000</v>
      </c>
      <c r="D45" s="5" t="n">
        <v>0</v>
      </c>
    </row>
    <row r="46" spans="1:4">
      <c r="A46" s="4" t="s">
        <v>194</v>
      </c>
      <c r="B46" s="5" t="n">
        <v>0</v>
      </c>
      <c r="C46" s="5" t="n">
        <v>-25000</v>
      </c>
      <c r="D46" s="5" t="n">
        <v>0</v>
      </c>
    </row>
    <row r="47" spans="1:4">
      <c r="A47" s="4" t="s">
        <v>195</v>
      </c>
      <c r="B47" s="5" t="n">
        <v>-283</v>
      </c>
      <c r="C47" s="5" t="n">
        <v>-3384</v>
      </c>
      <c r="D47" s="5" t="n">
        <v>-694</v>
      </c>
    </row>
    <row r="48" spans="1:4">
      <c r="A48" s="4" t="s">
        <v>141</v>
      </c>
      <c r="B48" s="5" t="n">
        <v>0</v>
      </c>
      <c r="C48" s="5" t="n">
        <v>0</v>
      </c>
      <c r="D48" s="5" t="n">
        <v>405</v>
      </c>
    </row>
    <row r="49" spans="1:4">
      <c r="A49" s="4" t="s">
        <v>196</v>
      </c>
      <c r="B49" s="5" t="n">
        <v>-97</v>
      </c>
      <c r="C49" s="5" t="n">
        <v>0</v>
      </c>
      <c r="D49" s="5" t="n">
        <v>0</v>
      </c>
    </row>
    <row r="50" spans="1:4">
      <c r="A50" s="4" t="s">
        <v>147</v>
      </c>
      <c r="B50" s="5" t="n">
        <v>-25907</v>
      </c>
      <c r="C50" s="5" t="n">
        <v>-52770</v>
      </c>
      <c r="D50" s="5" t="n">
        <v>-16138</v>
      </c>
    </row>
    <row r="51" spans="1:4">
      <c r="A51" s="4" t="s">
        <v>197</v>
      </c>
      <c r="B51" s="5" t="n">
        <v>-610</v>
      </c>
      <c r="C51" s="5" t="n">
        <v>0</v>
      </c>
      <c r="D51" s="5" t="n">
        <v>0</v>
      </c>
    </row>
    <row r="52" spans="1:4">
      <c r="A52" s="4" t="s">
        <v>198</v>
      </c>
      <c r="B52" s="5" t="n">
        <v>-68560</v>
      </c>
      <c r="C52" s="5" t="n">
        <v>-125678</v>
      </c>
      <c r="D52" s="5" t="n">
        <v>-122565</v>
      </c>
    </row>
    <row r="53" spans="1:4">
      <c r="A53" s="4" t="s">
        <v>150</v>
      </c>
      <c r="B53" s="5" t="n">
        <v>33679</v>
      </c>
      <c r="C53" s="5" t="n">
        <v>67172</v>
      </c>
      <c r="D53" s="5" t="n">
        <v>67762</v>
      </c>
    </row>
    <row r="54" spans="1:4">
      <c r="A54" s="4" t="s">
        <v>199</v>
      </c>
      <c r="B54" s="5" t="n">
        <v>484</v>
      </c>
      <c r="C54" s="5" t="n">
        <v>2988</v>
      </c>
      <c r="D54" s="5" t="n">
        <v>291</v>
      </c>
    </row>
    <row r="55" spans="1:4">
      <c r="A55" s="4" t="s">
        <v>200</v>
      </c>
      <c r="B55" s="5" t="n">
        <v>-641</v>
      </c>
      <c r="C55" s="5" t="n">
        <v>-1839</v>
      </c>
      <c r="D55" s="5" t="n">
        <v>-291</v>
      </c>
    </row>
    <row r="56" spans="1:4">
      <c r="A56" s="4" t="s">
        <v>201</v>
      </c>
      <c r="B56" s="5" t="n">
        <v>-87914</v>
      </c>
      <c r="C56" s="5" t="n">
        <v>132861</v>
      </c>
      <c r="D56" s="5" t="n">
        <v>-62970</v>
      </c>
    </row>
    <row r="57" spans="1:4">
      <c r="A57" s="4" t="s">
        <v>202</v>
      </c>
      <c r="B57" s="5" t="n">
        <v>14020</v>
      </c>
      <c r="C57" s="5" t="n">
        <v>-171404</v>
      </c>
      <c r="D57" s="5" t="n">
        <v>-117949</v>
      </c>
    </row>
    <row r="58" spans="1:4">
      <c r="A58" s="4" t="s">
        <v>203</v>
      </c>
      <c r="B58" s="5" t="n">
        <v>80488</v>
      </c>
      <c r="C58" s="5" t="n">
        <v>251892</v>
      </c>
      <c r="D58" s="5" t="n">
        <v>369841</v>
      </c>
    </row>
    <row r="59" spans="1:4">
      <c r="A59" s="4" t="s">
        <v>204</v>
      </c>
      <c r="B59" s="5" t="n">
        <v>94508</v>
      </c>
      <c r="C59" s="5" t="n">
        <v>80488</v>
      </c>
      <c r="D59" s="5" t="n">
        <v>251892</v>
      </c>
    </row>
    <row r="60" spans="1:4">
      <c r="A60" s="3" t="s">
        <v>205</v>
      </c>
    </row>
    <row r="61" spans="1:4">
      <c r="A61" s="4" t="s">
        <v>206</v>
      </c>
      <c r="B61" s="5" t="n">
        <v>64568</v>
      </c>
      <c r="C61" s="5" t="n">
        <v>55830</v>
      </c>
      <c r="D61" s="5" t="n">
        <v>45898</v>
      </c>
    </row>
    <row r="62" spans="1:4">
      <c r="A62" s="4" t="s">
        <v>207</v>
      </c>
      <c r="B62" s="5" t="n">
        <v>187</v>
      </c>
      <c r="C62" s="5" t="n">
        <v>54</v>
      </c>
      <c r="D62" s="5" t="n">
        <v>81</v>
      </c>
    </row>
    <row r="63" spans="1:4">
      <c r="A63" s="3" t="s">
        <v>208</v>
      </c>
    </row>
    <row r="64" spans="1:4">
      <c r="A64" s="4" t="s">
        <v>209</v>
      </c>
      <c r="B64" s="5" t="n">
        <v>5400</v>
      </c>
      <c r="C64" s="5" t="n">
        <v>10704</v>
      </c>
      <c r="D64" s="5" t="n">
        <v>10579</v>
      </c>
    </row>
    <row r="65" spans="1:4">
      <c r="A65" s="4" t="s">
        <v>210</v>
      </c>
      <c r="B65" s="5" t="n">
        <v>1456</v>
      </c>
      <c r="C65" s="5" t="n">
        <v>0</v>
      </c>
      <c r="D65" s="5" t="n">
        <v>0</v>
      </c>
    </row>
    <row r="66" spans="1:4">
      <c r="A66" s="4" t="s">
        <v>211</v>
      </c>
      <c r="B66" s="5" t="n">
        <v>2183</v>
      </c>
      <c r="C66" s="5" t="n">
        <v>0</v>
      </c>
      <c r="D66" s="5" t="n">
        <v>0</v>
      </c>
    </row>
    <row r="67" spans="1:4">
      <c r="A67" s="4" t="s">
        <v>212</v>
      </c>
      <c r="B67" s="5" t="n">
        <v>9030</v>
      </c>
      <c r="C67" s="5" t="n">
        <v>0</v>
      </c>
      <c r="D67" s="5" t="n">
        <v>0</v>
      </c>
    </row>
    <row r="68" spans="1:4">
      <c r="A68" s="4" t="s">
        <v>213</v>
      </c>
      <c r="B68" s="5" t="n">
        <v>512772</v>
      </c>
      <c r="C68" s="5" t="n">
        <v>0</v>
      </c>
      <c r="D68" s="5" t="n">
        <v>0</v>
      </c>
    </row>
    <row r="69" spans="1:4">
      <c r="A69" s="4" t="s">
        <v>214</v>
      </c>
      <c r="B69" s="5" t="n">
        <v>2108</v>
      </c>
      <c r="C69" s="5" t="n">
        <v>0</v>
      </c>
      <c r="D69" s="5" t="n">
        <v>0</v>
      </c>
    </row>
    <row r="70" spans="1:4">
      <c r="A70" s="4" t="s">
        <v>215</v>
      </c>
      <c r="B70" s="5" t="n">
        <v>0</v>
      </c>
      <c r="C70" s="5" t="n">
        <v>21685</v>
      </c>
      <c r="D70" s="5" t="n">
        <v>648211</v>
      </c>
    </row>
    <row r="71" spans="1:4">
      <c r="A71" s="4" t="s">
        <v>216</v>
      </c>
      <c r="B71" s="5" t="n">
        <v>0</v>
      </c>
      <c r="C71" s="5" t="n">
        <v>10162</v>
      </c>
      <c r="D71" s="5" t="n">
        <v>0</v>
      </c>
    </row>
    <row r="72" spans="1:4">
      <c r="A72" s="4" t="s">
        <v>217</v>
      </c>
      <c r="B72" s="5" t="n">
        <v>0</v>
      </c>
      <c r="C72" s="5" t="n">
        <v>15855</v>
      </c>
      <c r="D72" s="5" t="n">
        <v>0</v>
      </c>
    </row>
    <row r="73" spans="1:4">
      <c r="A73" s="4" t="s">
        <v>218</v>
      </c>
      <c r="B73" s="5" t="n">
        <v>0</v>
      </c>
      <c r="C73" s="5" t="n">
        <v>1800</v>
      </c>
      <c r="D73" s="5" t="n">
        <v>0</v>
      </c>
    </row>
    <row r="74" spans="1:4">
      <c r="A74" s="4" t="s">
        <v>219</v>
      </c>
      <c r="B74" s="5" t="n">
        <v>0</v>
      </c>
      <c r="C74" s="5" t="n">
        <v>0</v>
      </c>
      <c r="D74" s="5" t="n">
        <v>522933</v>
      </c>
    </row>
    <row r="75" spans="1:4">
      <c r="A75" s="4" t="s">
        <v>220</v>
      </c>
      <c r="B75" s="5" t="n">
        <v>0</v>
      </c>
      <c r="C75" s="5" t="n">
        <v>0</v>
      </c>
      <c r="D75" s="5" t="n">
        <v>103005</v>
      </c>
    </row>
    <row r="76" spans="1:4">
      <c r="A76" s="4" t="s">
        <v>221</v>
      </c>
      <c r="B76" s="5" t="n">
        <v>0</v>
      </c>
      <c r="C76" s="5" t="n">
        <v>0</v>
      </c>
      <c r="D76" s="5" t="n">
        <v>143070</v>
      </c>
    </row>
    <row r="77" spans="1:4">
      <c r="A77" s="4" t="s">
        <v>222</v>
      </c>
      <c r="B77" s="6" t="n">
        <v>0</v>
      </c>
      <c r="C77" s="6" t="n">
        <v>0</v>
      </c>
      <c r="D77" s="6" t="n">
        <v>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85</v>
      </c>
      <c r="B1" s="2" t="s">
        <v>768</v>
      </c>
      <c r="C1" s="2" t="s">
        <v>2</v>
      </c>
      <c r="D1" s="2" t="s">
        <v>35</v>
      </c>
      <c r="E1" s="2" t="s">
        <v>88</v>
      </c>
    </row>
    <row r="2" spans="1:5">
      <c r="A2" s="3" t="s">
        <v>786</v>
      </c>
    </row>
    <row r="3" spans="1:5">
      <c r="A3" s="4" t="s">
        <v>787</v>
      </c>
      <c r="C3" s="9" t="n">
        <v>0.2</v>
      </c>
      <c r="D3" s="9" t="n">
        <v>0.2</v>
      </c>
      <c r="E3" s="9" t="n">
        <v>0.2</v>
      </c>
    </row>
    <row r="4" spans="1:5">
      <c r="A4" s="4" t="s">
        <v>788</v>
      </c>
      <c r="C4" s="9" t="n">
        <v>0.2</v>
      </c>
      <c r="D4" s="9" t="n">
        <v>0.2</v>
      </c>
    </row>
    <row r="5" spans="1:5">
      <c r="A5" s="4" t="s">
        <v>789</v>
      </c>
    </row>
    <row r="6" spans="1:5">
      <c r="A6" s="3" t="s">
        <v>786</v>
      </c>
    </row>
    <row r="7" spans="1:5">
      <c r="A7" s="4" t="s">
        <v>790</v>
      </c>
      <c r="B7" s="4" t="s">
        <v>791</v>
      </c>
      <c r="C7" s="4" t="s">
        <v>722</v>
      </c>
    </row>
    <row r="8" spans="1:5">
      <c r="A8" s="4" t="s">
        <v>792</v>
      </c>
      <c r="C8" s="5" t="n">
        <v>20827</v>
      </c>
      <c r="D8" s="5" t="n">
        <v>19248</v>
      </c>
    </row>
    <row r="9" spans="1:5">
      <c r="A9" s="4" t="s">
        <v>793</v>
      </c>
    </row>
    <row r="10" spans="1:5">
      <c r="A10" s="3" t="s">
        <v>786</v>
      </c>
    </row>
    <row r="11" spans="1:5">
      <c r="A11" s="4" t="s">
        <v>794</v>
      </c>
      <c r="C11" s="5" t="n">
        <v>96625</v>
      </c>
    </row>
    <row r="12" spans="1:5">
      <c r="A12" s="4" t="s">
        <v>795</v>
      </c>
      <c r="C12" s="9" t="n">
        <v>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797</v>
      </c>
      <c r="C1" s="2" t="s">
        <v>798</v>
      </c>
      <c r="D1" s="2" t="s">
        <v>88</v>
      </c>
    </row>
    <row r="2" spans="1:4">
      <c r="A2" s="3" t="s">
        <v>387</v>
      </c>
    </row>
    <row r="3" spans="1:4">
      <c r="A3" s="4" t="s">
        <v>799</v>
      </c>
      <c r="C3" s="8" t="n">
        <v>108.6</v>
      </c>
    </row>
    <row r="4" spans="1:4">
      <c r="A4" s="4" t="s">
        <v>800</v>
      </c>
      <c r="D4" s="6" t="n">
        <v>296</v>
      </c>
    </row>
    <row r="5" spans="1:4">
      <c r="A5" s="4" t="s">
        <v>132</v>
      </c>
    </row>
    <row r="6" spans="1:4">
      <c r="A6" s="3" t="s">
        <v>387</v>
      </c>
    </row>
    <row r="7" spans="1:4">
      <c r="A7" s="4" t="s">
        <v>799</v>
      </c>
      <c r="B7" s="8" t="n">
        <v>173.4</v>
      </c>
    </row>
    <row r="8" spans="1:4">
      <c r="A8" s="4" t="s">
        <v>800</v>
      </c>
      <c r="B8" s="6" t="n">
        <v>1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01</v>
      </c>
      <c r="B1" s="2" t="s">
        <v>797</v>
      </c>
      <c r="C1" s="2" t="s">
        <v>798</v>
      </c>
      <c r="D1" s="2" t="s">
        <v>2</v>
      </c>
      <c r="E1" s="2" t="s">
        <v>35</v>
      </c>
      <c r="F1" s="2" t="s">
        <v>88</v>
      </c>
      <c r="G1" s="2" t="s">
        <v>2</v>
      </c>
      <c r="H1" s="2" t="s">
        <v>4</v>
      </c>
      <c r="I1" s="2" t="s">
        <v>802</v>
      </c>
      <c r="J1" s="2" t="s">
        <v>803</v>
      </c>
      <c r="K1" s="2" t="s">
        <v>449</v>
      </c>
      <c r="L1" s="2" t="s">
        <v>804</v>
      </c>
    </row>
    <row r="2" spans="1:12">
      <c r="A2" s="3" t="s">
        <v>387</v>
      </c>
    </row>
    <row r="3" spans="1:12">
      <c r="A3" s="4" t="s">
        <v>799</v>
      </c>
      <c r="C3" s="8" t="n">
        <v>108.6</v>
      </c>
    </row>
    <row r="4" spans="1:12">
      <c r="A4" s="4" t="s">
        <v>800</v>
      </c>
      <c r="F4" s="6" t="n">
        <v>296000</v>
      </c>
    </row>
    <row r="5" spans="1:12">
      <c r="A5" s="4" t="s">
        <v>132</v>
      </c>
    </row>
    <row r="6" spans="1:12">
      <c r="A6" s="3" t="s">
        <v>387</v>
      </c>
    </row>
    <row r="7" spans="1:12">
      <c r="A7" s="4" t="s">
        <v>799</v>
      </c>
      <c r="B7" s="8" t="n">
        <v>173.4</v>
      </c>
    </row>
    <row r="8" spans="1:12">
      <c r="A8" s="4" t="s">
        <v>800</v>
      </c>
      <c r="B8" s="6" t="n">
        <v>1700000000</v>
      </c>
    </row>
    <row r="9" spans="1:12">
      <c r="A9" s="4" t="s">
        <v>397</v>
      </c>
    </row>
    <row r="10" spans="1:12">
      <c r="A10" s="3" t="s">
        <v>387</v>
      </c>
    </row>
    <row r="11" spans="1:12">
      <c r="A11" s="4" t="s">
        <v>805</v>
      </c>
      <c r="H11" s="7" t="n">
        <v>7.1</v>
      </c>
      <c r="I11" s="7" t="n">
        <v>8.5</v>
      </c>
      <c r="J11" s="7" t="n">
        <v>9.1</v>
      </c>
      <c r="K11" s="7" t="n">
        <v>8.630000000000001</v>
      </c>
    </row>
    <row r="12" spans="1:12">
      <c r="A12" s="4" t="s">
        <v>806</v>
      </c>
      <c r="D12" s="6" t="n">
        <v>0</v>
      </c>
    </row>
    <row r="13" spans="1:12">
      <c r="A13" s="4" t="s">
        <v>807</v>
      </c>
      <c r="D13" s="4" t="s">
        <v>808</v>
      </c>
    </row>
    <row r="14" spans="1:12">
      <c r="A14" s="4" t="s">
        <v>809</v>
      </c>
    </row>
    <row r="15" spans="1:12">
      <c r="A15" s="3" t="s">
        <v>387</v>
      </c>
    </row>
    <row r="16" spans="1:12">
      <c r="A16" s="4" t="s">
        <v>799</v>
      </c>
      <c r="D16" s="5" t="n">
        <v>4</v>
      </c>
      <c r="E16" s="8" t="n">
        <v>7.4</v>
      </c>
      <c r="G16" s="5" t="n">
        <v>25</v>
      </c>
    </row>
    <row r="17" spans="1:12">
      <c r="A17" s="4" t="s">
        <v>800</v>
      </c>
      <c r="D17" s="6" t="n">
        <v>33700000</v>
      </c>
      <c r="E17" s="6" t="n">
        <v>67200000</v>
      </c>
      <c r="G17" s="6" t="n">
        <v>227700000</v>
      </c>
    </row>
    <row r="18" spans="1:12">
      <c r="A18" s="4" t="s">
        <v>810</v>
      </c>
    </row>
    <row r="19" spans="1:12">
      <c r="A19" s="3" t="s">
        <v>387</v>
      </c>
    </row>
    <row r="20" spans="1:12">
      <c r="A20" s="4" t="s">
        <v>805</v>
      </c>
      <c r="L20" s="7" t="n">
        <v>9.5</v>
      </c>
    </row>
    <row r="21" spans="1:12">
      <c r="A21" s="4" t="s">
        <v>811</v>
      </c>
    </row>
    <row r="22" spans="1:12">
      <c r="A22" s="3" t="s">
        <v>387</v>
      </c>
    </row>
    <row r="23" spans="1:12">
      <c r="A23" s="4" t="s">
        <v>805</v>
      </c>
      <c r="L23" s="7" t="n">
        <v>10.2</v>
      </c>
    </row>
    <row r="24" spans="1:12">
      <c r="A24" s="4" t="s">
        <v>812</v>
      </c>
      <c r="L24" s="4" t="s">
        <v>813</v>
      </c>
    </row>
    <row r="25" spans="1:12">
      <c r="A25" s="4" t="s">
        <v>814</v>
      </c>
    </row>
    <row r="26" spans="1:12">
      <c r="A26" s="3" t="s">
        <v>387</v>
      </c>
    </row>
    <row r="27" spans="1:12">
      <c r="A27" s="4" t="s">
        <v>805</v>
      </c>
      <c r="L27" s="7" t="n">
        <v>9.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815</v>
      </c>
      <c r="B1" s="2" t="s">
        <v>1</v>
      </c>
      <c r="C1" s="2" t="s">
        <v>747</v>
      </c>
    </row>
    <row r="2" spans="1:3">
      <c r="B2" s="2" t="s">
        <v>2</v>
      </c>
      <c r="C2" s="2" t="s">
        <v>35</v>
      </c>
    </row>
    <row r="3" spans="1:3">
      <c r="A3" s="3" t="s">
        <v>250</v>
      </c>
    </row>
    <row r="4" spans="1:3">
      <c r="A4" s="4" t="s">
        <v>816</v>
      </c>
      <c r="B4" s="10" t="n">
        <v>0.000924658</v>
      </c>
      <c r="C4" s="11" t="n">
        <v>0.00184932</v>
      </c>
    </row>
    <row r="5" spans="1:3">
      <c r="A5" s="4" t="s">
        <v>817</v>
      </c>
      <c r="B5" s="12" t="n">
        <v>0.3375</v>
      </c>
      <c r="C5" s="13" t="n">
        <v>0.6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8</v>
      </c>
      <c r="B1" s="2" t="s">
        <v>406</v>
      </c>
      <c r="N1" s="2" t="s">
        <v>1</v>
      </c>
    </row>
    <row r="2" spans="1:16">
      <c r="B2" s="2" t="s">
        <v>2</v>
      </c>
      <c r="C2" s="2" t="s">
        <v>407</v>
      </c>
      <c r="D2" s="2" t="s">
        <v>4</v>
      </c>
      <c r="E2" s="2" t="s">
        <v>819</v>
      </c>
      <c r="F2" s="2" t="s">
        <v>35</v>
      </c>
      <c r="G2" s="2" t="s">
        <v>820</v>
      </c>
      <c r="H2" s="2" t="s">
        <v>802</v>
      </c>
      <c r="I2" s="2" t="s">
        <v>821</v>
      </c>
      <c r="J2" s="2" t="s">
        <v>88</v>
      </c>
      <c r="K2" s="2" t="s">
        <v>822</v>
      </c>
      <c r="L2" s="2" t="s">
        <v>803</v>
      </c>
      <c r="M2" s="2" t="s">
        <v>823</v>
      </c>
      <c r="N2" s="2" t="s">
        <v>2</v>
      </c>
      <c r="O2" s="2" t="s">
        <v>35</v>
      </c>
      <c r="P2" s="2" t="s">
        <v>88</v>
      </c>
    </row>
    <row r="3" spans="1:16">
      <c r="A3" s="3" t="s">
        <v>824</v>
      </c>
    </row>
    <row r="4" spans="1:16">
      <c r="A4" s="4" t="s">
        <v>825</v>
      </c>
      <c r="B4" s="6" t="n">
        <v>8653</v>
      </c>
      <c r="C4" s="6" t="n">
        <v>8374</v>
      </c>
      <c r="D4" s="6" t="n">
        <v>8028</v>
      </c>
      <c r="E4" s="6" t="n">
        <v>7684</v>
      </c>
      <c r="F4" s="6" t="n">
        <v>15082</v>
      </c>
      <c r="G4" s="6" t="n">
        <v>14899</v>
      </c>
      <c r="H4" s="6" t="n">
        <v>14557</v>
      </c>
      <c r="I4" s="6" t="n">
        <v>14228</v>
      </c>
      <c r="J4" s="6" t="n">
        <v>14261</v>
      </c>
      <c r="K4" s="6" t="n">
        <v>13974</v>
      </c>
      <c r="L4" s="6" t="n">
        <v>13580</v>
      </c>
      <c r="M4" s="6" t="n">
        <v>13408</v>
      </c>
      <c r="N4" s="6" t="n">
        <v>32739</v>
      </c>
      <c r="O4" s="6" t="n">
        <v>58766</v>
      </c>
      <c r="P4" s="6" t="n">
        <v>55223</v>
      </c>
    </row>
    <row r="5" spans="1:16">
      <c r="A5" s="4" t="s">
        <v>826</v>
      </c>
      <c r="B5" s="5" t="n">
        <v>7352</v>
      </c>
      <c r="C5" s="5" t="n">
        <v>7567</v>
      </c>
      <c r="D5" s="5" t="n">
        <v>7722</v>
      </c>
      <c r="E5" s="5" t="n">
        <v>7876</v>
      </c>
      <c r="F5" s="5" t="n">
        <v>16691</v>
      </c>
      <c r="G5" s="5" t="n">
        <v>16873</v>
      </c>
      <c r="H5" s="5" t="n">
        <v>16804</v>
      </c>
      <c r="I5" s="5" t="n">
        <v>16669</v>
      </c>
      <c r="J5" s="5" t="n">
        <v>17057</v>
      </c>
      <c r="K5" s="5" t="n">
        <v>17120</v>
      </c>
      <c r="L5" s="5" t="n">
        <v>16915</v>
      </c>
      <c r="M5" s="5" t="n">
        <v>16827</v>
      </c>
      <c r="N5" s="5" t="n">
        <v>30517</v>
      </c>
      <c r="O5" s="5" t="n">
        <v>67037</v>
      </c>
      <c r="P5" s="5" t="n">
        <v>67919</v>
      </c>
    </row>
    <row r="6" spans="1:16">
      <c r="A6" s="4" t="s">
        <v>130</v>
      </c>
      <c r="B6" s="6" t="n">
        <v>16005</v>
      </c>
      <c r="C6" s="6" t="n">
        <v>15941</v>
      </c>
      <c r="D6" s="6" t="n">
        <v>15750</v>
      </c>
      <c r="E6" s="6" t="n">
        <v>15560</v>
      </c>
      <c r="F6" s="5" t="n">
        <v>31773</v>
      </c>
      <c r="G6" s="6" t="n">
        <v>31772</v>
      </c>
      <c r="H6" s="6" t="n">
        <v>31361</v>
      </c>
      <c r="I6" s="6" t="n">
        <v>30897</v>
      </c>
      <c r="J6" s="6" t="n">
        <v>31318</v>
      </c>
      <c r="K6" s="6" t="n">
        <v>31094</v>
      </c>
      <c r="L6" s="6" t="n">
        <v>30495</v>
      </c>
      <c r="M6" s="6" t="n">
        <v>30235</v>
      </c>
      <c r="N6" s="6" t="n">
        <v>63256</v>
      </c>
      <c r="O6" s="5" t="n">
        <v>125803</v>
      </c>
      <c r="P6" s="6" t="n">
        <v>123142</v>
      </c>
    </row>
    <row r="7" spans="1:16">
      <c r="A7" s="4" t="s">
        <v>827</v>
      </c>
      <c r="F7" s="6" t="n">
        <v>45700</v>
      </c>
      <c r="O7" s="6" t="n">
        <v>45700</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8</v>
      </c>
      <c r="B1" s="2" t="s">
        <v>406</v>
      </c>
      <c r="C1" s="2" t="s">
        <v>1</v>
      </c>
    </row>
    <row r="2" spans="1:4">
      <c r="B2" s="2" t="s">
        <v>35</v>
      </c>
      <c r="C2" s="2" t="s">
        <v>2</v>
      </c>
      <c r="D2" s="2" t="s">
        <v>35</v>
      </c>
    </row>
    <row r="3" spans="1:4">
      <c r="A3" s="3" t="s">
        <v>250</v>
      </c>
    </row>
    <row r="4" spans="1:4">
      <c r="A4" s="4" t="s">
        <v>829</v>
      </c>
      <c r="B4" s="6" t="n">
        <v>8</v>
      </c>
      <c r="C4" s="9" t="n">
        <v>25.9</v>
      </c>
      <c r="D4" s="9" t="n">
        <v>52.8</v>
      </c>
    </row>
    <row r="5" spans="1:4">
      <c r="A5" s="4" t="s">
        <v>830</v>
      </c>
      <c r="D5" s="4" t="s">
        <v>831</v>
      </c>
    </row>
    <row r="6" spans="1:4">
      <c r="A6" s="4" t="s">
        <v>832</v>
      </c>
      <c r="C6" s="7" t="n">
        <v>8.5</v>
      </c>
    </row>
    <row r="7" spans="1:4">
      <c r="A7" s="4" t="s">
        <v>833</v>
      </c>
      <c r="C7" s="7" t="n">
        <v>7.65</v>
      </c>
    </row>
    <row r="8" spans="1:4">
      <c r="A8" s="4" t="s">
        <v>834</v>
      </c>
      <c r="C8" s="8" t="n">
        <v>3.3</v>
      </c>
      <c r="D8" s="8" t="n">
        <v>5.7</v>
      </c>
    </row>
    <row r="9" spans="1:4">
      <c r="A9" s="4" t="s">
        <v>835</v>
      </c>
      <c r="C9" s="7" t="n">
        <v>7.91</v>
      </c>
      <c r="D9" s="7" t="n">
        <v>9.220000000000001</v>
      </c>
    </row>
    <row r="10" spans="1:4">
      <c r="A10" s="4" t="s">
        <v>836</v>
      </c>
      <c r="C10" s="5" t="n">
        <v>12</v>
      </c>
    </row>
    <row r="11" spans="1:4">
      <c r="A11" s="4" t="s">
        <v>837</v>
      </c>
      <c r="C11" s="6" t="n">
        <v>85</v>
      </c>
    </row>
    <row r="12" spans="1:4">
      <c r="A12" s="4" t="s">
        <v>838</v>
      </c>
      <c r="C12" s="7" t="n">
        <v>7.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9</v>
      </c>
      <c r="B1" s="2" t="s">
        <v>1</v>
      </c>
    </row>
    <row r="2" spans="1:4">
      <c r="B2" s="2" t="s">
        <v>2</v>
      </c>
      <c r="C2" s="2" t="s">
        <v>35</v>
      </c>
      <c r="D2" s="2" t="s">
        <v>88</v>
      </c>
    </row>
    <row r="3" spans="1:4">
      <c r="A3" s="3" t="s">
        <v>840</v>
      </c>
    </row>
    <row r="4" spans="1:4">
      <c r="A4" s="4" t="s">
        <v>127</v>
      </c>
      <c r="B4" s="6" t="n">
        <v>442000</v>
      </c>
      <c r="C4" s="6" t="n">
        <v>200000</v>
      </c>
      <c r="D4" s="6" t="n">
        <v>7000</v>
      </c>
    </row>
    <row r="5" spans="1:4">
      <c r="A5" s="4" t="s">
        <v>841</v>
      </c>
    </row>
    <row r="6" spans="1:4">
      <c r="A6" s="3" t="s">
        <v>840</v>
      </c>
    </row>
    <row r="7" spans="1:4">
      <c r="A7" s="4" t="s">
        <v>127</v>
      </c>
      <c r="B7" s="6" t="n">
        <v>0</v>
      </c>
      <c r="C7" s="6" t="n">
        <v>0</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843</v>
      </c>
    </row>
    <row r="3" spans="1:3">
      <c r="A3" s="4" t="s">
        <v>42</v>
      </c>
      <c r="B3" s="6" t="n">
        <v>0</v>
      </c>
      <c r="C3" s="6" t="n">
        <v>545048</v>
      </c>
    </row>
    <row r="4" spans="1:3">
      <c r="A4" s="3" t="s">
        <v>844</v>
      </c>
    </row>
    <row r="5" spans="1:3">
      <c r="A5" s="4" t="s">
        <v>51</v>
      </c>
      <c r="B5" s="6" t="n">
        <v>0</v>
      </c>
      <c r="C5" s="5" t="n">
        <v>512772</v>
      </c>
    </row>
    <row r="6" spans="1:3">
      <c r="A6" s="4" t="s">
        <v>845</v>
      </c>
    </row>
    <row r="7" spans="1:3">
      <c r="A7" s="3" t="s">
        <v>843</v>
      </c>
    </row>
    <row r="8" spans="1:3">
      <c r="A8" s="4" t="s">
        <v>42</v>
      </c>
      <c r="C8" s="5" t="n">
        <v>545048</v>
      </c>
    </row>
    <row r="9" spans="1:3">
      <c r="A9" s="3" t="s">
        <v>844</v>
      </c>
    </row>
    <row r="10" spans="1:3">
      <c r="A10" s="4" t="s">
        <v>51</v>
      </c>
      <c r="C10" s="5" t="n">
        <v>512772</v>
      </c>
    </row>
    <row r="11" spans="1:3">
      <c r="A11" s="4" t="s">
        <v>846</v>
      </c>
    </row>
    <row r="12" spans="1:3">
      <c r="A12" s="3" t="s">
        <v>843</v>
      </c>
    </row>
    <row r="13" spans="1:3">
      <c r="A13" s="4" t="s">
        <v>42</v>
      </c>
      <c r="C13" s="5" t="n">
        <v>0</v>
      </c>
    </row>
    <row r="14" spans="1:3">
      <c r="A14" s="3" t="s">
        <v>844</v>
      </c>
    </row>
    <row r="15" spans="1:3">
      <c r="A15" s="4" t="s">
        <v>51</v>
      </c>
      <c r="C15" s="5" t="n">
        <v>0</v>
      </c>
    </row>
    <row r="16" spans="1:3">
      <c r="A16" s="4" t="s">
        <v>847</v>
      </c>
    </row>
    <row r="17" spans="1:3">
      <c r="A17" s="3" t="s">
        <v>843</v>
      </c>
    </row>
    <row r="18" spans="1:3">
      <c r="A18" s="4" t="s">
        <v>42</v>
      </c>
      <c r="C18" s="5" t="n">
        <v>0</v>
      </c>
    </row>
    <row r="19" spans="1:3">
      <c r="A19" s="3" t="s">
        <v>844</v>
      </c>
    </row>
    <row r="20" spans="1:3">
      <c r="A20" s="4" t="s">
        <v>51</v>
      </c>
      <c r="C20" s="5" t="n">
        <v>512772</v>
      </c>
    </row>
    <row r="21" spans="1:3">
      <c r="A21" s="4" t="s">
        <v>848</v>
      </c>
    </row>
    <row r="22" spans="1:3">
      <c r="A22" s="3" t="s">
        <v>843</v>
      </c>
    </row>
    <row r="23" spans="1:3">
      <c r="A23" s="4" t="s">
        <v>42</v>
      </c>
      <c r="C23" s="5" t="n">
        <v>545048</v>
      </c>
    </row>
    <row r="24" spans="1:3">
      <c r="A24" s="3" t="s">
        <v>844</v>
      </c>
    </row>
    <row r="25" spans="1:3">
      <c r="A25" s="4" t="s">
        <v>51</v>
      </c>
      <c r="C2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9</v>
      </c>
      <c r="B1" s="2" t="s">
        <v>1</v>
      </c>
    </row>
    <row r="2" spans="1:3">
      <c r="B2" s="2" t="s">
        <v>35</v>
      </c>
      <c r="C2" s="2" t="s">
        <v>2</v>
      </c>
    </row>
    <row r="3" spans="1:3">
      <c r="A3" s="4" t="s">
        <v>850</v>
      </c>
    </row>
    <row r="4" spans="1:3">
      <c r="A4" s="3" t="s">
        <v>851</v>
      </c>
    </row>
    <row r="5" spans="1:3">
      <c r="A5" s="4" t="s">
        <v>852</v>
      </c>
      <c r="C5" s="6" t="n">
        <v>0</v>
      </c>
    </row>
    <row r="6" spans="1:3">
      <c r="A6" s="4" t="s">
        <v>853</v>
      </c>
      <c r="C6" s="5" t="n">
        <v>0</v>
      </c>
    </row>
    <row r="7" spans="1:3">
      <c r="A7" s="4" t="s">
        <v>854</v>
      </c>
    </row>
    <row r="8" spans="1:3">
      <c r="A8" s="3" t="s">
        <v>851</v>
      </c>
    </row>
    <row r="9" spans="1:3">
      <c r="A9" s="4" t="s">
        <v>855</v>
      </c>
      <c r="B9" s="4" t="s">
        <v>636</v>
      </c>
    </row>
    <row r="10" spans="1:3">
      <c r="A10" s="4" t="s">
        <v>856</v>
      </c>
      <c r="B10" s="4" t="s">
        <v>857</v>
      </c>
    </row>
    <row r="11" spans="1:3">
      <c r="A11" s="4" t="s">
        <v>858</v>
      </c>
    </row>
    <row r="12" spans="1:3">
      <c r="A12" s="3" t="s">
        <v>851</v>
      </c>
    </row>
    <row r="13" spans="1:3">
      <c r="A13" s="4" t="s">
        <v>853</v>
      </c>
      <c r="C13" s="6"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5</v>
      </c>
    </row>
    <row r="3" spans="1:3">
      <c r="A3" s="3" t="s">
        <v>860</v>
      </c>
    </row>
    <row r="4" spans="1:3">
      <c r="A4" s="4" t="s">
        <v>861</v>
      </c>
      <c r="B4" s="6" t="n">
        <v>545048</v>
      </c>
      <c r="C4" s="6" t="n">
        <v>553707</v>
      </c>
    </row>
    <row r="5" spans="1:3">
      <c r="A5" s="4" t="s">
        <v>862</v>
      </c>
      <c r="B5" s="5" t="n">
        <v>0</v>
      </c>
      <c r="C5" s="5" t="n">
        <v>0</v>
      </c>
    </row>
    <row r="6" spans="1:3">
      <c r="A6" s="4" t="s">
        <v>863</v>
      </c>
      <c r="B6" s="5" t="n">
        <v>0</v>
      </c>
      <c r="C6" s="5" t="n">
        <v>-4058</v>
      </c>
    </row>
    <row r="7" spans="1:3">
      <c r="A7" s="4" t="s">
        <v>864</v>
      </c>
      <c r="B7" s="5" t="n">
        <v>-545048</v>
      </c>
      <c r="C7" s="5" t="n">
        <v>0</v>
      </c>
    </row>
    <row r="8" spans="1:3">
      <c r="A8" s="4" t="s">
        <v>865</v>
      </c>
      <c r="B8" s="5" t="n">
        <v>0</v>
      </c>
      <c r="C8" s="5" t="n">
        <v>-4601</v>
      </c>
    </row>
    <row r="9" spans="1:3">
      <c r="A9" s="4" t="s">
        <v>866</v>
      </c>
      <c r="B9" s="6" t="n">
        <v>0</v>
      </c>
      <c r="C9" s="6" t="n">
        <v>5450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521</v>
      </c>
    </row>
    <row r="3" spans="1:2">
      <c r="A3" s="3" t="s">
        <v>868</v>
      </c>
    </row>
    <row r="4" spans="1:2">
      <c r="A4" s="4" t="s">
        <v>861</v>
      </c>
      <c r="B4" s="6" t="n">
        <v>522933</v>
      </c>
    </row>
    <row r="5" spans="1:2">
      <c r="A5" s="4" t="s">
        <v>869</v>
      </c>
      <c r="B5" s="5" t="n">
        <v>-522933</v>
      </c>
    </row>
    <row r="6" spans="1:2">
      <c r="A6" s="4" t="s">
        <v>863</v>
      </c>
      <c r="B6" s="5" t="n">
        <v>0</v>
      </c>
    </row>
    <row r="7" spans="1:2">
      <c r="A7" s="4" t="s">
        <v>870</v>
      </c>
      <c r="B7" s="5" t="n">
        <v>0</v>
      </c>
    </row>
    <row r="8" spans="1:2">
      <c r="A8" s="4" t="s">
        <v>871</v>
      </c>
      <c r="B8" s="5" t="n">
        <v>0</v>
      </c>
    </row>
    <row r="9" spans="1:2">
      <c r="A9" s="4" t="s">
        <v>866</v>
      </c>
      <c r="B9"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5</v>
      </c>
    </row>
    <row r="2" spans="1:3">
      <c r="A2" s="3" t="s">
        <v>843</v>
      </c>
    </row>
    <row r="3" spans="1:3">
      <c r="A3" s="4" t="s">
        <v>644</v>
      </c>
      <c r="B3" s="6" t="n">
        <v>58600</v>
      </c>
      <c r="C3" s="6" t="n">
        <v>74650</v>
      </c>
    </row>
    <row r="4" spans="1:3">
      <c r="A4" s="3" t="s">
        <v>844</v>
      </c>
    </row>
    <row r="5" spans="1:3">
      <c r="A5" s="4" t="s">
        <v>644</v>
      </c>
      <c r="B5" s="5" t="n">
        <v>1466349</v>
      </c>
      <c r="C5" s="5" t="n">
        <v>1487480</v>
      </c>
    </row>
    <row r="6" spans="1:3">
      <c r="A6" s="4" t="s">
        <v>41</v>
      </c>
    </row>
    <row r="7" spans="1:3">
      <c r="A7" s="3" t="s">
        <v>843</v>
      </c>
    </row>
    <row r="8" spans="1:3">
      <c r="A8" s="4" t="s">
        <v>610</v>
      </c>
      <c r="B8" s="5" t="n">
        <v>75000</v>
      </c>
      <c r="C8" s="5" t="n">
        <v>75000</v>
      </c>
    </row>
    <row r="9" spans="1:3">
      <c r="A9" s="4" t="s">
        <v>644</v>
      </c>
      <c r="B9" s="5" t="n">
        <v>58600</v>
      </c>
      <c r="C9" s="5" t="n">
        <v>74650</v>
      </c>
    </row>
    <row r="10" spans="1:3">
      <c r="A10" s="4" t="s">
        <v>254</v>
      </c>
      <c r="B10" s="5" t="n">
        <v>75000</v>
      </c>
      <c r="C10" s="5" t="n">
        <v>75000</v>
      </c>
    </row>
    <row r="11" spans="1:3">
      <c r="A11" s="4" t="s">
        <v>50</v>
      </c>
    </row>
    <row r="12" spans="1:3">
      <c r="A12" s="3" t="s">
        <v>844</v>
      </c>
    </row>
    <row r="13" spans="1:3">
      <c r="A13" s="4" t="s">
        <v>648</v>
      </c>
      <c r="B13" s="5" t="n">
        <v>1494154</v>
      </c>
      <c r="C13" s="5" t="n">
        <v>1520133</v>
      </c>
    </row>
    <row r="14" spans="1:3">
      <c r="A14" s="4" t="s">
        <v>644</v>
      </c>
      <c r="B14" s="5" t="n">
        <v>1466349</v>
      </c>
      <c r="C14" s="5" t="n">
        <v>1487480</v>
      </c>
    </row>
    <row r="15" spans="1:3">
      <c r="A15" s="4" t="s">
        <v>254</v>
      </c>
      <c r="B15" s="6" t="n">
        <v>1464533</v>
      </c>
      <c r="C15" s="6" t="n">
        <v>14804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06</v>
      </c>
      <c r="J1" s="2" t="s">
        <v>1</v>
      </c>
    </row>
    <row r="2" spans="1:12">
      <c r="B2" s="2" t="s">
        <v>2</v>
      </c>
      <c r="C2" s="2" t="s">
        <v>407</v>
      </c>
      <c r="D2" s="2" t="s">
        <v>4</v>
      </c>
      <c r="E2" s="2" t="s">
        <v>819</v>
      </c>
      <c r="F2" s="2" t="s">
        <v>35</v>
      </c>
      <c r="G2" s="2" t="s">
        <v>820</v>
      </c>
      <c r="H2" s="2" t="s">
        <v>802</v>
      </c>
      <c r="I2" s="2" t="s">
        <v>821</v>
      </c>
      <c r="J2" s="2" t="s">
        <v>2</v>
      </c>
      <c r="K2" s="2" t="s">
        <v>35</v>
      </c>
      <c r="L2" s="2" t="s">
        <v>88</v>
      </c>
    </row>
    <row r="3" spans="1:12">
      <c r="A3" s="3" t="s">
        <v>258</v>
      </c>
    </row>
    <row r="4" spans="1:12">
      <c r="A4" s="4" t="s">
        <v>89</v>
      </c>
      <c r="B4" s="6" t="n">
        <v>73721</v>
      </c>
      <c r="C4" s="6" t="n">
        <v>73470</v>
      </c>
      <c r="D4" s="6" t="n">
        <v>72777</v>
      </c>
      <c r="E4" s="6" t="n">
        <v>74303</v>
      </c>
      <c r="F4" s="6" t="n">
        <v>76335</v>
      </c>
      <c r="G4" s="6" t="n">
        <v>74401</v>
      </c>
      <c r="H4" s="6" t="n">
        <v>68594</v>
      </c>
      <c r="I4" s="6" t="n">
        <v>66445</v>
      </c>
      <c r="J4" s="6" t="n">
        <v>294271</v>
      </c>
    </row>
    <row r="5" spans="1:12">
      <c r="A5" s="4" t="s">
        <v>94</v>
      </c>
      <c r="B5" s="5" t="n">
        <v>1943</v>
      </c>
      <c r="C5" s="5" t="n">
        <v>1943</v>
      </c>
      <c r="D5" s="5" t="n">
        <v>1921</v>
      </c>
      <c r="E5" s="5" t="n">
        <v>3224</v>
      </c>
      <c r="F5" s="5" t="n">
        <v>3545</v>
      </c>
      <c r="G5" s="5" t="n">
        <v>3557</v>
      </c>
      <c r="H5" s="5" t="n">
        <v>3538</v>
      </c>
      <c r="I5" s="5" t="n">
        <v>3501</v>
      </c>
    </row>
    <row r="6" spans="1:12">
      <c r="A6" s="4" t="s">
        <v>96</v>
      </c>
      <c r="B6" s="5" t="n">
        <v>131445</v>
      </c>
      <c r="C6" s="5" t="n">
        <v>99430</v>
      </c>
      <c r="D6" s="5" t="n">
        <v>104790</v>
      </c>
      <c r="E6" s="5" t="n">
        <v>106269</v>
      </c>
      <c r="F6" s="5" t="n">
        <v>121088</v>
      </c>
      <c r="G6" s="5" t="n">
        <v>104257</v>
      </c>
      <c r="H6" s="5" t="n">
        <v>87070</v>
      </c>
      <c r="I6" s="5" t="n">
        <v>91734</v>
      </c>
      <c r="J6" s="5" t="n">
        <v>441934</v>
      </c>
      <c r="K6" s="6" t="n">
        <v>404149</v>
      </c>
      <c r="L6" s="6" t="n">
        <v>334887</v>
      </c>
    </row>
    <row r="7" spans="1:12">
      <c r="A7" s="4" t="s">
        <v>111</v>
      </c>
      <c r="B7" s="5" t="n">
        <v>-37424</v>
      </c>
      <c r="C7" s="5" t="n">
        <v>16631</v>
      </c>
      <c r="D7" s="5" t="n">
        <v>-4098</v>
      </c>
      <c r="E7" s="5" t="n">
        <v>-8626</v>
      </c>
      <c r="F7" s="5" t="n">
        <v>-4080</v>
      </c>
      <c r="G7" s="5" t="n">
        <v>-18557</v>
      </c>
      <c r="H7" s="5" t="n">
        <v>-7055</v>
      </c>
      <c r="I7" s="5" t="n">
        <v>-5622</v>
      </c>
      <c r="J7" s="5" t="n">
        <v>-33517</v>
      </c>
      <c r="K7" s="5" t="n">
        <v>-35314</v>
      </c>
      <c r="L7" s="5" t="n">
        <v>-62175</v>
      </c>
    </row>
    <row r="8" spans="1:12">
      <c r="A8" s="4" t="s">
        <v>113</v>
      </c>
      <c r="B8" s="5" t="n">
        <v>-77257</v>
      </c>
      <c r="C8" s="5" t="n">
        <v>-6670</v>
      </c>
      <c r="D8" s="5" t="n">
        <v>-34205</v>
      </c>
      <c r="E8" s="5" t="n">
        <v>-33888</v>
      </c>
      <c r="F8" s="5" t="n">
        <v>-44882</v>
      </c>
      <c r="G8" s="5" t="n">
        <v>-44487</v>
      </c>
      <c r="H8" s="5" t="n">
        <v>-21560</v>
      </c>
      <c r="I8" s="5" t="n">
        <v>-27042</v>
      </c>
      <c r="J8" s="6" t="n">
        <v>-152020</v>
      </c>
      <c r="K8" s="6" t="n">
        <v>-137971</v>
      </c>
      <c r="L8" s="6" t="n">
        <v>-141282</v>
      </c>
    </row>
    <row r="9" spans="1:12">
      <c r="A9" s="4" t="s">
        <v>115</v>
      </c>
      <c r="B9" s="6" t="n">
        <v>-77212</v>
      </c>
      <c r="C9" s="6" t="n">
        <v>-6604</v>
      </c>
      <c r="D9" s="6" t="n">
        <v>-34094</v>
      </c>
      <c r="E9" s="6" t="n">
        <v>-33668</v>
      </c>
      <c r="F9" s="6" t="n">
        <v>-44709</v>
      </c>
      <c r="G9" s="6" t="n">
        <v>-44390</v>
      </c>
      <c r="H9" s="6" t="n">
        <v>-21593</v>
      </c>
      <c r="I9" s="6" t="n">
        <v>-27079</v>
      </c>
    </row>
    <row r="10" spans="1:12">
      <c r="A10" s="4" t="s">
        <v>116</v>
      </c>
      <c r="B10" s="7" t="n">
        <v>-0.4</v>
      </c>
      <c r="C10" s="7" t="n">
        <v>-0.04</v>
      </c>
      <c r="D10" s="7" t="n">
        <v>-0.18</v>
      </c>
      <c r="E10" s="7" t="n">
        <v>-0.18</v>
      </c>
      <c r="F10" s="7" t="n">
        <v>-0.23</v>
      </c>
      <c r="G10" s="7" t="n">
        <v>-0.24</v>
      </c>
      <c r="H10" s="7" t="n">
        <v>-0.12</v>
      </c>
      <c r="I10" s="7" t="n">
        <v>-0.15</v>
      </c>
      <c r="J10" s="7" t="n">
        <v>-0.8100000000000001</v>
      </c>
      <c r="K10" s="7" t="n">
        <v>-0.74</v>
      </c>
      <c r="L10" s="7" t="n">
        <v>-0.7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74</v>
      </c>
      <c r="B1" s="2" t="s">
        <v>1</v>
      </c>
    </row>
    <row r="2" spans="1:2">
      <c r="B2" s="2" t="s">
        <v>875</v>
      </c>
    </row>
    <row r="3" spans="1:2">
      <c r="A3" s="3" t="s">
        <v>261</v>
      </c>
    </row>
    <row r="4" spans="1:2">
      <c r="A4" s="4" t="s">
        <v>876</v>
      </c>
      <c r="B4" s="5"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s>
  <sheetData>
    <row r="1" spans="1:10">
      <c r="A1" s="1" t="s">
        <v>877</v>
      </c>
      <c r="B1" s="2" t="s">
        <v>406</v>
      </c>
      <c r="J1" s="2" t="s">
        <v>1</v>
      </c>
    </row>
    <row r="2" spans="1:10">
      <c r="B2" s="2" t="s">
        <v>878</v>
      </c>
      <c r="C2" s="2" t="s">
        <v>879</v>
      </c>
      <c r="D2" s="2" t="s">
        <v>519</v>
      </c>
      <c r="E2" s="2" t="s">
        <v>520</v>
      </c>
      <c r="F2" s="2" t="s">
        <v>521</v>
      </c>
      <c r="G2" s="2" t="s">
        <v>522</v>
      </c>
      <c r="H2" s="2" t="s">
        <v>523</v>
      </c>
      <c r="I2" s="2" t="s">
        <v>524</v>
      </c>
      <c r="J2" s="2" t="s">
        <v>878</v>
      </c>
    </row>
    <row r="3" spans="1:10">
      <c r="A3" s="3" t="s">
        <v>880</v>
      </c>
    </row>
    <row r="4" spans="1:10">
      <c r="A4" s="4" t="s">
        <v>881</v>
      </c>
      <c r="B4" s="5" t="n">
        <v>77</v>
      </c>
      <c r="J4" s="5" t="n">
        <v>77</v>
      </c>
    </row>
    <row r="5" spans="1:10">
      <c r="A5" s="4" t="s">
        <v>882</v>
      </c>
      <c r="B5" s="5" t="n">
        <v>10629</v>
      </c>
      <c r="J5" s="5" t="n">
        <v>10629</v>
      </c>
    </row>
    <row r="6" spans="1:10">
      <c r="A6" s="4" t="s">
        <v>883</v>
      </c>
      <c r="B6" s="6" t="n">
        <v>73721</v>
      </c>
      <c r="C6" s="6" t="n">
        <v>73470</v>
      </c>
      <c r="D6" s="6" t="n">
        <v>72777</v>
      </c>
      <c r="E6" s="6" t="n">
        <v>74303</v>
      </c>
      <c r="F6" s="6" t="n">
        <v>76335</v>
      </c>
      <c r="G6" s="6" t="n">
        <v>74401</v>
      </c>
      <c r="H6" s="6" t="n">
        <v>68594</v>
      </c>
      <c r="I6" s="6" t="n">
        <v>66445</v>
      </c>
      <c r="J6" s="6" t="n">
        <v>294271</v>
      </c>
    </row>
    <row r="7" spans="1:10">
      <c r="A7" s="4" t="s">
        <v>884</v>
      </c>
    </row>
    <row r="8" spans="1:10">
      <c r="A8" s="3" t="s">
        <v>880</v>
      </c>
    </row>
    <row r="9" spans="1:10">
      <c r="A9" s="4" t="s">
        <v>885</v>
      </c>
      <c r="J9" s="4" t="s">
        <v>615</v>
      </c>
    </row>
    <row r="10" spans="1:10">
      <c r="A10" s="4" t="s">
        <v>886</v>
      </c>
    </row>
    <row r="11" spans="1:10">
      <c r="A11" s="3" t="s">
        <v>880</v>
      </c>
    </row>
    <row r="12" spans="1:10">
      <c r="A12" s="4" t="s">
        <v>881</v>
      </c>
      <c r="B12" s="5" t="n">
        <v>30</v>
      </c>
      <c r="J12" s="5" t="n">
        <v>30</v>
      </c>
    </row>
    <row r="13" spans="1:10">
      <c r="A13" s="4" t="s">
        <v>882</v>
      </c>
      <c r="B13" s="5" t="n">
        <v>5265</v>
      </c>
      <c r="J13" s="5" t="n">
        <v>5265</v>
      </c>
    </row>
    <row r="14" spans="1:10">
      <c r="A14" s="4" t="s">
        <v>883</v>
      </c>
      <c r="J14" s="6" t="n">
        <v>152875</v>
      </c>
    </row>
    <row r="15" spans="1:10">
      <c r="A15" s="4" t="s">
        <v>887</v>
      </c>
    </row>
    <row r="16" spans="1:10">
      <c r="A16" s="3" t="s">
        <v>880</v>
      </c>
    </row>
    <row r="17" spans="1:10">
      <c r="A17" s="4" t="s">
        <v>885</v>
      </c>
      <c r="J17" s="4" t="s">
        <v>888</v>
      </c>
    </row>
    <row r="18" spans="1:10">
      <c r="A18" s="4" t="s">
        <v>889</v>
      </c>
    </row>
    <row r="19" spans="1:10">
      <c r="A19" s="3" t="s">
        <v>880</v>
      </c>
    </row>
    <row r="20" spans="1:10">
      <c r="A20" s="4" t="s">
        <v>881</v>
      </c>
      <c r="B20" s="5" t="n">
        <v>32</v>
      </c>
      <c r="J20" s="5" t="n">
        <v>32</v>
      </c>
    </row>
    <row r="21" spans="1:10">
      <c r="A21" s="4" t="s">
        <v>882</v>
      </c>
      <c r="B21" s="5" t="n">
        <v>4000</v>
      </c>
      <c r="J21" s="5" t="n">
        <v>4000</v>
      </c>
    </row>
    <row r="22" spans="1:10">
      <c r="A22" s="4" t="s">
        <v>883</v>
      </c>
      <c r="J22" s="6" t="n">
        <v>105617</v>
      </c>
    </row>
    <row r="23" spans="1:10">
      <c r="A23" s="4" t="s">
        <v>890</v>
      </c>
    </row>
    <row r="24" spans="1:10">
      <c r="A24" s="3" t="s">
        <v>880</v>
      </c>
    </row>
    <row r="25" spans="1:10">
      <c r="A25" s="4" t="s">
        <v>885</v>
      </c>
      <c r="J25" s="4" t="s">
        <v>891</v>
      </c>
    </row>
    <row r="26" spans="1:10">
      <c r="A26" s="4" t="s">
        <v>892</v>
      </c>
    </row>
    <row r="27" spans="1:10">
      <c r="A27" s="3" t="s">
        <v>880</v>
      </c>
    </row>
    <row r="28" spans="1:10">
      <c r="A28" s="4" t="s">
        <v>881</v>
      </c>
      <c r="B28" s="5" t="n">
        <v>5</v>
      </c>
      <c r="J28" s="5" t="n">
        <v>5</v>
      </c>
    </row>
    <row r="29" spans="1:10">
      <c r="A29" s="4" t="s">
        <v>882</v>
      </c>
      <c r="B29" s="5" t="n">
        <v>453</v>
      </c>
      <c r="J29" s="5" t="n">
        <v>453</v>
      </c>
    </row>
    <row r="30" spans="1:10">
      <c r="A30" s="4" t="s">
        <v>883</v>
      </c>
      <c r="J30" s="6" t="n">
        <v>16735</v>
      </c>
    </row>
    <row r="31" spans="1:10">
      <c r="A31" s="4" t="s">
        <v>893</v>
      </c>
    </row>
    <row r="32" spans="1:10">
      <c r="A32" s="3" t="s">
        <v>880</v>
      </c>
    </row>
    <row r="33" spans="1:10">
      <c r="A33" s="4" t="s">
        <v>885</v>
      </c>
      <c r="J33" s="4" t="s">
        <v>894</v>
      </c>
    </row>
    <row r="34" spans="1:10">
      <c r="A34" s="4" t="s">
        <v>895</v>
      </c>
    </row>
    <row r="35" spans="1:10">
      <c r="A35" s="3" t="s">
        <v>880</v>
      </c>
    </row>
    <row r="36" spans="1:10">
      <c r="A36" s="4" t="s">
        <v>881</v>
      </c>
      <c r="B36" s="5" t="n">
        <v>4</v>
      </c>
      <c r="J36" s="5" t="n">
        <v>4</v>
      </c>
    </row>
    <row r="37" spans="1:10">
      <c r="A37" s="4" t="s">
        <v>882</v>
      </c>
      <c r="B37" s="5" t="n">
        <v>572</v>
      </c>
      <c r="J37" s="5" t="n">
        <v>572</v>
      </c>
    </row>
    <row r="38" spans="1:10">
      <c r="A38" s="4" t="s">
        <v>883</v>
      </c>
      <c r="J38" s="6" t="n">
        <v>10615</v>
      </c>
    </row>
    <row r="39" spans="1:10">
      <c r="A39" s="4" t="s">
        <v>896</v>
      </c>
    </row>
    <row r="40" spans="1:10">
      <c r="A40" s="3" t="s">
        <v>880</v>
      </c>
    </row>
    <row r="41" spans="1:10">
      <c r="A41" s="4" t="s">
        <v>885</v>
      </c>
      <c r="J41" s="4" t="s">
        <v>897</v>
      </c>
    </row>
    <row r="42" spans="1:10">
      <c r="A42" s="4" t="s">
        <v>898</v>
      </c>
    </row>
    <row r="43" spans="1:10">
      <c r="A43" s="3" t="s">
        <v>880</v>
      </c>
    </row>
    <row r="44" spans="1:10">
      <c r="A44" s="4" t="s">
        <v>881</v>
      </c>
      <c r="B44" s="5" t="n">
        <v>3</v>
      </c>
      <c r="J44" s="5" t="n">
        <v>3</v>
      </c>
    </row>
    <row r="45" spans="1:10">
      <c r="A45" s="4" t="s">
        <v>882</v>
      </c>
      <c r="B45" s="5" t="n">
        <v>162</v>
      </c>
      <c r="J45" s="5" t="n">
        <v>162</v>
      </c>
    </row>
    <row r="46" spans="1:10">
      <c r="A46" s="4" t="s">
        <v>883</v>
      </c>
      <c r="J46" s="6" t="n">
        <v>5695</v>
      </c>
    </row>
    <row r="47" spans="1:10">
      <c r="A47" s="4" t="s">
        <v>899</v>
      </c>
    </row>
    <row r="48" spans="1:10">
      <c r="A48" s="3" t="s">
        <v>880</v>
      </c>
    </row>
    <row r="49" spans="1:10">
      <c r="A49" s="4" t="s">
        <v>885</v>
      </c>
      <c r="J49" s="4" t="s">
        <v>900</v>
      </c>
    </row>
    <row r="50" spans="1:10">
      <c r="A50" s="4" t="s">
        <v>485</v>
      </c>
    </row>
    <row r="51" spans="1:10">
      <c r="A51" s="3" t="s">
        <v>880</v>
      </c>
    </row>
    <row r="52" spans="1:10">
      <c r="A52" s="4" t="s">
        <v>881</v>
      </c>
      <c r="B52" s="5" t="n">
        <v>2</v>
      </c>
      <c r="J52" s="5" t="n">
        <v>2</v>
      </c>
    </row>
    <row r="53" spans="1:10">
      <c r="A53" s="4" t="s">
        <v>882</v>
      </c>
      <c r="B53" s="5" t="n">
        <v>114</v>
      </c>
      <c r="J53" s="5" t="n">
        <v>114</v>
      </c>
    </row>
    <row r="54" spans="1:10">
      <c r="A54" s="4" t="s">
        <v>883</v>
      </c>
      <c r="J54" s="6" t="n">
        <v>1467</v>
      </c>
    </row>
    <row r="55" spans="1:10">
      <c r="A55" s="4" t="s">
        <v>901</v>
      </c>
    </row>
    <row r="56" spans="1:10">
      <c r="A56" s="3" t="s">
        <v>880</v>
      </c>
    </row>
    <row r="57" spans="1:10">
      <c r="A57" s="4" t="s">
        <v>885</v>
      </c>
      <c r="J57" s="4" t="s">
        <v>902</v>
      </c>
    </row>
    <row r="58" spans="1:10">
      <c r="A58" s="4" t="s">
        <v>903</v>
      </c>
    </row>
    <row r="59" spans="1:10">
      <c r="A59" s="3" t="s">
        <v>880</v>
      </c>
    </row>
    <row r="60" spans="1:10">
      <c r="A60" s="4" t="s">
        <v>881</v>
      </c>
      <c r="B60" s="5" t="n">
        <v>1</v>
      </c>
      <c r="J60" s="5" t="n">
        <v>1</v>
      </c>
    </row>
    <row r="61" spans="1:10">
      <c r="A61" s="4" t="s">
        <v>882</v>
      </c>
      <c r="B61" s="5" t="n">
        <v>63</v>
      </c>
      <c r="J61" s="5" t="n">
        <v>63</v>
      </c>
    </row>
    <row r="62" spans="1:10">
      <c r="A62" s="4" t="s">
        <v>883</v>
      </c>
      <c r="J62" s="6" t="n">
        <v>51</v>
      </c>
    </row>
    <row r="63" spans="1:10">
      <c r="A63" s="4" t="s">
        <v>904</v>
      </c>
    </row>
    <row r="64" spans="1:10">
      <c r="A64" s="3" t="s">
        <v>880</v>
      </c>
    </row>
    <row r="65" spans="1:10">
      <c r="A65" s="4" t="s">
        <v>885</v>
      </c>
      <c r="J65" s="4" t="s">
        <v>905</v>
      </c>
    </row>
    <row r="66" spans="1:10">
      <c r="A66" s="4" t="s">
        <v>478</v>
      </c>
    </row>
    <row r="67" spans="1:10">
      <c r="A67" s="3" t="s">
        <v>880</v>
      </c>
    </row>
    <row r="68" spans="1:10">
      <c r="A68" s="4" t="s">
        <v>881</v>
      </c>
      <c r="B68" s="5" t="n">
        <v>0</v>
      </c>
      <c r="J68" s="5" t="n">
        <v>0</v>
      </c>
    </row>
    <row r="69" spans="1:10">
      <c r="A69" s="4" t="s">
        <v>882</v>
      </c>
      <c r="B69" s="5" t="n">
        <v>0</v>
      </c>
      <c r="J69" s="5" t="n">
        <v>0</v>
      </c>
    </row>
    <row r="70" spans="1:10">
      <c r="A70" s="4" t="s">
        <v>883</v>
      </c>
      <c r="J70" s="6" t="n">
        <v>1216</v>
      </c>
    </row>
    <row r="71" spans="1:10">
      <c r="A71" s="4" t="s">
        <v>906</v>
      </c>
    </row>
    <row r="72" spans="1:10">
      <c r="A72" s="3" t="s">
        <v>880</v>
      </c>
    </row>
    <row r="73" spans="1:10">
      <c r="A73" s="4" t="s">
        <v>885</v>
      </c>
      <c r="J73" s="4" t="s">
        <v>907</v>
      </c>
    </row>
  </sheetData>
  <mergeCells count="2">
    <mergeCell ref="A1:A2"/>
    <mergeCell ref="B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06</v>
      </c>
      <c r="J1" s="2" t="s">
        <v>1</v>
      </c>
    </row>
    <row r="2" spans="1:12">
      <c r="B2" s="2" t="s">
        <v>2</v>
      </c>
      <c r="C2" s="2" t="s">
        <v>407</v>
      </c>
      <c r="D2" s="2" t="s">
        <v>4</v>
      </c>
      <c r="E2" s="2" t="s">
        <v>819</v>
      </c>
      <c r="F2" s="2" t="s">
        <v>35</v>
      </c>
      <c r="G2" s="2" t="s">
        <v>820</v>
      </c>
      <c r="H2" s="2" t="s">
        <v>802</v>
      </c>
      <c r="I2" s="2" t="s">
        <v>821</v>
      </c>
      <c r="J2" s="2" t="s">
        <v>2</v>
      </c>
      <c r="K2" s="2" t="s">
        <v>35</v>
      </c>
      <c r="L2" s="2" t="s">
        <v>88</v>
      </c>
    </row>
    <row r="3" spans="1:12">
      <c r="A3" s="3" t="s">
        <v>909</v>
      </c>
    </row>
    <row r="4" spans="1:12">
      <c r="A4" s="4" t="s">
        <v>910</v>
      </c>
      <c r="J4" s="6" t="n">
        <v>289336</v>
      </c>
      <c r="K4" s="6" t="n">
        <v>282880</v>
      </c>
      <c r="L4" s="6" t="n">
        <v>235023</v>
      </c>
    </row>
    <row r="5" spans="1:12">
      <c r="A5" s="4" t="s">
        <v>911</v>
      </c>
      <c r="J5" s="5" t="n">
        <v>9031</v>
      </c>
      <c r="K5" s="5" t="n">
        <v>14141</v>
      </c>
      <c r="L5" s="5" t="n">
        <v>18970</v>
      </c>
    </row>
    <row r="6" spans="1:12">
      <c r="A6" s="4" t="s">
        <v>92</v>
      </c>
      <c r="J6" s="5" t="n">
        <v>4935</v>
      </c>
      <c r="K6" s="5" t="n">
        <v>2895</v>
      </c>
      <c r="L6" s="5" t="n">
        <v>1585</v>
      </c>
    </row>
    <row r="7" spans="1:12">
      <c r="A7" s="4" t="s">
        <v>912</v>
      </c>
      <c r="J7" s="5" t="n">
        <v>-188761</v>
      </c>
      <c r="K7" s="5" t="n">
        <v>-163837</v>
      </c>
      <c r="L7" s="5" t="n">
        <v>-129954</v>
      </c>
    </row>
    <row r="8" spans="1:12">
      <c r="A8" s="4" t="s">
        <v>98</v>
      </c>
      <c r="J8" s="5" t="n">
        <v>-70196</v>
      </c>
      <c r="K8" s="5" t="n">
        <v>-61082</v>
      </c>
      <c r="L8" s="5" t="n">
        <v>-50243</v>
      </c>
    </row>
    <row r="9" spans="1:12">
      <c r="A9" s="4" t="s">
        <v>99</v>
      </c>
      <c r="J9" s="5" t="n">
        <v>-811</v>
      </c>
      <c r="K9" s="5" t="n">
        <v>-3922</v>
      </c>
      <c r="L9" s="5" t="n">
        <v>-765</v>
      </c>
    </row>
    <row r="10" spans="1:12">
      <c r="A10" s="4" t="s">
        <v>100</v>
      </c>
      <c r="J10" s="5" t="n">
        <v>-888</v>
      </c>
      <c r="K10" s="5" t="n">
        <v>-9407</v>
      </c>
      <c r="L10" s="5" t="n">
        <v>-2204</v>
      </c>
    </row>
    <row r="11" spans="1:12">
      <c r="A11" s="4" t="s">
        <v>101</v>
      </c>
      <c r="J11" s="5" t="n">
        <v>-23478</v>
      </c>
      <c r="K11" s="5" t="n">
        <v>-41954</v>
      </c>
      <c r="L11" s="5" t="n">
        <v>-45092</v>
      </c>
    </row>
    <row r="12" spans="1:12">
      <c r="A12" s="4" t="s">
        <v>102</v>
      </c>
      <c r="J12" s="5" t="n">
        <v>-14390</v>
      </c>
      <c r="K12" s="5" t="n">
        <v>-13488</v>
      </c>
      <c r="L12" s="5" t="n">
        <v>-24843</v>
      </c>
    </row>
    <row r="13" spans="1:12">
      <c r="A13" s="4" t="s">
        <v>103</v>
      </c>
      <c r="J13" s="5" t="n">
        <v>-107133</v>
      </c>
      <c r="K13" s="5" t="n">
        <v>-105459</v>
      </c>
      <c r="L13" s="5" t="n">
        <v>-81786</v>
      </c>
    </row>
    <row r="14" spans="1:12">
      <c r="A14" s="4" t="s">
        <v>913</v>
      </c>
      <c r="J14" s="5" t="n">
        <v>-36277</v>
      </c>
      <c r="K14" s="5" t="n">
        <v>-5000</v>
      </c>
      <c r="L14" s="5" t="n">
        <v>0</v>
      </c>
    </row>
    <row r="15" spans="1:12">
      <c r="A15" s="4" t="s">
        <v>107</v>
      </c>
      <c r="J15" s="5" t="n">
        <v>0</v>
      </c>
      <c r="K15" s="5" t="n">
        <v>1503</v>
      </c>
      <c r="L15" s="5" t="n">
        <v>298</v>
      </c>
    </row>
    <row r="16" spans="1:12">
      <c r="A16" s="4" t="s">
        <v>108</v>
      </c>
      <c r="J16" s="5" t="n">
        <v>20243</v>
      </c>
      <c r="K16" s="5" t="n">
        <v>116</v>
      </c>
      <c r="L16" s="5" t="n">
        <v>600</v>
      </c>
    </row>
    <row r="17" spans="1:12">
      <c r="A17" s="4" t="s">
        <v>109</v>
      </c>
      <c r="J17" s="5" t="n">
        <v>0</v>
      </c>
      <c r="K17" s="5" t="n">
        <v>0</v>
      </c>
      <c r="L17" s="5" t="n">
        <v>6408</v>
      </c>
    </row>
    <row r="18" spans="1:12">
      <c r="A18" s="4" t="s">
        <v>110</v>
      </c>
      <c r="J18" s="5" t="n">
        <v>-118389</v>
      </c>
      <c r="K18" s="5" t="n">
        <v>-102614</v>
      </c>
      <c r="L18" s="5" t="n">
        <v>-72003</v>
      </c>
    </row>
    <row r="19" spans="1:12">
      <c r="A19" s="4" t="s">
        <v>111</v>
      </c>
      <c r="B19" s="6" t="n">
        <v>-37424</v>
      </c>
      <c r="C19" s="6" t="n">
        <v>16631</v>
      </c>
      <c r="D19" s="6" t="n">
        <v>-4098</v>
      </c>
      <c r="E19" s="6" t="n">
        <v>-8626</v>
      </c>
      <c r="F19" s="6" t="n">
        <v>-4080</v>
      </c>
      <c r="G19" s="6" t="n">
        <v>-18557</v>
      </c>
      <c r="H19" s="6" t="n">
        <v>-7055</v>
      </c>
      <c r="I19" s="6" t="n">
        <v>-5622</v>
      </c>
      <c r="J19" s="5" t="n">
        <v>-33517</v>
      </c>
      <c r="K19" s="5" t="n">
        <v>-35314</v>
      </c>
      <c r="L19" s="5" t="n">
        <v>-62175</v>
      </c>
    </row>
    <row r="20" spans="1:12">
      <c r="A20" s="4" t="s">
        <v>112</v>
      </c>
      <c r="J20" s="5" t="n">
        <v>-114</v>
      </c>
      <c r="K20" s="5" t="n">
        <v>-43</v>
      </c>
      <c r="L20" s="5" t="n">
        <v>-7104</v>
      </c>
    </row>
    <row r="21" spans="1:12">
      <c r="A21" s="4" t="s">
        <v>113</v>
      </c>
      <c r="B21" s="6" t="n">
        <v>-77257</v>
      </c>
      <c r="C21" s="6" t="n">
        <v>-6670</v>
      </c>
      <c r="D21" s="6" t="n">
        <v>-34205</v>
      </c>
      <c r="E21" s="6" t="n">
        <v>-33888</v>
      </c>
      <c r="F21" s="6" t="n">
        <v>-44882</v>
      </c>
      <c r="G21" s="6" t="n">
        <v>-44487</v>
      </c>
      <c r="H21" s="6" t="n">
        <v>-21560</v>
      </c>
      <c r="I21" s="6" t="n">
        <v>-27042</v>
      </c>
      <c r="J21" s="5" t="n">
        <v>-152020</v>
      </c>
      <c r="K21" s="5" t="n">
        <v>-137971</v>
      </c>
      <c r="L21" s="5" t="n">
        <v>-141282</v>
      </c>
    </row>
    <row r="22" spans="1:12">
      <c r="A22" s="4" t="s">
        <v>914</v>
      </c>
      <c r="J22" s="5" t="n">
        <v>101</v>
      </c>
      <c r="K22" s="5" t="n">
        <v>92</v>
      </c>
      <c r="L22" s="5" t="n">
        <v>35</v>
      </c>
    </row>
    <row r="23" spans="1:12">
      <c r="A23" s="4" t="s">
        <v>915</v>
      </c>
    </row>
    <row r="24" spans="1:12">
      <c r="A24" s="3" t="s">
        <v>909</v>
      </c>
    </row>
    <row r="25" spans="1:12">
      <c r="A25" s="4" t="s">
        <v>910</v>
      </c>
      <c r="J25" s="5" t="n">
        <v>289336</v>
      </c>
      <c r="K25" s="5" t="n">
        <v>282880</v>
      </c>
      <c r="L25" s="5" t="n">
        <v>235023</v>
      </c>
    </row>
    <row r="26" spans="1:12">
      <c r="A26" s="4" t="s">
        <v>911</v>
      </c>
      <c r="J26" s="5" t="n">
        <v>8220</v>
      </c>
      <c r="K26" s="5" t="n">
        <v>10219</v>
      </c>
      <c r="L26" s="5" t="n">
        <v>18205</v>
      </c>
    </row>
    <row r="27" spans="1:12">
      <c r="A27" s="4" t="s">
        <v>92</v>
      </c>
      <c r="J27" s="5" t="n">
        <v>4935</v>
      </c>
      <c r="K27" s="5" t="n">
        <v>2895</v>
      </c>
      <c r="L27" s="5" t="n">
        <v>1585</v>
      </c>
    </row>
    <row r="28" spans="1:12">
      <c r="A28" s="4" t="s">
        <v>912</v>
      </c>
      <c r="J28" s="5" t="n">
        <v>-188761</v>
      </c>
      <c r="K28" s="5" t="n">
        <v>-163837</v>
      </c>
      <c r="L28" s="5" t="n">
        <v>-129954</v>
      </c>
    </row>
    <row r="29" spans="1:12">
      <c r="A29" s="4" t="s">
        <v>98</v>
      </c>
      <c r="J29" s="5" t="n">
        <v>-70196</v>
      </c>
      <c r="K29" s="5" t="n">
        <v>-61082</v>
      </c>
      <c r="L29" s="5" t="n">
        <v>-50243</v>
      </c>
    </row>
    <row r="30" spans="1:12">
      <c r="A30" s="4" t="s">
        <v>99</v>
      </c>
      <c r="J30" s="5" t="n">
        <v>0</v>
      </c>
      <c r="K30" s="5" t="n">
        <v>0</v>
      </c>
      <c r="L30" s="5" t="n">
        <v>0</v>
      </c>
    </row>
    <row r="31" spans="1:12">
      <c r="A31" s="4" t="s">
        <v>100</v>
      </c>
      <c r="J31" s="5" t="n">
        <v>-888</v>
      </c>
      <c r="K31" s="5" t="n">
        <v>-9407</v>
      </c>
      <c r="L31" s="5" t="n">
        <v>-2204</v>
      </c>
    </row>
    <row r="32" spans="1:12">
      <c r="A32" s="4" t="s">
        <v>101</v>
      </c>
      <c r="J32" s="5" t="n">
        <v>-23478</v>
      </c>
      <c r="K32" s="5" t="n">
        <v>-41954</v>
      </c>
      <c r="L32" s="5" t="n">
        <v>-45092</v>
      </c>
    </row>
    <row r="33" spans="1:12">
      <c r="A33" s="4" t="s">
        <v>102</v>
      </c>
      <c r="J33" s="5" t="n">
        <v>-14390</v>
      </c>
      <c r="K33" s="5" t="n">
        <v>-13488</v>
      </c>
      <c r="L33" s="5" t="n">
        <v>-24843</v>
      </c>
    </row>
    <row r="34" spans="1:12">
      <c r="A34" s="4" t="s">
        <v>103</v>
      </c>
      <c r="J34" s="5" t="n">
        <v>-107133</v>
      </c>
      <c r="K34" s="5" t="n">
        <v>-105459</v>
      </c>
      <c r="L34" s="5" t="n">
        <v>-81786</v>
      </c>
    </row>
    <row r="35" spans="1:12">
      <c r="A35" s="4" t="s">
        <v>913</v>
      </c>
      <c r="J35" s="5" t="n">
        <v>-36277</v>
      </c>
      <c r="K35" s="5" t="n">
        <v>-5000</v>
      </c>
    </row>
    <row r="36" spans="1:12">
      <c r="A36" s="4" t="s">
        <v>107</v>
      </c>
      <c r="J36" s="5" t="n">
        <v>0</v>
      </c>
      <c r="K36" s="5" t="n">
        <v>1503</v>
      </c>
      <c r="L36" s="5" t="n">
        <v>298</v>
      </c>
    </row>
    <row r="37" spans="1:12">
      <c r="A37" s="4" t="s">
        <v>108</v>
      </c>
      <c r="J37" s="5" t="n">
        <v>20243</v>
      </c>
      <c r="K37" s="5" t="n">
        <v>116</v>
      </c>
      <c r="L37" s="5" t="n">
        <v>600</v>
      </c>
    </row>
    <row r="38" spans="1:12">
      <c r="A38" s="4" t="s">
        <v>109</v>
      </c>
      <c r="L38" s="5" t="n">
        <v>6408</v>
      </c>
    </row>
    <row r="39" spans="1:12">
      <c r="A39" s="4" t="s">
        <v>110</v>
      </c>
      <c r="J39" s="5" t="n">
        <v>-118389</v>
      </c>
      <c r="K39" s="5" t="n">
        <v>-102614</v>
      </c>
      <c r="L39" s="5" t="n">
        <v>-72003</v>
      </c>
    </row>
    <row r="40" spans="1:12">
      <c r="A40" s="4" t="s">
        <v>111</v>
      </c>
      <c r="J40" s="5" t="n">
        <v>-33517</v>
      </c>
      <c r="K40" s="5" t="n">
        <v>-35314</v>
      </c>
      <c r="L40" s="5" t="n">
        <v>-62175</v>
      </c>
    </row>
    <row r="41" spans="1:12">
      <c r="A41" s="4" t="s">
        <v>112</v>
      </c>
      <c r="J41" s="5" t="n">
        <v>-114</v>
      </c>
      <c r="K41" s="5" t="n">
        <v>-43</v>
      </c>
      <c r="L41" s="5" t="n">
        <v>-7104</v>
      </c>
    </row>
    <row r="42" spans="1:12">
      <c r="A42" s="4" t="s">
        <v>113</v>
      </c>
      <c r="J42" s="5" t="n">
        <v>-152020</v>
      </c>
      <c r="K42" s="5" t="n">
        <v>-137971</v>
      </c>
      <c r="L42" s="5" t="n">
        <v>-141282</v>
      </c>
    </row>
    <row r="43" spans="1:12">
      <c r="A43" s="4" t="s">
        <v>916</v>
      </c>
    </row>
    <row r="44" spans="1:12">
      <c r="A44" s="3" t="s">
        <v>909</v>
      </c>
    </row>
    <row r="45" spans="1:12">
      <c r="A45" s="4" t="s">
        <v>910</v>
      </c>
      <c r="J45" s="5" t="n">
        <v>34275</v>
      </c>
      <c r="K45" s="5" t="n">
        <v>34798</v>
      </c>
      <c r="L45" s="5" t="n">
        <v>33974</v>
      </c>
    </row>
    <row r="46" spans="1:12">
      <c r="A46" s="4" t="s">
        <v>911</v>
      </c>
      <c r="J46" s="5" t="n">
        <v>0</v>
      </c>
      <c r="K46" s="5" t="n">
        <v>0</v>
      </c>
      <c r="L46" s="5" t="n">
        <v>0</v>
      </c>
    </row>
    <row r="47" spans="1:12">
      <c r="A47" s="4" t="s">
        <v>92</v>
      </c>
      <c r="J47" s="5" t="n">
        <v>1</v>
      </c>
      <c r="K47" s="5" t="n">
        <v>5</v>
      </c>
      <c r="L47" s="5" t="n">
        <v>-45</v>
      </c>
    </row>
    <row r="48" spans="1:12">
      <c r="A48" s="4" t="s">
        <v>912</v>
      </c>
      <c r="J48" s="5" t="n">
        <v>-1346</v>
      </c>
      <c r="K48" s="5" t="n">
        <v>-31</v>
      </c>
      <c r="L48" s="5" t="n">
        <v>0</v>
      </c>
    </row>
    <row r="49" spans="1:12">
      <c r="A49" s="4" t="s">
        <v>98</v>
      </c>
      <c r="J49" s="5" t="n">
        <v>-13326</v>
      </c>
      <c r="K49" s="5" t="n">
        <v>-12266</v>
      </c>
      <c r="L49" s="5" t="n">
        <v>-12200</v>
      </c>
    </row>
    <row r="50" spans="1:12">
      <c r="A50" s="4" t="s">
        <v>99</v>
      </c>
      <c r="J50" s="5" t="n">
        <v>0</v>
      </c>
      <c r="K50" s="5" t="n">
        <v>0</v>
      </c>
      <c r="L50" s="5" t="n">
        <v>0</v>
      </c>
    </row>
    <row r="51" spans="1:12">
      <c r="A51" s="4" t="s">
        <v>100</v>
      </c>
      <c r="J51" s="5" t="n">
        <v>-60</v>
      </c>
      <c r="K51" s="5" t="n">
        <v>-435</v>
      </c>
      <c r="L51" s="5" t="n">
        <v>0</v>
      </c>
    </row>
    <row r="52" spans="1:12">
      <c r="A52" s="4" t="s">
        <v>101</v>
      </c>
      <c r="J52" s="5" t="n">
        <v>0</v>
      </c>
      <c r="K52" s="5" t="n">
        <v>0</v>
      </c>
      <c r="L52" s="5" t="n">
        <v>0</v>
      </c>
    </row>
    <row r="53" spans="1:12">
      <c r="A53" s="4" t="s">
        <v>102</v>
      </c>
      <c r="J53" s="5" t="n">
        <v>-183</v>
      </c>
      <c r="K53" s="5" t="n">
        <v>-82</v>
      </c>
      <c r="L53" s="5" t="n">
        <v>-525</v>
      </c>
    </row>
    <row r="54" spans="1:12">
      <c r="A54" s="4" t="s">
        <v>103</v>
      </c>
      <c r="J54" s="5" t="n">
        <v>-13694</v>
      </c>
      <c r="K54" s="5" t="n">
        <v>-13127</v>
      </c>
      <c r="L54" s="5" t="n">
        <v>-12202</v>
      </c>
    </row>
    <row r="55" spans="1:12">
      <c r="A55" s="4" t="s">
        <v>913</v>
      </c>
      <c r="J55" s="5" t="n">
        <v>-5094</v>
      </c>
      <c r="K55" s="5" t="n">
        <v>-5000</v>
      </c>
    </row>
    <row r="56" spans="1:12">
      <c r="A56" s="4" t="s">
        <v>107</v>
      </c>
      <c r="J56" s="5" t="n">
        <v>0</v>
      </c>
      <c r="K56" s="5" t="n">
        <v>0</v>
      </c>
      <c r="L56" s="5" t="n">
        <v>0</v>
      </c>
    </row>
    <row r="57" spans="1:12">
      <c r="A57" s="4" t="s">
        <v>108</v>
      </c>
      <c r="J57" s="5" t="n">
        <v>0</v>
      </c>
      <c r="K57" s="5" t="n">
        <v>0</v>
      </c>
      <c r="L57" s="5" t="n">
        <v>0</v>
      </c>
    </row>
    <row r="58" spans="1:12">
      <c r="A58" s="4" t="s">
        <v>109</v>
      </c>
      <c r="L58" s="5" t="n">
        <v>0</v>
      </c>
    </row>
    <row r="59" spans="1:12">
      <c r="A59" s="4" t="s">
        <v>110</v>
      </c>
      <c r="J59" s="5" t="n">
        <v>573</v>
      </c>
      <c r="K59" s="5" t="n">
        <v>3862</v>
      </c>
      <c r="L59" s="5" t="n">
        <v>9002</v>
      </c>
    </row>
    <row r="60" spans="1:12">
      <c r="A60" s="4" t="s">
        <v>111</v>
      </c>
      <c r="J60" s="5" t="n">
        <v>0</v>
      </c>
      <c r="K60" s="5" t="n">
        <v>0</v>
      </c>
      <c r="L60" s="5" t="n">
        <v>0</v>
      </c>
    </row>
    <row r="61" spans="1:12">
      <c r="A61" s="4" t="s">
        <v>112</v>
      </c>
      <c r="J61" s="5" t="n">
        <v>0</v>
      </c>
      <c r="K61" s="5" t="n">
        <v>0</v>
      </c>
      <c r="L61" s="5" t="n">
        <v>0</v>
      </c>
    </row>
    <row r="62" spans="1:12">
      <c r="A62" s="4" t="s">
        <v>113</v>
      </c>
      <c r="J62" s="5" t="n">
        <v>573</v>
      </c>
      <c r="K62" s="5" t="n">
        <v>3862</v>
      </c>
      <c r="L62" s="5" t="n">
        <v>9002</v>
      </c>
    </row>
    <row r="63" spans="1:12">
      <c r="A63" s="4" t="s">
        <v>917</v>
      </c>
    </row>
    <row r="64" spans="1:12">
      <c r="A64" s="3" t="s">
        <v>909</v>
      </c>
    </row>
    <row r="65" spans="1:12">
      <c r="A65" s="4" t="s">
        <v>910</v>
      </c>
      <c r="J65" s="5" t="n">
        <v>255061</v>
      </c>
      <c r="K65" s="5" t="n">
        <v>248082</v>
      </c>
      <c r="L65" s="5" t="n">
        <v>201049</v>
      </c>
    </row>
    <row r="66" spans="1:12">
      <c r="A66" s="4" t="s">
        <v>911</v>
      </c>
      <c r="J66" s="5" t="n">
        <v>0</v>
      </c>
      <c r="K66" s="5" t="n">
        <v>-1</v>
      </c>
      <c r="L66" s="5" t="n">
        <v>0</v>
      </c>
    </row>
    <row r="67" spans="1:12">
      <c r="A67" s="4" t="s">
        <v>92</v>
      </c>
      <c r="J67" s="5" t="n">
        <v>3718</v>
      </c>
      <c r="K67" s="5" t="n">
        <v>2244</v>
      </c>
      <c r="L67" s="5" t="n">
        <v>1511</v>
      </c>
    </row>
    <row r="68" spans="1:12">
      <c r="A68" s="4" t="s">
        <v>912</v>
      </c>
      <c r="J68" s="5" t="n">
        <v>-187415</v>
      </c>
      <c r="K68" s="5" t="n">
        <v>-163806</v>
      </c>
      <c r="L68" s="5" t="n">
        <v>-129808</v>
      </c>
    </row>
    <row r="69" spans="1:12">
      <c r="A69" s="4" t="s">
        <v>98</v>
      </c>
      <c r="J69" s="5" t="n">
        <v>-56595</v>
      </c>
      <c r="K69" s="5" t="n">
        <v>-48742</v>
      </c>
      <c r="L69" s="5" t="n">
        <v>-38043</v>
      </c>
    </row>
    <row r="70" spans="1:12">
      <c r="A70" s="4" t="s">
        <v>99</v>
      </c>
      <c r="J70" s="5" t="n">
        <v>0</v>
      </c>
      <c r="K70" s="5" t="n">
        <v>0</v>
      </c>
      <c r="L70" s="5" t="n">
        <v>0</v>
      </c>
    </row>
    <row r="71" spans="1:12">
      <c r="A71" s="4" t="s">
        <v>100</v>
      </c>
      <c r="J71" s="5" t="n">
        <v>-828</v>
      </c>
      <c r="K71" s="5" t="n">
        <v>-8972</v>
      </c>
      <c r="L71" s="5" t="n">
        <v>-2147</v>
      </c>
    </row>
    <row r="72" spans="1:12">
      <c r="A72" s="4" t="s">
        <v>101</v>
      </c>
      <c r="J72" s="5" t="n">
        <v>0</v>
      </c>
      <c r="K72" s="5" t="n">
        <v>0</v>
      </c>
      <c r="L72" s="5" t="n">
        <v>0</v>
      </c>
    </row>
    <row r="73" spans="1:12">
      <c r="A73" s="4" t="s">
        <v>102</v>
      </c>
      <c r="J73" s="5" t="n">
        <v>-856</v>
      </c>
      <c r="K73" s="5" t="n">
        <v>-866</v>
      </c>
      <c r="L73" s="5" t="n">
        <v>-250</v>
      </c>
    </row>
    <row r="74" spans="1:12">
      <c r="A74" s="4" t="s">
        <v>103</v>
      </c>
      <c r="J74" s="5" t="n">
        <v>-93439</v>
      </c>
      <c r="K74" s="5" t="n">
        <v>-92332</v>
      </c>
      <c r="L74" s="5" t="n">
        <v>-69584</v>
      </c>
    </row>
    <row r="75" spans="1:12">
      <c r="A75" s="4" t="s">
        <v>913</v>
      </c>
      <c r="J75" s="5" t="n">
        <v>-31183</v>
      </c>
      <c r="K75" s="5" t="n">
        <v>0</v>
      </c>
    </row>
    <row r="76" spans="1:12">
      <c r="A76" s="4" t="s">
        <v>107</v>
      </c>
      <c r="J76" s="5" t="n">
        <v>0</v>
      </c>
      <c r="K76" s="5" t="n">
        <v>0</v>
      </c>
      <c r="L76" s="5" t="n">
        <v>0</v>
      </c>
    </row>
    <row r="77" spans="1:12">
      <c r="A77" s="4" t="s">
        <v>108</v>
      </c>
      <c r="J77" s="5" t="n">
        <v>2525</v>
      </c>
      <c r="K77" s="5" t="n">
        <v>116</v>
      </c>
      <c r="L77" s="5" t="n">
        <v>600</v>
      </c>
    </row>
    <row r="78" spans="1:12">
      <c r="A78" s="4" t="s">
        <v>109</v>
      </c>
      <c r="L78" s="5" t="n">
        <v>0</v>
      </c>
    </row>
    <row r="79" spans="1:12">
      <c r="A79" s="4" t="s">
        <v>110</v>
      </c>
      <c r="J79" s="5" t="n">
        <v>-109012</v>
      </c>
      <c r="K79" s="5" t="n">
        <v>-64277</v>
      </c>
      <c r="L79" s="5" t="n">
        <v>-36672</v>
      </c>
    </row>
    <row r="80" spans="1:12">
      <c r="A80" s="4" t="s">
        <v>111</v>
      </c>
      <c r="J80" s="5" t="n">
        <v>0</v>
      </c>
      <c r="K80" s="5" t="n">
        <v>0</v>
      </c>
      <c r="L80" s="5" t="n">
        <v>0</v>
      </c>
    </row>
    <row r="81" spans="1:12">
      <c r="A81" s="4" t="s">
        <v>112</v>
      </c>
      <c r="J81" s="5" t="n">
        <v>-114</v>
      </c>
      <c r="K81" s="5" t="n">
        <v>-43</v>
      </c>
      <c r="L81" s="5" t="n">
        <v>-7104</v>
      </c>
    </row>
    <row r="82" spans="1:12">
      <c r="A82" s="4" t="s">
        <v>113</v>
      </c>
      <c r="J82" s="5" t="n">
        <v>-109126</v>
      </c>
      <c r="K82" s="5" t="n">
        <v>-64320</v>
      </c>
      <c r="L82" s="5" t="n">
        <v>-43776</v>
      </c>
    </row>
    <row r="83" spans="1:12">
      <c r="A83" s="4" t="s">
        <v>918</v>
      </c>
    </row>
    <row r="84" spans="1:12">
      <c r="A84" s="3" t="s">
        <v>909</v>
      </c>
    </row>
    <row r="85" spans="1:12">
      <c r="A85" s="4" t="s">
        <v>910</v>
      </c>
      <c r="J85" s="5" t="n">
        <v>0</v>
      </c>
      <c r="K85" s="5" t="n">
        <v>0</v>
      </c>
      <c r="L85" s="5" t="n">
        <v>0</v>
      </c>
    </row>
    <row r="86" spans="1:12">
      <c r="A86" s="4" t="s">
        <v>911</v>
      </c>
      <c r="J86" s="5" t="n">
        <v>0</v>
      </c>
      <c r="K86" s="5" t="n">
        <v>0</v>
      </c>
      <c r="L86" s="5" t="n">
        <v>0</v>
      </c>
    </row>
    <row r="87" spans="1:12">
      <c r="A87" s="4" t="s">
        <v>92</v>
      </c>
      <c r="J87" s="5" t="n">
        <v>0</v>
      </c>
      <c r="K87" s="5" t="n">
        <v>0</v>
      </c>
      <c r="L87" s="5" t="n">
        <v>0</v>
      </c>
    </row>
    <row r="88" spans="1:12">
      <c r="A88" s="4" t="s">
        <v>912</v>
      </c>
      <c r="J88" s="5" t="n">
        <v>0</v>
      </c>
      <c r="K88" s="5" t="n">
        <v>0</v>
      </c>
      <c r="L88" s="5" t="n">
        <v>-146</v>
      </c>
    </row>
    <row r="89" spans="1:12">
      <c r="A89" s="4" t="s">
        <v>98</v>
      </c>
      <c r="J89" s="5" t="n">
        <v>0</v>
      </c>
      <c r="K89" s="5" t="n">
        <v>0</v>
      </c>
      <c r="L89" s="5" t="n">
        <v>0</v>
      </c>
    </row>
    <row r="90" spans="1:12">
      <c r="A90" s="4" t="s">
        <v>99</v>
      </c>
      <c r="J90" s="5" t="n">
        <v>0</v>
      </c>
      <c r="K90" s="5" t="n">
        <v>0</v>
      </c>
      <c r="L90" s="5" t="n">
        <v>0</v>
      </c>
    </row>
    <row r="91" spans="1:12">
      <c r="A91" s="4" t="s">
        <v>100</v>
      </c>
      <c r="J91" s="5" t="n">
        <v>0</v>
      </c>
      <c r="K91" s="5" t="n">
        <v>0</v>
      </c>
      <c r="L91" s="5" t="n">
        <v>0</v>
      </c>
    </row>
    <row r="92" spans="1:12">
      <c r="A92" s="4" t="s">
        <v>101</v>
      </c>
      <c r="J92" s="5" t="n">
        <v>0</v>
      </c>
      <c r="K92" s="5" t="n">
        <v>0</v>
      </c>
      <c r="L92" s="5" t="n">
        <v>0</v>
      </c>
    </row>
    <row r="93" spans="1:12">
      <c r="A93" s="4" t="s">
        <v>102</v>
      </c>
      <c r="J93" s="5" t="n">
        <v>-2</v>
      </c>
      <c r="K93" s="5" t="n">
        <v>0</v>
      </c>
      <c r="L93" s="5" t="n">
        <v>0</v>
      </c>
    </row>
    <row r="94" spans="1:12">
      <c r="A94" s="4" t="s">
        <v>103</v>
      </c>
      <c r="J94" s="5" t="n">
        <v>0</v>
      </c>
      <c r="K94" s="5" t="n">
        <v>0</v>
      </c>
      <c r="L94" s="5" t="n">
        <v>0</v>
      </c>
    </row>
    <row r="95" spans="1:12">
      <c r="A95" s="4" t="s">
        <v>913</v>
      </c>
      <c r="J95" s="5" t="n">
        <v>0</v>
      </c>
      <c r="K95" s="5" t="n">
        <v>0</v>
      </c>
    </row>
    <row r="96" spans="1:12">
      <c r="A96" s="4" t="s">
        <v>107</v>
      </c>
      <c r="J96" s="5" t="n">
        <v>0</v>
      </c>
      <c r="K96" s="5" t="n">
        <v>0</v>
      </c>
      <c r="L96" s="5" t="n">
        <v>0</v>
      </c>
    </row>
    <row r="97" spans="1:12">
      <c r="A97" s="4" t="s">
        <v>108</v>
      </c>
      <c r="J97" s="5" t="n">
        <v>14086</v>
      </c>
      <c r="K97" s="5" t="n">
        <v>0</v>
      </c>
      <c r="L97" s="5" t="n">
        <v>0</v>
      </c>
    </row>
    <row r="98" spans="1:12">
      <c r="A98" s="4" t="s">
        <v>109</v>
      </c>
      <c r="L98" s="5" t="n">
        <v>6408</v>
      </c>
    </row>
    <row r="99" spans="1:12">
      <c r="A99" s="4" t="s">
        <v>110</v>
      </c>
      <c r="J99" s="5" t="n">
        <v>14084</v>
      </c>
      <c r="K99" s="5" t="n">
        <v>0</v>
      </c>
      <c r="L99" s="5" t="n">
        <v>6262</v>
      </c>
    </row>
    <row r="100" spans="1:12">
      <c r="A100" s="4" t="s">
        <v>111</v>
      </c>
      <c r="J100" s="5" t="n">
        <v>-33517</v>
      </c>
      <c r="K100" s="5" t="n">
        <v>-35314</v>
      </c>
      <c r="L100" s="5" t="n">
        <v>-62175</v>
      </c>
    </row>
    <row r="101" spans="1:12">
      <c r="A101" s="4" t="s">
        <v>112</v>
      </c>
      <c r="J101" s="5" t="n">
        <v>0</v>
      </c>
      <c r="K101" s="5" t="n">
        <v>0</v>
      </c>
      <c r="L101" s="5" t="n">
        <v>0</v>
      </c>
    </row>
    <row r="102" spans="1:12">
      <c r="A102" s="4" t="s">
        <v>113</v>
      </c>
      <c r="J102" s="5" t="n">
        <v>-19433</v>
      </c>
      <c r="K102" s="5" t="n">
        <v>-35314</v>
      </c>
      <c r="L102" s="5" t="n">
        <v>-55913</v>
      </c>
    </row>
    <row r="103" spans="1:12">
      <c r="A103" s="4" t="s">
        <v>919</v>
      </c>
    </row>
    <row r="104" spans="1:12">
      <c r="A104" s="3" t="s">
        <v>909</v>
      </c>
    </row>
    <row r="105" spans="1:12">
      <c r="A105" s="4" t="s">
        <v>910</v>
      </c>
      <c r="J105" s="5" t="n">
        <v>0</v>
      </c>
      <c r="K105" s="5" t="n">
        <v>0</v>
      </c>
      <c r="L105" s="5" t="n">
        <v>0</v>
      </c>
    </row>
    <row r="106" spans="1:12">
      <c r="A106" s="4" t="s">
        <v>911</v>
      </c>
      <c r="J106" s="5" t="n">
        <v>8534</v>
      </c>
      <c r="K106" s="5" t="n">
        <v>11749</v>
      </c>
      <c r="L106" s="5" t="n">
        <v>18533</v>
      </c>
    </row>
    <row r="107" spans="1:12">
      <c r="A107" s="4" t="s">
        <v>92</v>
      </c>
      <c r="J107" s="5" t="n">
        <v>375</v>
      </c>
      <c r="K107" s="5" t="n">
        <v>0</v>
      </c>
      <c r="L107" s="5" t="n">
        <v>0</v>
      </c>
    </row>
    <row r="108" spans="1:12">
      <c r="A108" s="4" t="s">
        <v>912</v>
      </c>
      <c r="J108" s="5" t="n">
        <v>0</v>
      </c>
      <c r="K108" s="5" t="n">
        <v>0</v>
      </c>
      <c r="L108" s="5" t="n">
        <v>0</v>
      </c>
    </row>
    <row r="109" spans="1:12">
      <c r="A109" s="4" t="s">
        <v>98</v>
      </c>
      <c r="J109" s="5" t="n">
        <v>0</v>
      </c>
      <c r="K109" s="5" t="n">
        <v>0</v>
      </c>
      <c r="L109" s="5" t="n">
        <v>0</v>
      </c>
    </row>
    <row r="110" spans="1:12">
      <c r="A110" s="4" t="s">
        <v>99</v>
      </c>
      <c r="J110" s="5" t="n">
        <v>0</v>
      </c>
      <c r="K110" s="5" t="n">
        <v>0</v>
      </c>
      <c r="L110" s="5" t="n">
        <v>0</v>
      </c>
    </row>
    <row r="111" spans="1:12">
      <c r="A111" s="4" t="s">
        <v>100</v>
      </c>
      <c r="J111" s="5" t="n">
        <v>0</v>
      </c>
      <c r="K111" s="5" t="n">
        <v>0</v>
      </c>
      <c r="L111" s="5" t="n">
        <v>-57</v>
      </c>
    </row>
    <row r="112" spans="1:12">
      <c r="A112" s="4" t="s">
        <v>101</v>
      </c>
      <c r="J112" s="5" t="n">
        <v>0</v>
      </c>
      <c r="K112" s="5" t="n">
        <v>0</v>
      </c>
      <c r="L112" s="5" t="n">
        <v>0</v>
      </c>
    </row>
    <row r="113" spans="1:12">
      <c r="A113" s="4" t="s">
        <v>102</v>
      </c>
      <c r="J113" s="5" t="n">
        <v>-46</v>
      </c>
      <c r="K113" s="5" t="n">
        <v>-49</v>
      </c>
      <c r="L113" s="5" t="n">
        <v>-84</v>
      </c>
    </row>
    <row r="114" spans="1:12">
      <c r="A114" s="4" t="s">
        <v>103</v>
      </c>
      <c r="J114" s="5" t="n">
        <v>0</v>
      </c>
      <c r="K114" s="5" t="n">
        <v>0</v>
      </c>
      <c r="L114" s="5" t="n">
        <v>0</v>
      </c>
    </row>
    <row r="115" spans="1:12">
      <c r="A115" s="4" t="s">
        <v>913</v>
      </c>
      <c r="J115" s="5" t="n">
        <v>0</v>
      </c>
      <c r="K115" s="5" t="n">
        <v>0</v>
      </c>
    </row>
    <row r="116" spans="1:12">
      <c r="A116" s="4" t="s">
        <v>107</v>
      </c>
      <c r="J116" s="5" t="n">
        <v>-314</v>
      </c>
      <c r="K116" s="5" t="n">
        <v>-26</v>
      </c>
      <c r="L116" s="5" t="n">
        <v>-30</v>
      </c>
    </row>
    <row r="117" spans="1:12">
      <c r="A117" s="4" t="s">
        <v>108</v>
      </c>
      <c r="J117" s="5" t="n">
        <v>3495</v>
      </c>
      <c r="K117" s="5" t="n">
        <v>0</v>
      </c>
      <c r="L117" s="5" t="n">
        <v>0</v>
      </c>
    </row>
    <row r="118" spans="1:12">
      <c r="A118" s="4" t="s">
        <v>109</v>
      </c>
      <c r="L118" s="5" t="n">
        <v>0</v>
      </c>
    </row>
    <row r="119" spans="1:12">
      <c r="A119" s="4" t="s">
        <v>110</v>
      </c>
      <c r="J119" s="5" t="n">
        <v>12044</v>
      </c>
      <c r="K119" s="5" t="n">
        <v>11674</v>
      </c>
      <c r="L119" s="5" t="n">
        <v>18362</v>
      </c>
    </row>
    <row r="120" spans="1:12">
      <c r="A120" s="4" t="s">
        <v>111</v>
      </c>
      <c r="J120" s="5" t="n">
        <v>0</v>
      </c>
      <c r="K120" s="5" t="n">
        <v>0</v>
      </c>
      <c r="L120" s="5" t="n">
        <v>0</v>
      </c>
    </row>
    <row r="121" spans="1:12">
      <c r="A121" s="4" t="s">
        <v>112</v>
      </c>
      <c r="J121" s="5" t="n">
        <v>0</v>
      </c>
      <c r="K121" s="5" t="n">
        <v>0</v>
      </c>
      <c r="L121" s="5" t="n">
        <v>0</v>
      </c>
    </row>
    <row r="122" spans="1:12">
      <c r="A122" s="4" t="s">
        <v>113</v>
      </c>
      <c r="J122" s="5" t="n">
        <v>12044</v>
      </c>
      <c r="K122" s="5" t="n">
        <v>11674</v>
      </c>
      <c r="L122" s="5" t="n">
        <v>18362</v>
      </c>
    </row>
    <row r="123" spans="1:12">
      <c r="A123" s="4" t="s">
        <v>920</v>
      </c>
    </row>
    <row r="124" spans="1:12">
      <c r="A124" s="3" t="s">
        <v>909</v>
      </c>
    </row>
    <row r="125" spans="1:12">
      <c r="A125" s="4" t="s">
        <v>910</v>
      </c>
      <c r="J125" s="5" t="n">
        <v>0</v>
      </c>
      <c r="K125" s="5" t="n">
        <v>0</v>
      </c>
      <c r="L125" s="5" t="n">
        <v>0</v>
      </c>
    </row>
    <row r="126" spans="1:12">
      <c r="A126" s="4" t="s">
        <v>911</v>
      </c>
      <c r="J126" s="5" t="n">
        <v>-314</v>
      </c>
      <c r="K126" s="5" t="n">
        <v>-1529</v>
      </c>
      <c r="L126" s="5" t="n">
        <v>-328</v>
      </c>
    </row>
    <row r="127" spans="1:12">
      <c r="A127" s="4" t="s">
        <v>92</v>
      </c>
      <c r="J127" s="5" t="n">
        <v>841</v>
      </c>
      <c r="K127" s="5" t="n">
        <v>646</v>
      </c>
      <c r="L127" s="5" t="n">
        <v>119</v>
      </c>
    </row>
    <row r="128" spans="1:12">
      <c r="A128" s="4" t="s">
        <v>912</v>
      </c>
      <c r="J128" s="5" t="n">
        <v>0</v>
      </c>
      <c r="K128" s="5" t="n">
        <v>0</v>
      </c>
      <c r="L128" s="5" t="n">
        <v>0</v>
      </c>
    </row>
    <row r="129" spans="1:12">
      <c r="A129" s="4" t="s">
        <v>98</v>
      </c>
      <c r="J129" s="5" t="n">
        <v>-275</v>
      </c>
      <c r="K129" s="5" t="n">
        <v>-74</v>
      </c>
      <c r="L129" s="5" t="n">
        <v>0</v>
      </c>
    </row>
    <row r="130" spans="1:12">
      <c r="A130" s="4" t="s">
        <v>99</v>
      </c>
      <c r="J130" s="5" t="n">
        <v>0</v>
      </c>
      <c r="K130" s="5" t="n">
        <v>0</v>
      </c>
      <c r="L130" s="5" t="n">
        <v>0</v>
      </c>
    </row>
    <row r="131" spans="1:12">
      <c r="A131" s="4" t="s">
        <v>100</v>
      </c>
      <c r="J131" s="5" t="n">
        <v>0</v>
      </c>
      <c r="K131" s="5" t="n">
        <v>0</v>
      </c>
      <c r="L131" s="5" t="n">
        <v>0</v>
      </c>
    </row>
    <row r="132" spans="1:12">
      <c r="A132" s="4" t="s">
        <v>101</v>
      </c>
      <c r="J132" s="5" t="n">
        <v>-23478</v>
      </c>
      <c r="K132" s="5" t="n">
        <v>-41954</v>
      </c>
      <c r="L132" s="5" t="n">
        <v>-45092</v>
      </c>
    </row>
    <row r="133" spans="1:12">
      <c r="A133" s="4" t="s">
        <v>102</v>
      </c>
      <c r="J133" s="5" t="n">
        <v>-13303</v>
      </c>
      <c r="K133" s="5" t="n">
        <v>-12491</v>
      </c>
      <c r="L133" s="5" t="n">
        <v>-23984</v>
      </c>
    </row>
    <row r="134" spans="1:12">
      <c r="A134" s="4" t="s">
        <v>103</v>
      </c>
      <c r="J134" s="5" t="n">
        <v>0</v>
      </c>
      <c r="K134" s="5" t="n">
        <v>0</v>
      </c>
      <c r="L134" s="5" t="n">
        <v>0</v>
      </c>
    </row>
    <row r="135" spans="1:12">
      <c r="A135" s="4" t="s">
        <v>913</v>
      </c>
      <c r="J135" s="5" t="n">
        <v>0</v>
      </c>
      <c r="K135" s="5" t="n">
        <v>0</v>
      </c>
    </row>
    <row r="136" spans="1:12">
      <c r="A136" s="4" t="s">
        <v>107</v>
      </c>
      <c r="J136" s="5" t="n">
        <v>314</v>
      </c>
      <c r="K136" s="5" t="n">
        <v>1529</v>
      </c>
      <c r="L136" s="5" t="n">
        <v>328</v>
      </c>
    </row>
    <row r="137" spans="1:12">
      <c r="A137" s="4" t="s">
        <v>108</v>
      </c>
      <c r="J137" s="5" t="n">
        <v>137</v>
      </c>
      <c r="K137" s="5" t="n">
        <v>0</v>
      </c>
      <c r="L137" s="5" t="n">
        <v>0</v>
      </c>
    </row>
    <row r="138" spans="1:12">
      <c r="A138" s="4" t="s">
        <v>109</v>
      </c>
      <c r="L138" s="5" t="n">
        <v>0</v>
      </c>
    </row>
    <row r="139" spans="1:12">
      <c r="A139" s="4" t="s">
        <v>110</v>
      </c>
      <c r="J139" s="5" t="n">
        <v>-36078</v>
      </c>
      <c r="K139" s="5" t="n">
        <v>-53873</v>
      </c>
      <c r="L139" s="5" t="n">
        <v>-68957</v>
      </c>
    </row>
    <row r="140" spans="1:12">
      <c r="A140" s="4" t="s">
        <v>111</v>
      </c>
      <c r="J140" s="5" t="n">
        <v>0</v>
      </c>
      <c r="K140" s="5" t="n">
        <v>0</v>
      </c>
      <c r="L140" s="5" t="n">
        <v>0</v>
      </c>
    </row>
    <row r="141" spans="1:12">
      <c r="A141" s="4" t="s">
        <v>112</v>
      </c>
      <c r="J141" s="5" t="n">
        <v>0</v>
      </c>
      <c r="K141" s="5" t="n">
        <v>0</v>
      </c>
      <c r="L141" s="5" t="n">
        <v>0</v>
      </c>
    </row>
    <row r="142" spans="1:12">
      <c r="A142" s="4" t="s">
        <v>113</v>
      </c>
      <c r="J142" s="5" t="n">
        <v>-36078</v>
      </c>
      <c r="K142" s="5" t="n">
        <v>-53873</v>
      </c>
      <c r="L142" s="5" t="n">
        <v>-68957</v>
      </c>
    </row>
    <row r="143" spans="1:12">
      <c r="A143" s="4" t="s">
        <v>921</v>
      </c>
    </row>
    <row r="144" spans="1:12">
      <c r="A144" s="3" t="s">
        <v>909</v>
      </c>
    </row>
    <row r="145" spans="1:12">
      <c r="A145" s="4" t="s">
        <v>910</v>
      </c>
      <c r="J145" s="5" t="n">
        <v>0</v>
      </c>
      <c r="K145" s="5" t="n">
        <v>0</v>
      </c>
      <c r="L145" s="5" t="n">
        <v>0</v>
      </c>
    </row>
    <row r="146" spans="1:12">
      <c r="A146" s="4" t="s">
        <v>911</v>
      </c>
      <c r="J146" s="5" t="n">
        <v>811</v>
      </c>
      <c r="K146" s="5" t="n">
        <v>3922</v>
      </c>
      <c r="L146" s="5" t="n">
        <v>765</v>
      </c>
    </row>
    <row r="147" spans="1:12">
      <c r="A147" s="4" t="s">
        <v>92</v>
      </c>
      <c r="J147" s="5" t="n">
        <v>0</v>
      </c>
      <c r="K147" s="5" t="n">
        <v>0</v>
      </c>
      <c r="L147" s="5" t="n">
        <v>0</v>
      </c>
    </row>
    <row r="148" spans="1:12">
      <c r="A148" s="4" t="s">
        <v>912</v>
      </c>
      <c r="J148" s="5" t="n">
        <v>0</v>
      </c>
      <c r="K148" s="5" t="n">
        <v>0</v>
      </c>
      <c r="L148" s="5" t="n">
        <v>0</v>
      </c>
    </row>
    <row r="149" spans="1:12">
      <c r="A149" s="4" t="s">
        <v>98</v>
      </c>
      <c r="J149" s="5" t="n">
        <v>0</v>
      </c>
      <c r="K149" s="5" t="n">
        <v>0</v>
      </c>
      <c r="L149" s="5" t="n">
        <v>0</v>
      </c>
    </row>
    <row r="150" spans="1:12">
      <c r="A150" s="4" t="s">
        <v>99</v>
      </c>
      <c r="J150" s="5" t="n">
        <v>-811</v>
      </c>
      <c r="K150" s="5" t="n">
        <v>-3922</v>
      </c>
      <c r="L150" s="5" t="n">
        <v>-765</v>
      </c>
    </row>
    <row r="151" spans="1:12">
      <c r="A151" s="4" t="s">
        <v>100</v>
      </c>
      <c r="J151" s="5" t="n">
        <v>0</v>
      </c>
      <c r="K151" s="5" t="n">
        <v>0</v>
      </c>
      <c r="L151" s="5" t="n">
        <v>0</v>
      </c>
    </row>
    <row r="152" spans="1:12">
      <c r="A152" s="4" t="s">
        <v>101</v>
      </c>
      <c r="J152" s="5" t="n">
        <v>0</v>
      </c>
      <c r="K152" s="5" t="n">
        <v>0</v>
      </c>
      <c r="L152" s="5" t="n">
        <v>0</v>
      </c>
    </row>
    <row r="153" spans="1:12">
      <c r="A153" s="4" t="s">
        <v>102</v>
      </c>
      <c r="J153" s="5" t="n">
        <v>0</v>
      </c>
      <c r="K153" s="5" t="n">
        <v>0</v>
      </c>
      <c r="L153" s="5" t="n">
        <v>0</v>
      </c>
    </row>
    <row r="154" spans="1:12">
      <c r="A154" s="4" t="s">
        <v>103</v>
      </c>
      <c r="J154" s="5" t="n">
        <v>0</v>
      </c>
      <c r="K154" s="5" t="n">
        <v>0</v>
      </c>
      <c r="L154" s="5" t="n">
        <v>0</v>
      </c>
    </row>
    <row r="155" spans="1:12">
      <c r="A155" s="4" t="s">
        <v>913</v>
      </c>
      <c r="J155" s="5" t="n">
        <v>0</v>
      </c>
      <c r="K155" s="5" t="n">
        <v>0</v>
      </c>
    </row>
    <row r="156" spans="1:12">
      <c r="A156" s="4" t="s">
        <v>107</v>
      </c>
      <c r="J156" s="5" t="n">
        <v>0</v>
      </c>
      <c r="K156" s="5" t="n">
        <v>0</v>
      </c>
      <c r="L156" s="5" t="n">
        <v>0</v>
      </c>
    </row>
    <row r="157" spans="1:12">
      <c r="A157" s="4" t="s">
        <v>108</v>
      </c>
      <c r="J157" s="5" t="n">
        <v>0</v>
      </c>
      <c r="K157" s="5" t="n">
        <v>0</v>
      </c>
      <c r="L157" s="5" t="n">
        <v>0</v>
      </c>
    </row>
    <row r="158" spans="1:12">
      <c r="A158" s="4" t="s">
        <v>109</v>
      </c>
      <c r="L158" s="5" t="n">
        <v>0</v>
      </c>
    </row>
    <row r="159" spans="1:12">
      <c r="A159" s="4" t="s">
        <v>110</v>
      </c>
      <c r="J159" s="5" t="n">
        <v>0</v>
      </c>
      <c r="K159" s="5" t="n">
        <v>0</v>
      </c>
      <c r="L159" s="5" t="n">
        <v>0</v>
      </c>
    </row>
    <row r="160" spans="1:12">
      <c r="A160" s="4" t="s">
        <v>111</v>
      </c>
      <c r="J160" s="5" t="n">
        <v>0</v>
      </c>
      <c r="K160" s="5" t="n">
        <v>0</v>
      </c>
      <c r="L160" s="5" t="n">
        <v>0</v>
      </c>
    </row>
    <row r="161" spans="1:12">
      <c r="A161" s="4" t="s">
        <v>112</v>
      </c>
      <c r="J161" s="5" t="n">
        <v>0</v>
      </c>
      <c r="K161" s="5" t="n">
        <v>0</v>
      </c>
      <c r="L161" s="5" t="n">
        <v>0</v>
      </c>
    </row>
    <row r="162" spans="1:12">
      <c r="A162" s="4" t="s">
        <v>113</v>
      </c>
      <c r="J162" s="5" t="n">
        <v>0</v>
      </c>
      <c r="K162" s="5" t="n">
        <v>0</v>
      </c>
      <c r="L162" s="5" t="n">
        <v>0</v>
      </c>
    </row>
    <row r="163" spans="1:12">
      <c r="A163" s="4" t="s">
        <v>914</v>
      </c>
      <c r="J163" s="6" t="n">
        <v>300</v>
      </c>
      <c r="K163" s="6" t="n">
        <v>1500</v>
      </c>
      <c r="L163" s="6" t="n">
        <v>3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2</v>
      </c>
      <c r="C1" s="2" t="s">
        <v>2</v>
      </c>
      <c r="D1" s="2" t="s">
        <v>35</v>
      </c>
    </row>
    <row r="2" spans="1:4">
      <c r="A2" s="3" t="s">
        <v>909</v>
      </c>
    </row>
    <row r="3" spans="1:4">
      <c r="A3" s="4" t="s">
        <v>36</v>
      </c>
      <c r="B3" s="4" t="s">
        <v>48</v>
      </c>
      <c r="C3" s="6" t="n">
        <v>2264416</v>
      </c>
      <c r="D3" s="6" t="n">
        <v>2998753</v>
      </c>
    </row>
    <row r="4" spans="1:4">
      <c r="A4" s="4" t="s">
        <v>915</v>
      </c>
    </row>
    <row r="5" spans="1:4">
      <c r="A5" s="3" t="s">
        <v>909</v>
      </c>
    </row>
    <row r="6" spans="1:4">
      <c r="A6" s="4" t="s">
        <v>36</v>
      </c>
      <c r="C6" s="5" t="n">
        <v>2264416</v>
      </c>
      <c r="D6" s="5" t="n">
        <v>2451578</v>
      </c>
    </row>
    <row r="7" spans="1:4">
      <c r="A7" s="4" t="s">
        <v>923</v>
      </c>
    </row>
    <row r="8" spans="1:4">
      <c r="A8" s="3" t="s">
        <v>909</v>
      </c>
    </row>
    <row r="9" spans="1:4">
      <c r="A9" s="4" t="s">
        <v>36</v>
      </c>
      <c r="C9" s="5" t="n">
        <v>394697</v>
      </c>
      <c r="D9" s="5" t="n">
        <v>419846</v>
      </c>
    </row>
    <row r="10" spans="1:4">
      <c r="A10" s="4" t="s">
        <v>924</v>
      </c>
    </row>
    <row r="11" spans="1:4">
      <c r="A11" s="3" t="s">
        <v>909</v>
      </c>
    </row>
    <row r="12" spans="1:4">
      <c r="A12" s="4" t="s">
        <v>36</v>
      </c>
      <c r="C12" s="5" t="n">
        <v>1481522</v>
      </c>
      <c r="D12" s="5" t="n">
        <v>1594445</v>
      </c>
    </row>
    <row r="13" spans="1:4">
      <c r="A13" s="4" t="s">
        <v>918</v>
      </c>
    </row>
    <row r="14" spans="1:4">
      <c r="A14" s="3" t="s">
        <v>909</v>
      </c>
    </row>
    <row r="15" spans="1:4">
      <c r="A15" s="4" t="s">
        <v>36</v>
      </c>
      <c r="C15" s="5" t="n">
        <v>264317</v>
      </c>
      <c r="D15" s="5" t="n">
        <v>325582</v>
      </c>
    </row>
    <row r="16" spans="1:4">
      <c r="A16" s="4" t="s">
        <v>919</v>
      </c>
    </row>
    <row r="17" spans="1:4">
      <c r="A17" s="3" t="s">
        <v>909</v>
      </c>
    </row>
    <row r="18" spans="1:4">
      <c r="A18" s="4" t="s">
        <v>36</v>
      </c>
      <c r="C18" s="5" t="n">
        <v>59620</v>
      </c>
      <c r="D18" s="5" t="n">
        <v>107780</v>
      </c>
    </row>
    <row r="19" spans="1:4">
      <c r="A19" s="4" t="s">
        <v>920</v>
      </c>
    </row>
    <row r="20" spans="1:4">
      <c r="A20" s="3" t="s">
        <v>909</v>
      </c>
    </row>
    <row r="21" spans="1:4">
      <c r="A21" s="4" t="s">
        <v>36</v>
      </c>
      <c r="C21" s="5" t="n">
        <v>64260</v>
      </c>
      <c r="D21" s="5" t="n">
        <v>3925</v>
      </c>
    </row>
    <row r="22" spans="1:4">
      <c r="A22" s="4" t="s">
        <v>921</v>
      </c>
    </row>
    <row r="23" spans="1:4">
      <c r="A23" s="3" t="s">
        <v>909</v>
      </c>
    </row>
    <row r="24" spans="1:4">
      <c r="A24" s="4" t="s">
        <v>36</v>
      </c>
      <c r="C24" s="6" t="n">
        <v>0</v>
      </c>
      <c r="D24" s="6" t="n">
        <v>547175</v>
      </c>
    </row>
    <row r="25" spans="1:4"/>
    <row r="26" spans="1:4">
      <c r="A26" s="4" t="s">
        <v>48</v>
      </c>
      <c r="B26" s="4" t="s">
        <v>76</v>
      </c>
    </row>
  </sheetData>
  <mergeCells count="3">
    <mergeCell ref="A1:B1"/>
    <mergeCell ref="A25:C25"/>
    <mergeCell ref="B26:C2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925</v>
      </c>
      <c r="B1" s="2" t="s">
        <v>926</v>
      </c>
    </row>
    <row r="2" spans="1:2">
      <c r="A2" s="3" t="s">
        <v>264</v>
      </c>
    </row>
    <row r="3" spans="1:2">
      <c r="A3" s="4" t="s">
        <v>927</v>
      </c>
      <c r="B3" s="9" t="n">
        <v>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8</v>
      </c>
      <c r="B1" s="2" t="s">
        <v>500</v>
      </c>
      <c r="C1" s="2" t="s">
        <v>1</v>
      </c>
    </row>
    <row r="2" spans="1:5">
      <c r="B2" s="2" t="s">
        <v>929</v>
      </c>
      <c r="C2" s="2" t="s">
        <v>2</v>
      </c>
      <c r="D2" s="2" t="s">
        <v>35</v>
      </c>
      <c r="E2" s="2" t="s">
        <v>88</v>
      </c>
    </row>
    <row r="3" spans="1:5">
      <c r="A3" s="3" t="s">
        <v>930</v>
      </c>
    </row>
    <row r="4" spans="1:5">
      <c r="A4" s="4" t="s">
        <v>150</v>
      </c>
      <c r="C4" s="6" t="n">
        <v>33679</v>
      </c>
      <c r="D4" s="6" t="n">
        <v>67172</v>
      </c>
      <c r="E4" s="6" t="n">
        <v>67762</v>
      </c>
    </row>
    <row r="5" spans="1:5">
      <c r="A5" s="4" t="s">
        <v>396</v>
      </c>
    </row>
    <row r="6" spans="1:5">
      <c r="A6" s="3" t="s">
        <v>930</v>
      </c>
    </row>
    <row r="7" spans="1:5">
      <c r="A7" s="4" t="s">
        <v>799</v>
      </c>
      <c r="B7" s="8" t="n">
        <v>0.7</v>
      </c>
    </row>
    <row r="8" spans="1:5">
      <c r="A8" s="4" t="s">
        <v>150</v>
      </c>
      <c r="B8" s="6" t="n">
        <v>49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31</v>
      </c>
      <c r="B1" s="2" t="s">
        <v>406</v>
      </c>
      <c r="D1" s="2" t="s">
        <v>1</v>
      </c>
    </row>
    <row r="2" spans="1:5">
      <c r="B2" s="2" t="s">
        <v>932</v>
      </c>
      <c r="C2" s="2" t="s">
        <v>35</v>
      </c>
      <c r="D2" s="2" t="s">
        <v>2</v>
      </c>
      <c r="E2" s="2" t="s">
        <v>35</v>
      </c>
    </row>
    <row r="3" spans="1:5">
      <c r="A3" s="3" t="s">
        <v>930</v>
      </c>
    </row>
    <row r="4" spans="1:5">
      <c r="A4" s="4" t="s">
        <v>834</v>
      </c>
      <c r="D4" s="8" t="n">
        <v>3.3</v>
      </c>
      <c r="E4" s="8" t="n">
        <v>5.7</v>
      </c>
    </row>
    <row r="5" spans="1:5">
      <c r="A5" s="4" t="s">
        <v>829</v>
      </c>
      <c r="C5" s="6" t="n">
        <v>8</v>
      </c>
      <c r="D5" s="9" t="n">
        <v>25.9</v>
      </c>
      <c r="E5" s="9" t="n">
        <v>52.8</v>
      </c>
    </row>
    <row r="6" spans="1:5">
      <c r="A6" s="4" t="s">
        <v>933</v>
      </c>
      <c r="D6" s="7" t="n">
        <v>7.91</v>
      </c>
      <c r="E6" s="7" t="n">
        <v>9.220000000000001</v>
      </c>
    </row>
    <row r="7" spans="1:5">
      <c r="A7" s="4" t="s">
        <v>836</v>
      </c>
      <c r="D7" s="5" t="n">
        <v>12</v>
      </c>
    </row>
    <row r="8" spans="1:5">
      <c r="A8" s="4" t="s">
        <v>837</v>
      </c>
      <c r="D8" s="6" t="n">
        <v>85</v>
      </c>
    </row>
    <row r="9" spans="1:5">
      <c r="A9" s="4" t="s">
        <v>838</v>
      </c>
      <c r="D9" s="7" t="n">
        <v>7.1</v>
      </c>
    </row>
    <row r="10" spans="1:5">
      <c r="A10" s="4" t="s">
        <v>396</v>
      </c>
    </row>
    <row r="11" spans="1:5">
      <c r="A11" s="3" t="s">
        <v>930</v>
      </c>
    </row>
    <row r="12" spans="1:5">
      <c r="A12" s="4" t="s">
        <v>834</v>
      </c>
      <c r="B12" s="8" t="n">
        <v>0.3</v>
      </c>
    </row>
    <row r="13" spans="1:5">
      <c r="A13" s="4" t="s">
        <v>829</v>
      </c>
      <c r="B13" s="6" t="n">
        <v>2</v>
      </c>
    </row>
    <row r="14" spans="1:5">
      <c r="A14" s="4" t="s">
        <v>933</v>
      </c>
      <c r="B14" s="7" t="n">
        <v>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s>
  <sheetData>
    <row r="1" spans="1:4">
      <c r="A1" s="1" t="s">
        <v>934</v>
      </c>
      <c r="B1" s="2" t="s">
        <v>406</v>
      </c>
    </row>
    <row r="2" spans="1:4">
      <c r="B2" s="2" t="s">
        <v>516</v>
      </c>
      <c r="C2" s="2" t="s">
        <v>935</v>
      </c>
      <c r="D2" s="2" t="s">
        <v>936</v>
      </c>
    </row>
    <row r="3" spans="1:4">
      <c r="A3" s="4" t="s">
        <v>550</v>
      </c>
    </row>
    <row r="4" spans="1:4">
      <c r="A4" s="3" t="s">
        <v>930</v>
      </c>
    </row>
    <row r="5" spans="1:4">
      <c r="A5" s="4" t="s">
        <v>507</v>
      </c>
      <c r="C5" s="4" t="s">
        <v>551</v>
      </c>
      <c r="D5" s="4" t="s">
        <v>551</v>
      </c>
    </row>
    <row r="6" spans="1:4">
      <c r="A6" s="4" t="s">
        <v>544</v>
      </c>
      <c r="C6" s="5" t="n">
        <v>0</v>
      </c>
      <c r="D6" s="5" t="n">
        <v>11</v>
      </c>
    </row>
    <row r="7" spans="1:4">
      <c r="A7" s="4" t="s">
        <v>937</v>
      </c>
    </row>
    <row r="8" spans="1:4">
      <c r="A8" s="3" t="s">
        <v>930</v>
      </c>
    </row>
    <row r="9" spans="1:4">
      <c r="A9" s="4" t="s">
        <v>595</v>
      </c>
      <c r="B9" s="6" t="n">
        <v>118</v>
      </c>
    </row>
    <row r="10" spans="1:4">
      <c r="A10" s="4" t="s">
        <v>938</v>
      </c>
    </row>
    <row r="11" spans="1:4">
      <c r="A11" s="3" t="s">
        <v>930</v>
      </c>
    </row>
    <row r="12" spans="1:4">
      <c r="A12" s="4" t="s">
        <v>595</v>
      </c>
      <c r="B12" s="9" t="n">
        <v>19.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35</v>
      </c>
      <c r="D2" s="2" t="s">
        <v>88</v>
      </c>
      <c r="E2" s="2" t="s">
        <v>449</v>
      </c>
    </row>
    <row r="3" spans="1:5">
      <c r="A3" s="3" t="s">
        <v>940</v>
      </c>
    </row>
    <row r="4" spans="1:5">
      <c r="A4" s="4" t="s">
        <v>941</v>
      </c>
      <c r="B4" s="6" t="n">
        <v>1494154</v>
      </c>
    </row>
    <row r="5" spans="1:5">
      <c r="A5" s="4" t="s">
        <v>942</v>
      </c>
      <c r="B5" s="5" t="n">
        <v>239181</v>
      </c>
    </row>
    <row r="6" spans="1:5">
      <c r="A6" s="4" t="s">
        <v>943</v>
      </c>
      <c r="B6" s="5" t="n">
        <v>1642169</v>
      </c>
    </row>
    <row r="7" spans="1:5">
      <c r="A7" s="4" t="s">
        <v>944</v>
      </c>
      <c r="B7" s="5" t="n">
        <v>68647</v>
      </c>
    </row>
    <row r="8" spans="1:5">
      <c r="A8" s="4" t="s">
        <v>945</v>
      </c>
      <c r="B8" s="5" t="n">
        <v>236736</v>
      </c>
    </row>
    <row r="9" spans="1:5">
      <c r="A9" s="4" t="s">
        <v>946</v>
      </c>
      <c r="B9" s="5" t="n">
        <v>1713261</v>
      </c>
    </row>
    <row r="10" spans="1:5">
      <c r="A10" s="4" t="s">
        <v>947</v>
      </c>
      <c r="B10" s="5" t="n">
        <v>1949997</v>
      </c>
      <c r="C10" s="6" t="n">
        <v>1966352</v>
      </c>
      <c r="D10" s="6" t="n">
        <v>1632153</v>
      </c>
      <c r="E10" s="6" t="n">
        <v>851639</v>
      </c>
    </row>
    <row r="11" spans="1:5">
      <c r="A11" s="4" t="s">
        <v>948</v>
      </c>
      <c r="B11" s="5" t="n">
        <v>171083</v>
      </c>
      <c r="C11" s="6" t="n">
        <v>113924</v>
      </c>
      <c r="D11" s="6" t="n">
        <v>60173</v>
      </c>
      <c r="E11" s="6" t="n">
        <v>19386</v>
      </c>
    </row>
    <row r="12" spans="1:5">
      <c r="A12" s="4" t="s">
        <v>130</v>
      </c>
      <c r="B12" s="5" t="n">
        <v>1781097</v>
      </c>
    </row>
    <row r="13" spans="1:5">
      <c r="A13" s="4" t="s">
        <v>949</v>
      </c>
      <c r="B13" s="5" t="n">
        <v>1952180</v>
      </c>
    </row>
    <row r="14" spans="1:5">
      <c r="A14" s="4" t="s">
        <v>950</v>
      </c>
      <c r="B14" s="5" t="n">
        <v>2200000</v>
      </c>
    </row>
    <row r="15" spans="1:5">
      <c r="A15" s="4" t="s">
        <v>951</v>
      </c>
    </row>
    <row r="16" spans="1:5">
      <c r="A16" s="3" t="s">
        <v>940</v>
      </c>
    </row>
    <row r="17" spans="1:5">
      <c r="A17" s="4" t="s">
        <v>941</v>
      </c>
      <c r="B17" s="5" t="n">
        <v>1950</v>
      </c>
    </row>
    <row r="18" spans="1:5">
      <c r="A18" s="4" t="s">
        <v>942</v>
      </c>
      <c r="B18" s="5" t="n">
        <v>400</v>
      </c>
    </row>
    <row r="19" spans="1:5">
      <c r="A19" s="4" t="s">
        <v>943</v>
      </c>
      <c r="B19" s="5" t="n">
        <v>2600</v>
      </c>
    </row>
    <row r="20" spans="1:5">
      <c r="A20" s="4" t="s">
        <v>944</v>
      </c>
      <c r="B20" s="5" t="n">
        <v>0</v>
      </c>
    </row>
    <row r="21" spans="1:5">
      <c r="A21" s="4" t="s">
        <v>945</v>
      </c>
      <c r="B21" s="5" t="n">
        <v>400</v>
      </c>
    </row>
    <row r="22" spans="1:5">
      <c r="A22" s="4" t="s">
        <v>946</v>
      </c>
      <c r="B22" s="5" t="n">
        <v>2600</v>
      </c>
    </row>
    <row r="23" spans="1:5">
      <c r="A23" s="4" t="s">
        <v>947</v>
      </c>
      <c r="B23" s="5" t="n">
        <v>3000</v>
      </c>
    </row>
    <row r="24" spans="1:5">
      <c r="A24" s="4" t="s">
        <v>948</v>
      </c>
      <c r="B24" s="5" t="n">
        <v>356</v>
      </c>
    </row>
    <row r="25" spans="1:5">
      <c r="A25" s="4" t="s">
        <v>130</v>
      </c>
      <c r="B25" s="6" t="n">
        <v>2644</v>
      </c>
    </row>
    <row r="26" spans="1:5">
      <c r="A26" s="4" t="s">
        <v>952</v>
      </c>
      <c r="B26" s="4" t="s">
        <v>953</v>
      </c>
    </row>
    <row r="27" spans="1:5">
      <c r="A27" s="4" t="s">
        <v>954</v>
      </c>
    </row>
    <row r="28" spans="1:5">
      <c r="A28" s="3" t="s">
        <v>940</v>
      </c>
    </row>
    <row r="29" spans="1:5">
      <c r="A29" s="4" t="s">
        <v>941</v>
      </c>
      <c r="B29" s="6" t="n">
        <v>6559</v>
      </c>
    </row>
    <row r="30" spans="1:5">
      <c r="A30" s="4" t="s">
        <v>942</v>
      </c>
      <c r="B30" s="5" t="n">
        <v>825</v>
      </c>
    </row>
    <row r="31" spans="1:5">
      <c r="A31" s="4" t="s">
        <v>943</v>
      </c>
      <c r="B31" s="5" t="n">
        <v>9175</v>
      </c>
    </row>
    <row r="32" spans="1:5">
      <c r="A32" s="4" t="s">
        <v>944</v>
      </c>
      <c r="B32" s="5" t="n">
        <v>-2132</v>
      </c>
    </row>
    <row r="33" spans="1:5">
      <c r="A33" s="4" t="s">
        <v>945</v>
      </c>
      <c r="B33" s="5" t="n">
        <v>825</v>
      </c>
    </row>
    <row r="34" spans="1:5">
      <c r="A34" s="4" t="s">
        <v>946</v>
      </c>
      <c r="B34" s="5" t="n">
        <v>7043</v>
      </c>
    </row>
    <row r="35" spans="1:5">
      <c r="A35" s="4" t="s">
        <v>947</v>
      </c>
      <c r="B35" s="5" t="n">
        <v>7868</v>
      </c>
    </row>
    <row r="36" spans="1:5">
      <c r="A36" s="4" t="s">
        <v>948</v>
      </c>
      <c r="B36" s="5" t="n">
        <v>1272</v>
      </c>
    </row>
    <row r="37" spans="1:5">
      <c r="A37" s="4" t="s">
        <v>130</v>
      </c>
      <c r="B37" s="6" t="n">
        <v>6596</v>
      </c>
    </row>
    <row r="38" spans="1:5">
      <c r="A38" s="4" t="s">
        <v>952</v>
      </c>
      <c r="B38" s="4" t="s">
        <v>953</v>
      </c>
    </row>
    <row r="39" spans="1:5">
      <c r="A39" s="4" t="s">
        <v>955</v>
      </c>
    </row>
    <row r="40" spans="1:5">
      <c r="A40" s="3" t="s">
        <v>940</v>
      </c>
    </row>
    <row r="41" spans="1:5">
      <c r="A41" s="4" t="s">
        <v>941</v>
      </c>
      <c r="B41" s="6" t="n">
        <v>8036</v>
      </c>
    </row>
    <row r="42" spans="1:5">
      <c r="A42" s="4" t="s">
        <v>942</v>
      </c>
      <c r="B42" s="5" t="n">
        <v>300</v>
      </c>
    </row>
    <row r="43" spans="1:5">
      <c r="A43" s="4" t="s">
        <v>943</v>
      </c>
      <c r="B43" s="5" t="n">
        <v>12200</v>
      </c>
    </row>
    <row r="44" spans="1:5">
      <c r="A44" s="4" t="s">
        <v>944</v>
      </c>
      <c r="B44" s="5" t="n">
        <v>113</v>
      </c>
    </row>
    <row r="45" spans="1:5">
      <c r="A45" s="4" t="s">
        <v>945</v>
      </c>
      <c r="B45" s="5" t="n">
        <v>300</v>
      </c>
    </row>
    <row r="46" spans="1:5">
      <c r="A46" s="4" t="s">
        <v>946</v>
      </c>
      <c r="B46" s="5" t="n">
        <v>12313</v>
      </c>
    </row>
    <row r="47" spans="1:5">
      <c r="A47" s="4" t="s">
        <v>947</v>
      </c>
      <c r="B47" s="5" t="n">
        <v>12613</v>
      </c>
    </row>
    <row r="48" spans="1:5">
      <c r="A48" s="4" t="s">
        <v>948</v>
      </c>
      <c r="B48" s="5" t="n">
        <v>1642</v>
      </c>
    </row>
    <row r="49" spans="1:5">
      <c r="A49" s="4" t="s">
        <v>130</v>
      </c>
      <c r="B49" s="6" t="n">
        <v>10971</v>
      </c>
    </row>
    <row r="50" spans="1:5">
      <c r="A50" s="4" t="s">
        <v>952</v>
      </c>
      <c r="B50" s="4" t="s">
        <v>953</v>
      </c>
    </row>
    <row r="51" spans="1:5">
      <c r="A51" s="4" t="s">
        <v>956</v>
      </c>
    </row>
    <row r="52" spans="1:5">
      <c r="A52" s="3" t="s">
        <v>940</v>
      </c>
    </row>
    <row r="53" spans="1:5">
      <c r="A53" s="4" t="s">
        <v>941</v>
      </c>
      <c r="B53" s="6" t="n">
        <v>24148</v>
      </c>
    </row>
    <row r="54" spans="1:5">
      <c r="A54" s="4" t="s">
        <v>942</v>
      </c>
      <c r="B54" s="5" t="n">
        <v>4258</v>
      </c>
    </row>
    <row r="55" spans="1:5">
      <c r="A55" s="4" t="s">
        <v>943</v>
      </c>
      <c r="B55" s="5" t="n">
        <v>27805</v>
      </c>
    </row>
    <row r="56" spans="1:5">
      <c r="A56" s="4" t="s">
        <v>944</v>
      </c>
      <c r="B56" s="5" t="n">
        <v>160</v>
      </c>
    </row>
    <row r="57" spans="1:5">
      <c r="A57" s="4" t="s">
        <v>945</v>
      </c>
      <c r="B57" s="5" t="n">
        <v>4258</v>
      </c>
    </row>
    <row r="58" spans="1:5">
      <c r="A58" s="4" t="s">
        <v>946</v>
      </c>
      <c r="B58" s="5" t="n">
        <v>27965</v>
      </c>
    </row>
    <row r="59" spans="1:5">
      <c r="A59" s="4" t="s">
        <v>947</v>
      </c>
      <c r="B59" s="5" t="n">
        <v>32223</v>
      </c>
    </row>
    <row r="60" spans="1:5">
      <c r="A60" s="4" t="s">
        <v>948</v>
      </c>
      <c r="B60" s="5" t="n">
        <v>3443</v>
      </c>
    </row>
    <row r="61" spans="1:5">
      <c r="A61" s="4" t="s">
        <v>130</v>
      </c>
      <c r="B61" s="6" t="n">
        <v>28780</v>
      </c>
    </row>
    <row r="62" spans="1:5">
      <c r="A62" s="4" t="s">
        <v>952</v>
      </c>
      <c r="B62" s="4" t="s">
        <v>953</v>
      </c>
    </row>
    <row r="63" spans="1:5">
      <c r="A63" s="4" t="s">
        <v>957</v>
      </c>
    </row>
    <row r="64" spans="1:5">
      <c r="A64" s="3" t="s">
        <v>940</v>
      </c>
    </row>
    <row r="65" spans="1:5">
      <c r="A65" s="4" t="s">
        <v>941</v>
      </c>
      <c r="B65" s="6" t="n">
        <v>14651</v>
      </c>
    </row>
    <row r="66" spans="1:5">
      <c r="A66" s="4" t="s">
        <v>942</v>
      </c>
      <c r="B66" s="5" t="n">
        <v>2086</v>
      </c>
    </row>
    <row r="67" spans="1:5">
      <c r="A67" s="4" t="s">
        <v>943</v>
      </c>
      <c r="B67" s="5" t="n">
        <v>18495</v>
      </c>
    </row>
    <row r="68" spans="1:5">
      <c r="A68" s="4" t="s">
        <v>944</v>
      </c>
      <c r="B68" s="5" t="n">
        <v>1351</v>
      </c>
    </row>
    <row r="69" spans="1:5">
      <c r="A69" s="4" t="s">
        <v>945</v>
      </c>
      <c r="B69" s="5" t="n">
        <v>2086</v>
      </c>
    </row>
    <row r="70" spans="1:5">
      <c r="A70" s="4" t="s">
        <v>946</v>
      </c>
      <c r="B70" s="5" t="n">
        <v>19846</v>
      </c>
    </row>
    <row r="71" spans="1:5">
      <c r="A71" s="4" t="s">
        <v>947</v>
      </c>
      <c r="B71" s="5" t="n">
        <v>21932</v>
      </c>
    </row>
    <row r="72" spans="1:5">
      <c r="A72" s="4" t="s">
        <v>948</v>
      </c>
      <c r="B72" s="5" t="n">
        <v>2556</v>
      </c>
    </row>
    <row r="73" spans="1:5">
      <c r="A73" s="4" t="s">
        <v>130</v>
      </c>
      <c r="B73" s="6" t="n">
        <v>19376</v>
      </c>
    </row>
    <row r="74" spans="1:5">
      <c r="A74" s="4" t="s">
        <v>952</v>
      </c>
      <c r="B74" s="4" t="s">
        <v>953</v>
      </c>
    </row>
    <row r="75" spans="1:5">
      <c r="A75" s="4" t="s">
        <v>958</v>
      </c>
    </row>
    <row r="76" spans="1:5">
      <c r="A76" s="3" t="s">
        <v>940</v>
      </c>
    </row>
    <row r="77" spans="1:5">
      <c r="A77" s="4" t="s">
        <v>941</v>
      </c>
      <c r="B77" s="6" t="n">
        <v>36001</v>
      </c>
    </row>
    <row r="78" spans="1:5">
      <c r="A78" s="4" t="s">
        <v>942</v>
      </c>
      <c r="B78" s="5" t="n">
        <v>8437</v>
      </c>
    </row>
    <row r="79" spans="1:5">
      <c r="A79" s="4" t="s">
        <v>943</v>
      </c>
      <c r="B79" s="5" t="n">
        <v>37198</v>
      </c>
    </row>
    <row r="80" spans="1:5">
      <c r="A80" s="4" t="s">
        <v>944</v>
      </c>
      <c r="B80" s="5" t="n">
        <v>218</v>
      </c>
    </row>
    <row r="81" spans="1:5">
      <c r="A81" s="4" t="s">
        <v>945</v>
      </c>
      <c r="B81" s="5" t="n">
        <v>8437</v>
      </c>
    </row>
    <row r="82" spans="1:5">
      <c r="A82" s="4" t="s">
        <v>946</v>
      </c>
      <c r="B82" s="5" t="n">
        <v>37416</v>
      </c>
    </row>
    <row r="83" spans="1:5">
      <c r="A83" s="4" t="s">
        <v>947</v>
      </c>
      <c r="B83" s="5" t="n">
        <v>45853</v>
      </c>
    </row>
    <row r="84" spans="1:5">
      <c r="A84" s="4" t="s">
        <v>948</v>
      </c>
      <c r="B84" s="5" t="n">
        <v>4691</v>
      </c>
    </row>
    <row r="85" spans="1:5">
      <c r="A85" s="4" t="s">
        <v>130</v>
      </c>
      <c r="B85" s="6" t="n">
        <v>41162</v>
      </c>
    </row>
    <row r="86" spans="1:5">
      <c r="A86" s="4" t="s">
        <v>952</v>
      </c>
      <c r="B86" s="4" t="s">
        <v>953</v>
      </c>
    </row>
    <row r="87" spans="1:5">
      <c r="A87" s="4" t="s">
        <v>959</v>
      </c>
    </row>
    <row r="88" spans="1:5">
      <c r="A88" s="3" t="s">
        <v>940</v>
      </c>
    </row>
    <row r="89" spans="1:5">
      <c r="A89" s="4" t="s">
        <v>941</v>
      </c>
      <c r="B89" s="6" t="n">
        <v>15951</v>
      </c>
    </row>
    <row r="90" spans="1:5">
      <c r="A90" s="4" t="s">
        <v>942</v>
      </c>
      <c r="B90" s="5" t="n">
        <v>2506</v>
      </c>
    </row>
    <row r="91" spans="1:5">
      <c r="A91" s="4" t="s">
        <v>943</v>
      </c>
      <c r="B91" s="5" t="n">
        <v>19163</v>
      </c>
    </row>
    <row r="92" spans="1:5">
      <c r="A92" s="4" t="s">
        <v>944</v>
      </c>
      <c r="B92" s="5" t="n">
        <v>174</v>
      </c>
    </row>
    <row r="93" spans="1:5">
      <c r="A93" s="4" t="s">
        <v>945</v>
      </c>
      <c r="B93" s="5" t="n">
        <v>2506</v>
      </c>
    </row>
    <row r="94" spans="1:5">
      <c r="A94" s="4" t="s">
        <v>946</v>
      </c>
      <c r="B94" s="5" t="n">
        <v>19337</v>
      </c>
    </row>
    <row r="95" spans="1:5">
      <c r="A95" s="4" t="s">
        <v>947</v>
      </c>
      <c r="B95" s="5" t="n">
        <v>21843</v>
      </c>
    </row>
    <row r="96" spans="1:5">
      <c r="A96" s="4" t="s">
        <v>948</v>
      </c>
      <c r="B96" s="5" t="n">
        <v>2344</v>
      </c>
    </row>
    <row r="97" spans="1:5">
      <c r="A97" s="4" t="s">
        <v>130</v>
      </c>
      <c r="B97" s="6" t="n">
        <v>19499</v>
      </c>
    </row>
    <row r="98" spans="1:5">
      <c r="A98" s="4" t="s">
        <v>952</v>
      </c>
      <c r="B98" s="4" t="s">
        <v>953</v>
      </c>
    </row>
    <row r="99" spans="1:5">
      <c r="A99" s="4" t="s">
        <v>960</v>
      </c>
    </row>
    <row r="100" spans="1:5">
      <c r="A100" s="3" t="s">
        <v>940</v>
      </c>
    </row>
    <row r="101" spans="1:5">
      <c r="A101" s="4" t="s">
        <v>941</v>
      </c>
      <c r="B101" s="6" t="n">
        <v>30767</v>
      </c>
    </row>
    <row r="102" spans="1:5">
      <c r="A102" s="4" t="s">
        <v>942</v>
      </c>
      <c r="B102" s="5" t="n">
        <v>13801</v>
      </c>
    </row>
    <row r="103" spans="1:5">
      <c r="A103" s="4" t="s">
        <v>943</v>
      </c>
      <c r="B103" s="5" t="n">
        <v>18208</v>
      </c>
    </row>
    <row r="104" spans="1:5">
      <c r="A104" s="4" t="s">
        <v>944</v>
      </c>
      <c r="B104" s="5" t="n">
        <v>3223</v>
      </c>
    </row>
    <row r="105" spans="1:5">
      <c r="A105" s="4" t="s">
        <v>945</v>
      </c>
      <c r="B105" s="5" t="n">
        <v>13801</v>
      </c>
    </row>
    <row r="106" spans="1:5">
      <c r="A106" s="4" t="s">
        <v>946</v>
      </c>
      <c r="B106" s="5" t="n">
        <v>21431</v>
      </c>
    </row>
    <row r="107" spans="1:5">
      <c r="A107" s="4" t="s">
        <v>947</v>
      </c>
      <c r="B107" s="5" t="n">
        <v>35232</v>
      </c>
    </row>
    <row r="108" spans="1:5">
      <c r="A108" s="4" t="s">
        <v>948</v>
      </c>
      <c r="B108" s="5" t="n">
        <v>2775</v>
      </c>
    </row>
    <row r="109" spans="1:5">
      <c r="A109" s="4" t="s">
        <v>130</v>
      </c>
      <c r="B109" s="6" t="n">
        <v>32457</v>
      </c>
    </row>
    <row r="110" spans="1:5">
      <c r="A110" s="4" t="s">
        <v>952</v>
      </c>
      <c r="B110" s="4" t="s">
        <v>953</v>
      </c>
    </row>
    <row r="111" spans="1:5">
      <c r="A111" s="4" t="s">
        <v>961</v>
      </c>
    </row>
    <row r="112" spans="1:5">
      <c r="A112" s="3" t="s">
        <v>940</v>
      </c>
    </row>
    <row r="113" spans="1:5">
      <c r="A113" s="4" t="s">
        <v>941</v>
      </c>
      <c r="B113" s="6" t="n">
        <v>32616</v>
      </c>
    </row>
    <row r="114" spans="1:5">
      <c r="A114" s="4" t="s">
        <v>942</v>
      </c>
      <c r="B114" s="5" t="n">
        <v>6286</v>
      </c>
    </row>
    <row r="115" spans="1:5">
      <c r="A115" s="4" t="s">
        <v>943</v>
      </c>
      <c r="B115" s="5" t="n">
        <v>41199</v>
      </c>
    </row>
    <row r="116" spans="1:5">
      <c r="A116" s="4" t="s">
        <v>944</v>
      </c>
      <c r="B116" s="5" t="n">
        <v>465</v>
      </c>
    </row>
    <row r="117" spans="1:5">
      <c r="A117" s="4" t="s">
        <v>945</v>
      </c>
      <c r="B117" s="5" t="n">
        <v>6286</v>
      </c>
    </row>
    <row r="118" spans="1:5">
      <c r="A118" s="4" t="s">
        <v>946</v>
      </c>
      <c r="B118" s="5" t="n">
        <v>41664</v>
      </c>
    </row>
    <row r="119" spans="1:5">
      <c r="A119" s="4" t="s">
        <v>947</v>
      </c>
      <c r="B119" s="5" t="n">
        <v>47950</v>
      </c>
    </row>
    <row r="120" spans="1:5">
      <c r="A120" s="4" t="s">
        <v>948</v>
      </c>
      <c r="B120" s="5" t="n">
        <v>4273</v>
      </c>
    </row>
    <row r="121" spans="1:5">
      <c r="A121" s="4" t="s">
        <v>130</v>
      </c>
      <c r="B121" s="6" t="n">
        <v>43677</v>
      </c>
    </row>
    <row r="122" spans="1:5">
      <c r="A122" s="4" t="s">
        <v>952</v>
      </c>
      <c r="B122" s="4" t="s">
        <v>953</v>
      </c>
    </row>
    <row r="123" spans="1:5">
      <c r="A123" s="4" t="s">
        <v>962</v>
      </c>
    </row>
    <row r="124" spans="1:5">
      <c r="A124" s="3" t="s">
        <v>940</v>
      </c>
    </row>
    <row r="125" spans="1:5">
      <c r="A125" s="4" t="s">
        <v>941</v>
      </c>
      <c r="B125" s="6" t="n">
        <v>34651</v>
      </c>
    </row>
    <row r="126" spans="1:5">
      <c r="A126" s="4" t="s">
        <v>942</v>
      </c>
      <c r="B126" s="5" t="n">
        <v>4521</v>
      </c>
    </row>
    <row r="127" spans="1:5">
      <c r="A127" s="4" t="s">
        <v>943</v>
      </c>
      <c r="B127" s="5" t="n">
        <v>30870</v>
      </c>
    </row>
    <row r="128" spans="1:5">
      <c r="A128" s="4" t="s">
        <v>944</v>
      </c>
      <c r="B128" s="5" t="n">
        <v>2444</v>
      </c>
    </row>
    <row r="129" spans="1:5">
      <c r="A129" s="4" t="s">
        <v>945</v>
      </c>
      <c r="B129" s="5" t="n">
        <v>4521</v>
      </c>
    </row>
    <row r="130" spans="1:5">
      <c r="A130" s="4" t="s">
        <v>946</v>
      </c>
      <c r="B130" s="5" t="n">
        <v>33314</v>
      </c>
    </row>
    <row r="131" spans="1:5">
      <c r="A131" s="4" t="s">
        <v>947</v>
      </c>
      <c r="B131" s="5" t="n">
        <v>37835</v>
      </c>
    </row>
    <row r="132" spans="1:5">
      <c r="A132" s="4" t="s">
        <v>948</v>
      </c>
      <c r="B132" s="5" t="n">
        <v>4028</v>
      </c>
    </row>
    <row r="133" spans="1:5">
      <c r="A133" s="4" t="s">
        <v>130</v>
      </c>
      <c r="B133" s="6" t="n">
        <v>33807</v>
      </c>
    </row>
    <row r="134" spans="1:5">
      <c r="A134" s="4" t="s">
        <v>952</v>
      </c>
      <c r="B134" s="4" t="s">
        <v>953</v>
      </c>
    </row>
    <row r="135" spans="1:5">
      <c r="A135" s="4" t="s">
        <v>963</v>
      </c>
    </row>
    <row r="136" spans="1:5">
      <c r="A136" s="3" t="s">
        <v>940</v>
      </c>
    </row>
    <row r="137" spans="1:5">
      <c r="A137" s="4" t="s">
        <v>941</v>
      </c>
      <c r="B137" s="6" t="n">
        <v>2987</v>
      </c>
    </row>
    <row r="138" spans="1:5">
      <c r="A138" s="4" t="s">
        <v>942</v>
      </c>
      <c r="B138" s="5" t="n">
        <v>3104</v>
      </c>
    </row>
    <row r="139" spans="1:5">
      <c r="A139" s="4" t="s">
        <v>943</v>
      </c>
      <c r="B139" s="5" t="n">
        <v>6119</v>
      </c>
    </row>
    <row r="140" spans="1:5">
      <c r="A140" s="4" t="s">
        <v>944</v>
      </c>
      <c r="B140" s="5" t="n">
        <v>1185</v>
      </c>
    </row>
    <row r="141" spans="1:5">
      <c r="A141" s="4" t="s">
        <v>945</v>
      </c>
      <c r="B141" s="5" t="n">
        <v>3104</v>
      </c>
    </row>
    <row r="142" spans="1:5">
      <c r="A142" s="4" t="s">
        <v>946</v>
      </c>
      <c r="B142" s="5" t="n">
        <v>7304</v>
      </c>
    </row>
    <row r="143" spans="1:5">
      <c r="A143" s="4" t="s">
        <v>947</v>
      </c>
      <c r="B143" s="5" t="n">
        <v>10408</v>
      </c>
    </row>
    <row r="144" spans="1:5">
      <c r="A144" s="4" t="s">
        <v>948</v>
      </c>
      <c r="B144" s="5" t="n">
        <v>1522</v>
      </c>
    </row>
    <row r="145" spans="1:5">
      <c r="A145" s="4" t="s">
        <v>130</v>
      </c>
      <c r="B145" s="6" t="n">
        <v>8886</v>
      </c>
    </row>
    <row r="146" spans="1:5">
      <c r="A146" s="4" t="s">
        <v>952</v>
      </c>
      <c r="B146" s="4" t="s">
        <v>953</v>
      </c>
    </row>
    <row r="147" spans="1:5">
      <c r="A147" s="4" t="s">
        <v>964</v>
      </c>
    </row>
    <row r="148" spans="1:5">
      <c r="A148" s="3" t="s">
        <v>940</v>
      </c>
    </row>
    <row r="149" spans="1:5">
      <c r="A149" s="4" t="s">
        <v>941</v>
      </c>
      <c r="B149" s="6" t="n">
        <v>20532</v>
      </c>
    </row>
    <row r="150" spans="1:5">
      <c r="A150" s="4" t="s">
        <v>942</v>
      </c>
      <c r="B150" s="5" t="n">
        <v>5365</v>
      </c>
    </row>
    <row r="151" spans="1:5">
      <c r="A151" s="4" t="s">
        <v>943</v>
      </c>
      <c r="B151" s="5" t="n">
        <v>38889</v>
      </c>
    </row>
    <row r="152" spans="1:5">
      <c r="A152" s="4" t="s">
        <v>944</v>
      </c>
      <c r="B152" s="5" t="n">
        <v>2092</v>
      </c>
    </row>
    <row r="153" spans="1:5">
      <c r="A153" s="4" t="s">
        <v>945</v>
      </c>
      <c r="B153" s="5" t="n">
        <v>5365</v>
      </c>
    </row>
    <row r="154" spans="1:5">
      <c r="A154" s="4" t="s">
        <v>946</v>
      </c>
      <c r="B154" s="5" t="n">
        <v>40981</v>
      </c>
    </row>
    <row r="155" spans="1:5">
      <c r="A155" s="4" t="s">
        <v>947</v>
      </c>
      <c r="B155" s="5" t="n">
        <v>46346</v>
      </c>
    </row>
    <row r="156" spans="1:5">
      <c r="A156" s="4" t="s">
        <v>948</v>
      </c>
      <c r="B156" s="5" t="n">
        <v>4768</v>
      </c>
    </row>
    <row r="157" spans="1:5">
      <c r="A157" s="4" t="s">
        <v>130</v>
      </c>
      <c r="B157" s="6" t="n">
        <v>41578</v>
      </c>
    </row>
    <row r="158" spans="1:5">
      <c r="A158" s="4" t="s">
        <v>952</v>
      </c>
      <c r="B158" s="4" t="s">
        <v>953</v>
      </c>
    </row>
    <row r="159" spans="1:5">
      <c r="A159" s="4" t="s">
        <v>965</v>
      </c>
    </row>
    <row r="160" spans="1:5">
      <c r="A160" s="3" t="s">
        <v>940</v>
      </c>
    </row>
    <row r="161" spans="1:5">
      <c r="A161" s="4" t="s">
        <v>941</v>
      </c>
      <c r="B161" s="6" t="n">
        <v>74269</v>
      </c>
    </row>
    <row r="162" spans="1:5">
      <c r="A162" s="4" t="s">
        <v>942</v>
      </c>
      <c r="B162" s="5" t="n">
        <v>12845</v>
      </c>
    </row>
    <row r="163" spans="1:5">
      <c r="A163" s="4" t="s">
        <v>943</v>
      </c>
      <c r="B163" s="5" t="n">
        <v>64403</v>
      </c>
    </row>
    <row r="164" spans="1:5">
      <c r="A164" s="4" t="s">
        <v>944</v>
      </c>
      <c r="B164" s="5" t="n">
        <v>3447</v>
      </c>
    </row>
    <row r="165" spans="1:5">
      <c r="A165" s="4" t="s">
        <v>945</v>
      </c>
      <c r="B165" s="5" t="n">
        <v>12845</v>
      </c>
    </row>
    <row r="166" spans="1:5">
      <c r="A166" s="4" t="s">
        <v>946</v>
      </c>
      <c r="B166" s="5" t="n">
        <v>67850</v>
      </c>
    </row>
    <row r="167" spans="1:5">
      <c r="A167" s="4" t="s">
        <v>947</v>
      </c>
      <c r="B167" s="5" t="n">
        <v>80695</v>
      </c>
    </row>
    <row r="168" spans="1:5">
      <c r="A168" s="4" t="s">
        <v>948</v>
      </c>
      <c r="B168" s="5" t="n">
        <v>7552</v>
      </c>
    </row>
    <row r="169" spans="1:5">
      <c r="A169" s="4" t="s">
        <v>130</v>
      </c>
      <c r="B169" s="6" t="n">
        <v>73143</v>
      </c>
    </row>
    <row r="170" spans="1:5">
      <c r="A170" s="4" t="s">
        <v>952</v>
      </c>
      <c r="B170" s="4" t="s">
        <v>953</v>
      </c>
    </row>
    <row r="171" spans="1:5">
      <c r="A171" s="4" t="s">
        <v>966</v>
      </c>
    </row>
    <row r="172" spans="1:5">
      <c r="A172" s="3" t="s">
        <v>940</v>
      </c>
    </row>
    <row r="173" spans="1:5">
      <c r="A173" s="4" t="s">
        <v>941</v>
      </c>
      <c r="B173" s="6" t="n">
        <v>0</v>
      </c>
    </row>
    <row r="174" spans="1:5">
      <c r="A174" s="4" t="s">
        <v>942</v>
      </c>
      <c r="B174" s="5" t="n">
        <v>900</v>
      </c>
    </row>
    <row r="175" spans="1:5">
      <c r="A175" s="4" t="s">
        <v>943</v>
      </c>
      <c r="B175" s="5" t="n">
        <v>7100</v>
      </c>
    </row>
    <row r="176" spans="1:5">
      <c r="A176" s="4" t="s">
        <v>944</v>
      </c>
      <c r="B176" s="5" t="n">
        <v>-1843</v>
      </c>
    </row>
    <row r="177" spans="1:5">
      <c r="A177" s="4" t="s">
        <v>945</v>
      </c>
      <c r="B177" s="5" t="n">
        <v>900</v>
      </c>
    </row>
    <row r="178" spans="1:5">
      <c r="A178" s="4" t="s">
        <v>946</v>
      </c>
      <c r="B178" s="5" t="n">
        <v>5257</v>
      </c>
    </row>
    <row r="179" spans="1:5">
      <c r="A179" s="4" t="s">
        <v>947</v>
      </c>
      <c r="B179" s="5" t="n">
        <v>6157</v>
      </c>
    </row>
    <row r="180" spans="1:5">
      <c r="A180" s="4" t="s">
        <v>948</v>
      </c>
      <c r="B180" s="5" t="n">
        <v>1106</v>
      </c>
    </row>
    <row r="181" spans="1:5">
      <c r="A181" s="4" t="s">
        <v>130</v>
      </c>
      <c r="B181" s="6" t="n">
        <v>5051</v>
      </c>
    </row>
    <row r="182" spans="1:5">
      <c r="A182" s="4" t="s">
        <v>952</v>
      </c>
      <c r="B182" s="4" t="s">
        <v>953</v>
      </c>
    </row>
    <row r="183" spans="1:5">
      <c r="A183" s="4" t="s">
        <v>967</v>
      </c>
    </row>
    <row r="184" spans="1:5">
      <c r="A184" s="3" t="s">
        <v>940</v>
      </c>
    </row>
    <row r="185" spans="1:5">
      <c r="A185" s="4" t="s">
        <v>941</v>
      </c>
      <c r="B185" s="6" t="n">
        <v>0</v>
      </c>
    </row>
    <row r="186" spans="1:5">
      <c r="A186" s="4" t="s">
        <v>942</v>
      </c>
      <c r="B186" s="5" t="n">
        <v>430</v>
      </c>
    </row>
    <row r="187" spans="1:5">
      <c r="A187" s="4" t="s">
        <v>943</v>
      </c>
      <c r="B187" s="5" t="n">
        <v>6570</v>
      </c>
    </row>
    <row r="188" spans="1:5">
      <c r="A188" s="4" t="s">
        <v>944</v>
      </c>
      <c r="B188" s="5" t="n">
        <v>-1427</v>
      </c>
    </row>
    <row r="189" spans="1:5">
      <c r="A189" s="4" t="s">
        <v>945</v>
      </c>
      <c r="B189" s="5" t="n">
        <v>430</v>
      </c>
    </row>
    <row r="190" spans="1:5">
      <c r="A190" s="4" t="s">
        <v>946</v>
      </c>
      <c r="B190" s="5" t="n">
        <v>5143</v>
      </c>
    </row>
    <row r="191" spans="1:5">
      <c r="A191" s="4" t="s">
        <v>947</v>
      </c>
      <c r="B191" s="5" t="n">
        <v>5573</v>
      </c>
    </row>
    <row r="192" spans="1:5">
      <c r="A192" s="4" t="s">
        <v>948</v>
      </c>
      <c r="B192" s="5" t="n">
        <v>953</v>
      </c>
    </row>
    <row r="193" spans="1:5">
      <c r="A193" s="4" t="s">
        <v>130</v>
      </c>
      <c r="B193" s="6" t="n">
        <v>4620</v>
      </c>
    </row>
    <row r="194" spans="1:5">
      <c r="A194" s="4" t="s">
        <v>952</v>
      </c>
      <c r="B194" s="4" t="s">
        <v>953</v>
      </c>
    </row>
    <row r="195" spans="1:5">
      <c r="A195" s="4" t="s">
        <v>968</v>
      </c>
    </row>
    <row r="196" spans="1:5">
      <c r="A196" s="3" t="s">
        <v>940</v>
      </c>
    </row>
    <row r="197" spans="1:5">
      <c r="A197" s="4" t="s">
        <v>941</v>
      </c>
      <c r="B197" s="6" t="n">
        <v>18760</v>
      </c>
    </row>
    <row r="198" spans="1:5">
      <c r="A198" s="4" t="s">
        <v>942</v>
      </c>
      <c r="B198" s="5" t="n">
        <v>1160</v>
      </c>
    </row>
    <row r="199" spans="1:5">
      <c r="A199" s="4" t="s">
        <v>943</v>
      </c>
      <c r="B199" s="5" t="n">
        <v>14440</v>
      </c>
    </row>
    <row r="200" spans="1:5">
      <c r="A200" s="4" t="s">
        <v>944</v>
      </c>
      <c r="B200" s="5" t="n">
        <v>1472</v>
      </c>
    </row>
    <row r="201" spans="1:5">
      <c r="A201" s="4" t="s">
        <v>945</v>
      </c>
      <c r="B201" s="5" t="n">
        <v>1160</v>
      </c>
    </row>
    <row r="202" spans="1:5">
      <c r="A202" s="4" t="s">
        <v>946</v>
      </c>
      <c r="B202" s="5" t="n">
        <v>15912</v>
      </c>
    </row>
    <row r="203" spans="1:5">
      <c r="A203" s="4" t="s">
        <v>947</v>
      </c>
      <c r="B203" s="5" t="n">
        <v>17072</v>
      </c>
    </row>
    <row r="204" spans="1:5">
      <c r="A204" s="4" t="s">
        <v>948</v>
      </c>
      <c r="B204" s="5" t="n">
        <v>2662</v>
      </c>
    </row>
    <row r="205" spans="1:5">
      <c r="A205" s="4" t="s">
        <v>130</v>
      </c>
      <c r="B205" s="6" t="n">
        <v>14410</v>
      </c>
    </row>
    <row r="206" spans="1:5">
      <c r="A206" s="4" t="s">
        <v>952</v>
      </c>
      <c r="B206" s="4" t="s">
        <v>953</v>
      </c>
    </row>
    <row r="207" spans="1:5">
      <c r="A207" s="4" t="s">
        <v>968</v>
      </c>
    </row>
    <row r="208" spans="1:5">
      <c r="A208" s="3" t="s">
        <v>940</v>
      </c>
    </row>
    <row r="209" spans="1:5">
      <c r="A209" s="4" t="s">
        <v>941</v>
      </c>
      <c r="B209" s="6" t="n">
        <v>0</v>
      </c>
    </row>
    <row r="210" spans="1:5">
      <c r="A210" s="4" t="s">
        <v>942</v>
      </c>
      <c r="B210" s="5" t="n">
        <v>700</v>
      </c>
    </row>
    <row r="211" spans="1:5">
      <c r="A211" s="4" t="s">
        <v>943</v>
      </c>
      <c r="B211" s="5" t="n">
        <v>0</v>
      </c>
    </row>
    <row r="212" spans="1:5">
      <c r="A212" s="4" t="s">
        <v>944</v>
      </c>
      <c r="B212" s="5" t="n">
        <v>5572</v>
      </c>
    </row>
    <row r="213" spans="1:5">
      <c r="A213" s="4" t="s">
        <v>945</v>
      </c>
      <c r="B213" s="5" t="n">
        <v>696</v>
      </c>
    </row>
    <row r="214" spans="1:5">
      <c r="A214" s="4" t="s">
        <v>946</v>
      </c>
      <c r="B214" s="5" t="n">
        <v>5576</v>
      </c>
    </row>
    <row r="215" spans="1:5">
      <c r="A215" s="4" t="s">
        <v>947</v>
      </c>
      <c r="B215" s="5" t="n">
        <v>6272</v>
      </c>
    </row>
    <row r="216" spans="1:5">
      <c r="A216" s="4" t="s">
        <v>948</v>
      </c>
      <c r="B216" s="5" t="n">
        <v>27</v>
      </c>
    </row>
    <row r="217" spans="1:5">
      <c r="A217" s="4" t="s">
        <v>130</v>
      </c>
      <c r="B217" s="6" t="n">
        <v>6245</v>
      </c>
    </row>
    <row r="218" spans="1:5">
      <c r="A218" s="4" t="s">
        <v>952</v>
      </c>
      <c r="B218" s="4" t="s">
        <v>953</v>
      </c>
    </row>
    <row r="219" spans="1:5">
      <c r="A219" s="4" t="s">
        <v>969</v>
      </c>
    </row>
    <row r="220" spans="1:5">
      <c r="A220" s="3" t="s">
        <v>940</v>
      </c>
    </row>
    <row r="221" spans="1:5">
      <c r="A221" s="4" t="s">
        <v>941</v>
      </c>
      <c r="B221" s="6" t="n">
        <v>20866</v>
      </c>
    </row>
    <row r="222" spans="1:5">
      <c r="A222" s="4" t="s">
        <v>942</v>
      </c>
      <c r="B222" s="5" t="n">
        <v>4300</v>
      </c>
    </row>
    <row r="223" spans="1:5">
      <c r="A223" s="4" t="s">
        <v>943</v>
      </c>
      <c r="B223" s="5" t="n">
        <v>27200</v>
      </c>
    </row>
    <row r="224" spans="1:5">
      <c r="A224" s="4" t="s">
        <v>944</v>
      </c>
      <c r="B224" s="5" t="n">
        <v>9042</v>
      </c>
    </row>
    <row r="225" spans="1:5">
      <c r="A225" s="4" t="s">
        <v>945</v>
      </c>
      <c r="B225" s="5" t="n">
        <v>4300</v>
      </c>
    </row>
    <row r="226" spans="1:5">
      <c r="A226" s="4" t="s">
        <v>946</v>
      </c>
      <c r="B226" s="5" t="n">
        <v>36242</v>
      </c>
    </row>
    <row r="227" spans="1:5">
      <c r="A227" s="4" t="s">
        <v>947</v>
      </c>
      <c r="B227" s="5" t="n">
        <v>40542</v>
      </c>
    </row>
    <row r="228" spans="1:5">
      <c r="A228" s="4" t="s">
        <v>948</v>
      </c>
      <c r="B228" s="5" t="n">
        <v>4941</v>
      </c>
    </row>
    <row r="229" spans="1:5">
      <c r="A229" s="4" t="s">
        <v>130</v>
      </c>
      <c r="B229" s="6" t="n">
        <v>35601</v>
      </c>
    </row>
    <row r="230" spans="1:5">
      <c r="A230" s="4" t="s">
        <v>952</v>
      </c>
      <c r="B230" s="4" t="s">
        <v>953</v>
      </c>
    </row>
    <row r="231" spans="1:5">
      <c r="A231" s="4" t="s">
        <v>970</v>
      </c>
    </row>
    <row r="232" spans="1:5">
      <c r="A232" s="3" t="s">
        <v>940</v>
      </c>
    </row>
    <row r="233" spans="1:5">
      <c r="A233" s="4" t="s">
        <v>941</v>
      </c>
      <c r="B233" s="6" t="n">
        <v>19460</v>
      </c>
    </row>
    <row r="234" spans="1:5">
      <c r="A234" s="4" t="s">
        <v>942</v>
      </c>
      <c r="B234" s="5" t="n">
        <v>3100</v>
      </c>
    </row>
    <row r="235" spans="1:5">
      <c r="A235" s="4" t="s">
        <v>943</v>
      </c>
      <c r="B235" s="5" t="n">
        <v>35874</v>
      </c>
    </row>
    <row r="236" spans="1:5">
      <c r="A236" s="4" t="s">
        <v>944</v>
      </c>
      <c r="B236" s="5" t="n">
        <v>1863</v>
      </c>
    </row>
    <row r="237" spans="1:5">
      <c r="A237" s="4" t="s">
        <v>945</v>
      </c>
      <c r="B237" s="5" t="n">
        <v>3100</v>
      </c>
    </row>
    <row r="238" spans="1:5">
      <c r="A238" s="4" t="s">
        <v>946</v>
      </c>
      <c r="B238" s="5" t="n">
        <v>37737</v>
      </c>
    </row>
    <row r="239" spans="1:5">
      <c r="A239" s="4" t="s">
        <v>947</v>
      </c>
      <c r="B239" s="5" t="n">
        <v>40837</v>
      </c>
    </row>
    <row r="240" spans="1:5">
      <c r="A240" s="4" t="s">
        <v>948</v>
      </c>
      <c r="B240" s="5" t="n">
        <v>5073</v>
      </c>
    </row>
    <row r="241" spans="1:5">
      <c r="A241" s="4" t="s">
        <v>130</v>
      </c>
      <c r="B241" s="6" t="n">
        <v>35764</v>
      </c>
    </row>
    <row r="242" spans="1:5">
      <c r="A242" s="4" t="s">
        <v>952</v>
      </c>
      <c r="B242" s="4" t="s">
        <v>953</v>
      </c>
    </row>
    <row r="243" spans="1:5">
      <c r="A243" s="4" t="s">
        <v>971</v>
      </c>
    </row>
    <row r="244" spans="1:5">
      <c r="A244" s="3" t="s">
        <v>940</v>
      </c>
    </row>
    <row r="245" spans="1:5">
      <c r="A245" s="4" t="s">
        <v>941</v>
      </c>
      <c r="B245" s="6" t="n">
        <v>45037</v>
      </c>
    </row>
    <row r="246" spans="1:5">
      <c r="A246" s="4" t="s">
        <v>942</v>
      </c>
      <c r="B246" s="5" t="n">
        <v>7950</v>
      </c>
    </row>
    <row r="247" spans="1:5">
      <c r="A247" s="4" t="s">
        <v>943</v>
      </c>
      <c r="B247" s="5" t="n">
        <v>41124</v>
      </c>
    </row>
    <row r="248" spans="1:5">
      <c r="A248" s="4" t="s">
        <v>944</v>
      </c>
      <c r="B248" s="5" t="n">
        <v>2014</v>
      </c>
    </row>
    <row r="249" spans="1:5">
      <c r="A249" s="4" t="s">
        <v>945</v>
      </c>
      <c r="B249" s="5" t="n">
        <v>7950</v>
      </c>
    </row>
    <row r="250" spans="1:5">
      <c r="A250" s="4" t="s">
        <v>946</v>
      </c>
      <c r="B250" s="5" t="n">
        <v>43138</v>
      </c>
    </row>
    <row r="251" spans="1:5">
      <c r="A251" s="4" t="s">
        <v>947</v>
      </c>
      <c r="B251" s="5" t="n">
        <v>51088</v>
      </c>
    </row>
    <row r="252" spans="1:5">
      <c r="A252" s="4" t="s">
        <v>948</v>
      </c>
      <c r="B252" s="5" t="n">
        <v>4594</v>
      </c>
    </row>
    <row r="253" spans="1:5">
      <c r="A253" s="4" t="s">
        <v>130</v>
      </c>
      <c r="B253" s="6" t="n">
        <v>46494</v>
      </c>
    </row>
    <row r="254" spans="1:5">
      <c r="A254" s="4" t="s">
        <v>952</v>
      </c>
      <c r="B254" s="4" t="s">
        <v>953</v>
      </c>
    </row>
    <row r="255" spans="1:5">
      <c r="A255" s="4" t="s">
        <v>972</v>
      </c>
    </row>
    <row r="256" spans="1:5">
      <c r="A256" s="3" t="s">
        <v>940</v>
      </c>
    </row>
    <row r="257" spans="1:5">
      <c r="A257" s="4" t="s">
        <v>941</v>
      </c>
      <c r="B257" s="6" t="n">
        <v>27511</v>
      </c>
    </row>
    <row r="258" spans="1:5">
      <c r="A258" s="4" t="s">
        <v>942</v>
      </c>
      <c r="B258" s="5" t="n">
        <v>6580</v>
      </c>
    </row>
    <row r="259" spans="1:5">
      <c r="A259" s="4" t="s">
        <v>943</v>
      </c>
      <c r="B259" s="5" t="n">
        <v>28210</v>
      </c>
    </row>
    <row r="260" spans="1:5">
      <c r="A260" s="4" t="s">
        <v>944</v>
      </c>
      <c r="B260" s="5" t="n">
        <v>2089</v>
      </c>
    </row>
    <row r="261" spans="1:5">
      <c r="A261" s="4" t="s">
        <v>945</v>
      </c>
      <c r="B261" s="5" t="n">
        <v>6580</v>
      </c>
    </row>
    <row r="262" spans="1:5">
      <c r="A262" s="4" t="s">
        <v>946</v>
      </c>
      <c r="B262" s="5" t="n">
        <v>30299</v>
      </c>
    </row>
    <row r="263" spans="1:5">
      <c r="A263" s="4" t="s">
        <v>947</v>
      </c>
      <c r="B263" s="5" t="n">
        <v>36879</v>
      </c>
    </row>
    <row r="264" spans="1:5">
      <c r="A264" s="4" t="s">
        <v>948</v>
      </c>
      <c r="B264" s="5" t="n">
        <v>3315</v>
      </c>
    </row>
    <row r="265" spans="1:5">
      <c r="A265" s="4" t="s">
        <v>130</v>
      </c>
      <c r="B265" s="6" t="n">
        <v>33564</v>
      </c>
    </row>
    <row r="266" spans="1:5">
      <c r="A266" s="4" t="s">
        <v>952</v>
      </c>
      <c r="B266" s="4" t="s">
        <v>953</v>
      </c>
    </row>
    <row r="267" spans="1:5">
      <c r="A267" s="4" t="s">
        <v>973</v>
      </c>
    </row>
    <row r="268" spans="1:5">
      <c r="A268" s="3" t="s">
        <v>940</v>
      </c>
    </row>
    <row r="269" spans="1:5">
      <c r="A269" s="4" t="s">
        <v>941</v>
      </c>
      <c r="B269" s="6" t="n">
        <v>15533</v>
      </c>
    </row>
    <row r="270" spans="1:5">
      <c r="A270" s="4" t="s">
        <v>942</v>
      </c>
      <c r="B270" s="5" t="n">
        <v>1280</v>
      </c>
    </row>
    <row r="271" spans="1:5">
      <c r="A271" s="4" t="s">
        <v>943</v>
      </c>
      <c r="B271" s="5" t="n">
        <v>17090</v>
      </c>
    </row>
    <row r="272" spans="1:5">
      <c r="A272" s="4" t="s">
        <v>944</v>
      </c>
      <c r="B272" s="5" t="n">
        <v>1244</v>
      </c>
    </row>
    <row r="273" spans="1:5">
      <c r="A273" s="4" t="s">
        <v>945</v>
      </c>
      <c r="B273" s="5" t="n">
        <v>1280</v>
      </c>
    </row>
    <row r="274" spans="1:5">
      <c r="A274" s="4" t="s">
        <v>946</v>
      </c>
      <c r="B274" s="5" t="n">
        <v>18334</v>
      </c>
    </row>
    <row r="275" spans="1:5">
      <c r="A275" s="4" t="s">
        <v>947</v>
      </c>
      <c r="B275" s="5" t="n">
        <v>19614</v>
      </c>
    </row>
    <row r="276" spans="1:5">
      <c r="A276" s="4" t="s">
        <v>948</v>
      </c>
      <c r="B276" s="5" t="n">
        <v>2197</v>
      </c>
    </row>
    <row r="277" spans="1:5">
      <c r="A277" s="4" t="s">
        <v>130</v>
      </c>
      <c r="B277" s="6" t="n">
        <v>17417</v>
      </c>
    </row>
    <row r="278" spans="1:5">
      <c r="A278" s="4" t="s">
        <v>952</v>
      </c>
      <c r="B278" s="4" t="s">
        <v>953</v>
      </c>
    </row>
    <row r="279" spans="1:5">
      <c r="A279" s="4" t="s">
        <v>974</v>
      </c>
    </row>
    <row r="280" spans="1:5">
      <c r="A280" s="3" t="s">
        <v>940</v>
      </c>
    </row>
    <row r="281" spans="1:5">
      <c r="A281" s="4" t="s">
        <v>941</v>
      </c>
      <c r="B281" s="6" t="n">
        <v>24719</v>
      </c>
    </row>
    <row r="282" spans="1:5">
      <c r="A282" s="4" t="s">
        <v>942</v>
      </c>
      <c r="B282" s="5" t="n">
        <v>6610</v>
      </c>
    </row>
    <row r="283" spans="1:5">
      <c r="A283" s="4" t="s">
        <v>943</v>
      </c>
      <c r="B283" s="5" t="n">
        <v>20854</v>
      </c>
    </row>
    <row r="284" spans="1:5">
      <c r="A284" s="4" t="s">
        <v>944</v>
      </c>
      <c r="B284" s="5" t="n">
        <v>3385</v>
      </c>
    </row>
    <row r="285" spans="1:5">
      <c r="A285" s="4" t="s">
        <v>945</v>
      </c>
      <c r="B285" s="5" t="n">
        <v>6610</v>
      </c>
    </row>
    <row r="286" spans="1:5">
      <c r="A286" s="4" t="s">
        <v>946</v>
      </c>
      <c r="B286" s="5" t="n">
        <v>24239</v>
      </c>
    </row>
    <row r="287" spans="1:5">
      <c r="A287" s="4" t="s">
        <v>947</v>
      </c>
      <c r="B287" s="5" t="n">
        <v>30849</v>
      </c>
    </row>
    <row r="288" spans="1:5">
      <c r="A288" s="4" t="s">
        <v>948</v>
      </c>
      <c r="B288" s="5" t="n">
        <v>3039</v>
      </c>
    </row>
    <row r="289" spans="1:5">
      <c r="A289" s="4" t="s">
        <v>130</v>
      </c>
      <c r="B289" s="6" t="n">
        <v>27810</v>
      </c>
    </row>
    <row r="290" spans="1:5">
      <c r="A290" s="4" t="s">
        <v>952</v>
      </c>
      <c r="B290" s="4" t="s">
        <v>953</v>
      </c>
    </row>
    <row r="291" spans="1:5">
      <c r="A291" s="4" t="s">
        <v>975</v>
      </c>
    </row>
    <row r="292" spans="1:5">
      <c r="A292" s="3" t="s">
        <v>940</v>
      </c>
    </row>
    <row r="293" spans="1:5">
      <c r="A293" s="4" t="s">
        <v>941</v>
      </c>
      <c r="B293" s="6" t="n">
        <v>40579</v>
      </c>
    </row>
    <row r="294" spans="1:5">
      <c r="A294" s="4" t="s">
        <v>942</v>
      </c>
      <c r="B294" s="5" t="n">
        <v>8920</v>
      </c>
    </row>
    <row r="295" spans="1:5">
      <c r="A295" s="4" t="s">
        <v>943</v>
      </c>
      <c r="B295" s="5" t="n">
        <v>44137</v>
      </c>
    </row>
    <row r="296" spans="1:5">
      <c r="A296" s="4" t="s">
        <v>944</v>
      </c>
      <c r="B296" s="5" t="n">
        <v>5204</v>
      </c>
    </row>
    <row r="297" spans="1:5">
      <c r="A297" s="4" t="s">
        <v>945</v>
      </c>
      <c r="B297" s="5" t="n">
        <v>8920</v>
      </c>
    </row>
    <row r="298" spans="1:5">
      <c r="A298" s="4" t="s">
        <v>946</v>
      </c>
      <c r="B298" s="5" t="n">
        <v>49341</v>
      </c>
    </row>
    <row r="299" spans="1:5">
      <c r="A299" s="4" t="s">
        <v>947</v>
      </c>
      <c r="B299" s="5" t="n">
        <v>58261</v>
      </c>
    </row>
    <row r="300" spans="1:5">
      <c r="A300" s="4" t="s">
        <v>948</v>
      </c>
      <c r="B300" s="5" t="n">
        <v>5418</v>
      </c>
    </row>
    <row r="301" spans="1:5">
      <c r="A301" s="4" t="s">
        <v>130</v>
      </c>
      <c r="B301" s="6" t="n">
        <v>52843</v>
      </c>
    </row>
    <row r="302" spans="1:5">
      <c r="A302" s="4" t="s">
        <v>952</v>
      </c>
      <c r="B302" s="4" t="s">
        <v>953</v>
      </c>
    </row>
    <row r="303" spans="1:5">
      <c r="A303" s="4" t="s">
        <v>976</v>
      </c>
    </row>
    <row r="304" spans="1:5">
      <c r="A304" s="3" t="s">
        <v>940</v>
      </c>
    </row>
    <row r="305" spans="1:5">
      <c r="A305" s="4" t="s">
        <v>941</v>
      </c>
      <c r="B305" s="6" t="n">
        <v>22487</v>
      </c>
    </row>
    <row r="306" spans="1:5">
      <c r="A306" s="4" t="s">
        <v>942</v>
      </c>
      <c r="B306" s="5" t="n">
        <v>2400</v>
      </c>
    </row>
    <row r="307" spans="1:5">
      <c r="A307" s="4" t="s">
        <v>943</v>
      </c>
      <c r="B307" s="5" t="n">
        <v>17800</v>
      </c>
    </row>
    <row r="308" spans="1:5">
      <c r="A308" s="4" t="s">
        <v>944</v>
      </c>
      <c r="B308" s="5" t="n">
        <v>3523</v>
      </c>
    </row>
    <row r="309" spans="1:5">
      <c r="A309" s="4" t="s">
        <v>945</v>
      </c>
      <c r="B309" s="5" t="n">
        <v>2400</v>
      </c>
    </row>
    <row r="310" spans="1:5">
      <c r="A310" s="4" t="s">
        <v>946</v>
      </c>
      <c r="B310" s="5" t="n">
        <v>21323</v>
      </c>
    </row>
    <row r="311" spans="1:5">
      <c r="A311" s="4" t="s">
        <v>947</v>
      </c>
      <c r="B311" s="5" t="n">
        <v>23723</v>
      </c>
    </row>
    <row r="312" spans="1:5">
      <c r="A312" s="4" t="s">
        <v>948</v>
      </c>
      <c r="B312" s="5" t="n">
        <v>2459</v>
      </c>
    </row>
    <row r="313" spans="1:5">
      <c r="A313" s="4" t="s">
        <v>130</v>
      </c>
      <c r="B313" s="6" t="n">
        <v>21264</v>
      </c>
    </row>
    <row r="314" spans="1:5">
      <c r="A314" s="4" t="s">
        <v>952</v>
      </c>
      <c r="B314" s="4" t="s">
        <v>953</v>
      </c>
    </row>
    <row r="315" spans="1:5">
      <c r="A315" s="4" t="s">
        <v>977</v>
      </c>
    </row>
    <row r="316" spans="1:5">
      <c r="A316" s="3" t="s">
        <v>940</v>
      </c>
    </row>
    <row r="317" spans="1:5">
      <c r="A317" s="4" t="s">
        <v>941</v>
      </c>
      <c r="B317" s="6" t="n">
        <v>36785</v>
      </c>
    </row>
    <row r="318" spans="1:5">
      <c r="A318" s="4" t="s">
        <v>942</v>
      </c>
      <c r="B318" s="5" t="n">
        <v>4870</v>
      </c>
    </row>
    <row r="319" spans="1:5">
      <c r="A319" s="4" t="s">
        <v>943</v>
      </c>
      <c r="B319" s="5" t="n">
        <v>26980</v>
      </c>
    </row>
    <row r="320" spans="1:5">
      <c r="A320" s="4" t="s">
        <v>944</v>
      </c>
      <c r="B320" s="5" t="n">
        <v>1009</v>
      </c>
    </row>
    <row r="321" spans="1:5">
      <c r="A321" s="4" t="s">
        <v>945</v>
      </c>
      <c r="B321" s="5" t="n">
        <v>4870</v>
      </c>
    </row>
    <row r="322" spans="1:5">
      <c r="A322" s="4" t="s">
        <v>946</v>
      </c>
      <c r="B322" s="5" t="n">
        <v>27989</v>
      </c>
    </row>
    <row r="323" spans="1:5">
      <c r="A323" s="4" t="s">
        <v>947</v>
      </c>
      <c r="B323" s="5" t="n">
        <v>32859</v>
      </c>
    </row>
    <row r="324" spans="1:5">
      <c r="A324" s="4" t="s">
        <v>948</v>
      </c>
      <c r="B324" s="5" t="n">
        <v>2943</v>
      </c>
    </row>
    <row r="325" spans="1:5">
      <c r="A325" s="4" t="s">
        <v>130</v>
      </c>
      <c r="B325" s="6" t="n">
        <v>29916</v>
      </c>
    </row>
    <row r="326" spans="1:5">
      <c r="A326" s="4" t="s">
        <v>952</v>
      </c>
      <c r="B326" s="4" t="s">
        <v>953</v>
      </c>
    </row>
    <row r="327" spans="1:5">
      <c r="A327" s="4" t="s">
        <v>978</v>
      </c>
    </row>
    <row r="328" spans="1:5">
      <c r="A328" s="3" t="s">
        <v>940</v>
      </c>
    </row>
    <row r="329" spans="1:5">
      <c r="A329" s="4" t="s">
        <v>941</v>
      </c>
      <c r="B329" s="6" t="n">
        <v>65951</v>
      </c>
    </row>
    <row r="330" spans="1:5">
      <c r="A330" s="4" t="s">
        <v>942</v>
      </c>
      <c r="B330" s="5" t="n">
        <v>7370</v>
      </c>
    </row>
    <row r="331" spans="1:5">
      <c r="A331" s="4" t="s">
        <v>943</v>
      </c>
      <c r="B331" s="5" t="n">
        <v>60719</v>
      </c>
    </row>
    <row r="332" spans="1:5">
      <c r="A332" s="4" t="s">
        <v>944</v>
      </c>
      <c r="B332" s="5" t="n">
        <v>3954</v>
      </c>
    </row>
    <row r="333" spans="1:5">
      <c r="A333" s="4" t="s">
        <v>945</v>
      </c>
      <c r="B333" s="5" t="n">
        <v>7370</v>
      </c>
    </row>
    <row r="334" spans="1:5">
      <c r="A334" s="4" t="s">
        <v>946</v>
      </c>
      <c r="B334" s="5" t="n">
        <v>64673</v>
      </c>
    </row>
    <row r="335" spans="1:5">
      <c r="A335" s="4" t="s">
        <v>947</v>
      </c>
      <c r="B335" s="5" t="n">
        <v>72043</v>
      </c>
    </row>
    <row r="336" spans="1:5">
      <c r="A336" s="4" t="s">
        <v>948</v>
      </c>
      <c r="B336" s="5" t="n">
        <v>7063</v>
      </c>
    </row>
    <row r="337" spans="1:5">
      <c r="A337" s="4" t="s">
        <v>130</v>
      </c>
      <c r="B337" s="6" t="n">
        <v>64980</v>
      </c>
    </row>
    <row r="338" spans="1:5">
      <c r="A338" s="4" t="s">
        <v>952</v>
      </c>
      <c r="B338" s="4" t="s">
        <v>953</v>
      </c>
    </row>
    <row r="339" spans="1:5">
      <c r="A339" s="4" t="s">
        <v>979</v>
      </c>
    </row>
    <row r="340" spans="1:5">
      <c r="A340" s="3" t="s">
        <v>940</v>
      </c>
    </row>
    <row r="341" spans="1:5">
      <c r="A341" s="4" t="s">
        <v>941</v>
      </c>
      <c r="B341" s="6" t="n">
        <v>21673</v>
      </c>
    </row>
    <row r="342" spans="1:5">
      <c r="A342" s="4" t="s">
        <v>942</v>
      </c>
      <c r="B342" s="5" t="n">
        <v>1168</v>
      </c>
    </row>
    <row r="343" spans="1:5">
      <c r="A343" s="4" t="s">
        <v>943</v>
      </c>
      <c r="B343" s="5" t="n">
        <v>24625</v>
      </c>
    </row>
    <row r="344" spans="1:5">
      <c r="A344" s="4" t="s">
        <v>944</v>
      </c>
      <c r="B344" s="5" t="n">
        <v>473</v>
      </c>
    </row>
    <row r="345" spans="1:5">
      <c r="A345" s="4" t="s">
        <v>945</v>
      </c>
      <c r="B345" s="5" t="n">
        <v>1168</v>
      </c>
    </row>
    <row r="346" spans="1:5">
      <c r="A346" s="4" t="s">
        <v>946</v>
      </c>
      <c r="B346" s="5" t="n">
        <v>25098</v>
      </c>
    </row>
    <row r="347" spans="1:5">
      <c r="A347" s="4" t="s">
        <v>947</v>
      </c>
      <c r="B347" s="5" t="n">
        <v>26266</v>
      </c>
    </row>
    <row r="348" spans="1:5">
      <c r="A348" s="4" t="s">
        <v>948</v>
      </c>
      <c r="B348" s="5" t="n">
        <v>2344</v>
      </c>
    </row>
    <row r="349" spans="1:5">
      <c r="A349" s="4" t="s">
        <v>130</v>
      </c>
      <c r="B349" s="6" t="n">
        <v>23922</v>
      </c>
    </row>
    <row r="350" spans="1:5">
      <c r="A350" s="4" t="s">
        <v>952</v>
      </c>
      <c r="B350" s="4" t="s">
        <v>953</v>
      </c>
    </row>
    <row r="351" spans="1:5">
      <c r="A351" s="4" t="s">
        <v>980</v>
      </c>
    </row>
    <row r="352" spans="1:5">
      <c r="A352" s="3" t="s">
        <v>940</v>
      </c>
    </row>
    <row r="353" spans="1:5">
      <c r="A353" s="4" t="s">
        <v>941</v>
      </c>
      <c r="B353" s="6" t="n">
        <v>24485</v>
      </c>
    </row>
    <row r="354" spans="1:5">
      <c r="A354" s="4" t="s">
        <v>942</v>
      </c>
      <c r="B354" s="5" t="n">
        <v>1694</v>
      </c>
    </row>
    <row r="355" spans="1:5">
      <c r="A355" s="4" t="s">
        <v>943</v>
      </c>
      <c r="B355" s="5" t="n">
        <v>18438</v>
      </c>
    </row>
    <row r="356" spans="1:5">
      <c r="A356" s="4" t="s">
        <v>944</v>
      </c>
      <c r="B356" s="5" t="n">
        <v>785</v>
      </c>
    </row>
    <row r="357" spans="1:5">
      <c r="A357" s="4" t="s">
        <v>945</v>
      </c>
      <c r="B357" s="5" t="n">
        <v>1694</v>
      </c>
    </row>
    <row r="358" spans="1:5">
      <c r="A358" s="4" t="s">
        <v>946</v>
      </c>
      <c r="B358" s="5" t="n">
        <v>19223</v>
      </c>
    </row>
    <row r="359" spans="1:5">
      <c r="A359" s="4" t="s">
        <v>947</v>
      </c>
      <c r="B359" s="5" t="n">
        <v>20917</v>
      </c>
    </row>
    <row r="360" spans="1:5">
      <c r="A360" s="4" t="s">
        <v>948</v>
      </c>
      <c r="B360" s="5" t="n">
        <v>1897</v>
      </c>
    </row>
    <row r="361" spans="1:5">
      <c r="A361" s="4" t="s">
        <v>130</v>
      </c>
      <c r="B361" s="6" t="n">
        <v>19020</v>
      </c>
    </row>
    <row r="362" spans="1:5">
      <c r="A362" s="4" t="s">
        <v>952</v>
      </c>
      <c r="B362" s="4" t="s">
        <v>953</v>
      </c>
    </row>
    <row r="363" spans="1:5">
      <c r="A363" s="4" t="s">
        <v>981</v>
      </c>
    </row>
    <row r="364" spans="1:5">
      <c r="A364" s="3" t="s">
        <v>940</v>
      </c>
    </row>
    <row r="365" spans="1:5">
      <c r="A365" s="4" t="s">
        <v>941</v>
      </c>
      <c r="B365" s="6" t="n">
        <v>26960</v>
      </c>
    </row>
    <row r="366" spans="1:5">
      <c r="A366" s="4" t="s">
        <v>942</v>
      </c>
      <c r="B366" s="5" t="n">
        <v>4020</v>
      </c>
    </row>
    <row r="367" spans="1:5">
      <c r="A367" s="4" t="s">
        <v>943</v>
      </c>
      <c r="B367" s="5" t="n">
        <v>19417</v>
      </c>
    </row>
    <row r="368" spans="1:5">
      <c r="A368" s="4" t="s">
        <v>944</v>
      </c>
      <c r="B368" s="5" t="n">
        <v>814</v>
      </c>
    </row>
    <row r="369" spans="1:5">
      <c r="A369" s="4" t="s">
        <v>945</v>
      </c>
      <c r="B369" s="5" t="n">
        <v>4020</v>
      </c>
    </row>
    <row r="370" spans="1:5">
      <c r="A370" s="4" t="s">
        <v>946</v>
      </c>
      <c r="B370" s="5" t="n">
        <v>20231</v>
      </c>
    </row>
    <row r="371" spans="1:5">
      <c r="A371" s="4" t="s">
        <v>947</v>
      </c>
      <c r="B371" s="5" t="n">
        <v>24251</v>
      </c>
    </row>
    <row r="372" spans="1:5">
      <c r="A372" s="4" t="s">
        <v>948</v>
      </c>
      <c r="B372" s="5" t="n">
        <v>1971</v>
      </c>
    </row>
    <row r="373" spans="1:5">
      <c r="A373" s="4" t="s">
        <v>130</v>
      </c>
      <c r="B373" s="6" t="n">
        <v>22280</v>
      </c>
    </row>
    <row r="374" spans="1:5">
      <c r="A374" s="4" t="s">
        <v>952</v>
      </c>
      <c r="B374" s="4" t="s">
        <v>953</v>
      </c>
    </row>
    <row r="375" spans="1:5">
      <c r="A375" s="4" t="s">
        <v>982</v>
      </c>
    </row>
    <row r="376" spans="1:5">
      <c r="A376" s="3" t="s">
        <v>940</v>
      </c>
    </row>
    <row r="377" spans="1:5">
      <c r="A377" s="4" t="s">
        <v>941</v>
      </c>
      <c r="B377" s="6" t="n">
        <v>17109</v>
      </c>
    </row>
    <row r="378" spans="1:5">
      <c r="A378" s="4" t="s">
        <v>942</v>
      </c>
      <c r="B378" s="5" t="n">
        <v>1831</v>
      </c>
    </row>
    <row r="379" spans="1:5">
      <c r="A379" s="4" t="s">
        <v>943</v>
      </c>
      <c r="B379" s="5" t="n">
        <v>21006</v>
      </c>
    </row>
    <row r="380" spans="1:5">
      <c r="A380" s="4" t="s">
        <v>944</v>
      </c>
      <c r="B380" s="5" t="n">
        <v>631</v>
      </c>
    </row>
    <row r="381" spans="1:5">
      <c r="A381" s="4" t="s">
        <v>945</v>
      </c>
      <c r="B381" s="5" t="n">
        <v>1831</v>
      </c>
    </row>
    <row r="382" spans="1:5">
      <c r="A382" s="4" t="s">
        <v>946</v>
      </c>
      <c r="B382" s="5" t="n">
        <v>21637</v>
      </c>
    </row>
    <row r="383" spans="1:5">
      <c r="A383" s="4" t="s">
        <v>947</v>
      </c>
      <c r="B383" s="5" t="n">
        <v>23468</v>
      </c>
    </row>
    <row r="384" spans="1:5">
      <c r="A384" s="4" t="s">
        <v>948</v>
      </c>
      <c r="B384" s="5" t="n">
        <v>2090</v>
      </c>
    </row>
    <row r="385" spans="1:5">
      <c r="A385" s="4" t="s">
        <v>130</v>
      </c>
      <c r="B385" s="6" t="n">
        <v>21378</v>
      </c>
    </row>
    <row r="386" spans="1:5">
      <c r="A386" s="4" t="s">
        <v>952</v>
      </c>
      <c r="B386" s="4" t="s">
        <v>953</v>
      </c>
    </row>
    <row r="387" spans="1:5">
      <c r="A387" s="4" t="s">
        <v>983</v>
      </c>
    </row>
    <row r="388" spans="1:5">
      <c r="A388" s="3" t="s">
        <v>940</v>
      </c>
    </row>
    <row r="389" spans="1:5">
      <c r="A389" s="4" t="s">
        <v>941</v>
      </c>
      <c r="B389" s="6" t="n">
        <v>21820</v>
      </c>
    </row>
    <row r="390" spans="1:5">
      <c r="A390" s="4" t="s">
        <v>942</v>
      </c>
      <c r="B390" s="5" t="n">
        <v>2463</v>
      </c>
    </row>
    <row r="391" spans="1:5">
      <c r="A391" s="4" t="s">
        <v>943</v>
      </c>
      <c r="B391" s="5" t="n">
        <v>23205</v>
      </c>
    </row>
    <row r="392" spans="1:5">
      <c r="A392" s="4" t="s">
        <v>944</v>
      </c>
      <c r="B392" s="5" t="n">
        <v>668</v>
      </c>
    </row>
    <row r="393" spans="1:5">
      <c r="A393" s="4" t="s">
        <v>945</v>
      </c>
      <c r="B393" s="5" t="n">
        <v>2463</v>
      </c>
    </row>
    <row r="394" spans="1:5">
      <c r="A394" s="4" t="s">
        <v>946</v>
      </c>
      <c r="B394" s="5" t="n">
        <v>23873</v>
      </c>
    </row>
    <row r="395" spans="1:5">
      <c r="A395" s="4" t="s">
        <v>947</v>
      </c>
      <c r="B395" s="5" t="n">
        <v>26336</v>
      </c>
    </row>
    <row r="396" spans="1:5">
      <c r="A396" s="4" t="s">
        <v>948</v>
      </c>
      <c r="B396" s="5" t="n">
        <v>2339</v>
      </c>
    </row>
    <row r="397" spans="1:5">
      <c r="A397" s="4" t="s">
        <v>130</v>
      </c>
      <c r="B397" s="6" t="n">
        <v>23997</v>
      </c>
    </row>
    <row r="398" spans="1:5">
      <c r="A398" s="4" t="s">
        <v>952</v>
      </c>
      <c r="B398" s="4" t="s">
        <v>953</v>
      </c>
    </row>
    <row r="399" spans="1:5">
      <c r="A399" s="4" t="s">
        <v>984</v>
      </c>
    </row>
    <row r="400" spans="1:5">
      <c r="A400" s="3" t="s">
        <v>940</v>
      </c>
    </row>
    <row r="401" spans="1:5">
      <c r="A401" s="4" t="s">
        <v>941</v>
      </c>
      <c r="B401" s="6" t="n">
        <v>24228</v>
      </c>
    </row>
    <row r="402" spans="1:5">
      <c r="A402" s="4" t="s">
        <v>942</v>
      </c>
      <c r="B402" s="5" t="n">
        <v>2242</v>
      </c>
    </row>
    <row r="403" spans="1:5">
      <c r="A403" s="4" t="s">
        <v>943</v>
      </c>
      <c r="B403" s="5" t="n">
        <v>18807</v>
      </c>
    </row>
    <row r="404" spans="1:5">
      <c r="A404" s="4" t="s">
        <v>944</v>
      </c>
      <c r="B404" s="5" t="n">
        <v>761</v>
      </c>
    </row>
    <row r="405" spans="1:5">
      <c r="A405" s="4" t="s">
        <v>945</v>
      </c>
      <c r="B405" s="5" t="n">
        <v>2242</v>
      </c>
    </row>
    <row r="406" spans="1:5">
      <c r="A406" s="4" t="s">
        <v>946</v>
      </c>
      <c r="B406" s="5" t="n">
        <v>19568</v>
      </c>
    </row>
    <row r="407" spans="1:5">
      <c r="A407" s="4" t="s">
        <v>947</v>
      </c>
      <c r="B407" s="5" t="n">
        <v>21810</v>
      </c>
    </row>
    <row r="408" spans="1:5">
      <c r="A408" s="4" t="s">
        <v>948</v>
      </c>
      <c r="B408" s="5" t="n">
        <v>1951</v>
      </c>
    </row>
    <row r="409" spans="1:5">
      <c r="A409" s="4" t="s">
        <v>130</v>
      </c>
      <c r="B409" s="6" t="n">
        <v>19859</v>
      </c>
    </row>
    <row r="410" spans="1:5">
      <c r="A410" s="4" t="s">
        <v>952</v>
      </c>
      <c r="B410" s="4" t="s">
        <v>953</v>
      </c>
    </row>
    <row r="411" spans="1:5">
      <c r="A411" s="4" t="s">
        <v>985</v>
      </c>
    </row>
    <row r="412" spans="1:5">
      <c r="A412" s="3" t="s">
        <v>940</v>
      </c>
    </row>
    <row r="413" spans="1:5">
      <c r="A413" s="4" t="s">
        <v>941</v>
      </c>
      <c r="B413" s="6" t="n">
        <v>19067</v>
      </c>
    </row>
    <row r="414" spans="1:5">
      <c r="A414" s="4" t="s">
        <v>942</v>
      </c>
      <c r="B414" s="5" t="n">
        <v>1821</v>
      </c>
    </row>
    <row r="415" spans="1:5">
      <c r="A415" s="4" t="s">
        <v>943</v>
      </c>
      <c r="B415" s="5" t="n">
        <v>21721</v>
      </c>
    </row>
    <row r="416" spans="1:5">
      <c r="A416" s="4" t="s">
        <v>944</v>
      </c>
      <c r="B416" s="5" t="n">
        <v>371</v>
      </c>
    </row>
    <row r="417" spans="1:5">
      <c r="A417" s="4" t="s">
        <v>945</v>
      </c>
      <c r="B417" s="5" t="n">
        <v>1821</v>
      </c>
    </row>
    <row r="418" spans="1:5">
      <c r="A418" s="4" t="s">
        <v>946</v>
      </c>
      <c r="B418" s="5" t="n">
        <v>22092</v>
      </c>
    </row>
    <row r="419" spans="1:5">
      <c r="A419" s="4" t="s">
        <v>947</v>
      </c>
      <c r="B419" s="5" t="n">
        <v>23913</v>
      </c>
    </row>
    <row r="420" spans="1:5">
      <c r="A420" s="4" t="s">
        <v>948</v>
      </c>
      <c r="B420" s="5" t="n">
        <v>2077</v>
      </c>
    </row>
    <row r="421" spans="1:5">
      <c r="A421" s="4" t="s">
        <v>130</v>
      </c>
      <c r="B421" s="6" t="n">
        <v>21836</v>
      </c>
    </row>
    <row r="422" spans="1:5">
      <c r="A422" s="4" t="s">
        <v>952</v>
      </c>
      <c r="B422" s="4" t="s">
        <v>953</v>
      </c>
    </row>
    <row r="423" spans="1:5">
      <c r="A423" s="4" t="s">
        <v>986</v>
      </c>
    </row>
    <row r="424" spans="1:5">
      <c r="A424" s="3" t="s">
        <v>940</v>
      </c>
    </row>
    <row r="425" spans="1:5">
      <c r="A425" s="4" t="s">
        <v>941</v>
      </c>
      <c r="B425" s="6" t="n">
        <v>23069</v>
      </c>
    </row>
    <row r="426" spans="1:5">
      <c r="A426" s="4" t="s">
        <v>942</v>
      </c>
      <c r="B426" s="5" t="n">
        <v>1621</v>
      </c>
    </row>
    <row r="427" spans="1:5">
      <c r="A427" s="4" t="s">
        <v>943</v>
      </c>
      <c r="B427" s="5" t="n">
        <v>23521</v>
      </c>
    </row>
    <row r="428" spans="1:5">
      <c r="A428" s="4" t="s">
        <v>944</v>
      </c>
      <c r="B428" s="5" t="n">
        <v>422</v>
      </c>
    </row>
    <row r="429" spans="1:5">
      <c r="A429" s="4" t="s">
        <v>945</v>
      </c>
      <c r="B429" s="5" t="n">
        <v>1621</v>
      </c>
    </row>
    <row r="430" spans="1:5">
      <c r="A430" s="4" t="s">
        <v>946</v>
      </c>
      <c r="B430" s="5" t="n">
        <v>23943</v>
      </c>
    </row>
    <row r="431" spans="1:5">
      <c r="A431" s="4" t="s">
        <v>947</v>
      </c>
      <c r="B431" s="5" t="n">
        <v>25564</v>
      </c>
    </row>
    <row r="432" spans="1:5">
      <c r="A432" s="4" t="s">
        <v>948</v>
      </c>
      <c r="B432" s="5" t="n">
        <v>2253</v>
      </c>
    </row>
    <row r="433" spans="1:5">
      <c r="A433" s="4" t="s">
        <v>130</v>
      </c>
      <c r="B433" s="6" t="n">
        <v>23311</v>
      </c>
    </row>
    <row r="434" spans="1:5">
      <c r="A434" s="4" t="s">
        <v>952</v>
      </c>
      <c r="B434" s="4" t="s">
        <v>953</v>
      </c>
    </row>
    <row r="435" spans="1:5">
      <c r="A435" s="4" t="s">
        <v>987</v>
      </c>
    </row>
    <row r="436" spans="1:5">
      <c r="A436" s="3" t="s">
        <v>940</v>
      </c>
    </row>
    <row r="437" spans="1:5">
      <c r="A437" s="4" t="s">
        <v>941</v>
      </c>
      <c r="B437" s="6" t="n">
        <v>18903</v>
      </c>
    </row>
    <row r="438" spans="1:5">
      <c r="A438" s="4" t="s">
        <v>942</v>
      </c>
      <c r="B438" s="5" t="n">
        <v>2263</v>
      </c>
    </row>
    <row r="439" spans="1:5">
      <c r="A439" s="4" t="s">
        <v>943</v>
      </c>
      <c r="B439" s="5" t="n">
        <v>20142</v>
      </c>
    </row>
    <row r="440" spans="1:5">
      <c r="A440" s="4" t="s">
        <v>944</v>
      </c>
      <c r="B440" s="5" t="n">
        <v>793</v>
      </c>
    </row>
    <row r="441" spans="1:5">
      <c r="A441" s="4" t="s">
        <v>945</v>
      </c>
      <c r="B441" s="5" t="n">
        <v>2263</v>
      </c>
    </row>
    <row r="442" spans="1:5">
      <c r="A442" s="4" t="s">
        <v>946</v>
      </c>
      <c r="B442" s="5" t="n">
        <v>20935</v>
      </c>
    </row>
    <row r="443" spans="1:5">
      <c r="A443" s="4" t="s">
        <v>947</v>
      </c>
      <c r="B443" s="5" t="n">
        <v>23198</v>
      </c>
    </row>
    <row r="444" spans="1:5">
      <c r="A444" s="4" t="s">
        <v>948</v>
      </c>
      <c r="B444" s="5" t="n">
        <v>2021</v>
      </c>
    </row>
    <row r="445" spans="1:5">
      <c r="A445" s="4" t="s">
        <v>130</v>
      </c>
      <c r="B445" s="6" t="n">
        <v>21177</v>
      </c>
    </row>
    <row r="446" spans="1:5">
      <c r="A446" s="4" t="s">
        <v>952</v>
      </c>
      <c r="B446" s="4" t="s">
        <v>953</v>
      </c>
    </row>
    <row r="447" spans="1:5">
      <c r="A447" s="4" t="s">
        <v>988</v>
      </c>
    </row>
    <row r="448" spans="1:5">
      <c r="A448" s="3" t="s">
        <v>940</v>
      </c>
    </row>
    <row r="449" spans="1:5">
      <c r="A449" s="4" t="s">
        <v>941</v>
      </c>
      <c r="B449" s="6" t="n">
        <v>18829</v>
      </c>
    </row>
    <row r="450" spans="1:5">
      <c r="A450" s="4" t="s">
        <v>942</v>
      </c>
      <c r="B450" s="5" t="n">
        <v>2873</v>
      </c>
    </row>
    <row r="451" spans="1:5">
      <c r="A451" s="4" t="s">
        <v>943</v>
      </c>
      <c r="B451" s="5" t="n">
        <v>18279</v>
      </c>
    </row>
    <row r="452" spans="1:5">
      <c r="A452" s="4" t="s">
        <v>944</v>
      </c>
      <c r="B452" s="5" t="n">
        <v>449</v>
      </c>
    </row>
    <row r="453" spans="1:5">
      <c r="A453" s="4" t="s">
        <v>945</v>
      </c>
      <c r="B453" s="5" t="n">
        <v>2873</v>
      </c>
    </row>
    <row r="454" spans="1:5">
      <c r="A454" s="4" t="s">
        <v>946</v>
      </c>
      <c r="B454" s="5" t="n">
        <v>18728</v>
      </c>
    </row>
    <row r="455" spans="1:5">
      <c r="A455" s="4" t="s">
        <v>947</v>
      </c>
      <c r="B455" s="5" t="n">
        <v>21601</v>
      </c>
    </row>
    <row r="456" spans="1:5">
      <c r="A456" s="4" t="s">
        <v>948</v>
      </c>
      <c r="B456" s="5" t="n">
        <v>1779</v>
      </c>
    </row>
    <row r="457" spans="1:5">
      <c r="A457" s="4" t="s">
        <v>130</v>
      </c>
      <c r="B457" s="6" t="n">
        <v>19822</v>
      </c>
    </row>
    <row r="458" spans="1:5">
      <c r="A458" s="4" t="s">
        <v>952</v>
      </c>
      <c r="B458" s="4" t="s">
        <v>953</v>
      </c>
    </row>
    <row r="459" spans="1:5">
      <c r="A459" s="4" t="s">
        <v>989</v>
      </c>
    </row>
    <row r="460" spans="1:5">
      <c r="A460" s="3" t="s">
        <v>940</v>
      </c>
    </row>
    <row r="461" spans="1:5">
      <c r="A461" s="4" t="s">
        <v>941</v>
      </c>
      <c r="B461" s="6" t="n">
        <v>21330</v>
      </c>
    </row>
    <row r="462" spans="1:5">
      <c r="A462" s="4" t="s">
        <v>942</v>
      </c>
      <c r="B462" s="5" t="n">
        <v>2357</v>
      </c>
    </row>
    <row r="463" spans="1:5">
      <c r="A463" s="4" t="s">
        <v>943</v>
      </c>
      <c r="B463" s="5" t="n">
        <v>14733</v>
      </c>
    </row>
    <row r="464" spans="1:5">
      <c r="A464" s="4" t="s">
        <v>944</v>
      </c>
      <c r="B464" s="5" t="n">
        <v>579</v>
      </c>
    </row>
    <row r="465" spans="1:5">
      <c r="A465" s="4" t="s">
        <v>945</v>
      </c>
      <c r="B465" s="5" t="n">
        <v>2357</v>
      </c>
    </row>
    <row r="466" spans="1:5">
      <c r="A466" s="4" t="s">
        <v>946</v>
      </c>
      <c r="B466" s="5" t="n">
        <v>15312</v>
      </c>
    </row>
    <row r="467" spans="1:5">
      <c r="A467" s="4" t="s">
        <v>947</v>
      </c>
      <c r="B467" s="5" t="n">
        <v>17669</v>
      </c>
    </row>
    <row r="468" spans="1:5">
      <c r="A468" s="4" t="s">
        <v>948</v>
      </c>
      <c r="B468" s="5" t="n">
        <v>1595</v>
      </c>
    </row>
    <row r="469" spans="1:5">
      <c r="A469" s="4" t="s">
        <v>130</v>
      </c>
      <c r="B469" s="6" t="n">
        <v>16074</v>
      </c>
    </row>
    <row r="470" spans="1:5">
      <c r="A470" s="4" t="s">
        <v>952</v>
      </c>
      <c r="B470" s="4" t="s">
        <v>953</v>
      </c>
    </row>
    <row r="471" spans="1:5">
      <c r="A471" s="4" t="s">
        <v>990</v>
      </c>
    </row>
    <row r="472" spans="1:5">
      <c r="A472" s="3" t="s">
        <v>940</v>
      </c>
    </row>
    <row r="473" spans="1:5">
      <c r="A473" s="4" t="s">
        <v>941</v>
      </c>
      <c r="B473" s="6" t="n">
        <v>12409</v>
      </c>
    </row>
    <row r="474" spans="1:5">
      <c r="A474" s="4" t="s">
        <v>942</v>
      </c>
      <c r="B474" s="5" t="n">
        <v>1610</v>
      </c>
    </row>
    <row r="475" spans="1:5">
      <c r="A475" s="4" t="s">
        <v>943</v>
      </c>
      <c r="B475" s="5" t="n">
        <v>14103</v>
      </c>
    </row>
    <row r="476" spans="1:5">
      <c r="A476" s="4" t="s">
        <v>944</v>
      </c>
      <c r="B476" s="5" t="n">
        <v>707</v>
      </c>
    </row>
    <row r="477" spans="1:5">
      <c r="A477" s="4" t="s">
        <v>945</v>
      </c>
      <c r="B477" s="5" t="n">
        <v>1610</v>
      </c>
    </row>
    <row r="478" spans="1:5">
      <c r="A478" s="4" t="s">
        <v>946</v>
      </c>
      <c r="B478" s="5" t="n">
        <v>14810</v>
      </c>
    </row>
    <row r="479" spans="1:5">
      <c r="A479" s="4" t="s">
        <v>947</v>
      </c>
      <c r="B479" s="5" t="n">
        <v>16420</v>
      </c>
    </row>
    <row r="480" spans="1:5">
      <c r="A480" s="4" t="s">
        <v>948</v>
      </c>
      <c r="B480" s="5" t="n">
        <v>1424</v>
      </c>
    </row>
    <row r="481" spans="1:5">
      <c r="A481" s="4" t="s">
        <v>130</v>
      </c>
      <c r="B481" s="6" t="n">
        <v>14996</v>
      </c>
    </row>
    <row r="482" spans="1:5">
      <c r="A482" s="4" t="s">
        <v>952</v>
      </c>
      <c r="B482" s="4" t="s">
        <v>953</v>
      </c>
    </row>
    <row r="483" spans="1:5">
      <c r="A483" s="4" t="s">
        <v>991</v>
      </c>
    </row>
    <row r="484" spans="1:5">
      <c r="A484" s="3" t="s">
        <v>940</v>
      </c>
    </row>
    <row r="485" spans="1:5">
      <c r="A485" s="4" t="s">
        <v>941</v>
      </c>
      <c r="B485" s="6" t="n">
        <v>16791</v>
      </c>
    </row>
    <row r="486" spans="1:5">
      <c r="A486" s="4" t="s">
        <v>942</v>
      </c>
      <c r="B486" s="5" t="n">
        <v>1452</v>
      </c>
    </row>
    <row r="487" spans="1:5">
      <c r="A487" s="4" t="s">
        <v>943</v>
      </c>
      <c r="B487" s="5" t="n">
        <v>19427</v>
      </c>
    </row>
    <row r="488" spans="1:5">
      <c r="A488" s="4" t="s">
        <v>944</v>
      </c>
      <c r="B488" s="5" t="n">
        <v>299</v>
      </c>
    </row>
    <row r="489" spans="1:5">
      <c r="A489" s="4" t="s">
        <v>945</v>
      </c>
      <c r="B489" s="5" t="n">
        <v>1452</v>
      </c>
    </row>
    <row r="490" spans="1:5">
      <c r="A490" s="4" t="s">
        <v>946</v>
      </c>
      <c r="B490" s="5" t="n">
        <v>19726</v>
      </c>
    </row>
    <row r="491" spans="1:5">
      <c r="A491" s="4" t="s">
        <v>947</v>
      </c>
      <c r="B491" s="5" t="n">
        <v>21178</v>
      </c>
    </row>
    <row r="492" spans="1:5">
      <c r="A492" s="4" t="s">
        <v>948</v>
      </c>
      <c r="B492" s="5" t="n">
        <v>1859</v>
      </c>
    </row>
    <row r="493" spans="1:5">
      <c r="A493" s="4" t="s">
        <v>130</v>
      </c>
      <c r="B493" s="6" t="n">
        <v>19319</v>
      </c>
    </row>
    <row r="494" spans="1:5">
      <c r="A494" s="4" t="s">
        <v>952</v>
      </c>
      <c r="B494" s="4" t="s">
        <v>953</v>
      </c>
    </row>
    <row r="495" spans="1:5">
      <c r="A495" s="4" t="s">
        <v>992</v>
      </c>
    </row>
    <row r="496" spans="1:5">
      <c r="A496" s="3" t="s">
        <v>940</v>
      </c>
    </row>
    <row r="497" spans="1:5">
      <c r="A497" s="4" t="s">
        <v>941</v>
      </c>
      <c r="B497" s="6" t="n">
        <v>24951</v>
      </c>
    </row>
    <row r="498" spans="1:5">
      <c r="A498" s="4" t="s">
        <v>942</v>
      </c>
      <c r="B498" s="5" t="n">
        <v>2410</v>
      </c>
    </row>
    <row r="499" spans="1:5">
      <c r="A499" s="4" t="s">
        <v>943</v>
      </c>
      <c r="B499" s="5" t="n">
        <v>22216</v>
      </c>
    </row>
    <row r="500" spans="1:5">
      <c r="A500" s="4" t="s">
        <v>944</v>
      </c>
      <c r="B500" s="5" t="n">
        <v>660</v>
      </c>
    </row>
    <row r="501" spans="1:5">
      <c r="A501" s="4" t="s">
        <v>945</v>
      </c>
      <c r="B501" s="5" t="n">
        <v>2410</v>
      </c>
    </row>
    <row r="502" spans="1:5">
      <c r="A502" s="4" t="s">
        <v>946</v>
      </c>
      <c r="B502" s="5" t="n">
        <v>22876</v>
      </c>
    </row>
    <row r="503" spans="1:5">
      <c r="A503" s="4" t="s">
        <v>947</v>
      </c>
      <c r="B503" s="5" t="n">
        <v>25286</v>
      </c>
    </row>
    <row r="504" spans="1:5">
      <c r="A504" s="4" t="s">
        <v>948</v>
      </c>
      <c r="B504" s="5" t="n">
        <v>2187</v>
      </c>
    </row>
    <row r="505" spans="1:5">
      <c r="A505" s="4" t="s">
        <v>130</v>
      </c>
      <c r="B505" s="6" t="n">
        <v>23099</v>
      </c>
    </row>
    <row r="506" spans="1:5">
      <c r="A506" s="4" t="s">
        <v>952</v>
      </c>
      <c r="B506" s="4" t="s">
        <v>953</v>
      </c>
    </row>
    <row r="507" spans="1:5">
      <c r="A507" s="4" t="s">
        <v>993</v>
      </c>
    </row>
    <row r="508" spans="1:5">
      <c r="A508" s="3" t="s">
        <v>940</v>
      </c>
    </row>
    <row r="509" spans="1:5">
      <c r="A509" s="4" t="s">
        <v>941</v>
      </c>
      <c r="B509" s="6" t="n">
        <v>19803</v>
      </c>
    </row>
    <row r="510" spans="1:5">
      <c r="A510" s="4" t="s">
        <v>942</v>
      </c>
      <c r="B510" s="5" t="n">
        <v>2525</v>
      </c>
    </row>
    <row r="511" spans="1:5">
      <c r="A511" s="4" t="s">
        <v>943</v>
      </c>
      <c r="B511" s="5" t="n">
        <v>26446</v>
      </c>
    </row>
    <row r="512" spans="1:5">
      <c r="A512" s="4" t="s">
        <v>944</v>
      </c>
      <c r="B512" s="5" t="n">
        <v>406</v>
      </c>
    </row>
    <row r="513" spans="1:5">
      <c r="A513" s="4" t="s">
        <v>945</v>
      </c>
      <c r="B513" s="5" t="n">
        <v>2525</v>
      </c>
    </row>
    <row r="514" spans="1:5">
      <c r="A514" s="4" t="s">
        <v>946</v>
      </c>
      <c r="B514" s="5" t="n">
        <v>26852</v>
      </c>
    </row>
    <row r="515" spans="1:5">
      <c r="A515" s="4" t="s">
        <v>947</v>
      </c>
      <c r="B515" s="5" t="n">
        <v>29377</v>
      </c>
    </row>
    <row r="516" spans="1:5">
      <c r="A516" s="4" t="s">
        <v>948</v>
      </c>
      <c r="B516" s="5" t="n">
        <v>2589</v>
      </c>
    </row>
    <row r="517" spans="1:5">
      <c r="A517" s="4" t="s">
        <v>130</v>
      </c>
      <c r="B517" s="6" t="n">
        <v>26788</v>
      </c>
    </row>
    <row r="518" spans="1:5">
      <c r="A518" s="4" t="s">
        <v>952</v>
      </c>
      <c r="B518" s="4" t="s">
        <v>953</v>
      </c>
    </row>
    <row r="519" spans="1:5">
      <c r="A519" s="4" t="s">
        <v>993</v>
      </c>
    </row>
    <row r="520" spans="1:5">
      <c r="A520" s="3" t="s">
        <v>940</v>
      </c>
    </row>
    <row r="521" spans="1:5">
      <c r="A521" s="4" t="s">
        <v>941</v>
      </c>
      <c r="B521" s="6" t="n">
        <v>10147</v>
      </c>
    </row>
    <row r="522" spans="1:5">
      <c r="A522" s="4" t="s">
        <v>942</v>
      </c>
      <c r="B522" s="5" t="n">
        <v>1147</v>
      </c>
    </row>
    <row r="523" spans="1:5">
      <c r="A523" s="4" t="s">
        <v>943</v>
      </c>
      <c r="B523" s="5" t="n">
        <v>12523</v>
      </c>
    </row>
    <row r="524" spans="1:5">
      <c r="A524" s="4" t="s">
        <v>944</v>
      </c>
      <c r="B524" s="5" t="n">
        <v>485</v>
      </c>
    </row>
    <row r="525" spans="1:5">
      <c r="A525" s="4" t="s">
        <v>945</v>
      </c>
      <c r="B525" s="5" t="n">
        <v>1147</v>
      </c>
    </row>
    <row r="526" spans="1:5">
      <c r="A526" s="4" t="s">
        <v>946</v>
      </c>
      <c r="B526" s="5" t="n">
        <v>13008</v>
      </c>
    </row>
    <row r="527" spans="1:5">
      <c r="A527" s="4" t="s">
        <v>947</v>
      </c>
      <c r="B527" s="5" t="n">
        <v>14155</v>
      </c>
    </row>
    <row r="528" spans="1:5">
      <c r="A528" s="4" t="s">
        <v>948</v>
      </c>
      <c r="B528" s="5" t="n">
        <v>1369</v>
      </c>
    </row>
    <row r="529" spans="1:5">
      <c r="A529" s="4" t="s">
        <v>130</v>
      </c>
      <c r="B529" s="6" t="n">
        <v>12786</v>
      </c>
    </row>
    <row r="530" spans="1:5">
      <c r="A530" s="4" t="s">
        <v>952</v>
      </c>
      <c r="B530" s="4" t="s">
        <v>953</v>
      </c>
    </row>
    <row r="531" spans="1:5">
      <c r="A531" s="4" t="s">
        <v>994</v>
      </c>
    </row>
    <row r="532" spans="1:5">
      <c r="A532" s="3" t="s">
        <v>940</v>
      </c>
    </row>
    <row r="533" spans="1:5">
      <c r="A533" s="4" t="s">
        <v>941</v>
      </c>
      <c r="B533" s="6" t="n">
        <v>22697</v>
      </c>
    </row>
    <row r="534" spans="1:5">
      <c r="A534" s="4" t="s">
        <v>942</v>
      </c>
      <c r="B534" s="5" t="n">
        <v>1852</v>
      </c>
    </row>
    <row r="535" spans="1:5">
      <c r="A535" s="4" t="s">
        <v>943</v>
      </c>
      <c r="B535" s="5" t="n">
        <v>18143</v>
      </c>
    </row>
    <row r="536" spans="1:5">
      <c r="A536" s="4" t="s">
        <v>944</v>
      </c>
      <c r="B536" s="5" t="n">
        <v>914</v>
      </c>
    </row>
    <row r="537" spans="1:5">
      <c r="A537" s="4" t="s">
        <v>945</v>
      </c>
      <c r="B537" s="5" t="n">
        <v>1852</v>
      </c>
    </row>
    <row r="538" spans="1:5">
      <c r="A538" s="4" t="s">
        <v>946</v>
      </c>
      <c r="B538" s="5" t="n">
        <v>19057</v>
      </c>
    </row>
    <row r="539" spans="1:5">
      <c r="A539" s="4" t="s">
        <v>947</v>
      </c>
      <c r="B539" s="5" t="n">
        <v>20909</v>
      </c>
    </row>
    <row r="540" spans="1:5">
      <c r="A540" s="4" t="s">
        <v>948</v>
      </c>
      <c r="B540" s="5" t="n">
        <v>1864</v>
      </c>
    </row>
    <row r="541" spans="1:5">
      <c r="A541" s="4" t="s">
        <v>130</v>
      </c>
      <c r="B541" s="6" t="n">
        <v>19045</v>
      </c>
    </row>
    <row r="542" spans="1:5">
      <c r="A542" s="4" t="s">
        <v>952</v>
      </c>
      <c r="B542" s="4" t="s">
        <v>953</v>
      </c>
    </row>
    <row r="543" spans="1:5">
      <c r="A543" s="4" t="s">
        <v>995</v>
      </c>
    </row>
    <row r="544" spans="1:5">
      <c r="A544" s="3" t="s">
        <v>940</v>
      </c>
    </row>
    <row r="545" spans="1:5">
      <c r="A545" s="4" t="s">
        <v>941</v>
      </c>
      <c r="B545" s="6" t="n">
        <v>17883</v>
      </c>
    </row>
    <row r="546" spans="1:5">
      <c r="A546" s="4" t="s">
        <v>942</v>
      </c>
      <c r="B546" s="5" t="n">
        <v>3673</v>
      </c>
    </row>
    <row r="547" spans="1:5">
      <c r="A547" s="4" t="s">
        <v>943</v>
      </c>
      <c r="B547" s="5" t="n">
        <v>21879</v>
      </c>
    </row>
    <row r="548" spans="1:5">
      <c r="A548" s="4" t="s">
        <v>944</v>
      </c>
      <c r="B548" s="5" t="n">
        <v>692</v>
      </c>
    </row>
    <row r="549" spans="1:5">
      <c r="A549" s="4" t="s">
        <v>945</v>
      </c>
      <c r="B549" s="5" t="n">
        <v>3673</v>
      </c>
    </row>
    <row r="550" spans="1:5">
      <c r="A550" s="4" t="s">
        <v>946</v>
      </c>
      <c r="B550" s="5" t="n">
        <v>22571</v>
      </c>
    </row>
    <row r="551" spans="1:5">
      <c r="A551" s="4" t="s">
        <v>947</v>
      </c>
      <c r="B551" s="5" t="n">
        <v>26244</v>
      </c>
    </row>
    <row r="552" spans="1:5">
      <c r="A552" s="4" t="s">
        <v>948</v>
      </c>
      <c r="B552" s="5" t="n">
        <v>2397</v>
      </c>
    </row>
    <row r="553" spans="1:5">
      <c r="A553" s="4" t="s">
        <v>130</v>
      </c>
      <c r="B553" s="6" t="n">
        <v>23847</v>
      </c>
    </row>
    <row r="554" spans="1:5">
      <c r="A554" s="4" t="s">
        <v>952</v>
      </c>
      <c r="B554" s="4" t="s">
        <v>953</v>
      </c>
    </row>
    <row r="555" spans="1:5">
      <c r="A555" s="4" t="s">
        <v>996</v>
      </c>
    </row>
    <row r="556" spans="1:5">
      <c r="A556" s="3" t="s">
        <v>940</v>
      </c>
    </row>
    <row r="557" spans="1:5">
      <c r="A557" s="4" t="s">
        <v>941</v>
      </c>
      <c r="B557" s="6" t="n">
        <v>24693</v>
      </c>
    </row>
    <row r="558" spans="1:5">
      <c r="A558" s="4" t="s">
        <v>942</v>
      </c>
      <c r="B558" s="5" t="n">
        <v>6725</v>
      </c>
    </row>
    <row r="559" spans="1:5">
      <c r="A559" s="4" t="s">
        <v>943</v>
      </c>
      <c r="B559" s="5" t="n">
        <v>27488</v>
      </c>
    </row>
    <row r="560" spans="1:5">
      <c r="A560" s="4" t="s">
        <v>944</v>
      </c>
      <c r="B560" s="5" t="n">
        <v>-14598</v>
      </c>
    </row>
    <row r="561" spans="1:5">
      <c r="A561" s="4" t="s">
        <v>945</v>
      </c>
      <c r="B561" s="5" t="n">
        <v>6725</v>
      </c>
    </row>
    <row r="562" spans="1:5">
      <c r="A562" s="4" t="s">
        <v>946</v>
      </c>
      <c r="B562" s="5" t="n">
        <v>12890</v>
      </c>
    </row>
    <row r="563" spans="1:5">
      <c r="A563" s="4" t="s">
        <v>947</v>
      </c>
      <c r="B563" s="5" t="n">
        <v>19615</v>
      </c>
    </row>
    <row r="564" spans="1:5">
      <c r="A564" s="4" t="s">
        <v>948</v>
      </c>
      <c r="B564" s="5" t="n">
        <v>2991</v>
      </c>
    </row>
    <row r="565" spans="1:5">
      <c r="A565" s="4" t="s">
        <v>130</v>
      </c>
      <c r="B565" s="6" t="n">
        <v>16624</v>
      </c>
    </row>
    <row r="566" spans="1:5">
      <c r="A566" s="4" t="s">
        <v>952</v>
      </c>
      <c r="B566" s="4" t="s">
        <v>953</v>
      </c>
    </row>
    <row r="567" spans="1:5">
      <c r="A567" s="4" t="s">
        <v>997</v>
      </c>
    </row>
    <row r="568" spans="1:5">
      <c r="A568" s="3" t="s">
        <v>940</v>
      </c>
    </row>
    <row r="569" spans="1:5">
      <c r="A569" s="4" t="s">
        <v>941</v>
      </c>
      <c r="B569" s="6" t="n">
        <v>15154</v>
      </c>
    </row>
    <row r="570" spans="1:5">
      <c r="A570" s="4" t="s">
        <v>942</v>
      </c>
      <c r="B570" s="5" t="n">
        <v>1473</v>
      </c>
    </row>
    <row r="571" spans="1:5">
      <c r="A571" s="4" t="s">
        <v>943</v>
      </c>
      <c r="B571" s="5" t="n">
        <v>23427</v>
      </c>
    </row>
    <row r="572" spans="1:5">
      <c r="A572" s="4" t="s">
        <v>944</v>
      </c>
      <c r="B572" s="5" t="n">
        <v>-7544</v>
      </c>
    </row>
    <row r="573" spans="1:5">
      <c r="A573" s="4" t="s">
        <v>945</v>
      </c>
      <c r="B573" s="5" t="n">
        <v>1473</v>
      </c>
    </row>
    <row r="574" spans="1:5">
      <c r="A574" s="4" t="s">
        <v>946</v>
      </c>
      <c r="B574" s="5" t="n">
        <v>15883</v>
      </c>
    </row>
    <row r="575" spans="1:5">
      <c r="A575" s="4" t="s">
        <v>947</v>
      </c>
      <c r="B575" s="5" t="n">
        <v>17356</v>
      </c>
    </row>
    <row r="576" spans="1:5">
      <c r="A576" s="4" t="s">
        <v>948</v>
      </c>
      <c r="B576" s="5" t="n">
        <v>2292</v>
      </c>
    </row>
    <row r="577" spans="1:5">
      <c r="A577" s="4" t="s">
        <v>130</v>
      </c>
      <c r="B577" s="6" t="n">
        <v>15064</v>
      </c>
    </row>
    <row r="578" spans="1:5">
      <c r="A578" s="4" t="s">
        <v>952</v>
      </c>
      <c r="B578" s="4" t="s">
        <v>953</v>
      </c>
    </row>
    <row r="579" spans="1:5">
      <c r="A579" s="4" t="s">
        <v>998</v>
      </c>
    </row>
    <row r="580" spans="1:5">
      <c r="A580" s="3" t="s">
        <v>940</v>
      </c>
    </row>
    <row r="581" spans="1:5">
      <c r="A581" s="4" t="s">
        <v>941</v>
      </c>
      <c r="B581" s="6" t="n">
        <v>7801</v>
      </c>
    </row>
    <row r="582" spans="1:5">
      <c r="A582" s="4" t="s">
        <v>942</v>
      </c>
      <c r="B582" s="5" t="n">
        <v>1168</v>
      </c>
    </row>
    <row r="583" spans="1:5">
      <c r="A583" s="4" t="s">
        <v>943</v>
      </c>
      <c r="B583" s="5" t="n">
        <v>18933</v>
      </c>
    </row>
    <row r="584" spans="1:5">
      <c r="A584" s="4" t="s">
        <v>944</v>
      </c>
      <c r="B584" s="5" t="n">
        <v>373</v>
      </c>
    </row>
    <row r="585" spans="1:5">
      <c r="A585" s="4" t="s">
        <v>945</v>
      </c>
      <c r="B585" s="5" t="n">
        <v>1168</v>
      </c>
    </row>
    <row r="586" spans="1:5">
      <c r="A586" s="4" t="s">
        <v>946</v>
      </c>
      <c r="B586" s="5" t="n">
        <v>19306</v>
      </c>
    </row>
    <row r="587" spans="1:5">
      <c r="A587" s="4" t="s">
        <v>947</v>
      </c>
      <c r="B587" s="5" t="n">
        <v>20474</v>
      </c>
    </row>
    <row r="588" spans="1:5">
      <c r="A588" s="4" t="s">
        <v>948</v>
      </c>
      <c r="B588" s="5" t="n">
        <v>1837</v>
      </c>
    </row>
    <row r="589" spans="1:5">
      <c r="A589" s="4" t="s">
        <v>130</v>
      </c>
      <c r="B589" s="6" t="n">
        <v>18637</v>
      </c>
    </row>
    <row r="590" spans="1:5">
      <c r="A590" s="4" t="s">
        <v>952</v>
      </c>
      <c r="B590" s="4" t="s">
        <v>953</v>
      </c>
    </row>
    <row r="591" spans="1:5">
      <c r="A591" s="4" t="s">
        <v>999</v>
      </c>
    </row>
    <row r="592" spans="1:5">
      <c r="A592" s="3" t="s">
        <v>940</v>
      </c>
    </row>
    <row r="593" spans="1:5">
      <c r="A593" s="4" t="s">
        <v>941</v>
      </c>
      <c r="B593" s="6" t="n">
        <v>11368</v>
      </c>
    </row>
    <row r="594" spans="1:5">
      <c r="A594" s="4" t="s">
        <v>942</v>
      </c>
      <c r="B594" s="5" t="n">
        <v>1568</v>
      </c>
    </row>
    <row r="595" spans="1:5">
      <c r="A595" s="4" t="s">
        <v>943</v>
      </c>
      <c r="B595" s="5" t="n">
        <v>15091</v>
      </c>
    </row>
    <row r="596" spans="1:5">
      <c r="A596" s="4" t="s">
        <v>944</v>
      </c>
      <c r="B596" s="5" t="n">
        <v>655</v>
      </c>
    </row>
    <row r="597" spans="1:5">
      <c r="A597" s="4" t="s">
        <v>945</v>
      </c>
      <c r="B597" s="5" t="n">
        <v>1568</v>
      </c>
    </row>
    <row r="598" spans="1:5">
      <c r="A598" s="4" t="s">
        <v>946</v>
      </c>
      <c r="B598" s="5" t="n">
        <v>15746</v>
      </c>
    </row>
    <row r="599" spans="1:5">
      <c r="A599" s="4" t="s">
        <v>947</v>
      </c>
      <c r="B599" s="5" t="n">
        <v>17314</v>
      </c>
    </row>
    <row r="600" spans="1:5">
      <c r="A600" s="4" t="s">
        <v>948</v>
      </c>
      <c r="B600" s="5" t="n">
        <v>1498</v>
      </c>
    </row>
    <row r="601" spans="1:5">
      <c r="A601" s="4" t="s">
        <v>130</v>
      </c>
      <c r="B601" s="6" t="n">
        <v>15816</v>
      </c>
    </row>
    <row r="602" spans="1:5">
      <c r="A602" s="4" t="s">
        <v>952</v>
      </c>
      <c r="B602" s="4" t="s">
        <v>953</v>
      </c>
    </row>
    <row r="603" spans="1:5">
      <c r="A603" s="4" t="s">
        <v>1000</v>
      </c>
    </row>
    <row r="604" spans="1:5">
      <c r="A604" s="3" t="s">
        <v>940</v>
      </c>
    </row>
    <row r="605" spans="1:5">
      <c r="A605" s="4" t="s">
        <v>941</v>
      </c>
      <c r="B605" s="6" t="n">
        <v>27629</v>
      </c>
    </row>
    <row r="606" spans="1:5">
      <c r="A606" s="4" t="s">
        <v>942</v>
      </c>
      <c r="B606" s="5" t="n">
        <v>1263</v>
      </c>
    </row>
    <row r="607" spans="1:5">
      <c r="A607" s="4" t="s">
        <v>943</v>
      </c>
      <c r="B607" s="5" t="n">
        <v>20500</v>
      </c>
    </row>
    <row r="608" spans="1:5">
      <c r="A608" s="4" t="s">
        <v>944</v>
      </c>
      <c r="B608" s="5" t="n">
        <v>806</v>
      </c>
    </row>
    <row r="609" spans="1:5">
      <c r="A609" s="4" t="s">
        <v>945</v>
      </c>
      <c r="B609" s="5" t="n">
        <v>1263</v>
      </c>
    </row>
    <row r="610" spans="1:5">
      <c r="A610" s="4" t="s">
        <v>946</v>
      </c>
      <c r="B610" s="5" t="n">
        <v>21306</v>
      </c>
    </row>
    <row r="611" spans="1:5">
      <c r="A611" s="4" t="s">
        <v>947</v>
      </c>
      <c r="B611" s="5" t="n">
        <v>22569</v>
      </c>
    </row>
    <row r="612" spans="1:5">
      <c r="A612" s="4" t="s">
        <v>948</v>
      </c>
      <c r="B612" s="5" t="n">
        <v>2147</v>
      </c>
    </row>
    <row r="613" spans="1:5">
      <c r="A613" s="4" t="s">
        <v>130</v>
      </c>
      <c r="B613" s="6" t="n">
        <v>20422</v>
      </c>
    </row>
    <row r="614" spans="1:5">
      <c r="A614" s="4" t="s">
        <v>952</v>
      </c>
      <c r="B614" s="4" t="s">
        <v>953</v>
      </c>
    </row>
    <row r="615" spans="1:5">
      <c r="A615" s="4" t="s">
        <v>1001</v>
      </c>
    </row>
    <row r="616" spans="1:5">
      <c r="A616" s="3" t="s">
        <v>940</v>
      </c>
    </row>
    <row r="617" spans="1:5">
      <c r="A617" s="4" t="s">
        <v>941</v>
      </c>
      <c r="B617" s="6" t="n">
        <v>20438</v>
      </c>
    </row>
    <row r="618" spans="1:5">
      <c r="A618" s="4" t="s">
        <v>942</v>
      </c>
      <c r="B618" s="5" t="n">
        <v>2863</v>
      </c>
    </row>
    <row r="619" spans="1:5">
      <c r="A619" s="4" t="s">
        <v>943</v>
      </c>
      <c r="B619" s="5" t="n">
        <v>21152</v>
      </c>
    </row>
    <row r="620" spans="1:5">
      <c r="A620" s="4" t="s">
        <v>944</v>
      </c>
      <c r="B620" s="5" t="n">
        <v>509</v>
      </c>
    </row>
    <row r="621" spans="1:5">
      <c r="A621" s="4" t="s">
        <v>945</v>
      </c>
      <c r="B621" s="5" t="n">
        <v>2863</v>
      </c>
    </row>
    <row r="622" spans="1:5">
      <c r="A622" s="4" t="s">
        <v>946</v>
      </c>
      <c r="B622" s="5" t="n">
        <v>21661</v>
      </c>
    </row>
    <row r="623" spans="1:5">
      <c r="A623" s="4" t="s">
        <v>947</v>
      </c>
      <c r="B623" s="5" t="n">
        <v>24524</v>
      </c>
    </row>
    <row r="624" spans="1:5">
      <c r="A624" s="4" t="s">
        <v>948</v>
      </c>
      <c r="B624" s="5" t="n">
        <v>2067</v>
      </c>
    </row>
    <row r="625" spans="1:5">
      <c r="A625" s="4" t="s">
        <v>130</v>
      </c>
      <c r="B625" s="6" t="n">
        <v>22457</v>
      </c>
    </row>
    <row r="626" spans="1:5">
      <c r="A626" s="4" t="s">
        <v>952</v>
      </c>
      <c r="B626" s="4" t="s">
        <v>953</v>
      </c>
    </row>
    <row r="627" spans="1:5">
      <c r="A627" s="4" t="s">
        <v>1002</v>
      </c>
    </row>
    <row r="628" spans="1:5">
      <c r="A628" s="3" t="s">
        <v>940</v>
      </c>
    </row>
    <row r="629" spans="1:5">
      <c r="A629" s="4" t="s">
        <v>941</v>
      </c>
      <c r="B629" s="6" t="n">
        <v>16493</v>
      </c>
    </row>
    <row r="630" spans="1:5">
      <c r="A630" s="4" t="s">
        <v>942</v>
      </c>
      <c r="B630" s="5" t="n">
        <v>2031</v>
      </c>
    </row>
    <row r="631" spans="1:5">
      <c r="A631" s="4" t="s">
        <v>943</v>
      </c>
      <c r="B631" s="5" t="n">
        <v>16407</v>
      </c>
    </row>
    <row r="632" spans="1:5">
      <c r="A632" s="4" t="s">
        <v>944</v>
      </c>
      <c r="B632" s="5" t="n">
        <v>825</v>
      </c>
    </row>
    <row r="633" spans="1:5">
      <c r="A633" s="4" t="s">
        <v>945</v>
      </c>
      <c r="B633" s="5" t="n">
        <v>2031</v>
      </c>
    </row>
    <row r="634" spans="1:5">
      <c r="A634" s="4" t="s">
        <v>946</v>
      </c>
      <c r="B634" s="5" t="n">
        <v>17232</v>
      </c>
    </row>
    <row r="635" spans="1:5">
      <c r="A635" s="4" t="s">
        <v>947</v>
      </c>
      <c r="B635" s="5" t="n">
        <v>19263</v>
      </c>
    </row>
    <row r="636" spans="1:5">
      <c r="A636" s="4" t="s">
        <v>948</v>
      </c>
      <c r="B636" s="5" t="n">
        <v>1672</v>
      </c>
    </row>
    <row r="637" spans="1:5">
      <c r="A637" s="4" t="s">
        <v>130</v>
      </c>
      <c r="B637" s="6" t="n">
        <v>17591</v>
      </c>
    </row>
    <row r="638" spans="1:5">
      <c r="A638" s="4" t="s">
        <v>952</v>
      </c>
      <c r="B638" s="4" t="s">
        <v>953</v>
      </c>
    </row>
    <row r="639" spans="1:5">
      <c r="A639" s="4" t="s">
        <v>1003</v>
      </c>
    </row>
    <row r="640" spans="1:5">
      <c r="A640" s="3" t="s">
        <v>940</v>
      </c>
    </row>
    <row r="641" spans="1:5">
      <c r="A641" s="4" t="s">
        <v>941</v>
      </c>
      <c r="B641" s="6" t="n">
        <v>20437</v>
      </c>
    </row>
    <row r="642" spans="1:5">
      <c r="A642" s="4" t="s">
        <v>942</v>
      </c>
      <c r="B642" s="5" t="n">
        <v>1221</v>
      </c>
    </row>
    <row r="643" spans="1:5">
      <c r="A643" s="4" t="s">
        <v>943</v>
      </c>
      <c r="B643" s="5" t="n">
        <v>26993</v>
      </c>
    </row>
    <row r="644" spans="1:5">
      <c r="A644" s="4" t="s">
        <v>944</v>
      </c>
      <c r="B644" s="5" t="n">
        <v>717</v>
      </c>
    </row>
    <row r="645" spans="1:5">
      <c r="A645" s="4" t="s">
        <v>945</v>
      </c>
      <c r="B645" s="5" t="n">
        <v>1221</v>
      </c>
    </row>
    <row r="646" spans="1:5">
      <c r="A646" s="4" t="s">
        <v>946</v>
      </c>
      <c r="B646" s="5" t="n">
        <v>27710</v>
      </c>
    </row>
    <row r="647" spans="1:5">
      <c r="A647" s="4" t="s">
        <v>947</v>
      </c>
      <c r="B647" s="5" t="n">
        <v>28931</v>
      </c>
    </row>
    <row r="648" spans="1:5">
      <c r="A648" s="4" t="s">
        <v>948</v>
      </c>
      <c r="B648" s="5" t="n">
        <v>2690</v>
      </c>
    </row>
    <row r="649" spans="1:5">
      <c r="A649" s="4" t="s">
        <v>130</v>
      </c>
      <c r="B649" s="6" t="n">
        <v>26241</v>
      </c>
    </row>
    <row r="650" spans="1:5">
      <c r="A650" s="4" t="s">
        <v>952</v>
      </c>
      <c r="B650" s="4" t="s">
        <v>953</v>
      </c>
    </row>
    <row r="651" spans="1:5">
      <c r="A651" s="4" t="s">
        <v>1004</v>
      </c>
    </row>
    <row r="652" spans="1:5">
      <c r="A652" s="3" t="s">
        <v>940</v>
      </c>
    </row>
    <row r="653" spans="1:5">
      <c r="A653" s="4" t="s">
        <v>941</v>
      </c>
      <c r="B653" s="6" t="n">
        <v>16351</v>
      </c>
    </row>
    <row r="654" spans="1:5">
      <c r="A654" s="4" t="s">
        <v>942</v>
      </c>
      <c r="B654" s="5" t="n">
        <v>2200</v>
      </c>
    </row>
    <row r="655" spans="1:5">
      <c r="A655" s="4" t="s">
        <v>943</v>
      </c>
      <c r="B655" s="5" t="n">
        <v>14860</v>
      </c>
    </row>
    <row r="656" spans="1:5">
      <c r="A656" s="4" t="s">
        <v>944</v>
      </c>
      <c r="B656" s="5" t="n">
        <v>1181</v>
      </c>
    </row>
    <row r="657" spans="1:5">
      <c r="A657" s="4" t="s">
        <v>945</v>
      </c>
      <c r="B657" s="5" t="n">
        <v>2200</v>
      </c>
    </row>
    <row r="658" spans="1:5">
      <c r="A658" s="4" t="s">
        <v>946</v>
      </c>
      <c r="B658" s="5" t="n">
        <v>16041</v>
      </c>
    </row>
    <row r="659" spans="1:5">
      <c r="A659" s="4" t="s">
        <v>947</v>
      </c>
      <c r="B659" s="5" t="n">
        <v>18241</v>
      </c>
    </row>
    <row r="660" spans="1:5">
      <c r="A660" s="4" t="s">
        <v>948</v>
      </c>
      <c r="B660" s="5" t="n">
        <v>1533</v>
      </c>
    </row>
    <row r="661" spans="1:5">
      <c r="A661" s="4" t="s">
        <v>130</v>
      </c>
      <c r="B661" s="6" t="n">
        <v>16708</v>
      </c>
    </row>
    <row r="662" spans="1:5">
      <c r="A662" s="4" t="s">
        <v>952</v>
      </c>
      <c r="B662" s="4" t="s">
        <v>953</v>
      </c>
    </row>
    <row r="663" spans="1:5">
      <c r="A663" s="4" t="s">
        <v>1005</v>
      </c>
    </row>
    <row r="664" spans="1:5">
      <c r="A664" s="3" t="s">
        <v>940</v>
      </c>
    </row>
    <row r="665" spans="1:5">
      <c r="A665" s="4" t="s">
        <v>941</v>
      </c>
      <c r="B665" s="6" t="n">
        <v>19355</v>
      </c>
    </row>
    <row r="666" spans="1:5">
      <c r="A666" s="4" t="s">
        <v>942</v>
      </c>
      <c r="B666" s="5" t="n">
        <v>2642</v>
      </c>
    </row>
    <row r="667" spans="1:5">
      <c r="A667" s="4" t="s">
        <v>943</v>
      </c>
      <c r="B667" s="5" t="n">
        <v>20469</v>
      </c>
    </row>
    <row r="668" spans="1:5">
      <c r="A668" s="4" t="s">
        <v>944</v>
      </c>
      <c r="B668" s="5" t="n">
        <v>758</v>
      </c>
    </row>
    <row r="669" spans="1:5">
      <c r="A669" s="4" t="s">
        <v>945</v>
      </c>
      <c r="B669" s="5" t="n">
        <v>2642</v>
      </c>
    </row>
    <row r="670" spans="1:5">
      <c r="A670" s="4" t="s">
        <v>946</v>
      </c>
      <c r="B670" s="5" t="n">
        <v>21227</v>
      </c>
    </row>
    <row r="671" spans="1:5">
      <c r="A671" s="4" t="s">
        <v>947</v>
      </c>
      <c r="B671" s="5" t="n">
        <v>23869</v>
      </c>
    </row>
    <row r="672" spans="1:5">
      <c r="A672" s="4" t="s">
        <v>948</v>
      </c>
      <c r="B672" s="5" t="n">
        <v>2072</v>
      </c>
    </row>
    <row r="673" spans="1:5">
      <c r="A673" s="4" t="s">
        <v>130</v>
      </c>
      <c r="B673" s="6" t="n">
        <v>21797</v>
      </c>
    </row>
    <row r="674" spans="1:5">
      <c r="A674" s="4" t="s">
        <v>952</v>
      </c>
      <c r="B674" s="4" t="s">
        <v>953</v>
      </c>
    </row>
    <row r="675" spans="1:5">
      <c r="A675" s="4" t="s">
        <v>1006</v>
      </c>
    </row>
    <row r="676" spans="1:5">
      <c r="A676" s="3" t="s">
        <v>940</v>
      </c>
    </row>
    <row r="677" spans="1:5">
      <c r="A677" s="4" t="s">
        <v>941</v>
      </c>
      <c r="B677" s="6" t="n">
        <v>16054</v>
      </c>
    </row>
    <row r="678" spans="1:5">
      <c r="A678" s="4" t="s">
        <v>942</v>
      </c>
      <c r="B678" s="5" t="n">
        <v>2810</v>
      </c>
    </row>
    <row r="679" spans="1:5">
      <c r="A679" s="4" t="s">
        <v>943</v>
      </c>
      <c r="B679" s="5" t="n">
        <v>19132</v>
      </c>
    </row>
    <row r="680" spans="1:5">
      <c r="A680" s="4" t="s">
        <v>944</v>
      </c>
      <c r="B680" s="5" t="n">
        <v>289</v>
      </c>
    </row>
    <row r="681" spans="1:5">
      <c r="A681" s="4" t="s">
        <v>945</v>
      </c>
      <c r="B681" s="5" t="n">
        <v>2810</v>
      </c>
    </row>
    <row r="682" spans="1:5">
      <c r="A682" s="4" t="s">
        <v>946</v>
      </c>
      <c r="B682" s="5" t="n">
        <v>19421</v>
      </c>
    </row>
    <row r="683" spans="1:5">
      <c r="A683" s="4" t="s">
        <v>947</v>
      </c>
      <c r="B683" s="5" t="n">
        <v>22231</v>
      </c>
    </row>
    <row r="684" spans="1:5">
      <c r="A684" s="4" t="s">
        <v>948</v>
      </c>
      <c r="B684" s="5" t="n">
        <v>1829</v>
      </c>
    </row>
    <row r="685" spans="1:5">
      <c r="A685" s="4" t="s">
        <v>130</v>
      </c>
      <c r="B685" s="6" t="n">
        <v>20402</v>
      </c>
    </row>
    <row r="686" spans="1:5">
      <c r="A686" s="4" t="s">
        <v>952</v>
      </c>
      <c r="B686" s="4" t="s">
        <v>953</v>
      </c>
    </row>
    <row r="687" spans="1:5">
      <c r="A687" s="4" t="s">
        <v>1007</v>
      </c>
    </row>
    <row r="688" spans="1:5">
      <c r="A688" s="3" t="s">
        <v>940</v>
      </c>
    </row>
    <row r="689" spans="1:5">
      <c r="A689" s="4" t="s">
        <v>941</v>
      </c>
      <c r="B689" s="6" t="n">
        <v>28398</v>
      </c>
    </row>
    <row r="690" spans="1:5">
      <c r="A690" s="4" t="s">
        <v>942</v>
      </c>
      <c r="B690" s="5" t="n">
        <v>5409</v>
      </c>
    </row>
    <row r="691" spans="1:5">
      <c r="A691" s="4" t="s">
        <v>943</v>
      </c>
      <c r="B691" s="5" t="n">
        <v>26183</v>
      </c>
    </row>
    <row r="692" spans="1:5">
      <c r="A692" s="4" t="s">
        <v>944</v>
      </c>
      <c r="B692" s="5" t="n">
        <v>519</v>
      </c>
    </row>
    <row r="693" spans="1:5">
      <c r="A693" s="4" t="s">
        <v>945</v>
      </c>
      <c r="B693" s="5" t="n">
        <v>5409</v>
      </c>
    </row>
    <row r="694" spans="1:5">
      <c r="A694" s="4" t="s">
        <v>946</v>
      </c>
      <c r="B694" s="5" t="n">
        <v>26702</v>
      </c>
    </row>
    <row r="695" spans="1:5">
      <c r="A695" s="4" t="s">
        <v>947</v>
      </c>
      <c r="B695" s="5" t="n">
        <v>32111</v>
      </c>
    </row>
    <row r="696" spans="1:5">
      <c r="A696" s="4" t="s">
        <v>948</v>
      </c>
      <c r="B696" s="5" t="n">
        <v>2630</v>
      </c>
    </row>
    <row r="697" spans="1:5">
      <c r="A697" s="4" t="s">
        <v>130</v>
      </c>
      <c r="B697" s="6" t="n">
        <v>29481</v>
      </c>
    </row>
    <row r="698" spans="1:5">
      <c r="A698" s="4" t="s">
        <v>952</v>
      </c>
      <c r="B698" s="4" t="s">
        <v>953</v>
      </c>
    </row>
    <row r="699" spans="1:5">
      <c r="A699" s="4" t="s">
        <v>1008</v>
      </c>
    </row>
    <row r="700" spans="1:5">
      <c r="A700" s="3" t="s">
        <v>940</v>
      </c>
    </row>
    <row r="701" spans="1:5">
      <c r="A701" s="4" t="s">
        <v>941</v>
      </c>
      <c r="B701" s="6" t="n">
        <v>26093</v>
      </c>
    </row>
    <row r="702" spans="1:5">
      <c r="A702" s="4" t="s">
        <v>942</v>
      </c>
      <c r="B702" s="5" t="n">
        <v>2684</v>
      </c>
    </row>
    <row r="703" spans="1:5">
      <c r="A703" s="4" t="s">
        <v>943</v>
      </c>
      <c r="B703" s="5" t="n">
        <v>29056</v>
      </c>
    </row>
    <row r="704" spans="1:5">
      <c r="A704" s="4" t="s">
        <v>944</v>
      </c>
      <c r="B704" s="5" t="n">
        <v>1339</v>
      </c>
    </row>
    <row r="705" spans="1:5">
      <c r="A705" s="4" t="s">
        <v>945</v>
      </c>
      <c r="B705" s="5" t="n">
        <v>2684</v>
      </c>
    </row>
    <row r="706" spans="1:5">
      <c r="A706" s="4" t="s">
        <v>946</v>
      </c>
      <c r="B706" s="5" t="n">
        <v>30395</v>
      </c>
    </row>
    <row r="707" spans="1:5">
      <c r="A707" s="4" t="s">
        <v>947</v>
      </c>
      <c r="B707" s="5" t="n">
        <v>33079</v>
      </c>
    </row>
    <row r="708" spans="1:5">
      <c r="A708" s="4" t="s">
        <v>948</v>
      </c>
      <c r="B708" s="5" t="n">
        <v>3147</v>
      </c>
    </row>
    <row r="709" spans="1:5">
      <c r="A709" s="4" t="s">
        <v>130</v>
      </c>
      <c r="B709" s="6" t="n">
        <v>29932</v>
      </c>
    </row>
    <row r="710" spans="1:5">
      <c r="A710" s="4" t="s">
        <v>952</v>
      </c>
      <c r="B710" s="4" t="s">
        <v>953</v>
      </c>
    </row>
    <row r="711" spans="1:5">
      <c r="A711" s="4" t="s">
        <v>1009</v>
      </c>
    </row>
    <row r="712" spans="1:5">
      <c r="A712" s="3" t="s">
        <v>940</v>
      </c>
    </row>
    <row r="713" spans="1:5">
      <c r="A713" s="4" t="s">
        <v>941</v>
      </c>
      <c r="B713" s="6" t="n">
        <v>30536</v>
      </c>
    </row>
    <row r="714" spans="1:5">
      <c r="A714" s="4" t="s">
        <v>942</v>
      </c>
      <c r="B714" s="5" t="n">
        <v>7974</v>
      </c>
    </row>
    <row r="715" spans="1:5">
      <c r="A715" s="4" t="s">
        <v>943</v>
      </c>
      <c r="B715" s="5" t="n">
        <v>32435</v>
      </c>
    </row>
    <row r="716" spans="1:5">
      <c r="A716" s="4" t="s">
        <v>944</v>
      </c>
      <c r="B716" s="5" t="n">
        <v>835</v>
      </c>
    </row>
    <row r="717" spans="1:5">
      <c r="A717" s="4" t="s">
        <v>945</v>
      </c>
      <c r="B717" s="5" t="n">
        <v>7974</v>
      </c>
    </row>
    <row r="718" spans="1:5">
      <c r="A718" s="4" t="s">
        <v>946</v>
      </c>
      <c r="B718" s="5" t="n">
        <v>33270</v>
      </c>
    </row>
    <row r="719" spans="1:5">
      <c r="A719" s="4" t="s">
        <v>947</v>
      </c>
      <c r="B719" s="5" t="n">
        <v>41244</v>
      </c>
    </row>
    <row r="720" spans="1:5">
      <c r="A720" s="4" t="s">
        <v>948</v>
      </c>
      <c r="B720" s="5" t="n">
        <v>3319</v>
      </c>
    </row>
    <row r="721" spans="1:5">
      <c r="A721" s="4" t="s">
        <v>130</v>
      </c>
      <c r="B721" s="6" t="n">
        <v>37925</v>
      </c>
    </row>
    <row r="722" spans="1:5">
      <c r="A722" s="4" t="s">
        <v>952</v>
      </c>
      <c r="B722" s="4" t="s">
        <v>953</v>
      </c>
    </row>
    <row r="723" spans="1:5">
      <c r="A723" s="4" t="s">
        <v>970</v>
      </c>
    </row>
    <row r="724" spans="1:5">
      <c r="A724" s="3" t="s">
        <v>940</v>
      </c>
    </row>
    <row r="725" spans="1:5">
      <c r="A725" s="4" t="s">
        <v>941</v>
      </c>
      <c r="B725" s="6" t="n">
        <v>0</v>
      </c>
    </row>
    <row r="726" spans="1:5">
      <c r="A726" s="4" t="s">
        <v>942</v>
      </c>
      <c r="B726" s="5" t="n">
        <v>1130</v>
      </c>
    </row>
    <row r="727" spans="1:5">
      <c r="A727" s="4" t="s">
        <v>943</v>
      </c>
      <c r="B727" s="5" t="n">
        <v>0</v>
      </c>
    </row>
    <row r="728" spans="1:5">
      <c r="A728" s="4" t="s">
        <v>944</v>
      </c>
      <c r="B728" s="5" t="n">
        <v>12595</v>
      </c>
    </row>
    <row r="729" spans="1:5">
      <c r="A729" s="4" t="s">
        <v>945</v>
      </c>
      <c r="B729" s="5" t="n">
        <v>1130</v>
      </c>
    </row>
    <row r="730" spans="1:5">
      <c r="A730" s="4" t="s">
        <v>946</v>
      </c>
      <c r="B730" s="5" t="n">
        <v>12595</v>
      </c>
    </row>
    <row r="731" spans="1:5">
      <c r="A731" s="4" t="s">
        <v>947</v>
      </c>
      <c r="B731" s="5" t="n">
        <v>13725</v>
      </c>
    </row>
    <row r="732" spans="1:5">
      <c r="A732" s="4" t="s">
        <v>948</v>
      </c>
      <c r="B732" s="5" t="n">
        <v>851</v>
      </c>
    </row>
    <row r="733" spans="1:5">
      <c r="A733" s="4" t="s">
        <v>130</v>
      </c>
      <c r="B733" s="6" t="n">
        <v>12874</v>
      </c>
    </row>
    <row r="734" spans="1:5">
      <c r="A734" s="4" t="s">
        <v>952</v>
      </c>
      <c r="B734" s="4" t="s">
        <v>953</v>
      </c>
    </row>
    <row r="735" spans="1:5">
      <c r="A735" s="4" t="s">
        <v>1010</v>
      </c>
    </row>
    <row r="736" spans="1:5">
      <c r="A736" s="3" t="s">
        <v>940</v>
      </c>
    </row>
    <row r="737" spans="1:5">
      <c r="A737" s="4" t="s">
        <v>941</v>
      </c>
      <c r="B737" s="6" t="n">
        <v>8900</v>
      </c>
    </row>
    <row r="738" spans="1:5">
      <c r="A738" s="4" t="s">
        <v>942</v>
      </c>
      <c r="B738" s="5" t="n">
        <v>958</v>
      </c>
    </row>
    <row r="739" spans="1:5">
      <c r="A739" s="4" t="s">
        <v>943</v>
      </c>
      <c r="B739" s="5" t="n">
        <v>6625</v>
      </c>
    </row>
    <row r="740" spans="1:5">
      <c r="A740" s="4" t="s">
        <v>944</v>
      </c>
      <c r="B740" s="5" t="n">
        <v>394</v>
      </c>
    </row>
    <row r="741" spans="1:5">
      <c r="A741" s="4" t="s">
        <v>945</v>
      </c>
      <c r="B741" s="5" t="n">
        <v>758</v>
      </c>
    </row>
    <row r="742" spans="1:5">
      <c r="A742" s="4" t="s">
        <v>946</v>
      </c>
      <c r="B742" s="5" t="n">
        <v>7219</v>
      </c>
    </row>
    <row r="743" spans="1:5">
      <c r="A743" s="4" t="s">
        <v>947</v>
      </c>
      <c r="B743" s="5" t="n">
        <v>7977</v>
      </c>
    </row>
    <row r="744" spans="1:5">
      <c r="A744" s="4" t="s">
        <v>948</v>
      </c>
      <c r="B744" s="5" t="n">
        <v>457</v>
      </c>
    </row>
    <row r="745" spans="1:5">
      <c r="A745" s="4" t="s">
        <v>130</v>
      </c>
      <c r="B745" s="6" t="n">
        <v>7520</v>
      </c>
    </row>
    <row r="746" spans="1:5">
      <c r="A746" s="4" t="s">
        <v>952</v>
      </c>
      <c r="B746" s="4" t="s">
        <v>953</v>
      </c>
    </row>
    <row r="747" spans="1:5">
      <c r="A747" s="4" t="s">
        <v>1011</v>
      </c>
    </row>
    <row r="748" spans="1:5">
      <c r="A748" s="3" t="s">
        <v>940</v>
      </c>
    </row>
    <row r="749" spans="1:5">
      <c r="A749" s="4" t="s">
        <v>941</v>
      </c>
      <c r="B749" s="6" t="n">
        <v>17016</v>
      </c>
    </row>
    <row r="750" spans="1:5">
      <c r="A750" s="4" t="s">
        <v>942</v>
      </c>
      <c r="B750" s="5" t="n">
        <v>1613</v>
      </c>
    </row>
    <row r="751" spans="1:5">
      <c r="A751" s="4" t="s">
        <v>943</v>
      </c>
      <c r="B751" s="5" t="n">
        <v>21460</v>
      </c>
    </row>
    <row r="752" spans="1:5">
      <c r="A752" s="4" t="s">
        <v>944</v>
      </c>
      <c r="B752" s="5" t="n">
        <v>561</v>
      </c>
    </row>
    <row r="753" spans="1:5">
      <c r="A753" s="4" t="s">
        <v>945</v>
      </c>
      <c r="B753" s="5" t="n">
        <v>996</v>
      </c>
    </row>
    <row r="754" spans="1:5">
      <c r="A754" s="4" t="s">
        <v>946</v>
      </c>
      <c r="B754" s="5" t="n">
        <v>22638</v>
      </c>
    </row>
    <row r="755" spans="1:5">
      <c r="A755" s="4" t="s">
        <v>947</v>
      </c>
      <c r="B755" s="5" t="n">
        <v>23634</v>
      </c>
    </row>
    <row r="756" spans="1:5">
      <c r="A756" s="4" t="s">
        <v>948</v>
      </c>
      <c r="B756" s="5" t="n">
        <v>1378</v>
      </c>
    </row>
    <row r="757" spans="1:5">
      <c r="A757" s="4" t="s">
        <v>130</v>
      </c>
      <c r="B757" s="6" t="n">
        <v>22256</v>
      </c>
    </row>
    <row r="758" spans="1:5">
      <c r="A758" s="4" t="s">
        <v>952</v>
      </c>
      <c r="B758" s="4" t="s">
        <v>953</v>
      </c>
    </row>
    <row r="759" spans="1:5">
      <c r="A759" s="4" t="s">
        <v>1012</v>
      </c>
    </row>
    <row r="760" spans="1:5">
      <c r="A760" s="3" t="s">
        <v>940</v>
      </c>
    </row>
    <row r="761" spans="1:5">
      <c r="A761" s="4" t="s">
        <v>941</v>
      </c>
      <c r="B761" s="6" t="n">
        <v>12590</v>
      </c>
    </row>
    <row r="762" spans="1:5">
      <c r="A762" s="4" t="s">
        <v>942</v>
      </c>
      <c r="B762" s="5" t="n">
        <v>699</v>
      </c>
    </row>
    <row r="763" spans="1:5">
      <c r="A763" s="4" t="s">
        <v>943</v>
      </c>
      <c r="B763" s="5" t="n">
        <v>11589</v>
      </c>
    </row>
    <row r="764" spans="1:5">
      <c r="A764" s="4" t="s">
        <v>944</v>
      </c>
      <c r="B764" s="5" t="n">
        <v>509</v>
      </c>
    </row>
    <row r="765" spans="1:5">
      <c r="A765" s="4" t="s">
        <v>945</v>
      </c>
      <c r="B765" s="5" t="n">
        <v>459</v>
      </c>
    </row>
    <row r="766" spans="1:5">
      <c r="A766" s="4" t="s">
        <v>946</v>
      </c>
      <c r="B766" s="5" t="n">
        <v>12338</v>
      </c>
    </row>
    <row r="767" spans="1:5">
      <c r="A767" s="4" t="s">
        <v>947</v>
      </c>
      <c r="B767" s="5" t="n">
        <v>12797</v>
      </c>
    </row>
    <row r="768" spans="1:5">
      <c r="A768" s="4" t="s">
        <v>948</v>
      </c>
      <c r="B768" s="5" t="n">
        <v>719</v>
      </c>
    </row>
    <row r="769" spans="1:5">
      <c r="A769" s="4" t="s">
        <v>130</v>
      </c>
      <c r="B769" s="6" t="n">
        <v>12078</v>
      </c>
    </row>
    <row r="770" spans="1:5">
      <c r="A770" s="4" t="s">
        <v>952</v>
      </c>
      <c r="B770" s="4" t="s">
        <v>953</v>
      </c>
    </row>
    <row r="771" spans="1:5">
      <c r="A771" s="4" t="s">
        <v>1013</v>
      </c>
    </row>
    <row r="772" spans="1:5">
      <c r="A772" s="3" t="s">
        <v>940</v>
      </c>
    </row>
    <row r="773" spans="1:5">
      <c r="A773" s="4" t="s">
        <v>941</v>
      </c>
      <c r="B773" s="6" t="n">
        <v>14360</v>
      </c>
    </row>
    <row r="774" spans="1:5">
      <c r="A774" s="4" t="s">
        <v>942</v>
      </c>
      <c r="B774" s="5" t="n">
        <v>1611</v>
      </c>
    </row>
    <row r="775" spans="1:5">
      <c r="A775" s="4" t="s">
        <v>943</v>
      </c>
      <c r="B775" s="5" t="n">
        <v>16697</v>
      </c>
    </row>
    <row r="776" spans="1:5">
      <c r="A776" s="4" t="s">
        <v>944</v>
      </c>
      <c r="B776" s="5" t="n">
        <v>376</v>
      </c>
    </row>
    <row r="777" spans="1:5">
      <c r="A777" s="4" t="s">
        <v>945</v>
      </c>
      <c r="B777" s="5" t="n">
        <v>1233</v>
      </c>
    </row>
    <row r="778" spans="1:5">
      <c r="A778" s="4" t="s">
        <v>946</v>
      </c>
      <c r="B778" s="5" t="n">
        <v>17451</v>
      </c>
    </row>
    <row r="779" spans="1:5">
      <c r="A779" s="4" t="s">
        <v>947</v>
      </c>
      <c r="B779" s="5" t="n">
        <v>18684</v>
      </c>
    </row>
    <row r="780" spans="1:5">
      <c r="A780" s="4" t="s">
        <v>948</v>
      </c>
      <c r="B780" s="5" t="n">
        <v>1013</v>
      </c>
    </row>
    <row r="781" spans="1:5">
      <c r="A781" s="4" t="s">
        <v>130</v>
      </c>
      <c r="B781" s="6" t="n">
        <v>17671</v>
      </c>
    </row>
    <row r="782" spans="1:5">
      <c r="A782" s="4" t="s">
        <v>952</v>
      </c>
      <c r="B782" s="4" t="s">
        <v>953</v>
      </c>
    </row>
    <row r="783" spans="1:5">
      <c r="A783" s="4" t="s">
        <v>1014</v>
      </c>
    </row>
    <row r="784" spans="1:5">
      <c r="A784" s="3" t="s">
        <v>940</v>
      </c>
    </row>
    <row r="785" spans="1:5">
      <c r="A785" s="4" t="s">
        <v>941</v>
      </c>
      <c r="B785" s="6" t="n">
        <v>3500</v>
      </c>
    </row>
    <row r="786" spans="1:5">
      <c r="A786" s="4" t="s">
        <v>942</v>
      </c>
      <c r="B786" s="5" t="n">
        <v>2408</v>
      </c>
    </row>
    <row r="787" spans="1:5">
      <c r="A787" s="4" t="s">
        <v>943</v>
      </c>
      <c r="B787" s="5" t="n">
        <v>15674</v>
      </c>
    </row>
    <row r="788" spans="1:5">
      <c r="A788" s="4" t="s">
        <v>944</v>
      </c>
      <c r="B788" s="5" t="n">
        <v>34</v>
      </c>
    </row>
    <row r="789" spans="1:5">
      <c r="A789" s="4" t="s">
        <v>945</v>
      </c>
      <c r="B789" s="5" t="n">
        <v>2408</v>
      </c>
    </row>
    <row r="790" spans="1:5">
      <c r="A790" s="4" t="s">
        <v>946</v>
      </c>
      <c r="B790" s="5" t="n">
        <v>15708</v>
      </c>
    </row>
    <row r="791" spans="1:5">
      <c r="A791" s="4" t="s">
        <v>947</v>
      </c>
      <c r="B791" s="5" t="n">
        <v>18116</v>
      </c>
    </row>
    <row r="792" spans="1:5">
      <c r="A792" s="4" t="s">
        <v>948</v>
      </c>
      <c r="B792" s="5" t="n">
        <v>788</v>
      </c>
    </row>
    <row r="793" spans="1:5">
      <c r="A793" s="4" t="s">
        <v>130</v>
      </c>
      <c r="B793" s="6" t="n">
        <v>17328</v>
      </c>
    </row>
    <row r="794" spans="1:5">
      <c r="A794" s="4" t="s">
        <v>952</v>
      </c>
      <c r="B794" s="4" t="s">
        <v>953</v>
      </c>
    </row>
    <row r="795" spans="1:5">
      <c r="A795" s="4" t="s">
        <v>1015</v>
      </c>
    </row>
    <row r="796" spans="1:5">
      <c r="A796" s="3" t="s">
        <v>940</v>
      </c>
    </row>
    <row r="797" spans="1:5">
      <c r="A797" s="4" t="s">
        <v>941</v>
      </c>
      <c r="B797" s="6" t="n">
        <v>19600</v>
      </c>
    </row>
    <row r="798" spans="1:5">
      <c r="A798" s="4" t="s">
        <v>942</v>
      </c>
      <c r="B798" s="5" t="n">
        <v>2540</v>
      </c>
    </row>
    <row r="799" spans="1:5">
      <c r="A799" s="4" t="s">
        <v>943</v>
      </c>
      <c r="B799" s="5" t="n">
        <v>28971</v>
      </c>
    </row>
    <row r="800" spans="1:5">
      <c r="A800" s="4" t="s">
        <v>944</v>
      </c>
      <c r="B800" s="5" t="n">
        <v>630</v>
      </c>
    </row>
    <row r="801" spans="1:5">
      <c r="A801" s="4" t="s">
        <v>945</v>
      </c>
      <c r="B801" s="5" t="n">
        <v>1534</v>
      </c>
    </row>
    <row r="802" spans="1:5">
      <c r="A802" s="4" t="s">
        <v>946</v>
      </c>
      <c r="B802" s="5" t="n">
        <v>30607</v>
      </c>
    </row>
    <row r="803" spans="1:5">
      <c r="A803" s="4" t="s">
        <v>947</v>
      </c>
      <c r="B803" s="5" t="n">
        <v>32141</v>
      </c>
    </row>
    <row r="804" spans="1:5">
      <c r="A804" s="4" t="s">
        <v>948</v>
      </c>
      <c r="B804" s="5" t="n">
        <v>1641</v>
      </c>
    </row>
    <row r="805" spans="1:5">
      <c r="A805" s="4" t="s">
        <v>130</v>
      </c>
      <c r="B805" s="6" t="n">
        <v>30500</v>
      </c>
    </row>
    <row r="806" spans="1:5">
      <c r="A806" s="4" t="s">
        <v>952</v>
      </c>
      <c r="B806" s="4" t="s">
        <v>953</v>
      </c>
    </row>
    <row r="807" spans="1:5">
      <c r="A807" s="4" t="s">
        <v>1016</v>
      </c>
    </row>
    <row r="808" spans="1:5">
      <c r="A808" s="3" t="s">
        <v>940</v>
      </c>
    </row>
    <row r="809" spans="1:5">
      <c r="A809" s="4" t="s">
        <v>941</v>
      </c>
      <c r="B809" s="6" t="n">
        <v>6575</v>
      </c>
    </row>
    <row r="810" spans="1:5">
      <c r="A810" s="4" t="s">
        <v>942</v>
      </c>
      <c r="B810" s="5" t="n">
        <v>296</v>
      </c>
    </row>
    <row r="811" spans="1:5">
      <c r="A811" s="4" t="s">
        <v>943</v>
      </c>
      <c r="B811" s="5" t="n">
        <v>7712</v>
      </c>
    </row>
    <row r="812" spans="1:5">
      <c r="A812" s="4" t="s">
        <v>944</v>
      </c>
      <c r="B812" s="5" t="n">
        <v>333</v>
      </c>
    </row>
    <row r="813" spans="1:5">
      <c r="A813" s="4" t="s">
        <v>945</v>
      </c>
      <c r="B813" s="5" t="n">
        <v>296</v>
      </c>
    </row>
    <row r="814" spans="1:5">
      <c r="A814" s="4" t="s">
        <v>946</v>
      </c>
      <c r="B814" s="5" t="n">
        <v>8045</v>
      </c>
    </row>
    <row r="815" spans="1:5">
      <c r="A815" s="4" t="s">
        <v>947</v>
      </c>
      <c r="B815" s="5" t="n">
        <v>8341</v>
      </c>
    </row>
    <row r="816" spans="1:5">
      <c r="A816" s="4" t="s">
        <v>948</v>
      </c>
      <c r="B816" s="5" t="n">
        <v>439</v>
      </c>
    </row>
    <row r="817" spans="1:5">
      <c r="A817" s="4" t="s">
        <v>130</v>
      </c>
      <c r="B817" s="6" t="n">
        <v>7902</v>
      </c>
    </row>
    <row r="818" spans="1:5">
      <c r="A818" s="4" t="s">
        <v>952</v>
      </c>
      <c r="B818" s="4" t="s">
        <v>953</v>
      </c>
    </row>
    <row r="819" spans="1:5">
      <c r="A819" s="4" t="s">
        <v>1017</v>
      </c>
    </row>
    <row r="820" spans="1:5">
      <c r="A820" s="3" t="s">
        <v>940</v>
      </c>
    </row>
    <row r="821" spans="1:5">
      <c r="A821" s="4" t="s">
        <v>941</v>
      </c>
      <c r="B821" s="6" t="n">
        <v>0</v>
      </c>
    </row>
    <row r="822" spans="1:5">
      <c r="A822" s="4" t="s">
        <v>942</v>
      </c>
      <c r="B822" s="5" t="n">
        <v>534</v>
      </c>
    </row>
    <row r="823" spans="1:5">
      <c r="A823" s="4" t="s">
        <v>943</v>
      </c>
      <c r="B823" s="5" t="n">
        <v>18158</v>
      </c>
    </row>
    <row r="824" spans="1:5">
      <c r="A824" s="4" t="s">
        <v>944</v>
      </c>
      <c r="B824" s="5" t="n">
        <v>290</v>
      </c>
    </row>
    <row r="825" spans="1:5">
      <c r="A825" s="4" t="s">
        <v>945</v>
      </c>
      <c r="B825" s="5" t="n">
        <v>534</v>
      </c>
    </row>
    <row r="826" spans="1:5">
      <c r="A826" s="4" t="s">
        <v>946</v>
      </c>
      <c r="B826" s="5" t="n">
        <v>18448</v>
      </c>
    </row>
    <row r="827" spans="1:5">
      <c r="A827" s="4" t="s">
        <v>947</v>
      </c>
      <c r="B827" s="5" t="n">
        <v>18982</v>
      </c>
    </row>
    <row r="828" spans="1:5">
      <c r="A828" s="4" t="s">
        <v>948</v>
      </c>
      <c r="B828" s="5" t="n">
        <v>719</v>
      </c>
    </row>
    <row r="829" spans="1:5">
      <c r="A829" s="4" t="s">
        <v>130</v>
      </c>
      <c r="B829" s="6" t="n">
        <v>18263</v>
      </c>
    </row>
    <row r="830" spans="1:5">
      <c r="A830" s="4" t="s">
        <v>952</v>
      </c>
      <c r="B830" s="4" t="s">
        <v>953</v>
      </c>
    </row>
    <row r="831" spans="1:5">
      <c r="A831" s="4" t="s">
        <v>1017</v>
      </c>
    </row>
    <row r="832" spans="1:5">
      <c r="A832" s="3" t="s">
        <v>940</v>
      </c>
    </row>
    <row r="833" spans="1:5">
      <c r="A833" s="4" t="s">
        <v>941</v>
      </c>
      <c r="B833" s="6" t="n">
        <v>26833</v>
      </c>
    </row>
    <row r="834" spans="1:5">
      <c r="A834" s="4" t="s">
        <v>942</v>
      </c>
      <c r="B834" s="5" t="n">
        <v>1007</v>
      </c>
    </row>
    <row r="835" spans="1:5">
      <c r="A835" s="4" t="s">
        <v>943</v>
      </c>
      <c r="B835" s="5" t="n">
        <v>31960</v>
      </c>
    </row>
    <row r="836" spans="1:5">
      <c r="A836" s="4" t="s">
        <v>944</v>
      </c>
      <c r="B836" s="5" t="n">
        <v>630</v>
      </c>
    </row>
    <row r="837" spans="1:5">
      <c r="A837" s="4" t="s">
        <v>945</v>
      </c>
      <c r="B837" s="5" t="n">
        <v>1007</v>
      </c>
    </row>
    <row r="838" spans="1:5">
      <c r="A838" s="4" t="s">
        <v>946</v>
      </c>
      <c r="B838" s="5" t="n">
        <v>32590</v>
      </c>
    </row>
    <row r="839" spans="1:5">
      <c r="A839" s="4" t="s">
        <v>947</v>
      </c>
      <c r="B839" s="5" t="n">
        <v>33597</v>
      </c>
    </row>
    <row r="840" spans="1:5">
      <c r="A840" s="4" t="s">
        <v>948</v>
      </c>
      <c r="B840" s="5" t="n">
        <v>1462</v>
      </c>
    </row>
    <row r="841" spans="1:5">
      <c r="A841" s="4" t="s">
        <v>130</v>
      </c>
      <c r="B841" s="6" t="n">
        <v>32135</v>
      </c>
    </row>
    <row r="842" spans="1:5">
      <c r="A842" s="4" t="s">
        <v>952</v>
      </c>
      <c r="B842" s="4" t="s">
        <v>953</v>
      </c>
    </row>
    <row r="843" spans="1:5">
      <c r="A843" s="4" t="s">
        <v>1018</v>
      </c>
    </row>
    <row r="844" spans="1:5">
      <c r="A844" s="3" t="s">
        <v>940</v>
      </c>
    </row>
    <row r="845" spans="1:5">
      <c r="A845" s="4" t="s">
        <v>941</v>
      </c>
      <c r="B845" s="6" t="n">
        <v>11881</v>
      </c>
    </row>
    <row r="846" spans="1:5">
      <c r="A846" s="4" t="s">
        <v>942</v>
      </c>
      <c r="B846" s="5" t="n">
        <v>1153</v>
      </c>
    </row>
    <row r="847" spans="1:5">
      <c r="A847" s="4" t="s">
        <v>943</v>
      </c>
      <c r="B847" s="5" t="n">
        <v>16812</v>
      </c>
    </row>
    <row r="848" spans="1:5">
      <c r="A848" s="4" t="s">
        <v>944</v>
      </c>
      <c r="B848" s="5" t="n">
        <v>664</v>
      </c>
    </row>
    <row r="849" spans="1:5">
      <c r="A849" s="4" t="s">
        <v>945</v>
      </c>
      <c r="B849" s="5" t="n">
        <v>1153</v>
      </c>
    </row>
    <row r="850" spans="1:5">
      <c r="A850" s="4" t="s">
        <v>946</v>
      </c>
      <c r="B850" s="5" t="n">
        <v>17476</v>
      </c>
    </row>
    <row r="851" spans="1:5">
      <c r="A851" s="4" t="s">
        <v>947</v>
      </c>
      <c r="B851" s="5" t="n">
        <v>18629</v>
      </c>
    </row>
    <row r="852" spans="1:5">
      <c r="A852" s="4" t="s">
        <v>948</v>
      </c>
      <c r="B852" s="5" t="n">
        <v>1006</v>
      </c>
    </row>
    <row r="853" spans="1:5">
      <c r="A853" s="4" t="s">
        <v>130</v>
      </c>
      <c r="B853" s="6" t="n">
        <v>17623</v>
      </c>
    </row>
    <row r="854" spans="1:5">
      <c r="A854" s="4" t="s">
        <v>952</v>
      </c>
      <c r="B854" s="4" t="s">
        <v>953</v>
      </c>
    </row>
    <row r="855" spans="1:5">
      <c r="A855" s="4" t="s">
        <v>1019</v>
      </c>
    </row>
    <row r="856" spans="1:5">
      <c r="A856" s="3" t="s">
        <v>940</v>
      </c>
    </row>
    <row r="857" spans="1:5">
      <c r="A857" s="4" t="s">
        <v>941</v>
      </c>
      <c r="B857" s="6" t="n">
        <v>12502</v>
      </c>
    </row>
    <row r="858" spans="1:5">
      <c r="A858" s="4" t="s">
        <v>942</v>
      </c>
      <c r="B858" s="5" t="n">
        <v>781</v>
      </c>
    </row>
    <row r="859" spans="1:5">
      <c r="A859" s="4" t="s">
        <v>943</v>
      </c>
      <c r="B859" s="5" t="n">
        <v>20273</v>
      </c>
    </row>
    <row r="860" spans="1:5">
      <c r="A860" s="4" t="s">
        <v>944</v>
      </c>
      <c r="B860" s="5" t="n">
        <v>913</v>
      </c>
    </row>
    <row r="861" spans="1:5">
      <c r="A861" s="4" t="s">
        <v>945</v>
      </c>
      <c r="B861" s="5" t="n">
        <v>781</v>
      </c>
    </row>
    <row r="862" spans="1:5">
      <c r="A862" s="4" t="s">
        <v>946</v>
      </c>
      <c r="B862" s="5" t="n">
        <v>21186</v>
      </c>
    </row>
    <row r="863" spans="1:5">
      <c r="A863" s="4" t="s">
        <v>947</v>
      </c>
      <c r="B863" s="5" t="n">
        <v>21967</v>
      </c>
    </row>
    <row r="864" spans="1:5">
      <c r="A864" s="4" t="s">
        <v>948</v>
      </c>
      <c r="B864" s="5" t="n">
        <v>1259</v>
      </c>
    </row>
    <row r="865" spans="1:5">
      <c r="A865" s="4" t="s">
        <v>130</v>
      </c>
      <c r="B865" s="6" t="n">
        <v>20708</v>
      </c>
    </row>
    <row r="866" spans="1:5">
      <c r="A866" s="4" t="s">
        <v>952</v>
      </c>
      <c r="B866" s="4" t="s">
        <v>953</v>
      </c>
    </row>
    <row r="867" spans="1:5">
      <c r="A867" s="4" t="s">
        <v>1019</v>
      </c>
    </row>
    <row r="868" spans="1:5">
      <c r="A868" s="3" t="s">
        <v>940</v>
      </c>
    </row>
    <row r="869" spans="1:5">
      <c r="A869" s="4" t="s">
        <v>941</v>
      </c>
      <c r="B869" s="6" t="n">
        <v>10918</v>
      </c>
    </row>
    <row r="870" spans="1:5">
      <c r="A870" s="4" t="s">
        <v>942</v>
      </c>
      <c r="B870" s="5" t="n">
        <v>516</v>
      </c>
    </row>
    <row r="871" spans="1:5">
      <c r="A871" s="4" t="s">
        <v>943</v>
      </c>
      <c r="B871" s="5" t="n">
        <v>9898</v>
      </c>
    </row>
    <row r="872" spans="1:5">
      <c r="A872" s="4" t="s">
        <v>944</v>
      </c>
      <c r="B872" s="5" t="n">
        <v>183</v>
      </c>
    </row>
    <row r="873" spans="1:5">
      <c r="A873" s="4" t="s">
        <v>945</v>
      </c>
      <c r="B873" s="5" t="n">
        <v>516</v>
      </c>
    </row>
    <row r="874" spans="1:5">
      <c r="A874" s="4" t="s">
        <v>946</v>
      </c>
      <c r="B874" s="5" t="n">
        <v>10081</v>
      </c>
    </row>
    <row r="875" spans="1:5">
      <c r="A875" s="4" t="s">
        <v>947</v>
      </c>
      <c r="B875" s="5" t="n">
        <v>10597</v>
      </c>
    </row>
    <row r="876" spans="1:5">
      <c r="A876" s="4" t="s">
        <v>948</v>
      </c>
      <c r="B876" s="5" t="n">
        <v>560</v>
      </c>
    </row>
    <row r="877" spans="1:5">
      <c r="A877" s="4" t="s">
        <v>130</v>
      </c>
      <c r="B877" s="6" t="n">
        <v>10037</v>
      </c>
    </row>
    <row r="878" spans="1:5">
      <c r="A878" s="4" t="s">
        <v>952</v>
      </c>
      <c r="B878" s="4" t="s">
        <v>953</v>
      </c>
    </row>
    <row r="879" spans="1:5">
      <c r="A879" s="4" t="s">
        <v>1020</v>
      </c>
    </row>
    <row r="880" spans="1:5">
      <c r="A880" s="3" t="s">
        <v>940</v>
      </c>
    </row>
    <row r="881" spans="1:5">
      <c r="A881" s="4" t="s">
        <v>941</v>
      </c>
      <c r="B881" s="6" t="n">
        <v>20849</v>
      </c>
    </row>
    <row r="882" spans="1:5">
      <c r="A882" s="4" t="s">
        <v>942</v>
      </c>
      <c r="B882" s="5" t="n">
        <v>2426</v>
      </c>
    </row>
    <row r="883" spans="1:5">
      <c r="A883" s="4" t="s">
        <v>943</v>
      </c>
      <c r="B883" s="5" t="n">
        <v>31861</v>
      </c>
    </row>
    <row r="884" spans="1:5">
      <c r="A884" s="4" t="s">
        <v>944</v>
      </c>
      <c r="B884" s="5" t="n">
        <v>1054</v>
      </c>
    </row>
    <row r="885" spans="1:5">
      <c r="A885" s="4" t="s">
        <v>945</v>
      </c>
      <c r="B885" s="5" t="n">
        <v>2426</v>
      </c>
    </row>
    <row r="886" spans="1:5">
      <c r="A886" s="4" t="s">
        <v>946</v>
      </c>
      <c r="B886" s="5" t="n">
        <v>32915</v>
      </c>
    </row>
    <row r="887" spans="1:5">
      <c r="A887" s="4" t="s">
        <v>947</v>
      </c>
      <c r="B887" s="5" t="n">
        <v>35341</v>
      </c>
    </row>
    <row r="888" spans="1:5">
      <c r="A888" s="4" t="s">
        <v>948</v>
      </c>
      <c r="B888" s="5" t="n">
        <v>1497</v>
      </c>
    </row>
    <row r="889" spans="1:5">
      <c r="A889" s="4" t="s">
        <v>130</v>
      </c>
      <c r="B889" s="6" t="n">
        <v>33844</v>
      </c>
    </row>
    <row r="890" spans="1:5">
      <c r="A890" s="4" t="s">
        <v>952</v>
      </c>
      <c r="B890" s="4" t="s">
        <v>953</v>
      </c>
    </row>
    <row r="891" spans="1:5">
      <c r="A891" s="4" t="s">
        <v>1020</v>
      </c>
    </row>
    <row r="892" spans="1:5">
      <c r="A892" s="3" t="s">
        <v>940</v>
      </c>
    </row>
    <row r="893" spans="1:5">
      <c r="A893" s="4" t="s">
        <v>941</v>
      </c>
      <c r="B893" s="6" t="n">
        <v>5341</v>
      </c>
    </row>
    <row r="894" spans="1:5">
      <c r="A894" s="4" t="s">
        <v>942</v>
      </c>
      <c r="B894" s="5" t="n">
        <v>297</v>
      </c>
    </row>
    <row r="895" spans="1:5">
      <c r="A895" s="4" t="s">
        <v>943</v>
      </c>
      <c r="B895" s="5" t="n">
        <v>12484</v>
      </c>
    </row>
    <row r="896" spans="1:5">
      <c r="A896" s="4" t="s">
        <v>944</v>
      </c>
      <c r="B896" s="5" t="n">
        <v>962</v>
      </c>
    </row>
    <row r="897" spans="1:5">
      <c r="A897" s="4" t="s">
        <v>945</v>
      </c>
      <c r="B897" s="5" t="n">
        <v>297</v>
      </c>
    </row>
    <row r="898" spans="1:5">
      <c r="A898" s="4" t="s">
        <v>946</v>
      </c>
      <c r="B898" s="5" t="n">
        <v>13446</v>
      </c>
    </row>
    <row r="899" spans="1:5">
      <c r="A899" s="4" t="s">
        <v>947</v>
      </c>
      <c r="B899" s="5" t="n">
        <v>13743</v>
      </c>
    </row>
    <row r="900" spans="1:5">
      <c r="A900" s="4" t="s">
        <v>948</v>
      </c>
      <c r="B900" s="5" t="n">
        <v>649</v>
      </c>
    </row>
    <row r="901" spans="1:5">
      <c r="A901" s="4" t="s">
        <v>130</v>
      </c>
      <c r="B901" s="6" t="n">
        <v>13094</v>
      </c>
    </row>
    <row r="902" spans="1:5">
      <c r="A902" s="4" t="s">
        <v>952</v>
      </c>
      <c r="B902" s="4" t="s">
        <v>953</v>
      </c>
    </row>
    <row r="903" spans="1:5">
      <c r="A903" s="4" t="s">
        <v>1021</v>
      </c>
    </row>
    <row r="904" spans="1:5">
      <c r="A904" s="3" t="s">
        <v>940</v>
      </c>
    </row>
    <row r="905" spans="1:5">
      <c r="A905" s="4" t="s">
        <v>941</v>
      </c>
      <c r="B905" s="6" t="n">
        <v>27174</v>
      </c>
    </row>
    <row r="906" spans="1:5">
      <c r="A906" s="4" t="s">
        <v>942</v>
      </c>
      <c r="B906" s="5" t="n">
        <v>1060</v>
      </c>
    </row>
    <row r="907" spans="1:5">
      <c r="A907" s="4" t="s">
        <v>943</v>
      </c>
      <c r="B907" s="5" t="n">
        <v>33246</v>
      </c>
    </row>
    <row r="908" spans="1:5">
      <c r="A908" s="4" t="s">
        <v>944</v>
      </c>
      <c r="B908" s="5" t="n">
        <v>1096</v>
      </c>
    </row>
    <row r="909" spans="1:5">
      <c r="A909" s="4" t="s">
        <v>945</v>
      </c>
      <c r="B909" s="5" t="n">
        <v>1060</v>
      </c>
    </row>
    <row r="910" spans="1:5">
      <c r="A910" s="4" t="s">
        <v>946</v>
      </c>
      <c r="B910" s="5" t="n">
        <v>34342</v>
      </c>
    </row>
    <row r="911" spans="1:5">
      <c r="A911" s="4" t="s">
        <v>947</v>
      </c>
      <c r="B911" s="5" t="n">
        <v>35402</v>
      </c>
    </row>
    <row r="912" spans="1:5">
      <c r="A912" s="4" t="s">
        <v>948</v>
      </c>
      <c r="B912" s="5" t="n">
        <v>1473</v>
      </c>
    </row>
    <row r="913" spans="1:5">
      <c r="A913" s="4" t="s">
        <v>130</v>
      </c>
      <c r="B913" s="6" t="n">
        <v>33929</v>
      </c>
    </row>
    <row r="914" spans="1:5">
      <c r="A914" s="4" t="s">
        <v>952</v>
      </c>
      <c r="B914" s="4" t="s">
        <v>953</v>
      </c>
    </row>
    <row r="915" spans="1:5">
      <c r="A915" s="4" t="s">
        <v>1019</v>
      </c>
    </row>
    <row r="916" spans="1:5">
      <c r="A916" s="3" t="s">
        <v>940</v>
      </c>
    </row>
    <row r="917" spans="1:5">
      <c r="A917" s="4" t="s">
        <v>941</v>
      </c>
      <c r="B917" s="6" t="n">
        <v>12355</v>
      </c>
    </row>
    <row r="918" spans="1:5">
      <c r="A918" s="4" t="s">
        <v>942</v>
      </c>
      <c r="B918" s="5" t="n">
        <v>557</v>
      </c>
    </row>
    <row r="919" spans="1:5">
      <c r="A919" s="4" t="s">
        <v>943</v>
      </c>
      <c r="B919" s="5" t="n">
        <v>13570</v>
      </c>
    </row>
    <row r="920" spans="1:5">
      <c r="A920" s="4" t="s">
        <v>944</v>
      </c>
      <c r="B920" s="5" t="n">
        <v>9</v>
      </c>
    </row>
    <row r="921" spans="1:5">
      <c r="A921" s="4" t="s">
        <v>945</v>
      </c>
      <c r="B921" s="5" t="n">
        <v>557</v>
      </c>
    </row>
    <row r="922" spans="1:5">
      <c r="A922" s="4" t="s">
        <v>946</v>
      </c>
      <c r="B922" s="5" t="n">
        <v>13579</v>
      </c>
    </row>
    <row r="923" spans="1:5">
      <c r="A923" s="4" t="s">
        <v>947</v>
      </c>
      <c r="B923" s="5" t="n">
        <v>14136</v>
      </c>
    </row>
    <row r="924" spans="1:5">
      <c r="A924" s="4" t="s">
        <v>948</v>
      </c>
      <c r="B924" s="5" t="n">
        <v>430</v>
      </c>
    </row>
    <row r="925" spans="1:5">
      <c r="A925" s="4" t="s">
        <v>130</v>
      </c>
      <c r="B925" s="6" t="n">
        <v>13706</v>
      </c>
    </row>
    <row r="926" spans="1:5">
      <c r="A926" s="4" t="s">
        <v>952</v>
      </c>
      <c r="B926" s="4" t="s">
        <v>953</v>
      </c>
    </row>
    <row r="927" spans="1:5">
      <c r="A927" s="4" t="s">
        <v>1022</v>
      </c>
    </row>
    <row r="928" spans="1:5">
      <c r="A928" s="3" t="s">
        <v>940</v>
      </c>
    </row>
    <row r="929" spans="1:5">
      <c r="A929" s="4" t="s">
        <v>941</v>
      </c>
      <c r="B929" s="6" t="n">
        <v>1494154</v>
      </c>
    </row>
    <row r="930" spans="1:5">
      <c r="A930" s="4" t="s">
        <v>942</v>
      </c>
      <c r="B930" s="5" t="n">
        <v>239181</v>
      </c>
    </row>
    <row r="931" spans="1:5">
      <c r="A931" s="4" t="s">
        <v>943</v>
      </c>
      <c r="B931" s="5" t="n">
        <v>1642169</v>
      </c>
    </row>
    <row r="932" spans="1:5">
      <c r="A932" s="4" t="s">
        <v>944</v>
      </c>
      <c r="B932" s="5" t="n">
        <v>68647</v>
      </c>
    </row>
    <row r="933" spans="1:5">
      <c r="A933" s="4" t="s">
        <v>945</v>
      </c>
      <c r="B933" s="5" t="n">
        <v>236736</v>
      </c>
    </row>
    <row r="934" spans="1:5">
      <c r="A934" s="4" t="s">
        <v>946</v>
      </c>
      <c r="B934" s="5" t="n">
        <v>1713261</v>
      </c>
    </row>
    <row r="935" spans="1:5">
      <c r="A935" s="4" t="s">
        <v>947</v>
      </c>
      <c r="B935" s="5" t="n">
        <v>1949997</v>
      </c>
    </row>
    <row r="936" spans="1:5">
      <c r="A936" s="4" t="s">
        <v>948</v>
      </c>
      <c r="B936" s="5" t="n">
        <v>171083</v>
      </c>
    </row>
    <row r="937" spans="1:5">
      <c r="A937" s="4" t="s">
        <v>130</v>
      </c>
      <c r="B937" s="5" t="n">
        <v>1778914</v>
      </c>
    </row>
    <row r="938" spans="1:5">
      <c r="A938" s="4" t="s">
        <v>1023</v>
      </c>
    </row>
    <row r="939" spans="1:5">
      <c r="A939" s="3" t="s">
        <v>940</v>
      </c>
    </row>
    <row r="940" spans="1:5">
      <c r="A940" s="4" t="s">
        <v>941</v>
      </c>
      <c r="B940" s="5" t="n">
        <v>0</v>
      </c>
    </row>
    <row r="941" spans="1:5">
      <c r="A941" s="4" t="s">
        <v>942</v>
      </c>
      <c r="B941" s="5" t="n">
        <v>14200</v>
      </c>
    </row>
    <row r="942" spans="1:5">
      <c r="A942" s="4" t="s">
        <v>943</v>
      </c>
      <c r="B942" s="5" t="n">
        <v>0</v>
      </c>
    </row>
    <row r="943" spans="1:5">
      <c r="A943" s="4" t="s">
        <v>944</v>
      </c>
      <c r="B943" s="5" t="n">
        <v>0</v>
      </c>
    </row>
    <row r="944" spans="1:5">
      <c r="A944" s="4" t="s">
        <v>945</v>
      </c>
      <c r="B944" s="5" t="n">
        <v>14200</v>
      </c>
    </row>
    <row r="945" spans="1:5">
      <c r="A945" s="4" t="s">
        <v>946</v>
      </c>
      <c r="B945" s="5" t="n">
        <v>0</v>
      </c>
    </row>
    <row r="946" spans="1:5">
      <c r="A946" s="4" t="s">
        <v>947</v>
      </c>
      <c r="B946" s="5" t="n">
        <v>14200</v>
      </c>
    </row>
    <row r="947" spans="1:5">
      <c r="A947" s="4" t="s">
        <v>948</v>
      </c>
      <c r="B947" s="5" t="n">
        <v>0</v>
      </c>
    </row>
    <row r="948" spans="1:5">
      <c r="A948" s="4" t="s">
        <v>130</v>
      </c>
      <c r="B948" s="6" t="n">
        <v>14200</v>
      </c>
    </row>
    <row r="949" spans="1:5">
      <c r="A949" s="4" t="s">
        <v>952</v>
      </c>
      <c r="B949" s="4" t="s">
        <v>953</v>
      </c>
    </row>
    <row r="950" spans="1:5">
      <c r="A950" s="4" t="s">
        <v>1024</v>
      </c>
    </row>
    <row r="951" spans="1:5">
      <c r="A951" s="3" t="s">
        <v>940</v>
      </c>
    </row>
    <row r="952" spans="1:5">
      <c r="A952" s="4" t="s">
        <v>941</v>
      </c>
      <c r="B952" s="6" t="n">
        <v>0</v>
      </c>
    </row>
    <row r="953" spans="1:5">
      <c r="A953" s="4" t="s">
        <v>942</v>
      </c>
      <c r="B953" s="5" t="n">
        <v>100</v>
      </c>
    </row>
    <row r="954" spans="1:5">
      <c r="A954" s="4" t="s">
        <v>943</v>
      </c>
      <c r="B954" s="5" t="n">
        <v>0</v>
      </c>
    </row>
    <row r="955" spans="1:5">
      <c r="A955" s="4" t="s">
        <v>944</v>
      </c>
      <c r="B955" s="5" t="n">
        <v>0</v>
      </c>
    </row>
    <row r="956" spans="1:5">
      <c r="A956" s="4" t="s">
        <v>945</v>
      </c>
      <c r="B956" s="5" t="n">
        <v>100</v>
      </c>
    </row>
    <row r="957" spans="1:5">
      <c r="A957" s="4" t="s">
        <v>946</v>
      </c>
      <c r="B957" s="5" t="n">
        <v>0</v>
      </c>
    </row>
    <row r="958" spans="1:5">
      <c r="A958" s="4" t="s">
        <v>947</v>
      </c>
      <c r="B958" s="5" t="n">
        <v>100</v>
      </c>
    </row>
    <row r="959" spans="1:5">
      <c r="A959" s="4" t="s">
        <v>948</v>
      </c>
      <c r="B959" s="5" t="n">
        <v>0</v>
      </c>
    </row>
    <row r="960" spans="1:5">
      <c r="A960" s="4" t="s">
        <v>130</v>
      </c>
      <c r="B960" s="6" t="n">
        <v>100</v>
      </c>
    </row>
    <row r="961" spans="1:5">
      <c r="A961" s="4" t="s">
        <v>952</v>
      </c>
      <c r="B961" s="4" t="s">
        <v>953</v>
      </c>
    </row>
    <row r="962" spans="1:5">
      <c r="A962" s="4" t="s">
        <v>1025</v>
      </c>
    </row>
    <row r="963" spans="1:5">
      <c r="A963" s="3" t="s">
        <v>940</v>
      </c>
    </row>
    <row r="964" spans="1:5">
      <c r="A964" s="4" t="s">
        <v>941</v>
      </c>
      <c r="B964" s="6" t="n">
        <v>0</v>
      </c>
    </row>
    <row r="965" spans="1:5">
      <c r="A965" s="4" t="s">
        <v>942</v>
      </c>
      <c r="B965" s="5" t="n">
        <v>810</v>
      </c>
    </row>
    <row r="966" spans="1:5">
      <c r="A966" s="4" t="s">
        <v>943</v>
      </c>
      <c r="B966" s="5" t="n">
        <v>0</v>
      </c>
    </row>
    <row r="967" spans="1:5">
      <c r="A967" s="4" t="s">
        <v>944</v>
      </c>
      <c r="B967" s="5" t="n">
        <v>0</v>
      </c>
    </row>
    <row r="968" spans="1:5">
      <c r="A968" s="4" t="s">
        <v>945</v>
      </c>
      <c r="B968" s="5" t="n">
        <v>810</v>
      </c>
    </row>
    <row r="969" spans="1:5">
      <c r="A969" s="4" t="s">
        <v>946</v>
      </c>
      <c r="B969" s="5" t="n">
        <v>0</v>
      </c>
    </row>
    <row r="970" spans="1:5">
      <c r="A970" s="4" t="s">
        <v>947</v>
      </c>
      <c r="B970" s="5" t="n">
        <v>810</v>
      </c>
    </row>
    <row r="971" spans="1:5">
      <c r="A971" s="4" t="s">
        <v>948</v>
      </c>
      <c r="B971" s="5" t="n">
        <v>0</v>
      </c>
    </row>
    <row r="972" spans="1:5">
      <c r="A972" s="4" t="s">
        <v>130</v>
      </c>
      <c r="B972" s="6" t="n">
        <v>810</v>
      </c>
    </row>
    <row r="973" spans="1:5">
      <c r="A973" s="4" t="s">
        <v>952</v>
      </c>
      <c r="B973" s="4" t="s">
        <v>953</v>
      </c>
    </row>
    <row r="974" spans="1:5">
      <c r="A974" s="4" t="s">
        <v>1026</v>
      </c>
    </row>
    <row r="975" spans="1:5">
      <c r="A975" s="3" t="s">
        <v>940</v>
      </c>
    </row>
    <row r="976" spans="1:5">
      <c r="A976" s="4" t="s">
        <v>941</v>
      </c>
      <c r="B976" s="6" t="n">
        <v>0</v>
      </c>
    </row>
    <row r="977" spans="1:5">
      <c r="A977" s="4" t="s">
        <v>942</v>
      </c>
      <c r="B977" s="5" t="n">
        <v>1050</v>
      </c>
    </row>
    <row r="978" spans="1:5">
      <c r="A978" s="4" t="s">
        <v>943</v>
      </c>
      <c r="B978" s="5" t="n">
        <v>0</v>
      </c>
    </row>
    <row r="979" spans="1:5">
      <c r="A979" s="4" t="s">
        <v>944</v>
      </c>
      <c r="B979" s="5" t="n">
        <v>0</v>
      </c>
    </row>
    <row r="980" spans="1:5">
      <c r="A980" s="4" t="s">
        <v>945</v>
      </c>
      <c r="B980" s="5" t="n">
        <v>1050</v>
      </c>
    </row>
    <row r="981" spans="1:5">
      <c r="A981" s="4" t="s">
        <v>946</v>
      </c>
      <c r="B981" s="5" t="n">
        <v>0</v>
      </c>
    </row>
    <row r="982" spans="1:5">
      <c r="A982" s="4" t="s">
        <v>947</v>
      </c>
      <c r="B982" s="5" t="n">
        <v>1050</v>
      </c>
    </row>
    <row r="983" spans="1:5">
      <c r="A983" s="4" t="s">
        <v>948</v>
      </c>
      <c r="B983" s="5" t="n">
        <v>0</v>
      </c>
    </row>
    <row r="984" spans="1:5">
      <c r="A984" s="4" t="s">
        <v>130</v>
      </c>
      <c r="B984" s="6" t="n">
        <v>1050</v>
      </c>
    </row>
    <row r="985" spans="1:5">
      <c r="A985" s="4" t="s">
        <v>952</v>
      </c>
      <c r="B985" s="4" t="s">
        <v>953</v>
      </c>
    </row>
    <row r="986" spans="1:5">
      <c r="A986" s="4" t="s">
        <v>1027</v>
      </c>
    </row>
    <row r="987" spans="1:5">
      <c r="A987" s="3" t="s">
        <v>940</v>
      </c>
    </row>
    <row r="988" spans="1:5">
      <c r="A988" s="4" t="s">
        <v>941</v>
      </c>
      <c r="B988" s="6" t="n">
        <v>0</v>
      </c>
    </row>
    <row r="989" spans="1:5">
      <c r="A989" s="4" t="s">
        <v>942</v>
      </c>
      <c r="B989" s="5" t="n">
        <v>544</v>
      </c>
    </row>
    <row r="990" spans="1:5">
      <c r="A990" s="4" t="s">
        <v>943</v>
      </c>
      <c r="B990" s="5" t="n">
        <v>0</v>
      </c>
    </row>
    <row r="991" spans="1:5">
      <c r="A991" s="4" t="s">
        <v>944</v>
      </c>
      <c r="B991" s="5" t="n">
        <v>0</v>
      </c>
    </row>
    <row r="992" spans="1:5">
      <c r="A992" s="4" t="s">
        <v>945</v>
      </c>
      <c r="B992" s="5" t="n">
        <v>544</v>
      </c>
    </row>
    <row r="993" spans="1:5">
      <c r="A993" s="4" t="s">
        <v>946</v>
      </c>
      <c r="B993" s="5" t="n">
        <v>0</v>
      </c>
    </row>
    <row r="994" spans="1:5">
      <c r="A994" s="4" t="s">
        <v>947</v>
      </c>
      <c r="B994" s="5" t="n">
        <v>544</v>
      </c>
    </row>
    <row r="995" spans="1:5">
      <c r="A995" s="4" t="s">
        <v>948</v>
      </c>
      <c r="B995" s="5" t="n">
        <v>0</v>
      </c>
    </row>
    <row r="996" spans="1:5">
      <c r="A996" s="4" t="s">
        <v>130</v>
      </c>
      <c r="B996" s="6" t="n">
        <v>544</v>
      </c>
    </row>
    <row r="997" spans="1:5">
      <c r="A997" s="4" t="s">
        <v>952</v>
      </c>
      <c r="B997" s="4" t="s">
        <v>953</v>
      </c>
    </row>
    <row r="998" spans="1:5">
      <c r="A998" s="4" t="s">
        <v>1028</v>
      </c>
    </row>
    <row r="999" spans="1:5">
      <c r="A999" s="3" t="s">
        <v>940</v>
      </c>
    </row>
    <row r="1000" spans="1:5">
      <c r="A1000" s="4" t="s">
        <v>941</v>
      </c>
      <c r="B1000" s="6" t="n">
        <v>0</v>
      </c>
    </row>
    <row r="1001" spans="1:5">
      <c r="A1001" s="4" t="s">
        <v>942</v>
      </c>
      <c r="B1001" s="5" t="n">
        <v>534</v>
      </c>
    </row>
    <row r="1002" spans="1:5">
      <c r="A1002" s="4" t="s">
        <v>943</v>
      </c>
      <c r="B1002" s="5" t="n">
        <v>0</v>
      </c>
    </row>
    <row r="1003" spans="1:5">
      <c r="A1003" s="4" t="s">
        <v>944</v>
      </c>
      <c r="B1003" s="5" t="n">
        <v>0</v>
      </c>
    </row>
    <row r="1004" spans="1:5">
      <c r="A1004" s="4" t="s">
        <v>945</v>
      </c>
      <c r="B1004" s="5" t="n">
        <v>534</v>
      </c>
    </row>
    <row r="1005" spans="1:5">
      <c r="A1005" s="4" t="s">
        <v>946</v>
      </c>
      <c r="B1005" s="5" t="n">
        <v>0</v>
      </c>
    </row>
    <row r="1006" spans="1:5">
      <c r="A1006" s="4" t="s">
        <v>947</v>
      </c>
      <c r="B1006" s="5" t="n">
        <v>534</v>
      </c>
    </row>
    <row r="1007" spans="1:5">
      <c r="A1007" s="4" t="s">
        <v>948</v>
      </c>
      <c r="B1007" s="5" t="n">
        <v>0</v>
      </c>
    </row>
    <row r="1008" spans="1:5">
      <c r="A1008" s="4" t="s">
        <v>130</v>
      </c>
      <c r="B1008" s="6" t="n">
        <v>534</v>
      </c>
    </row>
    <row r="1009" spans="1:5">
      <c r="A1009" s="4" t="s">
        <v>952</v>
      </c>
      <c r="B1009" s="4" t="s">
        <v>953</v>
      </c>
    </row>
    <row r="1010" spans="1:5">
      <c r="A1010" s="4" t="s">
        <v>1029</v>
      </c>
    </row>
    <row r="1011" spans="1:5">
      <c r="A1011" s="3" t="s">
        <v>940</v>
      </c>
    </row>
    <row r="1012" spans="1:5">
      <c r="A1012" s="4" t="s">
        <v>941</v>
      </c>
      <c r="B1012" s="6" t="n">
        <v>0</v>
      </c>
    </row>
    <row r="1013" spans="1:5">
      <c r="A1013" s="4" t="s">
        <v>942</v>
      </c>
      <c r="B1013" s="5" t="n">
        <v>0</v>
      </c>
    </row>
    <row r="1014" spans="1:5">
      <c r="A1014" s="4" t="s">
        <v>943</v>
      </c>
      <c r="B1014" s="5" t="n">
        <v>0</v>
      </c>
    </row>
    <row r="1015" spans="1:5">
      <c r="A1015" s="4" t="s">
        <v>944</v>
      </c>
      <c r="B1015" s="5" t="n">
        <v>0</v>
      </c>
    </row>
    <row r="1016" spans="1:5">
      <c r="A1016" s="4" t="s">
        <v>945</v>
      </c>
      <c r="B1016" s="5" t="n">
        <v>0</v>
      </c>
    </row>
    <row r="1017" spans="1:5">
      <c r="A1017" s="4" t="s">
        <v>946</v>
      </c>
      <c r="B1017" s="5" t="n">
        <v>0</v>
      </c>
    </row>
    <row r="1018" spans="1:5">
      <c r="A1018" s="4" t="s">
        <v>947</v>
      </c>
      <c r="B1018" s="5" t="n">
        <v>2183</v>
      </c>
    </row>
    <row r="1019" spans="1:5">
      <c r="A1019" s="4" t="s">
        <v>948</v>
      </c>
      <c r="B1019" s="5" t="n">
        <v>0</v>
      </c>
    </row>
    <row r="1020" spans="1:5">
      <c r="A1020" s="4" t="s">
        <v>130</v>
      </c>
      <c r="B1020" s="6" t="n">
        <v>2183</v>
      </c>
    </row>
    <row r="1021" spans="1:5">
      <c r="A1021" s="4" t="s">
        <v>952</v>
      </c>
      <c r="B1021" s="4" t="s">
        <v>9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5</v>
      </c>
      <c r="D2" s="2" t="s">
        <v>88</v>
      </c>
    </row>
    <row r="3" spans="1:4">
      <c r="A3" s="3" t="s">
        <v>1031</v>
      </c>
    </row>
    <row r="4" spans="1:4">
      <c r="A4" s="4" t="s">
        <v>1032</v>
      </c>
      <c r="B4" s="6" t="n">
        <v>1966352</v>
      </c>
      <c r="C4" s="6" t="n">
        <v>1632153</v>
      </c>
      <c r="D4" s="6" t="n">
        <v>851639</v>
      </c>
    </row>
    <row r="5" spans="1:4">
      <c r="A5" s="4" t="s">
        <v>1033</v>
      </c>
      <c r="B5" s="5" t="n">
        <v>0</v>
      </c>
      <c r="C5" s="5" t="n">
        <v>317224</v>
      </c>
      <c r="D5" s="5" t="n">
        <v>751086</v>
      </c>
    </row>
    <row r="6" spans="1:4">
      <c r="A6" s="4" t="s">
        <v>1034</v>
      </c>
      <c r="B6" s="5" t="n">
        <v>-15240</v>
      </c>
      <c r="C6" s="5" t="n">
        <v>0</v>
      </c>
      <c r="D6" s="5" t="n">
        <v>0</v>
      </c>
    </row>
    <row r="7" spans="1:4">
      <c r="A7" s="4" t="s">
        <v>1035</v>
      </c>
      <c r="B7" s="5" t="n">
        <v>35889</v>
      </c>
      <c r="C7" s="5" t="n">
        <v>21251</v>
      </c>
      <c r="D7" s="5" t="n">
        <v>29428</v>
      </c>
    </row>
    <row r="8" spans="1:4">
      <c r="A8" s="4" t="s">
        <v>1036</v>
      </c>
      <c r="B8" s="5" t="n">
        <v>-33494</v>
      </c>
      <c r="C8" s="5" t="n">
        <v>-5000</v>
      </c>
      <c r="D8" s="5" t="n">
        <v>0</v>
      </c>
    </row>
    <row r="9" spans="1:4">
      <c r="A9" s="4" t="s">
        <v>1037</v>
      </c>
      <c r="B9" s="5" t="n">
        <v>0</v>
      </c>
      <c r="C9" s="5" t="n">
        <v>724</v>
      </c>
      <c r="D9" s="5" t="n">
        <v>0</v>
      </c>
    </row>
    <row r="10" spans="1:4">
      <c r="A10" s="4" t="s">
        <v>1038</v>
      </c>
      <c r="B10" s="5" t="n">
        <v>1953507</v>
      </c>
      <c r="C10" s="5" t="n">
        <v>1966352</v>
      </c>
      <c r="D10" s="5" t="n">
        <v>1632153</v>
      </c>
    </row>
    <row r="11" spans="1:4">
      <c r="A11" s="4" t="s">
        <v>1039</v>
      </c>
      <c r="B11" s="5" t="n">
        <v>-3510</v>
      </c>
      <c r="C11" s="5" t="n">
        <v>0</v>
      </c>
      <c r="D11" s="5" t="n">
        <v>0</v>
      </c>
    </row>
    <row r="12" spans="1:4">
      <c r="A12" s="4" t="s">
        <v>1040</v>
      </c>
      <c r="B12" s="5" t="n">
        <v>1949997</v>
      </c>
      <c r="C12" s="5" t="n">
        <v>1966352</v>
      </c>
      <c r="D12" s="5" t="n">
        <v>1632153</v>
      </c>
    </row>
    <row r="13" spans="1:4">
      <c r="A13" s="4" t="s">
        <v>1041</v>
      </c>
      <c r="B13" s="5" t="n">
        <v>40600</v>
      </c>
    </row>
    <row r="14" spans="1:4">
      <c r="A14" s="3" t="s">
        <v>1042</v>
      </c>
    </row>
    <row r="15" spans="1:4">
      <c r="A15" s="4" t="s">
        <v>1032</v>
      </c>
      <c r="B15" s="5" t="n">
        <v>113924</v>
      </c>
      <c r="C15" s="5" t="n">
        <v>60173</v>
      </c>
      <c r="D15" s="5" t="n">
        <v>19386</v>
      </c>
    </row>
    <row r="16" spans="1:4">
      <c r="A16" s="4" t="s">
        <v>1043</v>
      </c>
      <c r="B16" s="5" t="n">
        <v>60028</v>
      </c>
      <c r="C16" s="5" t="n">
        <v>53751</v>
      </c>
      <c r="D16" s="5" t="n">
        <v>40787</v>
      </c>
    </row>
    <row r="17" spans="1:4">
      <c r="A17" s="4" t="s">
        <v>1034</v>
      </c>
      <c r="B17" s="5" t="n">
        <v>-1542</v>
      </c>
      <c r="C17" s="5" t="n">
        <v>0</v>
      </c>
      <c r="D17" s="5" t="n">
        <v>0</v>
      </c>
    </row>
    <row r="18" spans="1:4">
      <c r="A18" s="4" t="s">
        <v>1038</v>
      </c>
      <c r="B18" s="5" t="n">
        <v>172410</v>
      </c>
      <c r="C18" s="5" t="n">
        <v>113924</v>
      </c>
      <c r="D18" s="5" t="n">
        <v>60173</v>
      </c>
    </row>
    <row r="19" spans="1:4">
      <c r="A19" s="4" t="s">
        <v>1039</v>
      </c>
      <c r="B19" s="5" t="n">
        <v>-1327</v>
      </c>
      <c r="C19" s="5" t="n">
        <v>0</v>
      </c>
      <c r="D19" s="5" t="n">
        <v>0</v>
      </c>
    </row>
    <row r="20" spans="1:4">
      <c r="A20" s="4" t="s">
        <v>1040</v>
      </c>
      <c r="B20" s="6" t="n">
        <v>171083</v>
      </c>
      <c r="C20" s="6" t="n">
        <v>113924</v>
      </c>
      <c r="D20" s="6" t="n">
        <v>6017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44</v>
      </c>
      <c r="B1" s="2" t="s">
        <v>1</v>
      </c>
    </row>
    <row r="2" spans="1:5">
      <c r="B2" s="2" t="s">
        <v>1045</v>
      </c>
      <c r="C2" s="2" t="s">
        <v>521</v>
      </c>
      <c r="D2" s="2" t="s">
        <v>384</v>
      </c>
      <c r="E2" s="2" t="s">
        <v>515</v>
      </c>
    </row>
    <row r="3" spans="1:5">
      <c r="A3" s="3" t="s">
        <v>603</v>
      </c>
    </row>
    <row r="4" spans="1:5">
      <c r="A4" s="4" t="s">
        <v>540</v>
      </c>
      <c r="B4" s="6" t="n">
        <v>58600</v>
      </c>
      <c r="C4" s="6" t="n">
        <v>74650</v>
      </c>
      <c r="D4" s="6" t="n">
        <v>74558</v>
      </c>
      <c r="E4" s="6" t="n">
        <v>192934</v>
      </c>
    </row>
    <row r="5" spans="1:5">
      <c r="A5" s="4" t="s">
        <v>782</v>
      </c>
    </row>
    <row r="6" spans="1:5">
      <c r="A6" s="3" t="s">
        <v>603</v>
      </c>
    </row>
    <row r="7" spans="1:5">
      <c r="A7" s="4" t="s">
        <v>624</v>
      </c>
      <c r="B7" s="5" t="n">
        <v>1</v>
      </c>
    </row>
    <row r="8" spans="1:5">
      <c r="A8" s="4" t="s">
        <v>1046</v>
      </c>
      <c r="B8" s="4" t="s">
        <v>606</v>
      </c>
    </row>
    <row r="9" spans="1:5">
      <c r="A9" s="4" t="s">
        <v>1047</v>
      </c>
      <c r="B9" s="6" t="n">
        <v>721877</v>
      </c>
    </row>
    <row r="10" spans="1:5">
      <c r="A10" s="4" t="s">
        <v>610</v>
      </c>
      <c r="B10" s="5" t="n">
        <v>75000</v>
      </c>
    </row>
    <row r="11" spans="1:5">
      <c r="A11" s="4" t="s">
        <v>540</v>
      </c>
      <c r="B11" s="5" t="n">
        <v>58600</v>
      </c>
    </row>
    <row r="12" spans="1:5">
      <c r="A12" s="4" t="s">
        <v>1048</v>
      </c>
      <c r="B12" s="6"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5</v>
      </c>
      <c r="D2" s="2" t="s">
        <v>88</v>
      </c>
    </row>
    <row r="3" spans="1:4">
      <c r="A3" s="3" t="s">
        <v>1050</v>
      </c>
    </row>
    <row r="4" spans="1:4">
      <c r="A4" s="4" t="s">
        <v>861</v>
      </c>
      <c r="B4" s="6" t="n">
        <v>74650000</v>
      </c>
      <c r="C4" s="6" t="n">
        <v>74558000</v>
      </c>
      <c r="D4" s="6" t="n">
        <v>192934000</v>
      </c>
    </row>
    <row r="5" spans="1:4">
      <c r="A5" s="3" t="s">
        <v>1051</v>
      </c>
    </row>
    <row r="6" spans="1:4">
      <c r="A6" s="4" t="s">
        <v>1052</v>
      </c>
      <c r="B6" s="5" t="n">
        <v>0</v>
      </c>
      <c r="C6" s="5" t="n">
        <v>0</v>
      </c>
      <c r="D6" s="5" t="n">
        <v>0</v>
      </c>
    </row>
    <row r="7" spans="1:4">
      <c r="A7" s="4" t="s">
        <v>1053</v>
      </c>
      <c r="B7" s="5" t="n">
        <v>0</v>
      </c>
      <c r="C7" s="5" t="n">
        <v>0</v>
      </c>
      <c r="D7" s="5" t="n">
        <v>0</v>
      </c>
    </row>
    <row r="8" spans="1:4">
      <c r="A8" s="4" t="s">
        <v>1054</v>
      </c>
      <c r="B8" s="5" t="n">
        <v>0</v>
      </c>
      <c r="C8" s="5" t="n">
        <v>0</v>
      </c>
      <c r="D8" s="5" t="n">
        <v>0</v>
      </c>
    </row>
    <row r="9" spans="1:4">
      <c r="A9" s="3" t="s">
        <v>1055</v>
      </c>
    </row>
    <row r="10" spans="1:4">
      <c r="A10" s="4" t="s">
        <v>1037</v>
      </c>
      <c r="B10" s="5" t="n">
        <v>-16151000</v>
      </c>
      <c r="C10" s="5" t="n">
        <v>0</v>
      </c>
      <c r="D10" s="5" t="n">
        <v>0</v>
      </c>
    </row>
    <row r="11" spans="1:4">
      <c r="A11" s="4" t="s">
        <v>1056</v>
      </c>
      <c r="B11" s="5" t="n">
        <v>0</v>
      </c>
      <c r="C11" s="5" t="n">
        <v>0</v>
      </c>
      <c r="D11" s="5" t="n">
        <v>-118411000</v>
      </c>
    </row>
    <row r="12" spans="1:4">
      <c r="A12" s="4" t="s">
        <v>1057</v>
      </c>
      <c r="B12" s="5" t="n">
        <v>-101000</v>
      </c>
      <c r="C12" s="5" t="n">
        <v>-92000</v>
      </c>
      <c r="D12" s="5" t="n">
        <v>-35000</v>
      </c>
    </row>
    <row r="13" spans="1:4">
      <c r="A13" s="4" t="s">
        <v>866</v>
      </c>
      <c r="B13" s="5" t="n">
        <v>58600000</v>
      </c>
      <c r="C13" s="5" t="n">
        <v>74650000</v>
      </c>
      <c r="D13" s="6" t="n">
        <v>74558000</v>
      </c>
    </row>
    <row r="14" spans="1:4">
      <c r="A14" s="3" t="s">
        <v>603</v>
      </c>
    </row>
    <row r="15" spans="1:4">
      <c r="A15" s="4" t="s">
        <v>540</v>
      </c>
      <c r="B15" s="5" t="n">
        <v>264319000</v>
      </c>
      <c r="C15" s="5" t="n">
        <v>325582000</v>
      </c>
    </row>
    <row r="16" spans="1:4">
      <c r="A16" s="4" t="s">
        <v>422</v>
      </c>
    </row>
    <row r="17" spans="1:4">
      <c r="A17" s="3" t="s">
        <v>603</v>
      </c>
    </row>
    <row r="18" spans="1:4">
      <c r="A18" s="4" t="s">
        <v>540</v>
      </c>
      <c r="B18" s="6" t="n">
        <v>0</v>
      </c>
      <c r="C18" s="6" t="n">
        <v>530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26:53Z</dcterms:created>
  <dcterms:modified xmlns:dcterms="http://purl.org/dc/terms/" xmlns:xsi="http://www.w3.org/2001/XMLSchema-instance" xsi:type="dcterms:W3CDTF">2019-03-22T17:26:53Z</dcterms:modified>
</cp:coreProperties>
</file>